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Loans Held for Investment, Net" sheetId="12" state="visible" r:id="rId12"/>
    <sheet xmlns:r="http://schemas.openxmlformats.org/officeDocument/2006/relationships" name="CMBS Trusts" sheetId="13" state="visible" r:id="rId13"/>
    <sheet xmlns:r="http://schemas.openxmlformats.org/officeDocument/2006/relationships" name="Common and Preferred Stock Inve" sheetId="14" state="visible" r:id="rId14"/>
    <sheet xmlns:r="http://schemas.openxmlformats.org/officeDocument/2006/relationships" name="Unconsolidated Variable Interes" sheetId="15" state="visible" r:id="rId15"/>
    <sheet xmlns:r="http://schemas.openxmlformats.org/officeDocument/2006/relationships" name="CMBS Structured Pass-Through Ce" sheetId="16" state="visible" r:id="rId16"/>
    <sheet xmlns:r="http://schemas.openxmlformats.org/officeDocument/2006/relationships" name="Real Estate Investments, net"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Noncontrolling Interes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oans Held for Investment, Net " sheetId="32" state="visible" r:id="rId32"/>
    <sheet xmlns:r="http://schemas.openxmlformats.org/officeDocument/2006/relationships" name="CMBS Trusts (Tables)" sheetId="33" state="visible" r:id="rId33"/>
    <sheet xmlns:r="http://schemas.openxmlformats.org/officeDocument/2006/relationships" name="Common and Preferred Stock In_2" sheetId="34" state="visible" r:id="rId34"/>
    <sheet xmlns:r="http://schemas.openxmlformats.org/officeDocument/2006/relationships" name="Unconsolidated Variable Inter_2" sheetId="35" state="visible" r:id="rId35"/>
    <sheet xmlns:r="http://schemas.openxmlformats.org/officeDocument/2006/relationships" name="CMBS Structured Pass-Through _2" sheetId="36" state="visible" r:id="rId36"/>
    <sheet xmlns:r="http://schemas.openxmlformats.org/officeDocument/2006/relationships" name="Real Estate Investments, net (T" sheetId="37" state="visible" r:id="rId37"/>
    <sheet xmlns:r="http://schemas.openxmlformats.org/officeDocument/2006/relationships" name="Debt (Tables)" sheetId="38" state="visible" r:id="rId38"/>
    <sheet xmlns:r="http://schemas.openxmlformats.org/officeDocument/2006/relationships" name="Fair Value of Financial Instr_2"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Noncontrolling Interests (Table" sheetId="42" state="visible" r:id="rId42"/>
    <sheet xmlns:r="http://schemas.openxmlformats.org/officeDocument/2006/relationships" name="Commitment and Contingencies (T"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Loans Held for Investment, Ne_2" sheetId="47" state="visible" r:id="rId47"/>
    <sheet xmlns:r="http://schemas.openxmlformats.org/officeDocument/2006/relationships" name="Loans Held for Investment, Ne_3" sheetId="48" state="visible" r:id="rId48"/>
    <sheet xmlns:r="http://schemas.openxmlformats.org/officeDocument/2006/relationships" name="Loans Held for Investment, Ne_4" sheetId="49" state="visible" r:id="rId49"/>
    <sheet xmlns:r="http://schemas.openxmlformats.org/officeDocument/2006/relationships" name="Loans Held for Investment, Ne_5" sheetId="50" state="visible" r:id="rId50"/>
    <sheet xmlns:r="http://schemas.openxmlformats.org/officeDocument/2006/relationships" name="Loans Held for Investment, Ne_6" sheetId="51" state="visible" r:id="rId51"/>
    <sheet xmlns:r="http://schemas.openxmlformats.org/officeDocument/2006/relationships" name="Loans Held for Investment, Ne_7" sheetId="52" state="visible" r:id="rId52"/>
    <sheet xmlns:r="http://schemas.openxmlformats.org/officeDocument/2006/relationships" name="CMBS Trusts - Schedule of Recog" sheetId="53" state="visible" r:id="rId53"/>
    <sheet xmlns:r="http://schemas.openxmlformats.org/officeDocument/2006/relationships" name="CMBS Trusts - Schedule of Chang" sheetId="54" state="visible" r:id="rId54"/>
    <sheet xmlns:r="http://schemas.openxmlformats.org/officeDocument/2006/relationships" name="CMBS Trusts - Schedule of Geogr" sheetId="55" state="visible" r:id="rId55"/>
    <sheet xmlns:r="http://schemas.openxmlformats.org/officeDocument/2006/relationships" name="Common and Preferred Stock In_3" sheetId="56" state="visible" r:id="rId56"/>
    <sheet xmlns:r="http://schemas.openxmlformats.org/officeDocument/2006/relationships" name="Common and Preferred Stock In_4" sheetId="57" state="visible" r:id="rId57"/>
    <sheet xmlns:r="http://schemas.openxmlformats.org/officeDocument/2006/relationships" name="Common and Preferred Stock In_5" sheetId="58" state="visible" r:id="rId58"/>
    <sheet xmlns:r="http://schemas.openxmlformats.org/officeDocument/2006/relationships" name="Unconsolidated Variable Inter_3" sheetId="59" state="visible" r:id="rId59"/>
    <sheet xmlns:r="http://schemas.openxmlformats.org/officeDocument/2006/relationships" name="Unconsolidated Variable Inter_4" sheetId="60" state="visible" r:id="rId60"/>
    <sheet xmlns:r="http://schemas.openxmlformats.org/officeDocument/2006/relationships" name="CMBS Structured Pass-Through _3" sheetId="61" state="visible" r:id="rId61"/>
    <sheet xmlns:r="http://schemas.openxmlformats.org/officeDocument/2006/relationships" name="CMBS Structured Pass-Through _4" sheetId="62" state="visible" r:id="rId62"/>
    <sheet xmlns:r="http://schemas.openxmlformats.org/officeDocument/2006/relationships" name="CMBS Structured Pass-Through _5" sheetId="63" state="visible" r:id="rId63"/>
    <sheet xmlns:r="http://schemas.openxmlformats.org/officeDocument/2006/relationships" name="Real Estate Investments, net - " sheetId="64" state="visible" r:id="rId64"/>
    <sheet xmlns:r="http://schemas.openxmlformats.org/officeDocument/2006/relationships" name="Real Estate Investments, net _2" sheetId="65" state="visible" r:id="rId65"/>
    <sheet xmlns:r="http://schemas.openxmlformats.org/officeDocument/2006/relationships" name="Real Estate Investments, net _3" sheetId="66" state="visible" r:id="rId66"/>
    <sheet xmlns:r="http://schemas.openxmlformats.org/officeDocument/2006/relationships" name="Debt - Summary of Financing Arr" sheetId="67" state="visible" r:id="rId67"/>
    <sheet xmlns:r="http://schemas.openxmlformats.org/officeDocument/2006/relationships" name="Debt - Additional Information (" sheetId="68" state="visible" r:id="rId68"/>
    <sheet xmlns:r="http://schemas.openxmlformats.org/officeDocument/2006/relationships" name="Debt - Schedule of Outstanding " sheetId="69" state="visible" r:id="rId69"/>
    <sheet xmlns:r="http://schemas.openxmlformats.org/officeDocument/2006/relationships" name="Debt - Activity Related to Carr" sheetId="70" state="visible" r:id="rId70"/>
    <sheet xmlns:r="http://schemas.openxmlformats.org/officeDocument/2006/relationships" name="Debt - Summary of Aggregate Sch"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Stockholders' Equity - Addition" sheetId="76" state="visible" r:id="rId76"/>
    <sheet xmlns:r="http://schemas.openxmlformats.org/officeDocument/2006/relationships" name="Stockholders' Equity - Number o" sheetId="77" state="visible" r:id="rId77"/>
    <sheet xmlns:r="http://schemas.openxmlformats.org/officeDocument/2006/relationships" name="Stockholders' Equity - Vesting " sheetId="78" state="visible" r:id="rId78"/>
    <sheet xmlns:r="http://schemas.openxmlformats.org/officeDocument/2006/relationships" name="Stockholders' Equity - Summary " sheetId="79" state="visible" r:id="rId79"/>
    <sheet xmlns:r="http://schemas.openxmlformats.org/officeDocument/2006/relationships" name="Earnings Per Share - Computatio" sheetId="80" state="visible" r:id="rId80"/>
    <sheet xmlns:r="http://schemas.openxmlformats.org/officeDocument/2006/relationships" name="Noncontrolling Interests - Addi" sheetId="81" state="visible" r:id="rId81"/>
    <sheet xmlns:r="http://schemas.openxmlformats.org/officeDocument/2006/relationships" name="Noncontrolling Interests - Rede" sheetId="82" state="visible" r:id="rId82"/>
    <sheet xmlns:r="http://schemas.openxmlformats.org/officeDocument/2006/relationships" name="Noncontrolling Interests - Cons" sheetId="83" state="visible" r:id="rId83"/>
    <sheet xmlns:r="http://schemas.openxmlformats.org/officeDocument/2006/relationships" name="Related Party Transactions - Ad" sheetId="84" state="visible" r:id="rId84"/>
    <sheet xmlns:r="http://schemas.openxmlformats.org/officeDocument/2006/relationships" name="Related Party Transactions - _2" sheetId="85" state="visible" r:id="rId85"/>
    <sheet xmlns:r="http://schemas.openxmlformats.org/officeDocument/2006/relationships" name="Related Party Transactions - _3"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Segment Reporting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0_);_(&quot;$ &quot;(#,##0.0000)"/>
    <numFmt numFmtId="168" formatCode="#,##0.00%_);(#,##0.00%)"/>
    <numFmt numFmtId="169" formatCode="#,##0%_);(#,##0%)"/>
    <numFmt numFmtId="170" formatCode="#,##0.0000_);(#,##0.0000)"/>
    <numFmt numFmtId="171" formatCode="#,##0.000_);(#,##0.000)"/>
    <numFmt numFmtId="172" formatCode="#,##0.0_);(#,##0.0)"/>
    <numFmt numFmtId="173" formatCode="#,##0.000%_);(#,##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Mar.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10</t>
        </is>
      </c>
      <c r="C9" s="4" t="inlineStr">
        <is>
          <t xml:space="preserve"> </t>
        </is>
      </c>
      <c r="D9" s="4" t="inlineStr">
        <is>
          <t xml:space="preserve"> </t>
        </is>
      </c>
    </row>
    <row r="10">
      <c r="A10" s="4" t="inlineStr">
        <is>
          <t>Entity Registrant Name</t>
        </is>
      </c>
      <c r="B10" s="4" t="inlineStr">
        <is>
          <t>NexPoint Real Estate Finance,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4-2178264</t>
        </is>
      </c>
      <c r="C12" s="4" t="inlineStr">
        <is>
          <t xml:space="preserve"> </t>
        </is>
      </c>
      <c r="D12" s="4" t="inlineStr">
        <is>
          <t xml:space="preserve"> </t>
        </is>
      </c>
    </row>
    <row r="13">
      <c r="A13" s="4" t="inlineStr">
        <is>
          <t>Entity Address, Address Line One</t>
        </is>
      </c>
      <c r="B13" s="4" t="inlineStr">
        <is>
          <t>300 Crescent Court</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276-63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3877972.7</v>
      </c>
    </row>
    <row r="32">
      <c r="A32" s="4" t="inlineStr">
        <is>
          <t>Entity Common Stock, Shares Outstanding</t>
        </is>
      </c>
      <c r="B32" s="4" t="inlineStr">
        <is>
          <t xml:space="preserve"> </t>
        </is>
      </c>
      <c r="C32" s="6" t="n">
        <v>17643526</v>
      </c>
      <c r="D32" s="4" t="inlineStr">
        <is>
          <t xml:space="preserve"> </t>
        </is>
      </c>
    </row>
    <row r="33">
      <c r="A33" s="4" t="inlineStr">
        <is>
          <t>Documents Incorporated by Reference</t>
        </is>
      </c>
      <c r="B33" s="4" t="inlineStr">
        <is>
          <t>Portions of the proxy statement for the registrant’s 2025 Annual Meeting of stockholders are incorporated by reference in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Central Index Key</t>
        </is>
      </c>
      <c r="B37" s="4" t="inlineStr">
        <is>
          <t>0001786248</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1 per share</t>
        </is>
      </c>
      <c r="C40" s="4" t="inlineStr">
        <is>
          <t xml:space="preserve"> </t>
        </is>
      </c>
      <c r="D40" s="4" t="inlineStr">
        <is>
          <t xml:space="preserve"> </t>
        </is>
      </c>
    </row>
    <row r="41">
      <c r="A41" s="4" t="inlineStr">
        <is>
          <t>Trading Symbol</t>
        </is>
      </c>
      <c r="B41" s="4" t="inlineStr">
        <is>
          <t>NREF</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Series A Cumulative Redeemable Preferred Stock, 8.5%</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8.50% Series A Cumulative Redeemable Preferred  Stock, par value 0.01 per share</t>
        </is>
      </c>
      <c r="C45" s="4" t="inlineStr">
        <is>
          <t xml:space="preserve"> </t>
        </is>
      </c>
      <c r="D45" s="4" t="inlineStr">
        <is>
          <t xml:space="preserve"> </t>
        </is>
      </c>
    </row>
    <row r="46">
      <c r="A46" s="4" t="inlineStr">
        <is>
          <t>Trading Symbol</t>
        </is>
      </c>
      <c r="B46" s="4" t="inlineStr">
        <is>
          <t>NREF-PRA</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xPoint Real Estate Finance, Inc. (the “Company”, “we”, “our”, "NREF") is a commercial mortgage real estate investment trust (a "REIT") incorporated in Maryland on June 7, 2019. The Company has elected to be taxed as a REIT under the Internal Revenue Code of 1986, as amended (the “Code”), commencing with its taxable year ended December 31, 2020 and the Company believes the current organization and method of operation will enable it to maintain its status as a REIT. The Company is focused on originating, structuring and investing in first-lien mortgage loans, mezzanine loans, preferred equity, convertible notes, multifamily properties and common equity investments, as well as multifamily and single-family rental ("SFR") commercial mortgage backed securities securitizations (“CMBS securitizations”), promissory notes, revolving credit facilities and stock warrants, or our target assets. We primarily focus on investments in real estate sectors where our senior management team has operating expertise, including in the multifamily, SFR, self-storage and life science sectors predominantly in the top 50 metropolitan statistical areas ("MSAs"). Substantially all of the Company’s business is conducted through NexPoint Real Estate Finance Operating Partnership, L.P. (the “OP”), the Company’s operating partnership. As of December 31, 2024, the Company holds approximately 83.82% of the common limited partnership units in the OP (“OP Units”) which represents 100.00% of the Class A OP Units, and the OP owned all of the common limited partnership units (“SubOP Units”) of its subsidiary partnerships (collectively, the “Subsidiary OPs”) (see Note 13). The OP also directly owns all of the membership interests of a limited liability company (the “Mezz LLC”) through which it owns a portfolio of mezzanine loans, as further discussed below. NexPoint Real Estate Finance OP GP, LLC (the “OP GP”) is the sole general partner of the OP. The Company commenced operations on February 11, 2020 upon the closing of its initial public offering of shares of its common stock (the “IPO”). Prior to the closing of the IPO, the Company engaged in a series of transactions through which it acquired an initial portfolio consisting of senior pooled mortgage loans backed by SFR properties (the “SFR Loans”), the junior most bonds of multifamily CMBS securitizations (the “CMBS B-Pieces”), mezzanine loan and preferred equity investments in real estate companies and properties in other structured real estate investments within the multifamily, SFR and self-storage asset classes (the “Initial Portfolio”). The Initial Portfolio was acquired from affiliates (the “Contribution Group”) of NexPoint Advisors, L.P. (our “Sponsor”), pursuant to a contribution agreement with the Contribution Group through which the Contribution Group contributed their interest in the Initial Portfolio to special purpose entities (“SPEs”) owned by the Subsidiary OPs, in exchange for SubOP Units (the “Formation Transaction”). Subsequent to the Formation Transaction, the Company has continued to invest in asset types and real estate sectors within the Initial Portfolio and expanded to include additional asset types and real estate sectors. The Company is externally managed by NexPoint Real Estate Advisors VII, L.P. (the “Manager”) through a management agreement dated February 6, 2020 and amended as of July 17, 2020 and November 3, 2021, that renewed on February 6, 2025 for a one-year term and is automatically renewed for successive one-year terms thereafter unless earlier terminated (as amended, the “Management Agreement”), by and between the Company and the Manager. The Manager conducts substantially all of the Company’s operations and provides asset management services for its real estate investments. The Company expects it will only have accounting employees while the Management Agreement is in effect. All of the Company’s investment decisions are made by the Manager, subject to general oversight by the Manager’s investment committee and the Company’s board of directors (the “Board”). The Manager is wholly owned by our Sponsor. The Company’s primary investment objective is to generate attractive, risk-adjusted returns for stockholders over the long term. The Company intends to achieve this objective primarily by originating, structuring and investing in our target assets. The Company concentrates on investments in real estate sectors where our senior management team has operating expertise, including in the multifamily, SFR, self-storage and life science sectors predominantly in the top 50 MSAs. In addition, the Company targets lending or investing in properties that are stabilized or have a “light transitional” business plan, meaning a property that requires limited deferred funding to support leasing or ramp-up of operations and for which most capital expenditures are for value-add improvements. Through active portfolio management the Company seeks to take advantage of market opportunities to achieve a superior portfolio risk-mix that delivers attractive total retur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are presented in accordance with U.S. generally accepted accounting principles (“GAAP”). GAAP requires management to make estimates and assumptions that affect the reported amounts of assets and liabilities and the disclosure of contingent assets and liabilities at the dates of the consolidated financial statements and the amounts of revenues and expenses during the reporting periods. Actual amounts realized or paid could differ from those estimates. All significant intercompany accounts and transactions have been eliminated in consolidation. Other than described below pertaining to the adoption of the new accounting pronouncement, there have been no significant changes to the Company’s significant accounting policies during the year ended December 31, 2024. The accompanying consolidated financial statements have been prepared according to the rules and regulations of the Securities and Exchange Commission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Principles of Consolidation The Company accounts for subsidiary partnership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As of December 31, 2024, the Company has determined it must consolidate the OP and the Subsidiary OPs under the VIE model as it was determined the Company both controls the direct activities of the OP and Subsidiary OPs and possesses the right to receive benefits that could potentially be significant to the OP and Subsidiary OPs. The consolidated financial statements include the accounts of the Company and its subsidiaries, including the OP and its subsidiaries. The Company’s sole significant asset is its investment in the OP, and consequently, substantially all of the Company’s assets and liabilities represent those assets and liabilities of the OP.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see Note 6). 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nine CMBS that the Company consolidates, the Company owns 100% of the most subordinate tranche of seven of the securities and 93.9% and 95.0%, respectively, of the most subordinate tranche of two of the securities issued by the trusts. The subordinate tranche includes the controlling class, and has the ability to remove and replace the special servicer. The portion of the controlling class not owned by the Company is classified as noncontrolling interest in CMBS variable interest entities. On the Consolidated Balance Sheets as of December 31, 2024 and December 31, 2023, the Company consolidated each of the Freddie Mac K-Series securitization entities (the “CMBS Entities”) that were determined to be VIEs and for which the Company is the primary beneficiary. The CMBS Entities are independent of the Company, and the assets and liabilities of the CMBS Entities are not owned by and are not legal obligations of ours. Our exposure to the CMBS Entities is through the subordinated tranches. For financial reporting purposes, the underlying mortgage loans held by the trusts are recorded as a separate line item on the balance sheet under “Mortgage loans held in variable interest entities, at fair value.” The liabilities of the trusts consist solely of obligations to the CMBS holders of the consolidated trusts, excluding the CMBS B-Piece investments held by the Company. The liabilities are presented as “Bonds payable held in variable interest entities, at fair value” on the Consolidated Balance Sheets. The CMBS B-Pieces held by the Company, and the interest earned thereon are eliminated in consolidation. Management has elected the measurement alternative in ASC 810 to report the fair value of the assets and liabilities of the consolidated CMBS Entities in order to provide users of the financial statements with better information regarding the effects of credit risk and other market factors on the CMBS B-Pieces owned by the Company. Management has elected to show interest income and interest expense related to the CMBS Entities in aggregate with the change in fair value as “Change in net assets related to consolidated CMBS variable interest entities.” The residual difference between the fair value of the CMBS Entities’ assets and liabilities represents the Company’s investments in the CMBS B-Pieces at fair value. Investment in Subsidiaries The Company conducts its operations through the OP, which directly or through a subsidiary, acts as the general partner of the Subsidiary OPs. The Subsidiary OPs own investments through limited liability companies that are SPEs which own investments directly. The OP is the sole member of the Mezz LLC, which owns investments directly. The OP has three classes of OP Units: Class A, Class B and Class C. Class A OP Units and Class B OP Units each have 50.0% of the voting power of the OP Units and Class C OP Units have no voting power. Each Class A OP Unit, Class B OP Unit and Class C OP Unit otherwise represents substantially the same economic interest in the OP. The Company is the majority limited partner of the OP in terms of economic interests, holding approximately 83.82% of the OP Units in the OP as of December 31, 2024 which represent 100.00% of the Class A OP Units, and the OP GP must generally receive approval of the Board to take any actions. As such, the Company consolidates the OP. The Company consolidates the SPEs in which it has a controlling financial interest, as well as any VIEs where it is the primary beneficiary. All of the investments the SPEs own are consolidated in the consolidated financial statements. Generally, the assets of each entity can only be used to settle obligations of that particular entity, and the creditors of each entity have no recourse to the assets of other entities or the Company notwithstanding equity pledges various lenders may have in certain entities or guarantees provided by certain entities. As of December 31, 2024, there are no outstanding redeemable noncontrolling interests issued by the Subsidiary OPs. 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OP and the Subsidiary OPs have issued redeemable noncontrolling interests classified on the Consolidated Balance Sheets as temporary equity in accordance with ASC 480. This is presented as “Redeemable noncontrolling interests in the OP” on the Consolidated Balance Sheets and their share of “Net Income (Loss)” as “Net Income (Loss) attributable to redeemable noncontrolling interests” in the accompanying Consolidated Statements of Operations. The redeemable noncontrolling interests were initially measured at the fair value of the contributed assets in accordance with ASC 805-50. The redeemable noncontrolling interests will be adjusted to their redemption value if such value exceeds the carrying value of the redeemable noncontrolling interests. Capital contributions, distributions and profits and losses are allocated to the redeemable noncontrolling interests in accordance with the terms of the partnership agreements of the Subsidiary OPs and the OP. Cash, Cash Equivalents and Restricted Cash The Company considers all highly liquid investments purchased with an original maturity of three months or less to be cash equivalents. Cash and cash equivalents are stated at cost, which approximates fair value. Substantially all amounts on deposit with major financial institutions exceed insured limits. From time to time, the Company may have to post cash collateral to satisfy margin calls due to changes in fair value of the underlying collateral subject to master repurchase agreements. This cash is listed as restricted cash on the Consolidated Balance Sheets. Restricted cash is also stated at cost, which approximates fair value. Mortgage and Other Loans Held-For-Investment, net Loans that are held-for-investment are carried at their aggregate outstanding face amount, net of applicable (i) unamortized origination or acquisition premium and discounts, (ii) unamortized deferred fees and other direct loan origination costs, (iii) valuation allowance for credit losses and (iv) write-downs of impaired loans. The effective interest method is used to amortize origination or acquisition premiums and discounts and deferred fees or other direct loan origination costs.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 Purchase Price Allocation The Company considers the acquisition of real estate investments as asset acquisitions. Upon acquisition of a property, the purchase price and related acquisition costs (“total consideration”) are allocated to land, buildings, improvements, furniture, fixtures, and equipment, and intangible lease assets in accordance with FASB ASC 805, Business Combinations . Acquisition costs are capitalized in accordance with FASB ASC 805. The allocation of total consideration, which is determined using inputs that are classified within Level 3 of the fair value hierarchy established by FASB ASC 820, Fair Value Measurement and Disclosures (“ASC 820”) (see Note 10), is based on management’s estimate of the property’s “as-if” vacant fair value and is calculated by using all available information such as the replacement cost of such asset, appraisals, property condition reports, market data and other related information. The allocation of the total consideration to intangible lease assets represents the value associated with the in-place leases, which may include lost rent, leasing commissions, legal and other related costs, which the Company, as buyer of the property, did not have to incur to obtain the residents. If any debt is assumed in an acquisition, the difference between the fair value, which is estimated using inputs that are classified within Level 2 of the fair value hierarchy, and the face value of debt is recorded as a premium or discount and amortized as interest expense over the life of the debt assumed. Operating Real Estate Investment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in years) 30 Improvements (in years) 15 Furniture, fixtures, and equipment (in years) 3 Intangible lease assets (in months) 6 Post-acquisition,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Secured Financing and Master Repurchase Agreements The Company's borrowings under secured financing agreements and master repurchase agreements are treated as collateralized financing arrangements carried at their contractual amounts, net of unamortized debt issuance costs, if any. Income Recognition Interest Income - Loans and mortgage loans held-for-investment, CMBS structured pass-through certificates, mortgage loans held in variable interest entities, bridge loans, MSCR Notes and mortgage backed securities where the Company expects to collect the contractual interest and principal payments are considered to be performing loans. The Company recognizes income on performing loans in accordance with the terms of the loan on an accrual basis. Interest income also includes amortization of loan premiums or discounts and loan origination costs and prepayment penalties. Realized Gain (Loss) on Investments - The Company recognizes the excess, or deficiency, of net proceeds received, less the carrying value of such investments, as realized gains or losses, respectively. The Company reverses cumulative, unrealized gains or losses previously reported in its Consolidated Statements of Operations with respect to the investment sold at the time of the sale. Revenue Recognition The Company owns two multifamily properties whereby its primary operations consist of rental income earned from its residents under lease agreements typically with terms of one year or less. See Note 8 for additional information regarding these multifamily properties. Rental income is recognized when earned. This policy effectively results in income recognition on the straight-line method over the related terms of the leases. The Company records an allowance to reflect revenue that may not be collectable. This is recorded through a provision for bad debts, which is included in revenues from consolidated real estate owned in the accompanying Consolidated Statements of Operations. Resident reimbursements and other income consist of charges billed to residents for utilities, carport and garage rental, pets and administrative, application and other fees and are recognized when earned. In July 2018, the FASB issued ASU 2018-11, Leases – Targeted Improvements (“ASU 2018-11”), which provides entities with relief from the costs of implementing certain aspects of ASU 2016-02. ASU 2018-11 provides a practical expedient that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o account for lease and non-lease components as a single component in lease contracts where the Company is the lessor. The Company implemented the provisions of ASU 2018-11 and 2016-02, collectively Topic 842 Leases (“ASC 842”), effective January 1, 2022. The Company presents the disclosure of leases in the consolidated statements of operations and began presenting all rentals and reimbursements from tenants within revenues and expenses from consolidated real estate owned on the Consolidated Statements of Operations (Note 8). Expense Recognition Interest expense, in accordance with the Company’s financing agreements, is recorded on the accrual basis. General and administrative expenses are expensed as incurred. Allowance for Credit Losses In June 2016, the FASB issued ASU 2016-13, Financial Instruments – Credit Losses on Financial Instruments (“ASU 2016-13”), which establishes credit losses on certain types of financial instruments. The new approach changes the impairment model for most financial assets and requires the use of a current expected credit loss ("CECL") model for financial instruments measured at amortized cost and certain other instruments. This model applies to trade and other receivables, loans, debt securities, net investments in leases and off-balance sheet credit exposures (such as loan commitments, standby letters of credit and financial guarantees not accounted for as insurance) and requires entities to estimate the lifetime expected credit loss on such instruments and record an allowance that represents the portion of the amortized cost basis that the entity does not expect to collect. We adopted ASU 2016-13 as of January 1, 2023. The implementation process included the utilization of loan loss forecasting models, updates to our loan credit loss policy documentation, changes to internal reporting processes and related internal controls, and overall operational readiness for our adoption of the new standard. We have implemented loan loss forecasting models for estimating expected life-time credit losses, at the individual loan level, for our loan portfolio. These models are also utilized for estimating expected life-time credit losses for unfunded loan commitments for which the Company has a present contractual obligation to extend the credit and the obligation is not unconditionally cancellable. The CECL forecasting methods used by the Company include (i) a probability of default and loss given default method using underlying third-party CMBS/Commercial Real Estate loan database with historical loan losses from 1998 to 2024, and (ii) probability weighted expected cash flow method, depending on the type of loan and the availability of relevant historical market loan loss data. We might use other acceptable alternative approaches in the future depending on, among other factors, the type of loan, underlying collateral, and availability of relevant historical market loan loss data. Significant inputs to our forecasting methods include (i) key loan-specific inputs such as loan-to-value, vintage year, loan-term, underlying property type, occupancy, geographic location, performance against the underwritten business plan, and our internal loan risk rating, and (ii) a macro-economic environment forecast. The reasonable and supportable forecast period is determined based on the Company’s assessment of the most likely scenario of assumptions and plausible outcomes for the U.S. economy, current portfolio composition, level of historical loss forecast estimates, material changes in growth and credit strategy and other factors that may affect its loss experience. The Company regularly evaluates the reasonable and supportable forecast period to determine if a change is needed. The Company has determined that economic forecasts used in our CECL model can be reasonable and supportable over four quarters as it provides enough time to account for the expected changes of the economic conditions and the performance of the underlying assets. Beyond the Company’s reasonable and supportable forecast period, the Company immediately reverts to historical loss information. The Company considers an immediate reversion period appropriate in the CECL model because it provides a suitable balance between the stability of historical data and the flexibility to account for changing market conditions. The cumulative effect of adoption of ASU 2016-13 as of January 1, 2023 was a $1.6 million reduction in retained earnings. In 2023, charge offs related to the Alexander at the District consolidation were $5.8 million. The beginning allowance for credit loss as of January 1, 2024 was $2.1 million. The reversal of credit losses of $0.7 million for the year ended December 31, 2024 is included in reversal of (provision for) credit losses on the accompanying Consolidated Statements of Operations, resulting in an ending allowance for credit loss of $1.4 million as of December 31, 2024. Significant judgment is required in determining impairment and in estimating the resulting loss allowance, and actual losses, if any, could materially differ from those estimates. The Company performs a quarterly review of the portfolio. In conjunction with this review, the Company assesses the risk factors of each loan, including, without limitation, loan-to-value ratio, debt yield, property type, geographic and local market dynamics, physical condition, collateral, cash-flow volatility, leasing and tenant profile, loan structure, exit plan and project sponsorship. Based on a 5-point scale, our loans are rated “1” through “5,” from least risk to greatest risk, respectively, which ratings are defined as follows: 1 – Outperform – Materially exceeds performance metrics (for example, technical milestones, occupancy, rents and net operating income) included in original or current credit underwriting and business plan; 2 – Exceeds Expectations – Collateral performance exceeds substantially all performance metrics included in original or current credit underwriting and business plan; 3 – Satisfactory – Collateral performance meets, or is on track to meet, underwriting; business plan is met or can reasonably be achieved; 4 – Underperformance – Collateral performance falls short of underwriting, material differences exist from business plan, or both; technical milestones have been missed; defaults may exist or may soon occur absent material improvement; and 5 – Risk of Impairment/Default – Collateral performance is significantly worse than underwriting; major variance from business plan; loan covenants or technical milestones have been breached; timely exit from loan via sale or refinancing is questionable. The Company regularly evaluates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The Company also evaluates the financial condition of any loan guarantors, as well as any changes in the borrower’s competency in managing and operating the collateral. In addition, the Company considers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Company considers loans to be past-due when a monthly payment is due and unpaid for 60 days or more. Loans will be placed on nonaccrual status and considered non-performing when full payment of principal and interest is in doubt, which generally occurs when they become 120 days or more past-due unless the loan is both well secured and in the process of collection. Accrual of interest on individual loans is discontinued when management believes that, after considering economic and business conditions and collection efforts, the borrower’s financial condition is such that collection of interest is doubtful. Our policy is to cease accruing interest when a loan’s delinquency exceeds 12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 loan is written off when it is no longer realizable and/or it is legally discharged. The Company also recognizes a liability for expected credit losses for off-balance sheet exposures if the Company has a present contractual obligation to extend the credit and the obligation is not unconditionally cancellable by the Company. Fair Value GAAP requires the categorization of the fair value of financial instruments into three broad levels that form a hierarchy based on the transparency of inputs to the valuation. Level 1 – Inputs are adjusted, quoted prices in active markets for identical assets or liabilities at the measurement date. Level 2 – Inputs are other than quoted prices that are observable for the asset or liability, either directly or indirectly. Level 2 inputs may include quoted prices for similar instruments in active markets, and inputs that are observable for the asset or liability (other than quoted prices), such as interest rates and yield curves that are observable at commonly quoted intervals. Level 3 – Inputs are unobservable inputs for the asset or liability, and include situations where there is little, if any, related market activity for the asset or liability. The Company follows this hierarchy for our financial instruments. Classifications will be based on the lowest level of input that is significant to the fair value measurement. The Company reviews the valuation of Level 3 financial instruments as part of our quarterly process. Valuation of Consolidated VIEs The Company reports the financial assets and liabilities of each consolidated CMBS trust at fair value using the measurement alternative included in ASU No. 2014-13, Measuring the Financial Assets and the Financial Liabilities of a Consolidated Collateralized Financing Entity (“ASU 2014-13”). Pursuant to ASU 2014-13, both the financial assets and financial liabilities of the consolidated CMBS trusts are measured using the fair value of the financial liabilities (which are considered more observable than the fair value of the financial assets) and the equity of the CMBS trusts beneficially owned by the Company. As a result, the CMBS issued by the consolidated trusts, but not beneficially owned by us, are presented as financial liabilities in our consolidated financial statements, measured at their estimated fair value; the Company measured the financial assets as the total estimated fair value of the CMBS issued by the consolidated trust, regardless of whether such CMBS represent interests beneficially owned by the Company. Under the measurement alternative prescribed by ASU 2014-13, “Net income (loss)” reflects the economic interests in the consolidated CMBS beneficially owned by the Company, presented as “Change in net assets related to consolidated CMBS variable interest entities” in the Consolidated Statements of Operations, which includes applicable (1) changes in the fair value of CMBS beneficially owned by the Company, (2) interest income, interest expense and servicing fees earned from the CMBS trusts and (3) other residual returns or losses of the CMBS trusts, if any. Valuation Methodologies CMBS Trusts - The financial liabilities and equity of the consolidated CMBS trusts we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Loans and bonds that are priced using quotes derived from implied values, bid/ask prices for trades that were never consummated, or a limited amount of actual trades are classified as Level 3 assets because the inputs used by the brokers and pricing services to derive the values are not readily observable. CMBS Structured Pass-Through Certificates, MSCR Notes and Mortgage Backed Securities - CMBS structured pass-through certificates (“CMBS I/O Strips”), MSCR Notes and mortgage backed securities are categorized as Level 2 assets in the fair value hierarchy. CMBS I/O Strips, MSCR notes and mortgage backed securities a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Senior Loans, Preferred Equity Investments, Mezzanine Loans, Revolving Credit Facilities and Convertible Notes - Senior loans, which include the SFR Loans, preferred equity, mezzanine loans, revolving credit facilities and convertible debt investments are categorized as Level 3 assets in the fair value hierarchy. Senior loans, which include the SFR Loans, preferred equity, mezzanine loans, revolving credit facilities and convertible debt investments are valued using a discounted cash flow model using discount rates derived from observable market data applied to the internal rate of return implied by the expected contractual cash flows. The valuation is done for disclosure purposes only as these investments are not carried at fair value on the consolidated balance sheet. Common Stock Investments - The common stock investment in NexPoint Storage Partners, Inc. ("NSP") is categorized as a Level 3 asset in the fair value hierarchy. Despite our ability to exercise significant influence, the Company chose to value the NSP investment using the fair value option in accordance with ASC 825-10. The common stock investment in a private ground lease REIT (the "Private REIT") is presented at fair value using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Loans Held for Investment, Net</t>
        </is>
      </c>
      <c r="B4" s="4" t="inlineStr">
        <is>
          <t>Loans Held for Investment, Net The Company’s investments in mortgage loans, mezzanine loans, preferred equity, promissory notes and revolving credit facilities are accounted for as loans held for investment. The mortgage loans are presented as “Mortgage loans, held- for-investment, net” and the mezzanine loans, preferred equity, promissory notes and revolving credit facilities are presented as “Loans, held-for-investment, net” on the Consolidated Balance Sheets. The following tables summarize our loans held-for-investment as of December 31, 2024 and December 31, 2023, respectively (dollars in thousands): Loan Type Outstanding Face Amount Carrying Value (1) Loan Count Weighted Average Fixed Rate (2) Coupon (3) Life (years) (4) December 31, 2024 Mortgage loans, held-for-investment $ 260,901 $ 263,395 10 46.23 % 9.99 % 2.41 Mezzanine loans, held-for-investment 133,207 134,870 22 78.31 % 9.41 % 4.35 Preferred equity, held-for-investment 224,423 223,653 16 42.43 % 11.92 % 2.27 Promissory notes, held-for-investment 4,000 3,992 2 100.00 % 14.69 % 0.49 Revolving credit facility, held-for-investment 148,600 135,029 1 100.00 % 13.50 % 3.00 $ 771,131 $ 760,939 51 61.31 % 11.15 % 2.81 Loan Type Outstanding Face Amount Carrying Value (1) Loan Count Weighted Average Fixed Rate (2) Coupon (3) Life (years) (4) December 31, 2023 Mortgage loans, held-for-investment $ 645,277 $ 676,420 11 100.00 % 4.79 % 4.49 Mezzanine loans, held-for-investment 133,207 135,069 22 78.31 % 9.61 % 5.36 Preferred equity, held-for-investment 195,392 193,391 15 39.12 % 12.20 % 2.22 $ 973,876 $ 1,004,880 48 84.82 % 6.94 % 4.15 (1) Carrying value includes the outstanding face amount plus unamortized purchase premiums/discounts and any allowance for loan losses. (2) The weighted-average of loans paying a fixed rate is weighted on current principal balance. (3) The weighted-average coupon is weighted on outstanding face amount. (4) 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 For the years ended December 31, 2024 and 2023, the loans held for investment, net and preferred equity portfolio activity was as follows (in thousands): For the Year Ended December 31, 2024 2023 Balances, January 1, $ 1,004,880 $ 982,678 Recognition of retained preferred equity investment upon deconsolidation of real estate (Note 14) — 36,022 Cumulative effect of adoption of ASU 2016-13 (See Note 2) — (1,624) Originations 306,980 92,701 Proceeds from principal repayments (555,485) (97,259) Decrease in loans, held for investment, net on consolidation of real estate — (9,685) PIK distribution reinvested in Preferred Units 14,486 8,990 Amortization of loan premium, net (1) (10,645) (7,146) (Provision for) reversal of credit losses 723 (4,299) Reversal of specific reserve of credit losses — 4,502 Balance as of December 31, $ 760,939 $ 1,004,880 (1) Includes net amortization of loan purchase premiums. As of December 31, 2024, and 2023, there were $8.8 million and $33.1 million of unamortized premiums on loans, held-for-investment, net, respectively, on the Consolidated Balance Sheets. As discussed in Note 2, the Company evaluates loans classified as held-for-investment on a loan-by-loan basis every quarter. In conjunction with the review of the portfolio, the Company assesses the risk factors of each loan and assign a risk rating based on a variety of factors. Loans are rated “1” through “5,” from least risk to greatest risk, respectively. See Note 2 for a more detailed discussion of the risk factors and ratings. The following tables allocate the principal balance and net book value of the loan portfolio based on our internal risk ratings (dollars in thousands): Risk Rating December 31, 2024 Number of Loans Carrying Value % of Loan Portfolio 1 — $ — — 2 — — — 3 49 739,960 97.24 % 4 2 20,979 2.76 % 5 — — — % 51 $ 760,939 100.00 % Risk Rating December 31, 2023 Number of Carrying % of Loan 1 — $ — — 2 — — — 3 46 992,751 98.79 % 4 2 12,129 1.21 % 5 — — — 48 $ 1,004,880 100.00 % Our loan portfolio had a weighted-average risk rating of 3.0 as of December 31, 2024, and 3.0 as of December 31, 2023. The following tables present the carrying value of the loan portfolio by the Company's internal risk rating and year of origination as of December 31, 2024 and 2023 (dollars in thousands): December 31, 2024 Carrying Value by Year of Origination (1) Risk Rating Number of Outstanding Face Amount 2024 2023 2022 2021 2020 Prior Total Carrying Value 1 — $ — $ — $ — $ — $ — $ — $ — $ — 2 — — — — — — — — — 3 49 750,031 284,958 94,446 74,658 38,067 19,812 228,019 739,960 4 2 21,100 — — 8,479 12,500 — — 20,979 5 — — — — — — — — — 51 $ 771,131 $ 284,958 $ 94,446 $ 83,137 $ 50,567 $ 19,812 $ 228,019 $ 760,939 December 31, 2023 Carrying Value by Year of Origination (1) Risk Rating Number of Outstanding Face Amount 2023 2022 2021 2020 2019 Prior Total Carrying Value 1 — $ — $ — $ — $ — $ — $ — $ — $ — 2 — — — — — — — — — 3 46 961,756 82,879 69,958 40,981 19,158 759,828 19,947 992,751 4 2 12,120 — 12,129 — — — — 12,129 5 — — — — — — — — — 48 $ 973,876 $ 82,879 $ 82,087 $ 40,981 $ 19,158 $ 759,828 $ 19,947 $ 1,004,880 (1) Represents the date a loan was originated or acquired. The following tables present the geographies and property types of collateral underlying the Company’s loans held-for-investment as a percentage of the loans’ face amounts. Geography December 31, 2024 December 31, 2023 Massachusetts 22.68 % * Texas 16.39 % 13.87 % Georgia 8.68 % 30.50 % Maryland 8.61 % 5.47 % California 8.55 % 4.92 % Virginia 5.15 % * Florida 5.15 % 18.40 % Minnesota * 7.31 % Other (21 and 23 states each at &lt;4%) 24.79 % 19.53 % 100.00 % 100.00 % *Included in “Other.” Collateral Property Type December 31, 2024 December 31, 2023 Life Science 34.98 % 6.33 % Multifamily 34.57 % 21.99 % Single Family Rental 26.57 % 69.93 % Self-Storage 2.73 % 1.75 % Marina 1.15 % — % 100.00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MBS Trusts</t>
        </is>
      </c>
      <c r="B1" s="2" t="inlineStr">
        <is>
          <t>12 Months Ended</t>
        </is>
      </c>
    </row>
    <row r="2">
      <c r="B2" s="2" t="inlineStr">
        <is>
          <t>Dec. 31, 2024</t>
        </is>
      </c>
    </row>
    <row r="3">
      <c r="A3" s="3" t="inlineStr">
        <is>
          <t>Mortgage Banking [Abstract]</t>
        </is>
      </c>
      <c r="B3" s="4" t="inlineStr">
        <is>
          <t xml:space="preserve"> </t>
        </is>
      </c>
    </row>
    <row r="4">
      <c r="A4" s="4" t="inlineStr">
        <is>
          <t>CMBS Trusts</t>
        </is>
      </c>
      <c r="B4" s="4" t="inlineStr">
        <is>
          <t>CMBS Trusts As of December 31, 2024, the Company consolidated all of the CMBS Entities that it determined are VIEs and for which the Company is the primary beneficiary. The Company elected the fair-value measurement alternative in accordance with ASU 2014-13 for each of the trusts and carries the fair values of the trust’s assets and liabilities at fair value in its Consolidated Balance Sheets, recognizes changes in the trust’s net assets, including changes in fair-value adjustments and net interest earned, in its Consolidated Statements of Operations and records cash interest received from the trusts and cash interest paid to bondholders of the CMBS not beneficially owned by the Company as investing and financing cash flows, respectively. The following table presents the Company’s recognized Trust’s Assets and Liabilities (in thousands): Trust's Assets December 31, 2024 December 31, 2023 Mortgage loans held in variable interest entities, at fair value $ 4,343,359 $ 5,677,763 Accrued interest receivable 3,877 3,902 Trust's Liabilities Bonds payable held in variable interest entities, at fair value (4,029,214) (5,289,997) Accrued interest payable (3,212) (3,220) The following table presents “Change in net assets related to consolidated CMBS variable interest entities” (in thousands): For the Year Ended December 31, 2024 2023 2022 Net interest earned $ 33,327 $ 27,035 $ 35,523 Realized gain 10,548 13,592 344 Unrealized loss (7,206) (2,414) (25,627) Change in net assets related to consolidated CMBS variable interest entities $ 36,669 $ 38,213 $ 10,240 The following tables present the geographies and property types of collateral underlying the CMBS trusts consolidated by the Company as a percentage of the collateral unpaid principal balance: Geography December 31, 2024 December 31, 2023 Texas 16.54 % 15.85 % Colorado 10.99 % 7.74 % California 9.26 % 8.69 % Washington 9.24 % 7.75 % Florida 7.65 % 14.07 % Georgia 5.16 % 4.00 % New York 4.87 % * North Carolina 4.74 % 4.17 % Arizona 3.15 % 4.05 % New Jersey * 4.02 % Other (33 and 32 states each at &lt;4%) 28.40 % 29.66 % 100.00 % 100.00 % *Included in “Other.” Collateral Property Type December 31, 2024 December 31, 2023 Multifamily 99.57 % 97.45 % Manufactured Housing 0.43 % 2.55 % 100.00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and Preferred Stock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ommon and Preferred Stock Investments</t>
        </is>
      </c>
      <c r="B4" s="4" t="inlineStr">
        <is>
          <t>Common and Preferred Stock Investments Common Stock Investments, at fair value The Company owns approximately 25.7% of the total outstanding shares of common stock of NSP and thus can exercise significant influence over NSP. NSP is a VIE and the Company has determined that it is not the primary beneficiary of NSP. The investment qualifies to be accounted for using the equity method. However, the Company elected the fair-value option in accordance with ASC 825-10-10 for NSP. The investment in NSP is a Level 3 asset in the fair value hierarchy and was initially measured using the entry price of the asset. The Company's valuation policy for common stock is to use readily available market prices on the relevant valuation date to the extent they are available. On a quarterly basis, the Company determines the value using widely accepted valuation techniques. A bottom up approach was used by valuing the wholly-owned self-storage assets in aggregate and development loans individually. In this bottom up approach, the discounted cash flow methodology is applied to the self-storage assets owned by NSP. Additionally, the income approach is used to determine the fair value of the development loans owned by NSP whereby contractual cash flows are discounted at observable market discount rates. In addition, as a secondary check for reasonableness, a top down approach was applied whereby observable market terminal capitalization rates and discount rates are applied to the consolidated NSP cash flows. The valuation relies primarily on the bottom up approach but uses the top-down approach to corroborate the bottom up conclusion with a reasonable precision. The Company owns approximately 6.3% of the total outstanding shares of common stock of the Private REIT as of December 31, 2024 and 2023. The Company elected the fair-value option in accordance with ASC 825-10-10 for the Private REIT. The investment in the Private REIT is a Level 3 asset in the fair value hierarchy. As of December 31, 2024 and 2023, the Company valued this investment based on the Private REIT's market approach yield of $19.31 and $20.37 per share, respectively. The following table presents the common stock investments as of December 31, 2024 and 2023, respectively (in thousands, except share amounts): Investment Investment Date Property Type Shares Fair Value December 31, 2024 December 31, 2023 December 31, 2024 December 31, 2023 Common Stock NexPoint Storage Partners 11/6/2020 Self-storage 41,963 41,963 $ 30,467 $ 33,129 Private REIT 4/14/2022 Ground lease 1,394,213 1,394,213 26,922 28,400 The following table presents “Change in unrealized gain (loss) on common stock investments” (in thousands): For the Year Ended December 31, 2024 2023 2022 Change in unrealized gain (loss) on NexPoint Storage Partners $ (2,662) $ (17,251) $ (8,080) Change in unrealized gain (loss) on Private REIT (1,478) 515 2,884 Change in unrealized gain (loss) on common stock investments $ (4,140) $ (16,736) $ (5,196) Equity Method Investments The Company owns approximately 98.0% of the total outstanding common equity of each of Resmark Forney Gateway Holdings, LLC ("RFGH") and Resmark The Brook Holdings, LLC ("RTB"). These investments are held in entities that are considered VIEs as the power to direct activities is not proportional to ownership interests. The investments are accounted for under the equity method and classified as Equity method investments. The Company owns approximately 12.3% of the total outstanding common equity of Slater Apartments ("SK Apartments"). The investment is held in an entity that is considered a VIE as the power to direct activities is not proportional to ownership interests. The investments are accounted for under the equity method and classified as Equity method investments. The Company owns approximately 79.1% of total outstanding membership interests of Capital Acquisitions Partners, LLC ("CAP"). The investment is held in an entity that is considered a VIE as the power to direct activities is not proportional to ownership interests. The investment is accounted for under the equity method and classified as Equity method investments. Preferred Stock Investments, at fair value On November 9, 2023, the Company invested in the Series D-1 preferred stock (“Series D-1”) of IQHQ, Inc., a privately held life sciences real estate investment trust. The preferred stock dividend accumulates quarterly at a 10.5% dividend rate per annum. The Series D-1 are not deemed to be in-substance common stock and are accounted for as investments in equity securities measured at fair value. The securities do not have a readily determinable fair value, and the Company does not elect the measurement alternative. The Company owns approximately 11.8% and 9.5% of the total outstanding shares of preferred stock of the Series D-1 as of December 31, 2024 and 2023, respectively. The investment in the Series D-1 is a Level 3 asset in the fair value hierarchy and was initially measured using the entry price of the asset. As of December 31, 2024 and 2023, the Company valued this investment using the discounted cash flow method based on the present value of the expected future cash flows of the underlying investment. The discount rate of 11.5% considered the implied yield of both the payment in kind and cash interest margins. As of December 31, 2024, the Company held twelve CMBS I/O Strips at fair value. The CMBS I/O Strips consist of interest only tranches of Freddie Mac structured pass-through certificates with underlying portfolios of fixed-rate mortgage loans secured primarily by stabilized multifamily properties. MSCR Notes are unguaranteed securities designed to transfer to investors a portion of the credit risk associated with eligible multifamily mortgages linked to a reference pool. Mortgage backed securities receive principal and interest on floating-rate loans secured by SFR, multifamily and self-storage properties. The following table presents the CMBS I/O Strips as of December 31, 2024 (dollars in thousands): Investment Investment Date Carrying Value Property Type Interest Rate Current Yield (1) Maturity Date CMBS I/O Strips CMBS I/O Strip 5/18/2020 $ 1,395 Multifamily 2.02 % 16.62 % 1/25/2030 CMBS I/O Strip 8/6/2020 14,188 Multifamily 2.98 % 20.73 % 6/25/2030 CMBS I/O Strip 4/28/2021 4,175 Multifamily 1.59 % 20.52 % 1/25/2030 CMBS I/O Strip 5/27/2021 2,972 Multifamily 3.38 % 20.56 % 5/25/2030 CMBS I/O Strip 6/7/2021 330 Multifamily 2.31 % 27.43 % 11/25/2028 CMBS I/O Strip 6/11/2021 1,581 Multifamily 0.61 % 9.13 % 5/25/2029 CMBS I/O Strip 6/21/2021 1,001 Multifamily 1.15 % 19.71 % 5/25/2030 CMBS I/O Strip 8/10/2021 1,925 Multifamily 1.89 % 20.89 % 4/25/2030 CMBS I/O Strip 8/11/2021 1,104 Multifamily 3.10 % 17.20 % 7/25/2031 CMBS I/O Strip 8/24/2021 199 Multifamily 2.61 % 18.42 % 1/25/2031 CMBS I/O Strip 9/1/2021 2,947 Multifamily 1.92 % 19.72 % 6/25/2030 CMBS I/O Strip 9/11/2021 3,162 Multifamily 2.95 % 17.01 % 9/25/2031 Total $ 34,979 2.49 % 19.50 % (1) Current yield is the annualized income earned divided by the cost basis of the investment. The following table presents the CMBS I/O Strips, MSCR Notes and Mortgage Backed Securities as of December 31, 2023 (dollars in thousands): Investment Investment Carrying Value Property Type Interest Rate Current Yield (1) Maturity Date CMBS I/O Strips CMBS I/O Strip 5/18/2020 $ 1,622 Multifamily 2.02 % 14.64 % 1/25/2030 CMBS I/O Strip 8/6/2020 16,601 Multifamily 2.98 % 17.98 % 6/25/2030 CMBS I/O Strip 4/28/2021 5,022 Multifamily 1.59 % 17.68 % 1/25/2030 CMBS I/O Strip 5/27/2021 3,436 Multifamily 3.39 % 17.79 % 5/25/2030 CMBS I/O Strip 6/7/2021 395 Multifamily 2.31 % 22.31 % 11/25/2028 CMBS I/O Strip 6/11/2021 2,643 Multifamily 1.18 % 14.57 % 5/25/2029 CMBS I/O Strip 6/21/2021 833 Multifamily 1.17 % 18.07 % 5/25/2030 CMBS I/O Strip 8/10/2021 2,255 Multifamily 1.89 % 17.98 % 4/25/2030 CMBS I/O Strip 8/11/2021 1,241 Multifamily 3.10 % 15.24 % 7/25/2031 CMBS I/O Strip 8/24/2021 229 Multifamily 2.61 % 16.15 % 1/25/2031 CMBS I/O Strip 9/1/2021 3,390 Multifamily 1.92 % 17.01 % 6/25/2030 CMBS I/O Strip 9/11/2021 3,545 Multifamily 2.95 % 15.14 % 9/25/2031 Total $ 41,212 2.50 % 17.21 % MSCR Notes MSCR Notes 5/25/2022 $ 4,020 Multifamily 14.83 % 14.83 % 5/25/2052 MSCR Notes 5/25/2022 5,000 Multifamily 11.83 % 11.83 % 5/25/2052 MSCR Notes 9/23/2022 1,358 Multifamily 12.18 % 13.38 % 11/25/2051 Total $ 10,378 13.04 % 13.20 % Mortgage Backed Securities Mortgage Backed Securities 6/1/2022 $ 9,924 Single-Family 8.64 % 8.91 % 4/17/2026 Mortgage Backed Securities 6/1/2022 9,369 Single-Family 4.87 % 5.01 % 11/19/2025 Mortgage Backed Securities 7/28/2022 538 Single-Family 6.23 % 6.31 % 10/17/2027 Mortgage Backed Securities 7/28/2022 856 Single-Family 3.60 % 4.12 % 6/20/2028 Mortgage Backed Securities 9/12/2022 3,881 Multifamily 11.57 % 11.55 % 1/25/2031 Mortgage Backed Securities 9/29/2022 7,960 Self Storage 11.10 % 11.12 % 9/15/2027 Mortgage Backed Securities 3/10/2023 5,742 Multifamily 13.93 % 13.95 % 2/25/2025 Total $ 38,270 9.17 % 9.30 % (1) Current yield is the annualized income earned divided by the cost basis of the investment. The following table presents activity related to the Company’s CMBS I/O Strips, MSCR Notes and mortgage backed securities (in thousands): For the Year Ended December 31, 2024 2023 2022 Net interest earned $ 284 $ 2,905 $ 5,668 Change in unrealized gain (loss) on CMBS structured pass-through certificates 1,925 1,533 (12,664) Change in unrealized gain (loss) on MSCR Notes (13) 65 (53) Change in unrealized gain (loss) on mortgage backed securities 763 467 (1,230) Total $ 2,959 $ 4,970 $ (8,2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nconsolidated Variable Interest Entities</t>
        </is>
      </c>
      <c r="B4" s="4" t="inlineStr">
        <is>
          <t>Unconsolidated Variable Interest Entities Unconsolidated VIEs The Company continually reassesses whether it remains the primary beneficiary for VIEs consolidated under the VIE model. As of December 31, 2024 and 2023, the Company has accounted for the following investments as unconsolidated VIEs: Entities Instrument Asset Type Accounting Treatment Percentage Ownership as of December 31, 2024 Relationship as of December 31, 2024 Percentage Ownership as of December 31, 2023 Relationship as of December 31, 2023 Unconsolidated Entities: NexPoint Storage Partners, Inc. Common Stock Self-storage Fair Value 25.7 % VIE 25.7 % VIE Resmark Forney Gateway Holdings, LLC Common Equity Multifamily Equity Method 98.0 % VIE 98.0 % VIE Resmark The Brook Holdings, LLC Common Equity Multifamily Equity Method 98.0 % VIE 98.0 % VIE Private REIT Common Stock Ground lease Fair Value 6.3 % VIE 6.4 % VIE SK Apartments Common Equity Multifamily Equity Method 12.3 % VIE N/A N/A Capital Acquisitions Partners, LLC Membership Interests Multifamily Equity Method 79.1 % VIE N/A N/A The Company's maximum exposure to loss of value for the NSP investment is the fair value of the Company's $30.5 million NSP common stock investment. The Company's maximum exposure to loss of value for CAP is the $1.5 million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MBS Structured Pass-Through Certificates, MSCR Notes and Mortgage Backed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MBS Structured Pass-Through Certificates, MSCR Notes and Mortgage Backed Securities</t>
        </is>
      </c>
      <c r="B4" s="4" t="inlineStr">
        <is>
          <t>Common and Preferred Stock Investments Common Stock Investments, at fair value The Company owns approximately 25.7% of the total outstanding shares of common stock of NSP and thus can exercise significant influence over NSP. NSP is a VIE and the Company has determined that it is not the primary beneficiary of NSP. The investment qualifies to be accounted for using the equity method. However, the Company elected the fair-value option in accordance with ASC 825-10-10 for NSP. The investment in NSP is a Level 3 asset in the fair value hierarchy and was initially measured using the entry price of the asset. The Company's valuation policy for common stock is to use readily available market prices on the relevant valuation date to the extent they are available. On a quarterly basis, the Company determines the value using widely accepted valuation techniques. A bottom up approach was used by valuing the wholly-owned self-storage assets in aggregate and development loans individually. In this bottom up approach, the discounted cash flow methodology is applied to the self-storage assets owned by NSP. Additionally, the income approach is used to determine the fair value of the development loans owned by NSP whereby contractual cash flows are discounted at observable market discount rates. In addition, as a secondary check for reasonableness, a top down approach was applied whereby observable market terminal capitalization rates and discount rates are applied to the consolidated NSP cash flows. The valuation relies primarily on the bottom up approach but uses the top-down approach to corroborate the bottom up conclusion with a reasonable precision. The Company owns approximately 6.3% of the total outstanding shares of common stock of the Private REIT as of December 31, 2024 and 2023. The Company elected the fair-value option in accordance with ASC 825-10-10 for the Private REIT. The investment in the Private REIT is a Level 3 asset in the fair value hierarchy. As of December 31, 2024 and 2023, the Company valued this investment based on the Private REIT's market approach yield of $19.31 and $20.37 per share, respectively. The following table presents the common stock investments as of December 31, 2024 and 2023, respectively (in thousands, except share amounts): Investment Investment Date Property Type Shares Fair Value December 31, 2024 December 31, 2023 December 31, 2024 December 31, 2023 Common Stock NexPoint Storage Partners 11/6/2020 Self-storage 41,963 41,963 $ 30,467 $ 33,129 Private REIT 4/14/2022 Ground lease 1,394,213 1,394,213 26,922 28,400 The following table presents “Change in unrealized gain (loss) on common stock investments” (in thousands): For the Year Ended December 31, 2024 2023 2022 Change in unrealized gain (loss) on NexPoint Storage Partners $ (2,662) $ (17,251) $ (8,080) Change in unrealized gain (loss) on Private REIT (1,478) 515 2,884 Change in unrealized gain (loss) on common stock investments $ (4,140) $ (16,736) $ (5,196) Equity Method Investments The Company owns approximately 98.0% of the total outstanding common equity of each of Resmark Forney Gateway Holdings, LLC ("RFGH") and Resmark The Brook Holdings, LLC ("RTB"). These investments are held in entities that are considered VIEs as the power to direct activities is not proportional to ownership interests. The investments are accounted for under the equity method and classified as Equity method investments. The Company owns approximately 12.3% of the total outstanding common equity of Slater Apartments ("SK Apartments"). The investment is held in an entity that is considered a VIE as the power to direct activities is not proportional to ownership interests. The investments are accounted for under the equity method and classified as Equity method investments. The Company owns approximately 79.1% of total outstanding membership interests of Capital Acquisitions Partners, LLC ("CAP"). The investment is held in an entity that is considered a VIE as the power to direct activities is not proportional to ownership interests. The investment is accounted for under the equity method and classified as Equity method investments. Preferred Stock Investments, at fair value On November 9, 2023, the Company invested in the Series D-1 preferred stock (“Series D-1”) of IQHQ, Inc., a privately held life sciences real estate investment trust. The preferred stock dividend accumulates quarterly at a 10.5% dividend rate per annum. The Series D-1 are not deemed to be in-substance common stock and are accounted for as investments in equity securities measured at fair value. The securities do not have a readily determinable fair value, and the Company does not elect the measurement alternative. The Company owns approximately 11.8% and 9.5% of the total outstanding shares of preferred stock of the Series D-1 as of December 31, 2024 and 2023, respectively. The investment in the Series D-1 is a Level 3 asset in the fair value hierarchy and was initially measured using the entry price of the asset. As of December 31, 2024 and 2023, the Company valued this investment using the discounted cash flow method based on the present value of the expected future cash flows of the underlying investment. The discount rate of 11.5% considered the implied yield of both the payment in kind and cash interest margins. As of December 31, 2024, the Company held twelve CMBS I/O Strips at fair value. The CMBS I/O Strips consist of interest only tranches of Freddie Mac structured pass-through certificates with underlying portfolios of fixed-rate mortgage loans secured primarily by stabilized multifamily properties. MSCR Notes are unguaranteed securities designed to transfer to investors a portion of the credit risk associated with eligible multifamily mortgages linked to a reference pool. Mortgage backed securities receive principal and interest on floating-rate loans secured by SFR, multifamily and self-storage properties. The following table presents the CMBS I/O Strips as of December 31, 2024 (dollars in thousands): Investment Investment Date Carrying Value Property Type Interest Rate Current Yield (1) Maturity Date CMBS I/O Strips CMBS I/O Strip 5/18/2020 $ 1,395 Multifamily 2.02 % 16.62 % 1/25/2030 CMBS I/O Strip 8/6/2020 14,188 Multifamily 2.98 % 20.73 % 6/25/2030 CMBS I/O Strip 4/28/2021 4,175 Multifamily 1.59 % 20.52 % 1/25/2030 CMBS I/O Strip 5/27/2021 2,972 Multifamily 3.38 % 20.56 % 5/25/2030 CMBS I/O Strip 6/7/2021 330 Multifamily 2.31 % 27.43 % 11/25/2028 CMBS I/O Strip 6/11/2021 1,581 Multifamily 0.61 % 9.13 % 5/25/2029 CMBS I/O Strip 6/21/2021 1,001 Multifamily 1.15 % 19.71 % 5/25/2030 CMBS I/O Strip 8/10/2021 1,925 Multifamily 1.89 % 20.89 % 4/25/2030 CMBS I/O Strip 8/11/2021 1,104 Multifamily 3.10 % 17.20 % 7/25/2031 CMBS I/O Strip 8/24/2021 199 Multifamily 2.61 % 18.42 % 1/25/2031 CMBS I/O Strip 9/1/2021 2,947 Multifamily 1.92 % 19.72 % 6/25/2030 CMBS I/O Strip 9/11/2021 3,162 Multifamily 2.95 % 17.01 % 9/25/2031 Total $ 34,979 2.49 % 19.50 % (1) Current yield is the annualized income earned divided by the cost basis of the investment. The following table presents the CMBS I/O Strips, MSCR Notes and Mortgage Backed Securities as of December 31, 2023 (dollars in thousands): Investment Investment Carrying Value Property Type Interest Rate Current Yield (1) Maturity Date CMBS I/O Strips CMBS I/O Strip 5/18/2020 $ 1,622 Multifamily 2.02 % 14.64 % 1/25/2030 CMBS I/O Strip 8/6/2020 16,601 Multifamily 2.98 % 17.98 % 6/25/2030 CMBS I/O Strip 4/28/2021 5,022 Multifamily 1.59 % 17.68 % 1/25/2030 CMBS I/O Strip 5/27/2021 3,436 Multifamily 3.39 % 17.79 % 5/25/2030 CMBS I/O Strip 6/7/2021 395 Multifamily 2.31 % 22.31 % 11/25/2028 CMBS I/O Strip 6/11/2021 2,643 Multifamily 1.18 % 14.57 % 5/25/2029 CMBS I/O Strip 6/21/2021 833 Multifamily 1.17 % 18.07 % 5/25/2030 CMBS I/O Strip 8/10/2021 2,255 Multifamily 1.89 % 17.98 % 4/25/2030 CMBS I/O Strip 8/11/2021 1,241 Multifamily 3.10 % 15.24 % 7/25/2031 CMBS I/O Strip 8/24/2021 229 Multifamily 2.61 % 16.15 % 1/25/2031 CMBS I/O Strip 9/1/2021 3,390 Multifamily 1.92 % 17.01 % 6/25/2030 CMBS I/O Strip 9/11/2021 3,545 Multifamily 2.95 % 15.14 % 9/25/2031 Total $ 41,212 2.50 % 17.21 % MSCR Notes MSCR Notes 5/25/2022 $ 4,020 Multifamily 14.83 % 14.83 % 5/25/2052 MSCR Notes 5/25/2022 5,000 Multifamily 11.83 % 11.83 % 5/25/2052 MSCR Notes 9/23/2022 1,358 Multifamily 12.18 % 13.38 % 11/25/2051 Total $ 10,378 13.04 % 13.20 % Mortgage Backed Securities Mortgage Backed Securities 6/1/2022 $ 9,924 Single-Family 8.64 % 8.91 % 4/17/2026 Mortgage Backed Securities 6/1/2022 9,369 Single-Family 4.87 % 5.01 % 11/19/2025 Mortgage Backed Securities 7/28/2022 538 Single-Family 6.23 % 6.31 % 10/17/2027 Mortgage Backed Securities 7/28/2022 856 Single-Family 3.60 % 4.12 % 6/20/2028 Mortgage Backed Securities 9/12/2022 3,881 Multifamily 11.57 % 11.55 % 1/25/2031 Mortgage Backed Securities 9/29/2022 7,960 Self Storage 11.10 % 11.12 % 9/15/2027 Mortgage Backed Securities 3/10/2023 5,742 Multifamily 13.93 % 13.95 % 2/25/2025 Total $ 38,270 9.17 % 9.30 % (1) Current yield is the annualized income earned divided by the cost basis of the investment. The following table presents activity related to the Company’s CMBS I/O Strips, MSCR Notes and mortgage backed securities (in thousands): For the Year Ended December 31, 2024 2023 2022 Net interest earned $ 284 $ 2,905 $ 5,668 Change in unrealized gain (loss) on CMBS structured pass-through certificates 1,925 1,533 (12,664) Change in unrealized gain (loss) on MSCR Notes (13) 65 (53) Change in unrealized gain (loss) on mortgage backed securities 763 467 (1,230) Total $ 2,959 $ 4,970 $ (8,2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 net</t>
        </is>
      </c>
      <c r="B1" s="2" t="inlineStr">
        <is>
          <t>12 Months Ended</t>
        </is>
      </c>
    </row>
    <row r="2">
      <c r="B2" s="2" t="inlineStr">
        <is>
          <t>Dec. 31, 2024</t>
        </is>
      </c>
    </row>
    <row r="3">
      <c r="A3" s="3" t="inlineStr">
        <is>
          <t>Real Estate Investments, Net [Abstract]</t>
        </is>
      </c>
      <c r="B3" s="4" t="inlineStr">
        <is>
          <t xml:space="preserve"> </t>
        </is>
      </c>
    </row>
    <row r="4">
      <c r="A4" s="4" t="inlineStr">
        <is>
          <t>Real Estate Investment, net</t>
        </is>
      </c>
      <c r="B4" s="4" t="inlineStr">
        <is>
          <t xml:space="preserve">Real Estate Investments, net On December 31, 2021 , the Company acquired a 204-unit multifamily property in Charlotte, North Carolina (Hudson Montford). On October 10, 2023, the Company exercised its right to terminate and replace the existing manager of SPG Alexander JV LLC, which owns a 280-unit multifamily property in Atlanta, Georgia. The Company, through its subsidiaries, holds both preferred and common equity investment in SPG Alexander JV LLC and also solely owns the replacement manager. As such, the Company is the primary beneficiary of SPG Alexander JV LLC and consolidates the property within our consolidated financial statements. The investment was considered an asset acquisition, and the fair value of the components of the investment as of October 10, 2023 totaled $68.8 million. The total value consisted of $7.9 million of land, $59.0 million of buildings and improvements, $0.6 million of furniture, fixtures, and equipment, and $1.3 million of intangible assets. As of December 31, 2024, the components of the Company's investments in multifamily properties were as follows (in thousands): Real Estate Investments, Net Land Buildings and Intangible Lease Construction in Progress Furniture, Totals Hudson Montford $ 10,996 $ 50,204 $ — $ — $ 1,018 $ 62,218 Alexander at the District 7,806 59,331 — 2 1,229 68,368 Accumulated depreciation and amortization — (7,662) — — (1,088) (8,750) Total Real Estate Investments, Net $ 18,802 $ 101,873 $ — $ 2 $ 1,159 $ 121,836 As of December 31, 2023, the components of the Company's investments in multifamily properties were as follows (in thousands): Real Estate Investments, Net Land Buildings and Intangible Lease Construction in Progress Furniture, Totals Hudson Montford $ 10,996 $ 49,912 $ — $ 401 $ 691 $ 62,000 Alexander at the District 7,806 59,162 1,271 — 716 68,955 Accumulated depreciation and amortization — (3,948) — — (456) (4,404) Total Real Estate Investments, Net $ 18,802 $ 105,126 $ 1,271 $ 401 $ 951 $ 126,551 The following table reflects the revenue and expenses for the years ended December 31, 2024, 2023, and 2022, for our multifamily properties (in thousands). For the Year Ended December 31, 2024 2023 2022 Revenues Rental income $ 8,715 $ 4,962 $ 11,116 Other income 149 182 1,286 Total revenues 8,864 5,144 12,402 Expenses Interest expense 8,219 3,984 4,183 Real estate taxes and insurance 1,325 862 1,493 Property operating expenses 2,415 1,145 2,548 Property general and administrative expenses 466 257 366 Property management fees 260 158 301 Depreciation and amortization 5,613 2,465 2,895 Rate cap (income) expense 80 (2,045) (1,014) Debt service bridge — — 626 Casualty (gain) loss (1) (148) — Total expenses 18,377 6,678 11,398 Net income (loss) from consolidated real estate owned $ (9,513) $ (1,534) $ 1,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the Company’s financing arrangements in place as of December 31, 2024 (dollars in thousands): December 31, 2024 Facility Collateral Date issued Outstanding Carrying Final stated Weighted Weighted Outstanding Amortized cost basis Carrying Weighted Master Repurchase Agreements CMBS Mizuho(4) 4/15/2020 $ 243,454 $ 243,454 N/A (5) 6.49 % 0.0 $ 740,022 $ 360,427 $ 350,379 4.7 Asset Specific Financing Single Family Rental loans Freddie Mac 7/12/2019 110,097 110,097 7/12/2029 2.70 % 2.8 120,618 124,071 124,071 2.8 Mezzanine loans Freddie Mac 10/20/2020 59,252 59,253 8/1/2031 0.30 % 5.3 96,817 98,597 98,597 5.3 Multifamily properties CBRE 12/31/2021 32,480 31,964 6/1/2028 (6) 8.06 % 3.4 N/A 56,348 56,348 3.4 Argentic 10/10/2023 63,500 63,500 11/6/2025 (7) 8.59 % 0.8 N/A 65,488 65,488 0.8 Common stock investment NexBank, SSB 4/29/2024 10,000 9,869 4/28/2025 8.78 % 0.3 N/A N/A 26,922 N/A Promissory note Raymond James 5/20/2024 57,520 56,550 5/20/2025 (8) 10.55 % 0.4 140,283 139,324 139,324 2.1 Unsecured Financing Various 10/15/2020 36,500 36,205 10/25/2025 7.50 % 0.8 N/A N/A N/A N/A Various 4/20/2021 180,000 178,296 5/1/2026 5.75 % 1.3 N/A N/A N/A N/A NFRO REIT Sub, LLC 10/18/2022 6,500 6,500 10/18/2027 7.50 % 2.8 N/A N/A N/A N/A Total/weighted average $ 799,303 $ 795,688 5.95 % 1.4 $ 1,097,740 $ 844,255 $ 861,129 4.2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Securities ("Mizuho"). Borrowings under these repurchase agreements are collateralized by portions of the CMBS B-Pieces and CMBS I/O Strip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7) Debt was assumed upon consolidation of this property and recorded at the outstanding principal amount. The loan was extended on November 6, 2024 for one year. (8) Debt was extended from the original loan maturity of November 20, 2024 to May 20, 2025. The following table summarizes the Company’s financing arrangements in place as of December 31, 2023 (dollars in thousands): December 31, 2023 Facility Collateral Date issued Outstanding Carrying value Final stated Weighted Weighted Outstanding Amortized cost Carrying value Weighted Master Repurchase Agreements CMBS Mizuho(4) 4/15/2020 $ 303,514 $ 303,514 N/A (5) 7.26 % 0.0 $ 931,296 $ 470,761 $ 464,888 6.4 Asset Specific Financing Single Family Rental loans Freddie Mac 7/12/2019 590,306 590,306 7/12/2029 2.34 % 4.5 645,277 676,420 676,420 4.5 Mezzanine loans Freddie Mac 10/20/2020 59,252 59,252 8/1/2031 0.30 % 6.3 96,817 98,839 98,839 6.3 Multifamily properties CBRE 12/31/2021 32,366 32,157 6/1/2028 (6) 8.05 % 4.4 N/A 64,697 64,697 4.4 Various 10/10/2023 63,500 63,500 11/6/2024 (7) 8.84 % 0.9 N/A 61,854 61,854 0.9 Unsecured Financing Various 10/15/2020 36,500 35,852 10/25/2025 7.50 % 1.8 N/A N/A N/A N/A Various 4/20/2021 180,000 177,131 5/1/2026 5.75 % 2.3 N/A N/A N/A N/A Various 10/18/2022 6,500 6,500 10/18/2027 7.50 % 3.8 N/A N/A N/A N/A Total/weighted average $ 1,271,938 $ 1,268,212 4.55 % 2.9 $ 676,420 $ 1,372,571 $ 1,366,698 5.6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7) Debt was assumed upon consolidation of this property and recorded at the outstanding principal amount. Prior to the Formation Transaction, two of our subsidiaries entered into a loan and security agreement dated, July 12, 2019, with Freddie Mac (the “Credit Facility”). Under the Credit Facility, these entities borrowed approximately $788.8 million in connection with their acquisition of senior pooled mortgage loans backed by SFR properties (the “Underlying Loans”). No additional borrowings can be made under the Credit Facility, and our obligations will be secured by the Underlying Loans. The Credit Facility is guaranteed by certain members of the Contribution Group and the OP. The guarantors are subject to minimum net worth and liquidity covenants. The Credit Facility continues to be guaranteed by members of the Contribution Group and the OP as of December 31, 2024. The Credit Facility was assumed by the Company as part of the Formation Transaction at carrying value which approximated fair value. As such, the remaining outstanding balance of $788.8 million was contributed to the Company on February 11, 2020. Our borrowings under the Credit Facility will mature on July 12, 2029. However, if an Underlying Loan matures or is paid off prior to July 12, 2029, the Company will be required to repay the portion of the Credit Facility that is allocated to that loan. As of December 31, 2024 and 2023, the outstanding balance on the Credit Facility was $110.1 million and $590.3 million, respectively. We, through the Subsidiary OPs, have borrowed approximately $243.5 million under our repurchase agreements and posted $740.0 million par value of our CMBS B-Piece and CMBS I/O Strip as collateral as of December 31, 2024. The CMBS B-Pieces and CMBS I/O Strips held as collateral are illiquid and irreplaceable in nature. These assets are restricted solely to satisfy the interest and principal balances owed to the lender. On November 15, 2023, the Company issued an additional $15.0 million aggregate principal amount of its 5.75% Notes at a price equal to 92.0% par value, including accrued interest, for proceeds of approximately $13.6 million after original issue discount and underwriting fees. As of December 31, 2024 the principal outstanding is $180.0 million. Outstanding principal balance represents the total repurchase agreement balance outstanding as of December 31, 2024. As of December 31, 2023, the outstanding principal balances related to our senior loans, which include the SFR Loans and levered mezzanine loans consisted of the following (dollars in thousands): Investment Investment Date Outstanding Principal Balance (1) Location Property Type Interest Type Interest Rate Maturity Date Senior Loans Senior loan 2/11/2020 $ 465,690 Various Single-family Fixed 2.24 % 9/1/2028 Senior loan 2/11/2020 31,416 Various Single-family Fixed 2.14 % 10/1/2025 Senior loan 2/11/2020 33,967 Various Single-family Fixed 2.70 % 11/1/2028 Senior loan 2/11/2020 9,156 Various Single-family Fixed 2.79 % 9/1/2028 Senior loan 2/11/2020 9,284 Various Single-family Fixed 2.45 % 3/1/2026 Senior loan 2/11/2020 8,111 Various Single-family Fixed 3.51 % 2/1/2028 Senior loan 2/11/2020 8,787 Various Single-family Fixed 3.30 % 10/1/2028 Senior loan 2/11/2020 7,881 Various Single-family Fixed 3.14 % 1/1/2029 Senior loan 2/11/2020 5,848 Various Single-family Fixed 2.99 % 3/1/2029 Senior loan 2/11/2020 5,240 Various Single-family Fixed 3.14 % 12/1/2028 Senior loan 2/11/2020 4,926 Various Single-family Fixed 2.64 % 10/1/2028 Total $ 590,306 2.34 % Mezzanine Loans Mezzanine loan 10/20/2020 8,723 Wilmington, DE Multifamily Fixed 0.30 % 6/1/2029 Mezzanine loan 10/20/2020 7,344 White Marsh, MD Multifamily Fixed 0.30 % 4/1/2031 Mezzanine loan 10/20/2020 6,353 Philadelphia, PA Multifamily Fixed 0.30 % 7/1/2031 Mezzanine loan 10/20/2020 5,881 Daytona Beach, FL Multifamily Fixed 0.30 % 7/1/2031 Mezzanine loan 10/20/2020 4,523 Laurel, MD Multifamily Fixed 0.30 % 7/1/2031 Mezzanine loan 10/20/2020 4,179 Temple Hills, MD Multifamily Fixed 0.30 % 1/1/2029 Mezzanine loan 10/20/2020 3,390 Temple Hills, MD Multifamily Fixed 0.30 % 5/1/2029 Mezzanine loan 10/20/2020 3,348 Lakewood, NJ Multifamily Fixed 0.30 % 5/1/2029 Mezzanine loan 10/20/2020 2,454 North Aurora, IL Multifamily Fixed 0.30 % 11/1/2028 Mezzanine loan 10/20/2020 2,264 Rosedale, MD Multifamily Fixed 0.30 % 10/1/2028 Mezzanine loan 10/20/2020 2,215 Cockeysville, MD Multifamily Fixed 0.30 % 7/1/2031 Mezzanine loan 10/20/2020 2,026 Laurel, MD Multifamily Fixed 0.30 % 7/1/2029 Mezzanine loan 10/20/2020 1,836 Vancouver, WA Multifamily Fixed 0.30 % 8/1/2031 Mezzanine loan 10/20/2020 1,763 Tyler, TX Multifamily Fixed 0.30 % 11/1/2028 Mezzanine loan 10/20/2020 1,307 Las Vegas, NV Multifamily Fixed 0.30 % 10/1/2028 Mezzanine loan 10/20/2020 918 Atlanta, GA Multifamily Fixed 0.30 % 8/1/2031 Mezzanine loan 10/20/2020 728 Des Moines, IA Multifamily Fixed 0.30 % 3/1/2029 Total $ 59,252 0.30 % (1) Outstanding principal balance represents the total repurchase agreement balance outstanding as of December 31, 2023. For the years ended December 31, 2024 and 2023, the activity related to the carrying value of the master repurchase agreements, secured financing agreements and unsecured financing were as follows (in thousands): For the Year Ended December 31, 2024 2023 Balances as of January 1, $ 1,268,212 $ 1,345,101 Adjustment to mortgages payable, net on deconsolidation of real estate — (89,012) Increase in Mortgages Payable in connection with VIE consolidation — 63,500 Principal borrowings 247,606 55,239 Principal repayments (721,943) (121,094) Principal repayments on mortgages payable (240) — Unsecured notes offering — 13,557 Loss on extinguishment of debt 488 — Accretion of discounts 1,518 966 Amortization of deferred financing costs 47 (45) Balances as of December 31, $ 795,688 $ 1,268,212 Schedule of Debt Maturities The aggregate scheduled maturities, including amortizing principal payments, of total debt for the next five calendar years subsequent to December 31, 2024 are as follows (in thousands): Year Recourse Non-recourse Total 2025 (1) $ 167,520 $ 272,018 $ 439,538 2026 180,000 9,284 189,284 2027 6,500 — 6,500 2028 32,480 66,543 99,023 2029 — 35,888 35,888 Thereafter — 29,070 29,070 $ 386,500 $ 412,803 $ 799,303 (1) The transactions in place in the master repurchase agreement with Mizuho have a one-month to two-month tenor and are expected to roll according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ir-value measurements are determined based on the assumptions that market participants would use in pricing an asset or liability. As a basis for considering market-participant assumptions in fair-value measurements, ASC 820 establishes a fair-value hierarchy that distinguishes between market-participant assumptions based on market data obtained from sources independent of the reporting entity (observable inputs that are classified within Levels 1 and 2 of the hierarchy) and the reporting entity’s own assumptions about market-participant assumptions (unobservable inputs classified within Level 3 of the hierarchy): • Level 1 inputs are adjusted, quoted prices in active markets for identical assets or liabilities at the measurement date. • Level 2 inputs are other than quoted prices that are observable for the asset or liability, either directly or indirectly. Level 2 inputs may include quoted prices for similar instruments in active markets and inputs that are observable for the asset or liability (other than quoted prices), such as interest rates and yield curves, that are observable at commonly quoted intervals. • Level 3 inputs are unobservable inputs for the asset or liability and include situations where there is little, if any, related market activity for the asset or liability. The Company’s assessment of the significance of a particular input to the fair-value measurement in its entirety requires judgment and considers factors specific to the asset or liability. Derivative Financial Instruments and Hedging Activitie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4 and 2023 were classified as Level 2 of the fair value hierarchy. The Company’s main objective in using interest rate derivatives is to add stability to interest expense related to floating rate debt. To accomplish this objective, the Company primarily uses interest rate caps as part of its interest rate risk management strategy. Interest rate caps involve the receipt of variable-rate amounts from a counterparty if interest rates rise above the strike rate on the contract in exchange for an up-front premium. On December 30, 2021, the Company, through a subsidiary, entered into a $32.5 million interest rate cap agreement at a strike rate of 2.29% to hedge the variable cash flows associated with the Company's floating rate debt. The interest rate cap terminates on June 1, 2025. As of December 31, 2024 and 2023, this interest rate cap had a fair value of approximately $0.7 million and $1.0 million, respectively. On October 10, 2023, the Company, through a subsidiary, entered into a $63.5 million interest rate cap agreement at a strike rate of 1.50% to hedge the variable cash flows associated with the Company's floating rate debt. As of December 31, 2023, this interest rate cap had a fair value of approximately $1.8 million. The Company did not renew the interest rate cap for this loan, and as such, the interest rate cap terminated on November 6, 2024. The fair value of the interest rate caps are presented in "Accounts receivable and other assets" on the Consolidated Balance Sheets. Financial Instruments Carried at Fair Value See Notes 2, 4, 5, and 7 for additional information. Financial Instruments Not Carried at Fair Value The fair values of cash and cash equivalents, accrued interest and dividends, accounts payable and other accrued liabilities and accrued interest payable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In calculating the fair value of its long-term indebtedness, the Company used interest rate and spread assumptions that reflect current creditworthiness and market conditions available for the issuance of long-term debt with similar terms and remaining maturities. These financial instruments utilize Level 2 inputs. Amounts borrowed under master repurchase agreements are based on their contractual amounts that reasonably approximate their fair value given the short to moderate term and floating rate nature. The carrying values and fair values of the Company’s financial assets and liabilities recorded at fair value on a recurring basis, as well as other financial instruments not carried at fair value as of December 31, 2024 (in thousands): Fair Value Carrying Level 1 Level 2 Level 3 Total Assets Cash and cash equivalents $ 3,877 $ 3,877 $ — $ — $ 3,877 Restricted cash 3,176 3,176 — — 3,176 Loans, held-for-investment, net 497,544 — — 505,866 505,866 Preferred stock investments, at fair value 18,949 — — 18,949 18,949 Common stock investments, at fair value 57,389 — — 57,389 57,389 Equity method investments 1,504 — — 1,504 1,504 Mortgage loans, held-for-investment, net 263,395 — — 262,037 262,037 Accrued interest 41,208 41,208 — — 41,208 Mortgage loans held in variable interest entities, at fair value 4,343,359 — 4,343,359 — 4,343,359 CMBS structured pass-through certificates, at fair value 34,979 — 34,979 — 34,979 Stock warrant investments 27,400 — — 27,400 27,400 Accounts receivable and other assets 1,457 1,184 273 — 1,457 Total Assets $ 5,294,237 $ 49,445 $ 4,378,611 $ 873,145 $ 5,301,201 Liabilities Secured financing agreements, net $ 235,769 $ — $ — $ 250,285 $ 250,285 Master repurchase agreements 243,454 — — 243,454 243,454 Unsecured notes, net 221,001 — 213,457 — 213,457 Mortgages payable, net 95,464 — — 92,157 92,157 Accounts payable and other accrued liabilities 9,458 9,458 — — 9,458 Accrued interest payable 10,020 10,020 — — 10,020 Bonds payable held in variable interest entities, at fair value 4,029,214 — 4,029,214 — 4,029,214 Total Liabilities $ 4,844,380 $ 19,478 $ 4,242,671 $ 585,896 $ 4,848,045 The carrying values and fair values of the Company’s financial assets and liabilities recorded at fair value on a recurring basis, as well as other financial instruments not carried at fair value as of December 31, 2023 (in thousands): Fair Value Carrying Level 1 Level 2 Level 3 Total Assets Cash and cash equivalents $ 13,824 $ 13,824 $ — $ — $ 13,824 Restricted cash 2,825 2,825 — — 2,825 Loans, held-for-investment, net 328,460 — — 337,110 337,110 Preferred stock investments, at fair value 14,776 — — 14,776 14,776 Common stock investments, at fair value 61,529 — — 61,529 61,529 Mortgage loans, held-for-investment, net 676,420 — — 663,866 663,866 Accrued interest 22,033 22,033 — — 22,033 Mortgage loans held in variable interest entities, at fair value 5,677,763 — 5,677,763 — 5,677,763 CMBS structured pass-through certificates, at fair value 41,212 — 41,212 — 41,212 MSCR Notes, at fair value 10,378 — 10,378 — 10,378 Mortgage backed securities, at fair value 38,270 — 38,270 — 38,270 Accounts receivable and other assets 4,312 1,560 2,752 — 4,312 Total Assets $ 6,891,802 $ 40,242 $ 5,770,375 $ 1,077,281 $ 6,887,898 Liabilities Secured financing agreements, net $ 649,558 $ — $ — $ 666,423 $ 666,423 Master repurchase agreements 303,514 — — 303,514 303,514 Unsecured notes, net 219,483 — 199,859 — 199,859 Mortgages payable, net 95,657 — — 95,470 95,470 Accounts payable and other accrued liabilities 6,428 6,428 — — 6,428 Accrued interest payable 8,209 8,209 — — 8,209 Bonds payable held in variable interest entities, at fair value 5,289,997 — 5,289,997 — 5,289,997 Total Liabilities $ 6,572,846 $ 14,637 $ 5,489,856 $ 1,065,407 $ 6,569,900 The significant unobservable inputs used in the fair value measurement of the Company’s investment in NSP are the discount rate and terminal capitalization rate. Significant increases (decreases) in any of those inputs in isolation could result in a significantly lower (higher) fair value measurement. The Company's investment in the Private REIT was transferred out of level 2 to level 3 due to a lack of observable market data for the three months ended December 31, 2023. The following is a summary of significant unobservable inputs used in the fair valuation of the Company's Level 3 assets carried at fair value on the Consolidated Balance Sheets as of December 31, 2024 (dollars in thousands): Carrying Valuation Technique Unobservable Inputs Range Weighted Average (1) NexPoint Storage Partners $ 30,467 Discounted cash flow Terminal cap rate 5.00% - 5.50% 5.25 % Discount rate 8.00% - 8.50% 8.25 % IQHQ, Inc. 18,949 Discounted cash flow Discount rate 11.00% - 12.00% 11.50 % Private REIT 26,922 Market approach NAV per share multiple 1.00x - 1.15x 1.08x (1) Averages are weighted based on the fair value of the related instrument. The following is a summary of significant unobservable inputs used in the fair valuation of the Company's Level 3 assets carried at fair value on the Consolidated Balance Sheets as of December 31, 2023 (dollars in thousands): Carrying Valuation Technique Unobservable Inputs Range Weighted Average (1) NexPoint Storage Partners $ 33,129 Discounted cash flow Terminal cap rate 5.00% - 5.50% 5.25 % Discount rate 7.50% - 9.50% 8.50 % IQHQ, Inc. 14,776 Discounted cash flow Discount rate 11.00% - 12.00% 11.50 % Private REIT 28,400 Market approach NAV per share multiple 1.00x - 1.20x 1.10x (1) Averages are weighted based on the fair value of the related instrument. The table below reflects a summary of changes for the Company's Level 3 common and preferred stock assets carried at fair value on the Consolidated Balance Sheets for the year ended December 31, 2024: Balances as of December 31, 2023 Additions Change in Unrealized Gains/(Losses) Balances as of December 31, 2024 NexPoint Storage Partners $ 33,129 $ — $ (2,662) $ 30,467 Private REIT 28,400 — (1,478) 26,922 IQHQ, Inc. 14,776 3,506 667 18,949 The table below reflects a summary of changes for the Company's Level 3 common and preferred stock assets carried at fair value on the Consolidated Balance Sheets for the year ended December 31, 2023: Balance as of December 31, 2022 Additions Change in Unrealized Gains/(Losses) Balance as of December 31, 2023 NexPoint Storage Partners $ 50,380 $ — $ (17,251) $ 33,129 Private REIT 27,884 — 516 28,400 IQHQ Inc. — 14,510 266 14,776 Other Financial Instruments Carried at Fair Value Redeemable noncontrolling interests in the OP have a redemption feature and are marked to their redemption value if such value exceeds the carrying value of the redeemable noncontrolling interests in the OP (see Note 13).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As of December 31, 2024 and 2023, the redeemable noncontrolling interests in the OP are valued at their carrying value on the Consolidated Balance Sheets (see Note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 United St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During the year ended December 31, 2024, the Company issued 229,216 shares of common stock, par value of $0.1 per share (the "common stock") pursuant to the NexPoint Real Estate Finance 2020 Long Term Incentive Plan (as amended and restated, the "LTIP"). As of December 31, 2024, the Company had 17,461,129 shares of common stock issued and outstanding. Preferred Stock On July 24, 2020, the Company issued 2,000,000 shares of its 8.50% Series A Cumulative Redeemable Preferred Stock (the “Series A Preferred Stock”) at a price to the public of $24.00 per share, for gross proceeds of $48.0 million before deducting underwriting discounts and commissions of approximately $1.2 million and other offering expenses of approximately $0.8 million. The Series A Preferred Stock has a $25.00 per share liquidation preference. On November 2, 2023, the Company announced the launch of a continuous public offering (the “Series B Preferred Offering”) of up to 16,000,000 shares of its 9.00% Series B Cumulative Redeemable Preferred Stock (the "Series B Preferred Stock") at a price to the public of $25.00 per share. As of December 31, 2024, the Company has issued 6,697,461 shares of Series B Preferred Stock for gross proceeds of $163.8 million before deducting selling commissions and dealer manager fees of approximately $13.1 million. The Series B Preferred Stock has a $25.00 per share liquidation preference. The Company expects that the Series B Preferred Offering will terminate on the earlier of the date the Company sells all 16,000,000 shares of the Series B Preferred Stock in the Series B Preferred Offering or December 29, 2026 (which is the third anniversary of the effective date of the Company’s registration statement), which may be extended by the Board in its sole discretion. The Board may elect to terminate the Series B Preferred Offering at any time. During the year ended December 31, 2024, Series B Preferred shareholders redeemed 1,746 shares of Series B Preferred Stock. Share Repurchase Program On March 9, 2020, the Board authorized a share repurchase program (the “Prior Share Repurchase Program”) through which the Company could repurchase an indeterminate number of shares of our common stock at an aggregate market value of up to $10.0 million in shares of its common stock during a two-year period that expired on March 9, 2022. On September 28, 2020, the Board authorized the expansion of the Prior Share Repurchase Program to include the Company’s Series A Preferred Stock with the same period and repurchase limit. The Company was able to utilize various methods to a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NAV") per share. From inception through expiration, the Company repurchased 327,422 shares of its common stock, par value $0.01 per share, at a total cost of approximately $4.8 million, or $14.61 per share. These repurchased shares of common stock are classified as treasury stock and reduce the number of shares of the Company’s common stock outstanding and, accordingly, are considered in the weighted-average number of shares outstanding during the period. On March 3, 2021, the Company cancelled 40,435 shares of common stock, reducing the total classified as treasury stock to 286,987. On February 22, 2023, the Board authorized a share repurchase program (the “Share Repurchase Program”) through which the Company may repurchase an indeterminate number of shares of our common stock and Series A Preferred Stock at an aggregate market value of up to $20.0 million in shares of its common stock, during a two-year period set to expire on February 22, 2025. The Board extended the Share Repurchase Program for an additional two-year period set to expire on February 24, 2027. The Company may utilize various methods to a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AV per share. Repurchases under this program may be discontinued at any time. The Company has not made any purchases under the Share Repurchase Program as of December 31, 2024. Long Term Incentive Plan On January 31, 2020, the Original LTIP was approved and on May 7, 2020, the Company filed a registration statement on Form S-8 registering 1,319,734 shares of common stock, which the Company may issue pursuant to the Original LTIP. On January 26, 2024, the Amended and Restated LTIP was approved and on January 30, 2024, the Company filed a registration statement on Form S-8 registering an additional 2,308,000 shares of common stock, which the Company may issue pursuant to the Amended and Restated LTIP. The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Manager and the Company’s subsidiaries), the Company’s non-employee directors, and potentially certain non-employees who perform employee-type functions, incentives and rewards for performance. Restricted Stock Units Under the LTIP, restricted stock units may be granted to the Company’s directors, officers and other key employees (and those of the Manager and the Company’s subsidiaries) and typically vest over a three The following table includes the number of restricted stock units granted, vested, forfeited and outstanding as of December 31, 2024: Number of Units Weighted Average Outstanding December 31, 2023 771,671 $ 16.70 Granted 465,316 14.66 Vested (315,246) (1) 16.28 Forfeited (1,665) 14.66 Outstanding December 31, 2024 920,076 $ 15.81 (1) Certain key employees of the Manager elected to net the taxes owed upon vesting against the shares issued resulting in 229,216 shares being issued as shown on the consolidated statements of stockholders' equity. The vesting schedule for restricted stock units as of December 31, 2024, is as follows: Shares Vesting February March April Total 2025 116,998 132,905 102,201 352,104 2026 54,893 110,250 91,166 256,309 2027 — 110,248 91,168 201,416 2028 — 110,247 — 110,247 Total 171,891 463,650 284,535 920,076 As of December 31, 2024, total unrecognized compensation expense on restricted stock unit awards was approximately $11.2 million, and the expense is expected to be recognized over a weighted average vesting period of 1.3 years. At-The-Market-Offering On March 15, 2022, the Company, the OP and the Manager entered into separate equity distribution agreements (the “Equity Distribution Agreements”) with each of Raymond James, Keefe, Bruyette &amp; Woods, Inc., Robert W. Baird &amp; Co. Incorporated and Virtu Americas LLC (collectively, the “Sales Agents”), pursuant to which the Company could issue and sell from time to time shares of the Company's common stock and Series A Preferred Stock having an aggregate sales price of up to $100.0 million (the “ATM Program”). The Equity Distribution Agreements provided for the issuance and sale of common stock or Series A Preferred Stock by the Company through a sales agent acting as a sales agent or directly to the sales agent acting as principal for its own account at a price agreed upon at the time of sale. Sales of shares of common stock or Series A Preferred Stock under the ATM Program, if any, may be made in transactions that are deemed to be “at the market” offerings, as defined in Rule 415 under the Securities Act including, without limitation, sales made by means of ordinary brokers' transactions on NYSE, to or through a market maker at market prices prevailing at the time of sale, at prices related to prevailing market prices or at negotiated prices based on prevailing market prices. The following table contains summary information of the ATM Program since its inception through December 31, 2024: Gross Proceeds $ 12,575,493 Shares of Common Stock Issued 531,728 Gross Average Sale Price per Share of Common Stock $ 23.65 Sales Commissions $ 188,655 Offering Costs 888,249 Net Proceeds $ 11,498,589 Average Price Per Share, net $ 21.62 OP Unit Redemptions At the 2021 annual meeting of the Company, the Company's stockholders approved the potential issuance of 13,758,906 shares of the Company's common stock to related parties in connection with the redemption of their OP Units or SubOP Units that may be redeemed for OP Units. As of December 31, 2024, the Company had issued 8,748,735 shares of the Company's common stock to redeeming unit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ttributable to common stockholders by the weighted-average number of shares of the Company’s common stock outstanding and excludes any unvested restricted stock units issued pursuant to the LTIP. Diluted earnings per share is computed by adjusting basic earnings per share for the dilutive effect of the assumed vesting of restricted stock units. Additionally, the Company includes the dilutive effect of the potential redemption of OP Units for common shares in accordance with the second amended and restated limited partnership agreement of the OP (as amended, the "OP LPA"). The Company also includes the assumed conversion of the Series B Preferred Stock using the if-converted method. During periods of net loss, the assumed vesting of restricted stock units is anti-dilutive and is not included in the calculation of earnings (loss) per share. The following table sets forth the computation of basic and diluted earnings per share for the periods presented (in thousands, except per share amounts): For the Year Ended 2024 2023 2022 Net income (loss) attributable to common stockholders $ 17,693 $ 10,399 $ 3,234 Earnings for basic computations Net income attributable to redeemable noncontrolling interests 6,770 4,765 4,969 Net income attributable to Series B preferred stockholders 8,003 80 — Net income for diluted computations $ 32,466 $ 15,244 $ 8,203 Weighted-average common shares outstanding Average number of common shares outstanding - basic 17,402 0 17,199 14,686 Average number of common shares from assumed vesting of unvested restricted stock units 908 0 740 571 Average number of common shares from assumed conversion of OP Units 5,038 0 5,038 7,218 Average number of common shares from assumed conversion of Series B Preferred Stock 5,798 24 — Average number of common shares outstanding - diluted 29,146 23,001 22,475 Earnings per weighted average common share: Basic $ 1.02 $ 0.60 $ 0.22 Diluted (1) $ 1.02 $ 0.60 $ 0.22 (1) Diluted EPS calculations were higher than basic EPS and thus anti-dilutive for the years ended December 31, 2024, 2023, and 2022, respectively. As such, the Company is presenting diluted EPS as equal to basic EPS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Redeemable Noncontrolling Interests in the OP Interests in the OP held by limited partners are represented by OP Units. As of December 31, 2024 and 2023, the Company holds the majority economic interests in the OP. Net income is allocated to holders of OP Units based upon net income attributable to common stockholders and the weighted-average number of OP Units outstanding to total common shares plus OP Units outstanding during the period. Capital contributions, distributions, and profits and losses are allocated to OP Units in accordance with the terms of the partnership agreement of the OP. Each time the OP distributes cash to the Company, limited partners of the OP receive their pro-rata share of the distribution. Redeemable noncontrolling interests in the OP have a redemption feature and are marked to their redemption value if such value exceeds the carrying value of the redeemable noncontrolling interests in the OP. Pursuant to the OP LPA, limited partners holding OP Units have the right to cause the OP to redeem their units at a redemption price equal to and in the form of the Cash Amount (as defined in the OP LPA), provided that such OP Units have been outstanding for at least one year. The Company may, in its sole discretion, purchase the OP Units by paying to the limited partner either the Cash Amount or the REIT Shares Amount (generally one share of common stock of the Company for each OP Unit, subject to adjustment) as defined in the OP LPA. Notwithstanding the foregoing, a limited partner will not be entitled to exercise its redemption right to the extent the issuance of the Company’s common stock to the redeeming limited partner would (1) be prohibited, as determined in the Company’s sole discretion, under the Company’s charter or (2) cause the acquisition of common stock by such redeeming limited partner to be “integrated” with any other distribution of the Company’s common stock for purposes of complying with the Securities Act. Accordingly, the Company records the OP Units held by noncontrolling limited partners outside of permanent equity and reports the OP Units at the greater of their carrying value or their redemption value using the Company’s stock price at each balance sheet date. The Cash Amount is defined in the OP LPA as the greater of the most recent NAV of the Company as determined by our Board and the volume-weighted average price of the Company’s common stock, which because the Company’s common stock is listed on the NYSE will be calculated for the ten consecutive trading days (the “Ten Day VWAP”) immediately preceding the date on which the general partner of the OP receives a notice of redemption from the limited partner, or the first business day thereafter (the “Valuation Date”). The Ten Day VWAP calculated based on a Valuation Date of December 31, 2024 was $15.69, and there were 5,038,382 OP Units outstanding other than those held by the Company. Assuming that (1) the Ten Day VWAP exceeded the NAV, (2) all OP unitholders exercised their right to cause the OP to redeem all of their OP Units with a Valuation Date of December 31, 2024, and (3) the Company then elected to purchase all of the OP Units by paying the Cash Amount, the Company would have paid $79.0 million in cash consideration to redeem the OP Units. On September 8, 2021, the general partner of the OP executed the OP LPA for the purposes of creating a board of directors of the OP (the “Partnership Board”) and subdividing and reclassifying the outstanding OP Units into Class A, Class B and Class C OP Units. The OP LPA generally provides that the newly created Class A OP Units and Class B OP Units each have 50.0% of the voting power of the OP Units, including with respect to the election of directors to and removal of directors from the Partnership Board, and that the Class C OP Units have no voting power. The reclassification of the OP Units did not have a material effect on the economic interests of the holders of OP Units. In connection with the adoption of the OP LPA, the OP Units held by the Company were reclassified into Class A OP Units, the OP Units held by a subsidiary of NexPoint Diversified Real Estate Trust were reclassified into Class B OP Units and the remaining OP Units were reclassified into Class C OP Units. As of December 31, 2024, the Company owns 83.82% of the OP Units representing 100% of the Class A OP Units. The Partnership Board of the OP has exclusive authority to select, remove and replace the general partner of the OP and no other authority. The Partnership Board may replace the general partner of the OP at any time. As of the date of this filing, the current director of the Partnership Board is Paul Richards. The number of directors on the Partnership Board is initially one but may be increased by following the affirmative vote or consent of the majority of the voting power of the OP Units (the “Requisite Approval”). The election of directors to and removal of directors from the Partnership Board also requires the Requisite Approval. The following table sets forth the redeemable noncontrolling interests in the OP (reflecting the OP’s consolidation of the Subsidiary OPs) for the years ended December 31, 2024, 2023, and 2022 (in thousands): For the Year Ended December 31, 2024 2023 2022 Redeemable noncontrolling interests in the OP, January 1, $ 89,471 $ 96,501 $ 261,423 Adjustment to redeemable noncontrolling interest in the OP on deconsolidation of real estate — 297 — Net income attributable to redeemable noncontrolling interests in the OP 6,770 4,765 4,969 Redemption of redeemable noncontrolling interests in the OP — — (155,614) Distributions to redeemable noncontrolling interests in the OP (10,077) (12,092) (14,277) Redeemable noncontrolling interests in the OP, December 31, $ 86,164 $ 89,471 $ 96,501 The tables below present the common shares and OP Units outstanding held by the noncontrolling interests (“NCI”), as the OP Units and SubOP Units held by the Company are eliminated in consolidation: Period End Common Shares OP Units Held by Combined December 31, 2024 17,461,129 5,038,382 22,499,511 December 31, 2023 17,231,913 5,038,382 22,270,2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anagement Fee In accordance with the Management Agreement, the Company pays the Manager an annual management fee equal to 1.5% of Equity (as defined below), paid monthly, in cash or shares of Company common stock at the election of our Manager (the “Annual Fee”). The duties performed by the Company’s Manager under the terms of the Management Agreement include, but are not limited to: providing daily management for the Company, selecting and working with third-party service providers, formulating an investment strategy for the Company and selecting suitable investments, managing the Company’s outstanding debt and its interest rate exposure and determining when to sell assets. “Equity” means (a) the sum of (1) total stockholders’ equity immediately prior to the closing of the IPO, plus (2) the net proceeds received by the Company from all issuances of the Company’s equity securities in and after the IPO, plus (3) the Company’s cumulative Earnings Available for Distribution (“EAD”) (as defined below) from and after the IPO to the end of the most recently completed calendar quarter, (b) less (1) any distributions to the holders of the Company’s common stock from and after the IPO to the end of the most recently completed calendar quarter and (2) all amounts that the Company or any of its subsidiaries has paid to repurchase for cash the shares of the Company’s equity securities from and after the IPO to the end of the most recently completed calendar quarter. In the Company’s calculation of Equity, the Company will adjust its calculation of EAD to remove the compensation expense relating to awards granted under one or more of its long-term incentive plans that is added back in the calculation of EAD. Additionally, for the avoidance of doubt, Equity does not include the assets contributed to the Company in the Formation Transaction. “EAD” means the net income (loss) attributable to the common stockholders of the Company, computed in accordance with GAAP, including realized gains and losses not otherwise included in net income (loss), excluding any unrealized gains or losses or other similar non-cash items that are included in net income (loss) for the applicable reporting period, regardless of whether such items are included in other comprehensive income (loss), or in net income (loss) and adding back amortization of stock-based compensation. For the purpose of calculating EAD for the Annual Fee, net income (loss) attributable to common stockholders may also be adjusted for the effects of certain GAAP adjustments and transactions that may not be indicative of the Company’s current operations, in each case after discussions between the Manager and the independent directors of the Board and approved by a majority of the independent directors of the Board. EAD has replaced our prior presentation of Core Earnings. Pursuant to the terms of the Management Agreement, the Company is required to pay directly or reimburse the Manager for all documented Operating Expenses and Offering Expenses it incurs on behalf of the Company. “Operating Expenses” include legal, accounting, financial and due diligence services performed by the Manager that outside professionals or outside consultants would otherwise perform, the Company’s pro rata share of rent, telephone, utilities, office furniture, equipment, machinery and other office, internal and overhead expenses of the Manager required for the Company’s operations and compensation expenses under the LTIP. “Offering Expenses” include all expenses (other than underwriters’ discounts) in connection with an offering of securities, including, without limitation, legal, accounting, printing, mailing and filing fees and other documented offering expenses. For the years ended December 31, 2024, 2023, and 2022, there were no Offering Expenses that were paid on the Company’s behalf for which the Company reimbursed the Manager. Connections at Buffalo Pointe Contribution On May 29, 2020, the OP entered into a contribution agreement (the “Buffalo Pointe Contribution Agreement”) with entities affiliated with executive officers of the Company and the Manager (the “BP Contributors”) whereby the BP Contributors contributed their respective preferred membership interests in NexPoint Buffalo Pointe Holdings, LLC (“Buffalo Pointe”), to the OP for total consideration of $10.0 million paid in OP Units. A total of 564,334 OP Units were issued to the BP Contributors, which was calculated by dividing the total consideration of $10.0 million by the combined book value of the Company’s common stock and the SubOP Units, on a per share or unit basis, as of March 31, 2023, or $17.72 per OP Unit. The Company additionally contributed an aggregate of approximately $2.7 million through December 31, 2024. Buffalo Pointe owns a stabilized multifamily property located in Houston, Texas with 93.5% occupancy as of December 31, 2024. The preferred equity investment pays current interest at a rate of 6.5%, deferred interest at a rate of 4.5% and has a maturity date of May 1, 2030. Pursuant to the OP LPA and the Buffalo Pointe Contribution Agreement, the BP Contributors have the right to cause our OP to redeem their OP Units for cash or, at our election, shares of our common stock on a one-for-one basis, subject to adjustment, as provided and subject to the limitations in our OP LPA, provided the OP Units have been outstanding for at least one year and our stockholders have approved the issuance of shares of common stock to the BP Contributors. On May 11, 2021, our stockholders approved the issuance of such shares upon the exercise of the BP Contributors' redemption rights. RSU Issuance On May 8, 2020, in accordance with the LTIP, the Company granted 14,739 restricted stock units to its directors, on June 24, 2020, the Company granted 274,274 restricted stock units to its officers and other employees of the Manager, on November 2, 2020, the Company granted 1,838 restricted stock units to the sole member of the general partner of one of the Company’s subsidiaries, on February 22, 2021, the Company granted 233,385 restricted stock units to its directors, officers employees and certain key employees of the Manager and its affiliates, the Company granted 1,201 restricted stock units to the sole member of the general partner of one of the Company's subsidiaries, on February 21, 2022, the Company granted 264,476 restricted stock units to its officers and other employees of the Manager and 12,464 restricted stock units to its directors, on April 4, 2023, the Company granted 418,685 restricted stock units to its officers and other employees of the Manager and 21,370 restricted stock units to its directors and on March 13, 2024, the Company granted 442,666 restricted stock units to its officers and other employees of the Manager and 22,650 restricted stock units to its directors. OP Unit Redemptions At the 2021 annual meeting of the Company, the Company's stockholders approved the potential issuance of 13,758,906 shares of the Company's common stock to related parties in connection with the redemption of their OP Units or SubOP Units that may be redeemed for OP Units. As of December 31, 2024, the Company had issued 8,748,735 shares of the Company's common stock to redeeming unitholders. Expense Cap Pursuant to the terms of the Management Agreement, direct payment of operating expenses by the Company, which includes compensation expense relating to equity awards granted under the LTIP, together with reimbursement of operating expenses of the Manager, plus the Annual Fee, may not exceed 2.5% of equity book value (the “Expense Cap”) for any calendar year or portion thereof; provided, however, that this limitation will not apply to Offering Expenses, legal, accounting, financial, due diligence and other service fees incurred in connection with extraordinary litigation and mergers and acquisitions and other events outside the ordinary course of business or any out-of-pocket acquisition or due diligence expenses incurred in connection with the acquisition or disposition of certain real estate-related investments. For the years ended December 31, 2024, 2023, and 2022, operating expenses did not exceed the Expense Cap. For the years ended December 31, 2024, 2023, and 2022 the Company incurred management fees of $3.9 million, $3.3 million, and $3.2 million, respectively. NSP Guaranty On December 8, 2022 and in connection with a restructuring of NSP, the Company, through REIT Sub, together with NexPoint Diversified Real Estate Trust, Highland Income Fund and NexPoint Real Estate Strategies Fund (collectively, the "Co-Guarantors"), as guarantors, entered into a sponsor guaranty agreement in favor of Extra Space Storage, LP ("Extra Space") pursuant to which REIT Sub and the Co-Guarantors guaranteed obligations of NSP with respect to accrued dividends on NSP’s newly created Series D preferred stock and two promissory notes in an aggregate principal amount of approximately $64.2 million issued to Extra Space. The guaranties by REIT Sub and the Co-Guarantors are capped at $97.6 million, and each of REIT Sub and the Co-Guarantors generally guaranteed the foregoing obligations of NSP up to the cap amount on a pro rata basis with respect to its percentage ownership of NSP’s common stock. On February 15, 2023, NSP paid down approximately $15.0 million of these promissory notes, resulting in an aggregate principal amount of approximately $49.2 million. On December 8, 2023, NSP paid down the remaining principal balance of $49.2 million. The NSP Series D preferred stock remains outstanding as of December 31, 2024. As of December 31, 2024, the outstanding NSP Series D Preferred Stock accrued dividends was $11.9 million and the Company and NexPoint Diversified Real Estate Trust are jointly and severally liable for 85.9% of the guaranteed amount equal to $10.2 million. Convertible Promissory Note On October 18, 2022, the Company, through a subsidiary, borrowed $6.5 million from NFRO REIT Sub, LLC (the "Holder") and issued $6.5 million aggregate amount of a 7.50% note to the Holder maturing on October 18, 2027. Beginning on January 1, 2023 through June 30, 2027, the Holder may elect to convert all or any part of the outstanding principal and accrued but unpaid interest due, and all other amounts due and payable to the Holder thereunder or in connection therewith, into equity interests of an affiliate of the borrower. NXDT Promissory Note On April 19, 2024, the Company, through a subsidiary, borrowed $6.5 million from NexPoint Diversified Real Estate Trust Operating Partnership, L.P. ("NXDT OP"), the operating partnership of NXDT, and issued $6.5 million aggregate amount of a 7.54% note to NXDT OP maturing on April 19, 2029. Interest is payable in kind and the note is interest only during its term. On June 4, 2024 the Company paid down $0.6 million in principal. On September 11, 2024 the Company extinguished the note and paid down the remaining outstanding principal balance of $5.9 million plus accrued interest. Elysian at Hughes Center On February 1, 2022, the Company, through a subsidiary (the “Trust”), purchased the Elysian at Hughes Center, a 368-unit multifamily property in Las Vegas, Nevada, for a total of $184.1 million. The Trust is managed by an affiliate of the Manager (the “Asset Manager”). Effective January 1, 2023, the Company restructured this investment such that it does not meet the requirements for consolidation under ASC 810 – Consolidation and has been deconsolidated herein as of January 1, 2023 and presented as a preferred equity investment. As of December 31, 2022, the Company owned a preferred equity investment and indirect common equity interests in Elysian at Hughes Center, which resulted in the consolidation at year end. However, the common equity interests have been transferred to the Asset Manager in exchange for $54,000 and a guarantee of payments due to the Company in respect of its preferred equity investment. The Company’s preferred investments were initially made from December 28, 2021 through July 26, 2022 and totaled $65.3 million. Following the transfer of the common equity interests, the Company no longer is the primary beneficiary of the Trust and as such does not consolidate it. The Company recognized a gain on deconsolidation of $1.5 million related to the residual effect of removing the consolidated assets and liabilities from the Consolidated Balance Sheets. The fair value of the preferred equity investment still approximates its par value so no portion of the gain on deconsolidation is related to a remeasurement of the fair value of the preferred equity investment. Management determined the fair value of the preferred equity investment using a market approach and performing a benchmarking analysis to comparable transactions. As of December 31, 2024, $54.0 million of the Company's preferred investment in Elysian at Hughes Center had been redeemed, resulting in a remaining principal balance of $11.4 million. Series B Preferred Stock Offering On November 2, 2023, the Company announced the launch of the Series B Preferred Offering. NexPoint Securities, Inc., an affiliate of the Manager, serves as the Company’s dealer manager (the "Dealer Manager") in connection with the Series B Preferred Offering. The Dealer Manager uses its reasonable best efforts to sell the shares of Series B Preferred Stock offered in the Series B Preferred Offering, and the Company pays the Dealer Manager, subject to the discounts and other special circumstances described or referenced therein, (i) selling commissions of 7.0% of the aggregate gross proceeds from sales of Series B Preferred Stock in the Series B Preferred Offering (“Selling Commissions”) and (ii) a dealer manager fee of 3.0% of the gross proceeds from sales of Series B Preferred Stock in the Series B Preferred Offering (the “Dealer Manager Fee”). The Dealer Manager, subject to federal and state securities laws, will reallow all or any portion of the Selling Commissions and may reallow a portion of the Dealer Manager Fee to other securities dealers that the Dealer Manager may retain who sold the shares of Series B Preferred Stock as is described more fully in the agreements between such dealers and the Dealer Manager. The Company expects that the offering will terminate on the earlier of the date the Company sells all 16,000,000 shares of the Series B Preferred Stock in the offering or December 29, 2026 (which is the third anniversary of the effective date of the Company’s registration statement), which may be extended by the Company’s Board in its sole discretion. The Board may elect to terminate this offering at any time. As of December 31, 2024, the Company has issued 6,697,461 shares of Series B Preferred Stock for gross proceeds of $163.8 million and paid the Dealer Manager $9.1 million Selling Commissions and $4.0 million Dealer Manager Fees. During the year ended December 31, 2024, Series B Preferred shareholders redeemed 1,746 shares of Series B Preferred Stock. SFR OP Promissory Notes On March 28, 2024, the Company loaned $0.5 million to NexPoint SFR Operating Partnership, L.P. (the “SFR OP”), the operating partnership of NexPoint Homes Trust, Inc., an entity that is advised by an affiliate of the Manager. In connection with the loan, SFR OP issued a $0.5 million 12.50% note (the “SFR OP Note”) to the Company on March 31, 2024. The SFR OP Note bears interest at 12.50%, which is payable in kind, is interest only during the term of the SFR OP Note and matures on March 31, 2025. SFR OP issued a note (the “SFR OP Note II”) to the Company on July 10, 2024 with a maximum commitment of $5.0 million. The SFR OP Note II bears interest at 15%, which is payable in kind, is interest only during the term of the SFR OP Note II and matures on July 10, 2025. The Company funded $0.5 million, $2.0 million and $1.0 million on October 31, 2024, November 7, 2024 and November 30, 2024, respectively. The Company's maximum commitment under the loan is $5.0 million, of which $1.5 million was unfunded as of December 31, 2024. VineBrook Homes Mortgage Backed Securities On February 29, 2024, the Company, through one of the Subsidiary OPs, purchased approximately $49.2 million aggregate principal amount of the Class A, E1, and E2 tranches of the VINEB 2024 SFR1 CMBS at a blended price equal to 90.2% of par value. On March 1, 2024, the Company, through one of the Subsidiary OPs, borrowed approximately $35.8 million through the existing repurchase agreement. The loans bear interest at a rate of 1.0%, 1.6%, and 1.6% over SOFR, respectively. On May 8, 2024, the Company sold $30.0 million aggregate principal amount of the Class A tranche of VINEB 2024-SFR1 for net loss of $0.4 million. On September 27, 2024, the Company sold $6.7 million aggregate principal amount of the E2 tranche of the VINEB 2024 SFR1 for net proceeds of $2.2 million. On November 14, 2024, the Company sold $9.5 million aggregate principal amount of the E1 tranche of the VINEB 2024 SFR1 for net proceeds of $2.5 million. Resmark Sales During the year ended December 31, 2024, the Company, through one of the Subsidiary OPs, sold an aggregate of $7.75 million of preferred equity investments in RFG Preferred, LLC to VineBrook Homes Operating Partnership, L.P., the operating partnership of VineBrook Homes Trust, Inc., which is advised by an affiliate of our Manager (the "VB OP"). During the year ended December 31, 2024, the Company, through one of the Subsidiary OPs, sold an aggregate of $7.75 million of preferred equity investments in RTB Preferred, LLC to VB OP. IQHQ Transactions On May 10, 2024, the Company, through OP IV, along with entities advised by affiliates of our Manager or that may be deemed an affiliate of the Manager through common beneficial ownership, entered into an Assignment and Assumption and Co-Lender Agreement, pursuant to which OP IV assigned the right to fund up to specified amounts in the Alewife Loan (as defined in Note 15). Effective January 2, 2025, the Company, through OP IV, along with an entity that may be deemed an affiliate of the Manager through common beneficial ownership, entered into an Assignment and Assumption and Co-Lender Agreement, pursuant to which OP IV assigned a portion of its interest in the Alewife Loan for cash and increased the specified amounts such entity had the right to fund in the Alewife Loan. See Note 15 for additional information. On May 23, 2024, the Company, through certain subsidiaries, along with certain entities advised by affiliates of our Manager, or that may be deemed an affiliate of the Manager through common beneficial ownership, entered into a participation rights agreement with NexPoint Bridge Investor I, LLC (“Bridge Investor I”), an entity owned by an affiliate of the Manager, pursuant to which the Company had a right to fund up to specified amounts of the IQHQ Promissory Note (as defined in Note 15) and the IQHQ Bridge Warrant (as defined in Note 15). See Note 15 for additional information. On December 31, 2024, the Company, through certain subsidiaries, along with certain entities advised by affiliates of our Manager or that may be deemed an affiliate of the Manager through common beneficial ownership, entered into a participation rights agreement with Bridge Investor I pursuant to which the Company has a right to fund up to specified amounts of the IQHQ Subscription Agreement (as defined in Note 15) and the IQHQ Series E Warrant (as defined in Note 15). See Note 15 for additional information. NexBank Loan On April 29, 2024, the Company, through the OP, entered into a loan agreement with NexBank, as lender, providing for a loan in the aggregate principal amount of $10.0 million (the “NexBank Loan”). The NexBank Loan bears interest at the rate which is the higher of (i) One Month Term Secured Overnight Financing Rate plus 4.2% per annum or (ii) 8.25% per annum, which is interest only during the term of the NexBank Loan and matures on April 28, 2025, with the OP having two 364-day extension options, which may be exercised at the OP’s sole discretion. As of December 31, 2024, the outstanding balance of the loan is $10.0 million. The NexBank Loan is secured by certain equity interests held by the OP and is guaranteed by the Company. The loan agreement contains customary events of default, including defaults in the payment of principal or interest, defaults in compliance with the covenants contained therein, defaults in payments under any other security instrument, and bankruptcy or other insolvency events. Capital Acquisitions Partners, L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xcept as otherwise disclosed below, the Company is not aware of any contractual obligations, legal proceedings or any other contingent obligations incurred in the normal course of business that would have a material adverse effect on our consolidated financial statements. On March 14, 2023, the Company, through one of the Subsidiary OPs, committed to fund $24.0 million of preferred equity with respect to a ground up construction horizontal single-family property located in Phoenix, Arizona, of which $7.9 million was unfunded as of December 31, 2024. The preferred equity investment provides a floating annual return that is the greater of prime rate plus 5.0% or 11.25%, compounded monthly with a MOIC of 1.30x and 1.0% placement fee. The Company was also issued a common interest at the time of its first funding of preferred equity on May 16, 2023. The common interest allows the Company to receive a 10% profit share once aggregate distributions exceed the 20% internal rate of return ("IRR") hurdle as shown below. There was no value ascribed to the common interest as of December 31, 2024. Further, once the Company's preferred equity and accrued interest has been repaid, any additional cash flow and net sale proceeds shall be distributed as follows: • 0% to the Company and 100% to issuer up to a 20.0% IRR • 10% to the Company and 90% to issuer thereafter On February 10, 2023, the Company, through one of the Subsidiary OPs, through a unit purchase agreement, committed to purchase $30.3 million of the preferred units with respect to a multifamily property development located in Forney, Texas, which has been fully funded as of December 31, 2024. Further, the Company committed to purchase $4.3 million of common equity with respect to the same property, of which $1.3 million was unfunded as of December 31, 2024. On February 10, 2023, the Company, through one of the Subsidiary OPs, through a unit purchase agreement, committed to purchase $30.3 million of the preferred units with respect to a multifamily property development located in Richmond, Virginia, which has been fully funded as of December 31, 2024. Further, the Company committed to purchase $4.3 million of common equity with respect to the same property, of which $1.3 million was unfunded as of December 31, 2024. SFR OP Promissory Note II Commitments SFR OP issued a note (the “SFR OP Note II”) to the Company on July 10, 2024. The SFR OP Note II bears interest at 15%, which is payable in kind, is interest only during the term of the SFR OP Note II and matures on July 10, 2025. The Company funded $0.5 million, $2.0 million and $1.0 million on October 31, 2024, November 7, 2024 and November 30, 2024, respectively. The Company's maximum commitment under the loan is $5.0 million, of which $1.5 million was unfunded as of December 31, 2024. Alewife Holdings Loan Commitments On January 26, 2024, the Company, through one of its subsidiaries (“OP IV”), along with The Ohio State Life Insurance Company (“OSL”), an entity that may be deemed an affiliate of the Manager through common beneficial ownership, entered into a Mezzanine Loan and Security Agreement (the "Alewife Loan") whereby it made a loan in the maximum principal amount of up to $218.0 million to IQHQ-Alewife Holdings, LLC ("Alewife Holdings"), which is solely owned by IQHQ, L.P. The Company has an ownership interest in the Series D-1 preferred stock in IQHQ, who is the limited partner in IQHQ, L.P.; however, the Company has no controlling financial interest nor significant influence in IQHQ, L.P. The loan is secured by a first mortgage with a first lien position and other security interests. On May 10, 2024, OP IV, NexPoint Diversified Real Estate Trust Operating Partnership, L.P. ("NXDT OP"), the operating partnership of NXDT, and OSL entered into an Assignment and Assumption and Co-Lender Agreement, pursuant to which OP IV assigned the right to fund up to 9% of the Alewife Loan to NXDT OP and allocated the right to fund up to 9% of the Alewife Loan to OSL. Effective January 2, 2025, OP IV and OSL entered into an Assignment and Assumption and Co-Lender Agreement, pursuant to which OP IV assigned $7.5 million interest in the Alewife Loan to OSL for cash and increased OSL's allocation of the right to fund up to 10.32% of the Alewife Loan. In addition, under the Assignment Agreement, at any time and from time to time, NREF may purchase up to all of the amounts funded by OSL in the Alewife Loan from OSL. Upon receipt of a draw request, NXDT OP and OSL have the right to elect to fund an amount equal or greater than zero and up to (i) 9% or 10.32%, respectively, of the total amount of all advances previously made under the Alewife Loan plus the amount of the then current borrowing, (ii) less the total amount of advances previously made by NXDT OP and OSL, respectively. OP IV is required to fund any amounts not funded by OSL and NXDT OP. At any time that NXDT OP and OSL have funded less than their respective percentages of all advances made under the Alewife Loan, NXDT OP and OSL have the option upon notice to OP IV to pay to OP IV any amount of such unfunded amount. Upon such payment, NXDT OP or OSL would become entitled to all interest and fees accrued on the amount paid to OP IV on and after the date of such payment. The Company's expected maximum commitment under the Alewife Loan is $203.0 million, of which $62.7 million was unfunded as of December 31, 2024. IQHQ Promissory Note and Warrant On May 23, 2024, NexPoint Bridge Investor I, LLC ("Bridge Investor I"), an entity owned by an affiliate of the Manager, entered into a Secured Convertible Promissory Note and Warrant Purchase Agreement (“Bridge Purchase Agreement”) whereby IQHQ, L.P. issued and sold to Bridge Investor I a Secured Convertible Promissory Note (“IQHQ Promissory Note”) with a purchase commitment of $150.0 million. The IQHQ Promissory Note bore interest at 16.5%, which was payable in kind, and matured on May 23, 2025. The IQHQ Promissory Note would automatically convert into Series E preferred stock of IQHQ, Inc. upon a Qualified Equity Financing (as defined in the IQHQ Promissory Note). In accordance with the Bridge Purchase Agreement, IQHQ Holdings, L.P. (“IQHQ Holdings”) also issued and sold a corresponding warrant to Bridge Investor I to purchase Class A-3 Units of IQHQ Holdings (as amended, the “IQHQ Bridge Warrant”). The IQHQ Bridge Warrant entitles the holder to purchase, at an exercise price of $0.01, Class A-3 Units of IQHQ Holdings initially intended to represent 6.25% of the fully diluted and outstanding common equity of IQHQ Holdings. The IQHQ Bridge Warrant is exercisable, in whole or in part, at any time, and expires on May 23, 2034, unless there is an earlier change of control, initial public offering or liquidation. In connection with the Bridge Purchase Agreement, the Company, through certain subsidiaries, along with certain entities advised by affiliates of our Manager or that may be deemed an affiliate of the Manager through common beneficial ownership (the “IQHQ Participating Purchasers”), entered into a participation rights agreement with Bridge Investor I pursuant to which the Company and the IQHQ Participating Purchasers had a right to fund up to specified amounts of the IQHQ Promissory Note and the IQHQ Bridge Warrant. Upon receipt of a draw request, each IQHQ Participating Purchaser had the right to elect to fund an amount equal or greater than zero up to their respective preemptive right under the IQHQ Holdings or IQHQ, L.P. organizational documents less the total amount of advances previously made by such IQHQ Participating Purchaser and NXDT OP had the right to elect to fund an amount equal or greater than zero up to 50% of the total requested amount that is not funded by the IQHQ Participating Purchasers. The Company, through certain subsidiaries, was required to fund any amounts not funded by the IQHQ Participating Purchasers and NXDT OP. Bridge Investor I can allocate all or any portion of the IQHQ Warrant to any parties to the participation rights agreement. On December 2, 2024, the IQHQ Promissory Note was fully funded. The Company funded $148.6 million and the IQHQ Participating Purchasers funded $1.4 million. On December 31, 2024, the Company, through OP IV and the OP, along with the IQHQ Participating Purchasers that funded the IQHQ Promissory Note and Bluerock Total Income+ Real Estate Fund (“Bluerock”) entered into a Revolving Credit Agreement (the “IQHQ Revolving Loan”) whereby it made a loan in the maximum principal amount of up to $300.0 million to IQHQ, L.P. In connection with the IQHQ Revolving Loan, the full $150 million of the principal amount of the IQHQ Promissory Note and the full $150 million of the principal amount of a promissory note held by Bluerock was substituted and exchanged for deemed borrowings under the IQHQ Revolving Loan, and the IQHQ Revolving Loan was fully funded on December 31, 2024. The IQHQ Revolving Loan accrues interest at a rate per annum equal to 13.5% per annum, payable in kind. The revolving period during which IQHQ, L.P. is permitted to borrow, repay and re-borrow loans, subject to satisfaction of certain conditions and payment of certain fees, will terminate on December 31, 2027, the maturity date of the IQHQ Revolving Loan. The Company holds 49.533% of the revolving commitment under the IQHQ Revolving Loan. In connection with the IQHQ Revolving Loan, on December 31, 2024, Bridge Investor I entered into a Subscription Agreement (“IQHQ Subscription Agreement”) whereby Bridge Investor I committed to purchase $160.1 million of Series E preferred stock of IQHQ, Inc. Pursuant to the IQHQ Subscription Agreement, the full $10.1 million of the interest accrued on the IQHQ Promissory Note was substituted and exchanged for a deemed funding of $10.1 million under the IQHQ Subscription Agreement. In connection with the IQHQ Subscription Agreement, on December 31, 2024, Bridge Investor I also entered into a Warrant Purchase Agreement (the “IQHQ Warrant Purchase Agreement”) whereby IQHQ Holdings issued and sold a corresponding warrant to Bridge Investor I to purchase Class A-3 Units of IQHQ Holdings (as amended, the “IQHQ Series E Warrant”). The IQHQ Series E Warrant entitles the holder to purchase, at an exercise price of $0.01, Class A-3 Units of IQHQ Holdings initially intended to represent up to 10.25% of the fully diluted and outstanding common equity of IQHQ Holdings. The IQHQ Series E Warrant is exercisable, in whole or in part, at any time, for ten years, unless there is an earlier change of control, initial public offering or liquidation. In connection with the IQHQ Subscription Agreement and IQHQ Warrant Purchase Agreement, the Company, through certain subsidiaries, along with the IQHQ Participating Purchasers entered into a participation rights agreement with Bridge Investor I pursuant to which the Company and the IQHQ Participating Purchasers have a right to fund up to specified amounts of the Series E preferred stock of IQHQ, Inc. commitment and the IQHQ Series E Warrant. Upon receipt of a draw request, each IQHQ Participating Purchaser has the right to elect to fund an amount equal or greater than zero up to their respective preemptive right under the IQHQ Holdings or IQHQ, L.P. organizational documents less the total amount of advances previously made by such IQHQ Participating Purchaser. Upon receipt of a draw request, NXDT OP will also have the right to elect to fund an amount equal or greater than zero up to 50% of the total requested amount that is not funded by the IQHQ Participating Purchasers. The Company, through certain subsidiaries, would be required to fund any amounts not funded by the IQHQ Participating Purchasers and NXDT OP. At any time that the IQHQ Participating Purchasers have funded less than their respective participation amounts, the IQHQ Participating Purchasers have the option to pay the Company or NXDT OP (to the extent it has funded) any amount of such unfunded amount. Upon such payment, the IQHQ Participating Purchaser would become entitled to all interest accrued on the amounts paid to the Company or NXDT OP, if applicable, on and after the date of such payment. Bridge Investor I can allocate all or any portion of the IQHQ Warrant to any parties to the participation rights agreement. IQHQ Holdings is the sole common stockholder of IQHQ, and the IQHQ Participating Purchasers own common equity in IQHQ Holdings and/or IQHQ, L.P. The Company has an ownership interest in the Series D-1 preferred stock in IQHQ, which is the limited partner in IQHQ, L.P.; however, the Company has no controlling financial interest nor significant influence in IQHQ, L.P. The loan participation was considered a transfer of the IQHQ Promissory Note and the IQHQ Bridge Warrant and is considered a transfer of the Series E preferred stock of IQHQ, Inc. and the IQHQ Series E Warrant qualified as a sale under ASC 860, Transfers and Servicing , as (1) the transfer legally isolated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The IQHQ Promissory Note was classified as Loans, held-for-investment, net, the Series E preferred stock of IQHQ, Inc. is classified as preferred stock and the IQHQ Bridge Warrant is classified as Stock warrant investments. The IQHQ Bridge Warrant is accounted for as investments in equity securities under ASC 321, Investments – Equity Securities , and the Company elected to use the measurement alternative to measure the investment at cost, less any impairment, plus or minus changes resulting from observable price changes in orderly transactions for identical or similar investments of the same issuer, if any. As of December 31, 2024, the Company's expected maximum commitment under the IQHQ Subscription Agreement is $150.0 million. The table below shows the Company's unfunded commitments by investment type as of December 31, 2024 and December 31, 2023 (in thousands): Investment Type December 31, 2024 December 31, 2023 Unfunded Commitments Unfunded Commitments Loans $ 64,217 $ — Preferred Equity 7,874 34,966 Common Equity 2,536 6,600 Preferred Stock 150,000 — $ 224,627 $ 41,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have one reportable segment: NREF. For a description of the types of products and services from which this single reportable segment derives its revenues, see Notes 1 and 2. The accounting policies of the NREF segment are the same as those described in the Summary of Significant Accounting Policies. The chief operating decision maker assesses performance for the NREF segment and decides how to allocate resources based on net income that also is reported on the Consolidated Statements of Operations. The measure of segment assets is reported on the Consolidated Balance Sheets as Total Assets. The chief operating decision maker uses net income to evaluate profitability generated from the segment’s portfolio in deciding whether to reinvest profits into new or existing investments or into other parts of the entity, such as for acquisitions or dividend amounts. The chief operating decision maker manages the business on a consolidated basis, and therefore the Company has identified NREF as the one operating segment and the reportable segment. As of December 31, 2024 the Company’s chief operating decision maker was the VP of Originations and Investments. Subsequent to December 31, 2024, the Company's chief operating decision maker was appointed as Chief Financial Officer, Executive VP-Finance, Assistant Secretary and Treasurer of the Company. The significant segment expenses are computed in accordance with GAAP and are consistent with the financial information presented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vidends Declared The Board declared a dividend to Series B Preferred stockholders of $0.1875 per share on January 15, 2025, paid on March 5, 2025, to Series B Preferred stockholders of record as of February 25, 2025. The Board declared a dividend to Series B Preferred stockholders of $0.1875 per share on February 19, 2025 to be paid on April 7, 2025, to Series B Preferred stockholders of record as of March 25, 2025. The Board declared the first regular quarterly dividend of 2025 to common stockholders of $0.50 per share on February 24, 2025, to be paid on March 31, 2025, to common stockholders of record on March 14, 2025. The Board declared a dividend to Series A Preferred stockholders of $0.53125 per share on February 24, 2025, to be paid on April 25, 2025, to Series A Preferred stockholders of record on April 15, 2025. Series B Preferred As of February 28, 2025, since December 31, 2024, the Company has issued an additional 1,151,129 shares of Series B Preferred Stock for net proceeds of $25.9 million. Alewife Assignment Agreement On January 2, 2025, OP IV and OSL entered into an Assignment and Assumption and Co-Lender Agreement, pursuant to which OP IV assigned $7.5 million interest in the Alewife Loan to OSL for cash and increased OSL's allocation of the right to fund to up to 10.32% of the Alewife Loan. IQHQ Series E Funding On January 2, 2025, the Company funded $10.0 million of the IQHQ Subscription Agreement, and converted $10.0 million of paid in kind interest on the original IQHQ Promissory Note into IQHQ Series E Preferred Stock. CMBS I/O Strip Purchase On January 16, 2025, the Company purchased a CMBS I/O strip for $5.9 million. Series B Preferred Redemptions On January 15, 2025, January 31, 2025, February 13, 2025, March 3, 2025 and March 17, 2025, the Company redeemed a total of 12,466 shares of the Series B Preferred Stock for $0.3 million, which is the share price of $25.00 per share subject to a redemption fee of 12% or 9% for the March 17, 2025 redemption plus any accrued but unpaid dividends. NexBank Extension On February 13, 2025, the Company extended the maturity date of the NexBank loan to April 27,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s Board recognizes the critical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risk management. Our Manager maintains cybersecurity policies, standards, processes and practices that are based on recognized security frameworks such as the National Institute of Standards and Technology cybersecurity framework (the “NIST CF”) and the Azure Security Benchmark. In general, our Manager seeks to address cybersecurity risks of the Company through a comprehensive, cross-functional approach that is focused on continually assessing the Company’s information systems to detect, prevent and mitigate cybersecurity threats and effectively respond to cybersecurity incidents when they occur. As one of the critical elements of the Company’s overall risk management, our cybersecurity program is focused on the following key areas: Governance: The Board’s oversight of cybersecurity risk management is supported by the Audit Committee of the Board (the “Audit Committee”), which interacts with our Manager’s Director of Information Technology and other members of management of our Manager that implement and oversee our Manager’s cybersecurity program. Risk Assessment: No less frequently than annually, our Manager completes an assessment to identify potential cybersecurity threats and vulnerabilities to better prioritize and mitigate the Company’s cybersecurity risk. The assessment includes, among other things, evaluating the nature, sensitivity and location of information the Company collects, processes and stores and the resiliency of the underlying technologies, the validity and effectiveness of the Company’s security policies, controls and processes and the cybersecurity preparedness of the third-party vendors used by the Company and our Manager. To supplement our Manager’s internal assessment, our Manager also periodically engages third-party consultants to assess system configurations through configuration review and penetration testing. Technical Safeguards: Our Manager deploys technical safeguards that are designed to protect the Company’s and our Manager’s information systems from cybersecurity threats, including firewalls, intrusion prevention and detection systems, anti-malware functionality and access controls, which are evaluated and improved through vulnerability assessments and cybersecurity threat intelligence. Incident Response and Recovery Planning: Our Manager has established and maintains comprehensive business continuity plans that address potential impacts should the information or technology systems become compromised, and the technological components of such plans are tested and evaluated on a regular basis. Third-Party Risk Management: Our Manager maintains a comprehensive, risk-based approach to identifying and overseeing cybersecurity risks presented by third parties, including key vendors, service providers and other external users of the Company’s and the Manager’s systems, as well as the systems of third parties that could adversely impact our business in the event of a cybersecurity incident affecting those third-party systems. Education and Awarenes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s Board recognizes the critical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risk management. Our Manager maintains cybersecurity policies, standards, processes and practices that are based on recognized security frameworks such as the National Institute of Standards and Technology cybersecurity framework (the “NIST CF”) and the Azure Security Benchmark. In general, our Manager seeks to address cybersecurity risks of the Company through a comprehensive, cross-functional approach that is focused on continually assessing the Company’s information systems to detect, prevent and mitigate cybersecurity threats and effectively respond to cybersecurity incidents when they occur.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Manager engages in the periodic assessment and testing of our Manager’s policies, standards, processes and practices that are designed to address the Company’s cybersecurity threats and incidents. These efforts include a wide range of activities, including annual penetration and third-party compliance testing and ongoing internal testing and creation and modification of policies and procedures. The results of the annual assessments are reported to the Audit Committee and the Board, and our Manager adjusts its cybersecurity policies, standards, processes and practices as necessary based on the information provided by these assessments and ongoing testing. The Audit Committee oversees the Company’s risk management policies, including the management of risks arising from cybersecurity threats. The Audit Committee receives presentations and reports on cybersecurity risks, which address a wide range of topics including annual assessments of internal and third-party policies, vulnerability assessments, technological trends and information security considerations arising with respect to the Company and our Manager. The Audit Committee also receives prompt and timely information regarding any cybersecurity incident that meets established reporting thresholds, as well as ongoing updates regarding any such incident until it has been addressed. On an annual basis, the Board and the Audit Committee discuss the Company’s approach to cybersecurity risk management with our Manager, including the Manager’s Director of Information Technology. The Manager’s Director of Information Technology, in coordination with relevant senior management and personnel of the Manager, which includes our Manager’s Chief Financial Officer, Senior Infrastructure Engineer, and Chief Compliance Officer, work to conceive, implement, and monitor the effectiveness of a program designed to protect the Company’s information systems from cybersecurity threats and to promptly respond to any security incidents in accordance with the Company’s business continuity plan. To ensure the effectiveness of these controls, the Manager’s technology team continually monitors, hardens, and evolves systems’ security postures to model and mirror various security frameworks such as NIST CSF and Azure Security Benchmark. The Manager’s Director of Information Technology will promptly notify our General Counsel of any cybersecurity events, with material cybersecurity events promptly communicated to the Audit Committee and publicly disclosed as deemed necessary. The Manager’s Director of Information Technology has served in various roles in information technology and information security for 25 years, including serving as Global Technology Manager at a multi-national publicly traded broker-dealer, and 15 years as the Director of Information Technology at a privately held financial services firm. The Manager’s Director of Information Technology holds an undergraduate degree in biochemistry and has attained numerous information technology certifications over the years including Microsoft Certified Systems Engineer (MCSE) and Cisco Certified network Professional (CCNP). The Manager’s Senior Infrastructure Engineer has over 20 years industry experience, holds an undergraduate degree in radiology, and has completed various Microsoft related information technology certifications. Combined, our Manager’s information technology team has over 50 years of experience covering all major aspects of network architecture and management. Risks from cybersecurity threats, including as a result of any previous cybersecurity incidents, have not materially affected, and we do not believe are reasonably likely to materially affect, us, including our business strategy, results of operations or financial condition. However, the risk of cybersecurity threats could be significant if the cyber-attack disrupts the Company's critical operations, service or financial systems. See Item 1A. “Risk Factors—General Risks—We are highly dependent on information technology and security breaches or systems failures could significantly disrupt our business, which may, in turn, negatively affect the market price of our securities and our ability to pay dividends.”</t>
        </is>
      </c>
    </row>
    <row r="11">
      <c r="A11" s="4" t="inlineStr">
        <is>
          <t>Cybersecurity Risk Board Committee or Subcommittee Responsible for Oversight [Text Block]</t>
        </is>
      </c>
      <c r="B11" s="4" t="inlineStr">
        <is>
          <t>The Audit Committee oversees the Company’s risk management policies, including the management of risks arising from cybersecurity threats. The Audit Committee receives presentations and reports on cybersecurity risks, which address a wide range of topics including annual assessments of internal and third-party policies, vulnerability assessments, technological trends and information security considerations arising with respect to the Company and our Manager. The Audit Committee also receives prompt and timely information regarding any cybersecurity incident that meets established reporting thresholds, as well as ongoing updates regarding any such incident until it has been addressed. On an annual basis, the Board and the Audit Committee discuss the Company’s approach to cybersecurity risk management with our Manager, including the Manager’s Director of Information Technology.</t>
        </is>
      </c>
    </row>
    <row r="12">
      <c r="A12" s="4" t="inlineStr">
        <is>
          <t>Cybersecurity Risk Process for Informing Board Committee or Subcommittee Responsible for Oversight [Text Block]</t>
        </is>
      </c>
      <c r="B12" s="4" t="inlineStr">
        <is>
          <t>The Audit Committee receives presentations and reports on cybersecurity risks, which address a wide range of topics including annual assessments of internal and third-party policies, vulnerability assessments, technological trends and information security considerations arising with respect to the Company and our Manager. The Audit Committee also receives prompt and timely information regarding any cybersecurity incident that meets established reporting thresholds, as well as ongoing updates regarding any such incident until it has been addressed. On an annual basis, the Board and the Audit Committee discuss the Company’s approach to cybersecurity risk management with our Manager, including the Manager’s Director of Information Technology.</t>
        </is>
      </c>
    </row>
    <row r="13">
      <c r="A13" s="4" t="inlineStr">
        <is>
          <t>Cybersecurity Risk Role of Management [Text Block]</t>
        </is>
      </c>
      <c r="B13" s="4" t="inlineStr">
        <is>
          <t>Our Manager engages in the periodic assessment and testing of our Manager’s policies, standards, processes and practices that are designed to address the Company’s cybersecurity threats and incidents. These efforts include a wide range of activities, including annual penetration and third-party compliance testing and ongoing internal testing and creation and modification of policies and procedures. The results of the annual assessments are reported to the Audit Committee and the Board, and our Manager adjusts its cybersecurity policies, standards, processes and practices as necessary based on the information provided by these assessments and ongoing testing. The Audit Committee oversees the Company’s risk management policies, including the management of risks arising from cybersecurity threats. The Audit Committee receives presentations and reports on cybersecurity risks, which address a wide range of topics including annual assessments of internal and third-party policies, vulnerability assessments, technological trends and information security considerations arising with respect to the Company and our Manager. The Audit Committee also receives prompt and timely information regarding any cybersecurity incident that meets established reporting thresholds, as well as ongoing updates regarding any such incident until it has been addressed. On an annual basis, the Board and the Audit Committee discuss the Company’s approach to cybersecurity risk management with our Manager, including the Manager’s Director of Information Technology. The Manager’s Director of Information Technology, in coordination with relevant senior management and personnel of the Manager, which includes our Manager’s Chief Financial Officer, Senior Infrastructure Engineer, and Chief Compliance Officer, work to conceive, implement, and monitor the effectiveness of a program designed to protect the Company’s information systems from cybersecurity threats and to promptly respond to any security incidents in accordance with the Company’s business continuity plan. To ensure the effectiveness of these controls, the Manager’s technology team continually monitors, hardens, and evolves systems’ security postures to model and mirror various security frameworks such as NIST CSF and Azure Security Benchmark. The Manager’s Director of Information Technology will promptly notify our General Counsel of any cybersecurity events, with material cybersecurity events promptly communicated to the Audit Committee and publicly disclosed as deemed necessar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versees the Company’s risk management policies, including the management of risks arising from cybersecurity threats. The Audit Committee receives presentations and reports on cybersecurity risks, which address a wide range of topics including annual assessments of internal and third-party policies, vulnerability assessments, technological trends and information security considerations arising with respect to the Company and our Manager. The Audit Committee also receives prompt and timely information regarding any cybersecurity incident that meets established reporting thresholds, as well as ongoing updates regarding any such incident until it has been addressed. On an annual basis, the Board and the Audit Committee discuss the Company’s approach to cybersecurity risk management with our Manager, including the Manager’s Director of Information Technology.</t>
        </is>
      </c>
    </row>
    <row r="16">
      <c r="A16" s="4" t="inlineStr">
        <is>
          <t>Cybersecurity Risk Management Expertise of Management Responsible [Text Block]</t>
        </is>
      </c>
      <c r="B16" s="4" t="inlineStr">
        <is>
          <t>The Manager’s Director of Information Technology has served in various roles in information technology and information security for 25 years, including serving as Global Technology Manager at a multi-national publicly traded broker-dealer, and 15 years as the Director of Information Technology at a privately held financial services firm. The Manager’s Director of Information Technology holds an undergraduate degree in biochemistry and has attained numerous information technology certifications over the years including Microsoft Certified Systems Engineer (MCSE) and Cisco Certified network Professional (CCNP). The Manager’s Senior Infrastructure Engineer has over 20 years industry experience, holds an undergraduate degree in radiology, and has completed various Microsoft related information technology certifications. Combined, our Manager’s information technology team has over 50 years of experience covering all major aspects of network architecture and management.</t>
        </is>
      </c>
    </row>
    <row r="17">
      <c r="A17" s="4" t="inlineStr">
        <is>
          <t>Cybersecurity Risk Process for Informing Management or Committees Responsible [Text Block]</t>
        </is>
      </c>
      <c r="B17" s="4" t="inlineStr">
        <is>
          <t>The Manager’s Director of Information Technology, in coordination with relevant senior management and personnel of the Manager, which includes our Manager’s Chief Financial Officer, Senior Infrastructure Engineer, and Chief Compliance Officer, work to conceive, implement, and monitor the effectiveness of a program designed to protect the Company’s information systems from cybersecurity threats and to promptly respond to any security incidents in accordance with the Company’s business continuity plan. To ensure the effectiveness of these controls, the Manager’s technology team continually monitors, hardens, and evolves systems’ security postures to model and mirror various security frameworks such as NIST CSF and Azure Security Benchmark. The Manager’s Director of Information Technology will promptly notify our General Counsel of any cybersecurity events, with material cybersecurity events promptly communicated to the Audit Committee and publicly disclosed as deemed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7" t="n">
        <v>3877</v>
      </c>
      <c r="D3" s="7" t="n">
        <v>13824</v>
      </c>
    </row>
    <row r="4">
      <c r="A4" s="4" t="inlineStr">
        <is>
          <t>Restricted cash</t>
        </is>
      </c>
      <c r="C4" s="6" t="n">
        <v>3176</v>
      </c>
      <c r="D4" s="6" t="n">
        <v>2825</v>
      </c>
    </row>
    <row r="5">
      <c r="A5" s="4" t="inlineStr">
        <is>
          <t>Real estate investments, net</t>
        </is>
      </c>
      <c r="C5" s="6" t="n">
        <v>121836</v>
      </c>
      <c r="D5" s="6" t="n">
        <v>126551</v>
      </c>
    </row>
    <row r="6">
      <c r="A6" s="4" t="inlineStr">
        <is>
          <t>Preferred stock investments, at fair value</t>
        </is>
      </c>
      <c r="C6" s="6" t="n">
        <v>57389</v>
      </c>
      <c r="D6" s="6" t="n">
        <v>61529</v>
      </c>
    </row>
    <row r="7">
      <c r="A7" s="4" t="inlineStr">
        <is>
          <t>Equity method investments ($1,504 and $0 with related parties, respectively)</t>
        </is>
      </c>
      <c r="C7" s="6" t="n">
        <v>1504</v>
      </c>
      <c r="D7" s="6" t="n">
        <v>0</v>
      </c>
    </row>
    <row r="8">
      <c r="A8" s="4" t="inlineStr">
        <is>
          <t>Mortgage loans, held-for-investment, net</t>
        </is>
      </c>
      <c r="B8" s="4" t="inlineStr">
        <is>
          <t>[1]</t>
        </is>
      </c>
      <c r="C8" s="6" t="n">
        <v>263395</v>
      </c>
      <c r="D8" s="6" t="n">
        <v>676420</v>
      </c>
    </row>
    <row r="9">
      <c r="A9" s="4" t="inlineStr">
        <is>
          <t>Preferred stock investments, at fair value</t>
        </is>
      </c>
      <c r="C9" s="6" t="n">
        <v>18949</v>
      </c>
      <c r="D9" s="6" t="n">
        <v>14776</v>
      </c>
    </row>
    <row r="10">
      <c r="A10" s="4" t="inlineStr">
        <is>
          <t>Accrued interest and dividends</t>
        </is>
      </c>
      <c r="C10" s="6" t="n">
        <v>41208</v>
      </c>
      <c r="D10" s="6" t="n">
        <v>22033</v>
      </c>
    </row>
    <row r="11">
      <c r="A11" s="4" t="inlineStr">
        <is>
          <t>Stock warrant investments</t>
        </is>
      </c>
      <c r="C11" s="6" t="n">
        <v>27400</v>
      </c>
      <c r="D11" s="6" t="n">
        <v>0</v>
      </c>
    </row>
    <row r="12">
      <c r="A12" s="4" t="inlineStr">
        <is>
          <t>Accounts receivable and other assets</t>
        </is>
      </c>
      <c r="C12" s="6" t="n">
        <v>1457</v>
      </c>
      <c r="D12" s="6" t="n">
        <v>4312</v>
      </c>
    </row>
    <row r="13">
      <c r="A13" s="4" t="inlineStr">
        <is>
          <t>TOTAL ASSETS</t>
        </is>
      </c>
      <c r="C13" s="6" t="n">
        <v>5416073</v>
      </c>
      <c r="D13" s="6" t="n">
        <v>7018353</v>
      </c>
    </row>
    <row r="14">
      <c r="A14" s="3" t="inlineStr">
        <is>
          <t>Liabilities:</t>
        </is>
      </c>
      <c r="C14" s="4" t="inlineStr">
        <is>
          <t xml:space="preserve"> </t>
        </is>
      </c>
      <c r="D14" s="4" t="inlineStr">
        <is>
          <t xml:space="preserve"> </t>
        </is>
      </c>
    </row>
    <row r="15">
      <c r="A15" s="4" t="inlineStr">
        <is>
          <t>Secured financing agreements, net</t>
        </is>
      </c>
      <c r="C15" s="6" t="n">
        <v>235769</v>
      </c>
      <c r="D15" s="6" t="n">
        <v>649558</v>
      </c>
    </row>
    <row r="16">
      <c r="A16" s="4" t="inlineStr">
        <is>
          <t>Master repurchase agreements</t>
        </is>
      </c>
      <c r="C16" s="6" t="n">
        <v>243454</v>
      </c>
      <c r="D16" s="6" t="n">
        <v>303514</v>
      </c>
    </row>
    <row r="17">
      <c r="A17" s="4" t="inlineStr">
        <is>
          <t>Unsecured notes, net</t>
        </is>
      </c>
      <c r="C17" s="6" t="n">
        <v>221001</v>
      </c>
      <c r="D17" s="6" t="n">
        <v>219483</v>
      </c>
    </row>
    <row r="18">
      <c r="A18" s="4" t="inlineStr">
        <is>
          <t>Mortgages payable, net</t>
        </is>
      </c>
      <c r="C18" s="6" t="n">
        <v>95464</v>
      </c>
      <c r="D18" s="6" t="n">
        <v>95657</v>
      </c>
    </row>
    <row r="19">
      <c r="A19" s="4" t="inlineStr">
        <is>
          <t>Accounts payable and other accrued liabilities</t>
        </is>
      </c>
      <c r="C19" s="6" t="n">
        <v>9458</v>
      </c>
      <c r="D19" s="6" t="n">
        <v>6428</v>
      </c>
    </row>
    <row r="20">
      <c r="A20" s="4" t="inlineStr">
        <is>
          <t>Accrued interest payable</t>
        </is>
      </c>
      <c r="C20" s="6" t="n">
        <v>10020</v>
      </c>
      <c r="D20" s="6" t="n">
        <v>8209</v>
      </c>
    </row>
    <row r="21">
      <c r="A21" s="4" t="inlineStr">
        <is>
          <t>Bonds payable held in variable interest entities, at fair value</t>
        </is>
      </c>
      <c r="C21" s="6" t="n">
        <v>4029214</v>
      </c>
      <c r="D21" s="6" t="n">
        <v>5289997</v>
      </c>
    </row>
    <row r="22">
      <c r="A22" s="4" t="inlineStr">
        <is>
          <t>Total Liabilities</t>
        </is>
      </c>
      <c r="C22" s="6" t="n">
        <v>4844380</v>
      </c>
      <c r="D22" s="6" t="n">
        <v>6572846</v>
      </c>
    </row>
    <row r="23">
      <c r="A23" s="4" t="inlineStr">
        <is>
          <t>Redeemable Series B Preferred stock</t>
        </is>
      </c>
      <c r="C23" s="6" t="n">
        <v>149045</v>
      </c>
      <c r="D23" s="6" t="n">
        <v>8599</v>
      </c>
    </row>
    <row r="24">
      <c r="A24" s="4" t="inlineStr">
        <is>
          <t>Redeemable noncontrolling interests in the OP</t>
        </is>
      </c>
      <c r="C24" s="6" t="n">
        <v>86164</v>
      </c>
      <c r="D24" s="6" t="n">
        <v>89471</v>
      </c>
    </row>
    <row r="25">
      <c r="A25" s="3" t="inlineStr">
        <is>
          <t>Stockholders' Equity:</t>
        </is>
      </c>
      <c r="C25" s="4" t="inlineStr">
        <is>
          <t xml:space="preserve"> </t>
        </is>
      </c>
      <c r="D25" s="4" t="inlineStr">
        <is>
          <t xml:space="preserve"> </t>
        </is>
      </c>
    </row>
    <row r="26">
      <c r="A26" s="4" t="inlineStr">
        <is>
          <t>Preferred stock, value, outstanding</t>
        </is>
      </c>
      <c r="C26" s="6" t="n">
        <v>16</v>
      </c>
      <c r="D26" s="6" t="n">
        <v>16</v>
      </c>
    </row>
    <row r="27">
      <c r="A27" s="4" t="inlineStr">
        <is>
          <t>Common stock, value, outstanding</t>
        </is>
      </c>
      <c r="C27" s="6" t="n">
        <v>174</v>
      </c>
      <c r="D27" s="6" t="n">
        <v>172</v>
      </c>
    </row>
    <row r="28">
      <c r="A28" s="4" t="inlineStr">
        <is>
          <t>Additional paid-in capital</t>
        </is>
      </c>
      <c r="C28" s="6" t="n">
        <v>387892</v>
      </c>
      <c r="D28" s="6" t="n">
        <v>395737</v>
      </c>
    </row>
    <row r="29">
      <c r="A29" s="4" t="inlineStr">
        <is>
          <t>Retained earnings (accumulated deficit)</t>
        </is>
      </c>
      <c r="C29" s="6" t="n">
        <v>-54948</v>
      </c>
      <c r="D29" s="6" t="n">
        <v>-35821</v>
      </c>
    </row>
    <row r="30">
      <c r="A30" s="4" t="inlineStr">
        <is>
          <t>Series A Preferred stock held in treasury at cost</t>
        </is>
      </c>
      <c r="C30" s="6" t="n">
        <v>0</v>
      </c>
      <c r="D30" s="6" t="n">
        <v>-8567</v>
      </c>
    </row>
    <row r="31">
      <c r="A31" s="4" t="inlineStr">
        <is>
          <t>Common stock held in treasury at cost</t>
        </is>
      </c>
      <c r="C31" s="6" t="n">
        <v>0</v>
      </c>
      <c r="D31" s="6" t="n">
        <v>-4195</v>
      </c>
    </row>
    <row r="32">
      <c r="A32" s="4" t="inlineStr">
        <is>
          <t>Total Stockholders' Equity</t>
        </is>
      </c>
      <c r="C32" s="6" t="n">
        <v>336484</v>
      </c>
      <c r="D32" s="6" t="n">
        <v>347437</v>
      </c>
    </row>
    <row r="33">
      <c r="A33" s="4" t="inlineStr">
        <is>
          <t>TOTAL LIABILITIES AND STOCKHOLDERS' EQUITY</t>
        </is>
      </c>
      <c r="C33" s="6" t="n">
        <v>5416073</v>
      </c>
      <c r="D33" s="6" t="n">
        <v>7018353</v>
      </c>
    </row>
    <row r="34">
      <c r="A34" s="4" t="inlineStr">
        <is>
          <t>CMBS Structured Pass Through Certificate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Debt securities, trading</t>
        </is>
      </c>
      <c r="C36" s="6" t="n">
        <v>34979</v>
      </c>
      <c r="D36" s="6" t="n">
        <v>41212</v>
      </c>
    </row>
    <row r="37">
      <c r="A37" s="4" t="inlineStr">
        <is>
          <t>Change in unrealized gain (loss) on MSCR Note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Debt securities, trading</t>
        </is>
      </c>
      <c r="C39" s="6" t="n">
        <v>0</v>
      </c>
      <c r="D39" s="6" t="n">
        <v>10378</v>
      </c>
    </row>
    <row r="40">
      <c r="A40" s="4" t="inlineStr">
        <is>
          <t>Change in unrealized gain (loss) on mortgage backed securities</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Debt securities, trading</t>
        </is>
      </c>
      <c r="C42" s="6" t="n">
        <v>0</v>
      </c>
      <c r="D42" s="6" t="n">
        <v>38270</v>
      </c>
    </row>
    <row r="43">
      <c r="A43" s="4" t="inlineStr">
        <is>
          <t>Consolidated Entity, Excluding Consolidated VIE</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Loans, held-for-investment, net</t>
        </is>
      </c>
      <c r="B45" s="4" t="inlineStr">
        <is>
          <t>[2]</t>
        </is>
      </c>
      <c r="C45" s="6" t="n">
        <v>497544</v>
      </c>
      <c r="D45" s="6" t="n">
        <v>328460</v>
      </c>
    </row>
    <row r="46">
      <c r="A46" s="4" t="inlineStr">
        <is>
          <t>Variable Interest Entity, Primary Beneficiary</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Loans, held-for-investment, net</t>
        </is>
      </c>
      <c r="C48" s="6" t="n">
        <v>4343359</v>
      </c>
      <c r="D48" s="6" t="n">
        <v>5677763</v>
      </c>
    </row>
    <row r="49">
      <c r="A49" s="3" t="inlineStr">
        <is>
          <t>Stockholders' Equity:</t>
        </is>
      </c>
      <c r="C49" s="4" t="inlineStr">
        <is>
          <t xml:space="preserve"> </t>
        </is>
      </c>
      <c r="D49" s="4" t="inlineStr">
        <is>
          <t xml:space="preserve"> </t>
        </is>
      </c>
    </row>
    <row r="50">
      <c r="A50" s="4" t="inlineStr">
        <is>
          <t>Stockholders' equity attributable to noncontrolling interest</t>
        </is>
      </c>
      <c r="C50" s="6" t="n">
        <v>3255</v>
      </c>
      <c r="D50" s="6" t="n">
        <v>0</v>
      </c>
    </row>
    <row r="51">
      <c r="A51" s="4" t="inlineStr">
        <is>
          <t>Subsidiaries</t>
        </is>
      </c>
      <c r="C51" s="4" t="inlineStr">
        <is>
          <t xml:space="preserve"> </t>
        </is>
      </c>
      <c r="D51" s="4" t="inlineStr">
        <is>
          <t xml:space="preserve"> </t>
        </is>
      </c>
    </row>
    <row r="52">
      <c r="A52" s="3" t="inlineStr">
        <is>
          <t>Stockholders' Equity:</t>
        </is>
      </c>
      <c r="C52" s="4" t="inlineStr">
        <is>
          <t xml:space="preserve"> </t>
        </is>
      </c>
      <c r="D52" s="4" t="inlineStr">
        <is>
          <t xml:space="preserve"> </t>
        </is>
      </c>
    </row>
    <row r="53">
      <c r="A53" s="4" t="inlineStr">
        <is>
          <t>Stockholders' equity attributable to noncontrolling interest</t>
        </is>
      </c>
      <c r="C53" s="7" t="n">
        <v>95</v>
      </c>
      <c r="D53" s="7" t="n">
        <v>95</v>
      </c>
    </row>
    <row r="54"/>
    <row r="55">
      <c r="A55" s="4" t="inlineStr">
        <is>
          <t>[1](2) Includes credit allowance of $0.6 million and $0.3 million in 2024 and 2023, respectively[2](1) Includes credit allowance of $0.8 million and $1.8 million in 2024 and 2023, respectively</t>
        </is>
      </c>
    </row>
  </sheetData>
  <mergeCells count="3">
    <mergeCell ref="A54:C54"/>
    <mergeCell ref="A1:B1"/>
    <mergeCell ref="A55:C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are presented in accordance with U.S. generally accepted accounting principles (“GAAP”). GAAP requires management to make estimates and assumptions that affect the reported amounts of assets and liabilities and the disclosure of contingent assets and liabilities at the dates of the consolidated financial statements and the amounts of revenues and expenses during the reporting periods. Actual amounts realized or paid could differ from those estimates. All significant intercompany accounts and transactions have been eliminated in consolidation. Other than described below pertaining to the adoption of the new accounting pronouncement, there have been no significant changes to the Company’s significant accounting policies during the year ended December 31, 2024. The accompanying consolidated financial statements have been prepared according to the rules and regulations of the Securities and Exchange Commission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t>
        </is>
      </c>
    </row>
    <row r="5">
      <c r="A5" s="4" t="inlineStr">
        <is>
          <t>Use of Estimates and Assumptions</t>
        </is>
      </c>
      <c r="B5" s="4" t="inlineStr">
        <is>
          <t>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t>
        </is>
      </c>
    </row>
    <row r="6">
      <c r="A6" s="4" t="inlineStr">
        <is>
          <t>Principles of Consolidation</t>
        </is>
      </c>
      <c r="B6" s="4" t="inlineStr">
        <is>
          <t>Principles of Consolidation The Company accounts for subsidiary partnerships in which it holds an ownership interest in accordance with Financial Accounting Standards Board (“FASB”) Accounting Standards Codification (“ASC”) 810, Consolidation</t>
        </is>
      </c>
    </row>
    <row r="7">
      <c r="A7" s="4" t="inlineStr">
        <is>
          <t>Variable Interest Entities</t>
        </is>
      </c>
      <c r="B7" s="4" t="inlineStr">
        <is>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t>
        </is>
      </c>
    </row>
    <row r="8">
      <c r="A8" s="4" t="inlineStr">
        <is>
          <t>CMBS Trusts</t>
        </is>
      </c>
      <c r="B8" s="4" t="inlineStr">
        <is>
          <t>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nine CMBS that the Company consolidates, the Company owns 100% of the most subordinate tranche of seven of the securities and 93.9% and 95.0%, respectively, of the most subordinate tranche of two of the securities issued by the trusts. The subordinate tranche includes the controlling class, and has the ability to remove and replace the special servicer. The portion of the controlling class not owned by the Company is classified as noncontrolling interest in CMBS variable interest entities.</t>
        </is>
      </c>
    </row>
    <row r="9">
      <c r="A9" s="4" t="inlineStr">
        <is>
          <t>Investment in Subsidiaries</t>
        </is>
      </c>
      <c r="B9" s="4" t="inlineStr">
        <is>
          <t>Investment in Subsidiaries The Company conducts its operations through the OP, which directly or through a subsidiary, acts as the general partner of the Subsidiary OPs. The Subsidiary OPs own investments through limited liability companies that are SPEs which own investments directly. The OP is the sole member of the Mezz LLC, which owns investments directly. The OP has three classes of OP Units: Class A, Class B and Class C. Class A OP Units and Class B OP Units each have 50.0% of the voting power of the OP Units and Class C OP Units have no voting power. Each Class A OP Unit, Class B OP Unit and Class C OP Unit otherwise represents substantially the same economic interest in the OP. The Company is the majority limited partner of the OP in terms of economic interests, holding approximately 83.82% of the OP Units in the OP as of December 31, 2024 which represent 100.00% of the Class A OP Units, and the OP GP must generally receive approval of the Board to take any actions. As such, the Company consolidates the OP. The Company consolidates the SPEs in which it has a controlling financial interest, as well as any VIEs where it is the primary beneficiary. All of the investments the SPEs own are consolidated in the consolidated financial statements. Generally, the assets of each entity can only be used to settle obligations of that particular entity, and the creditors of each entity have no recourse to the assets of other entities or the Company notwithstanding equity pledges various lenders may have in certain entities or guarantees provided by certain entities. As of December 31, 2024, there are no outstanding redeemable noncontrolling interests issued by the Subsidiary OPs.</t>
        </is>
      </c>
    </row>
    <row r="10">
      <c r="A10" s="4" t="inlineStr">
        <is>
          <t>Redeemable Noncontrolling Interests</t>
        </is>
      </c>
      <c r="B10" s="4" t="inlineStr">
        <is>
          <t>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OP and the Subsidiary OPs have issued redeemable noncontrolling interests classified on the Consolidated Balance Sheets as temporary equity in accordance with ASC 480. This is presented as “Redeemable noncontrolling interests in the OP” on the Consolidated Balance Sheets and their share of “Net Income (Loss)” as “Net Income (Loss) attributable to redeemable noncontrolling interests” in the accompanying Consolidated Statements of Operations. The redeemable noncontrolling interests were initially measured at the fair value of the contributed assets in accordance with ASC 805-50. The redeemable noncontrolling interests will be adjusted to their redemption value if such value exceeds the carrying value of the redeemable noncontrolling interests. Capital contributions, distributions and profits and losses are allocated to the redeemable noncontrolling interests in accordance with the terms of the partnership agreements of the Subsidiary OPs and the OP.</t>
        </is>
      </c>
    </row>
    <row r="11">
      <c r="A11" s="4" t="inlineStr">
        <is>
          <t>Cash, Cash Equivalents and Restricted Cash</t>
        </is>
      </c>
      <c r="B11" s="4" t="inlineStr">
        <is>
          <t>Cash, Cash Equivalents and Restricted Cash The Company considers all highly liquid investments purchased with an original maturity of three months or less to be cash equivalents. Cash and cash equivalents are stated at cost, which approximates fair value. Substantially all amounts on deposit with major financial institutions exceed insured limits. From time to time, the Company may have to post cash collateral to satisfy margin calls due to changes in fair value of the underlying collateral subject to master repurchase agreements. This cash is listed as restricted cash on the Consolidated Balance Sheets. Restricted cash is also stated at cost, which approximates fair value.</t>
        </is>
      </c>
    </row>
    <row r="12">
      <c r="A12" s="4" t="inlineStr">
        <is>
          <t>Mortgage and Other Loans Held-For-Investment, net</t>
        </is>
      </c>
      <c r="B12" s="4" t="inlineStr">
        <is>
          <t>Mortgage and Other Loans Held-For-Investment, net Loans that are held-for-investment are carried at their aggregate outstanding face amount, net of applicable (i) unamortized origination or acquisition premium and discounts, (ii) unamortized deferred fees and other direct loan origination costs, (iii) valuation allowance for credit losses and (iv) write-downs of impaired loans. The effective interest method is used to amortize origination or acquisition premiums and discounts and deferred fees or other direct loan origination costs.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t>
        </is>
      </c>
    </row>
    <row r="13">
      <c r="A13" s="4" t="inlineStr">
        <is>
          <t>Purchase Price Allocation</t>
        </is>
      </c>
      <c r="B13" s="4" t="inlineStr">
        <is>
          <t>Purchase Price Allocation The Company considers the acquisition of real estate investments as asset acquisitions. Upon acquisition of a property, the purchase price and related acquisition costs (“total consideration”) are allocated to land, buildings, improvements, furniture, fixtures, and equipment, and intangible lease assets in accordance with FASB ASC 805, Business Combinations . Acquisition costs are capitalized in accordance with FASB ASC 805. The allocation of total consideration, which is determined using inputs that are classified within Level 3 of the fair value hierarchy established by FASB ASC 820, Fair Value Measurement and Disclosures (“ASC 820”) (see Note 10), is based on management’s estimate of the property’s “as-if” vacant fair value and is calculated by using all available information such as the replacement cost of such asset, appraisals, property condition reports, market data and other related information. The allocation of the total consideration to intangible lease assets represents the value associated with the in-place leases, which may include lost rent, leasing commissions, legal and other related costs, which the Company, as buyer of the property, did not have to incur to obtain the residents. If any debt is assumed in an acquisition, the difference between the fair value, which is estimated using inputs that are classified within Level 2 of the fair value hierarchy, and the face value of debt is recorded as a premium or discount and amortized as interest expense over the life of the debt assumed. Operating Real Estate Investment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in years) 30 Improvements (in years) 15 Furniture, fixtures, and equipment (in years) 3 Intangible lease assets (in months) 6 Post-acquisition,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is>
      </c>
    </row>
    <row r="14">
      <c r="A14" s="4" t="inlineStr">
        <is>
          <t>Secured Financing and Master Repurchase Agreements</t>
        </is>
      </c>
      <c r="B14" s="4" t="inlineStr">
        <is>
          <t>Secured Financing and Master Repurchase Agreements The Company's borrowings under secured financing agreements and master repurchase agreements are treated as collateralized financing arrangements carried at their contractual amounts, net of unamortized debt issuance costs, if any.</t>
        </is>
      </c>
    </row>
    <row r="15">
      <c r="A15" s="4" t="inlineStr">
        <is>
          <t>Income and Revenue Recognition</t>
        </is>
      </c>
      <c r="B15" s="4" t="inlineStr">
        <is>
          <t xml:space="preserve">Income Recognition Interest Income - Loans and mortgage loans held-for-investment, CMBS structured pass-through certificates, mortgage loans held in variable interest entities, bridge loans, MSCR Notes and mortgage backed securities where the Company expects to collect the contractual interest and principal payments are considered to be performing loans. The Company recognizes income on performing loans in accordance with the terms of the loan on an accrual basis. Interest income also includes amortization of loan premiums or discounts and loan origination costs and prepayment penalties. Realized Gain (Loss) on Investments - The Company recognizes the excess, or deficiency, of net proceeds received, less the carrying value of such investments, as realized gains or losses, respectively. The Company reverses cumulative, unrealized gains or losses previously reported in its Consolidated Statements of Operations with respect to the investment sold at the time of the sale. Revenue Recognition The Company owns two multifamily properties whereby its primary operations consist of rental income earned from its residents under lease agreements typically with terms of one year or less. See Note 8 for additional information regarding these multifamily properties. Rental income is recognized when earned. This policy effectively results in income recognition on the straight-line method over the related terms of the leases. The Company records an allowance to reflect revenue that may not be collectable. This is recorded through a provision for bad debts, which is included in revenues from consolidated real estate owned in the accompanying Consolidated Statements of Operations. Resident reimbursements and other income consist of charges billed to residents for utilities, carport and garage rental, pets and administrative, application and other fees and are recognized when earned. In July 2018, the FASB issued ASU 2018-11, Leases – Targeted Improvements </t>
        </is>
      </c>
    </row>
    <row r="16">
      <c r="A16" s="4" t="inlineStr">
        <is>
          <t>Expense Recognition</t>
        </is>
      </c>
      <c r="B16" s="4" t="inlineStr">
        <is>
          <t>Expense Recognition</t>
        </is>
      </c>
    </row>
    <row r="17">
      <c r="A17" s="4" t="inlineStr">
        <is>
          <t>Allowance for Credit Losses</t>
        </is>
      </c>
      <c r="B17" s="4" t="inlineStr">
        <is>
          <t>Allowance for Credit Losses In June 2016, the FASB issued ASU 2016-13, Financial Instruments – Credit Losses on Financial Instruments (“ASU 2016-13”), which establishes credit losses on certain types of financial instruments. The new approach changes the impairment model for most financial assets and requires the use of a current expected credit loss ("CECL") model for financial instruments measured at amortized cost and certain other instruments. This model applies to trade and other receivables, loans, debt securities, net investments in leases and off-balance sheet credit exposures (such as loan commitments, standby letters of credit and financial guarantees not accounted for as insurance) and requires entities to estimate the lifetime expected credit loss on such instruments and record an allowance that represents the portion of the amortized cost basis that the entity does not expect to collect. We adopted ASU 2016-13 as of January 1, 2023. The implementation process included the utilization of loan loss forecasting models, updates to our loan credit loss policy documentation, changes to internal reporting processes and related internal controls, and overall operational readiness for our adoption of the new standard. We have implemented loan loss forecasting models for estimating expected life-time credit losses, at the individual loan level, for our loan portfolio. These models are also utilized for estimating expected life-time credit losses for unfunded loan commitments for which the Company has a present contractual obligation to extend the credit and the obligation is not unconditionally cancellable. The CECL forecasting methods used by the Company include (i) a probability of default and loss given default method using underlying third-party CMBS/Commercial Real Estate loan database with historical loan losses from 1998 to 2024, and (ii) probability weighted expected cash flow method, depending on the type of loan and the availability of relevant historical market loan loss data. We might use other acceptable alternative approaches in the future depending on, among other factors, the type of loan, underlying collateral, and availability of relevant historical market loan loss data. Significant inputs to our forecasting methods include (i) key loan-specific inputs such as loan-to-value, vintage year, loan-term, underlying property type, occupancy, geographic location, performance against the underwritten business plan, and our internal loan risk rating, and (ii) a macro-economic environment forecast. The reasonable and supportable forecast period is determined based on the Company’s assessment of the most likely scenario of assumptions and plausible outcomes for the U.S. economy, current portfolio composition, level of historical loss forecast estimates, material changes in growth and credit strategy and other factors that may affect its loss experience. The Company regularly evaluates the reasonable and supportable forecast period to determine if a change is needed. The Company has determined that economic forecasts used in our CECL model can be reasonable and supportable over four quarters as it provides enough time to account for the expected changes of the economic conditions and the performance of the underlying assets. Beyond the Company’s reasonable and supportable forecast period, the Company immediately reverts to historical loss information. The Company considers an immediate reversion period appropriate in the CECL model because it provides a suitable balance between the stability of historical data and the flexibility to account for changing market conditions. The cumulative effect of adoption of ASU 2016-13 as of January 1, 2023 was a $1.6 million reduction in retained earnings. In 2023, charge offs related to the Alexander at the District consolidation were $5.8 million. The beginning allowance for credit loss as of January 1, 2024 was $2.1 million. The reversal of credit losses of $0.7 million for the year ended December 31, 2024 is included in reversal of (provision for) credit losses on the accompanying Consolidated Statements of Operations, resulting in an ending allowance for credit loss of $1.4 million as of December 31, 2024. Significant judgment is required in determining impairment and in estimating the resulting loss allowance, and actual losses, if any, could materially differ from those estimates. The Company performs a quarterly review of the portfolio. In conjunction with this review, the Company assesses the risk factors of each loan, including, without limitation, loan-to-value ratio, debt yield, property type, geographic and local market dynamics, physical condition, collateral, cash-flow volatility, leasing and tenant profile, loan structure, exit plan and project sponsorship. Based on a 5-point scale, our loans are rated “1” through “5,” from least risk to greatest risk, respectively, which ratings are defined as follows: 1 – Outperform – Materially exceeds performance metrics (for example, technical milestones, occupancy, rents and net operating income) included in original or current credit underwriting and business plan; 2 – Exceeds Expectations – Collateral performance exceeds substantially all performance metrics included in original or current credit underwriting and business plan; 3 – Satisfactory – Collateral performance meets, or is on track to meet, underwriting; business plan is met or can reasonably be achieved; 4 – Underperformance – Collateral performance falls short of underwriting, material differences exist from business plan, or both; technical milestones have been missed; defaults may exist or may soon occur absent material improvement; and 5 – Risk of Impairment/Default – Collateral performance is significantly worse than underwriting; major variance from business plan; loan covenants or technical milestones have been breached; timely exit from loan via sale or refinancing is questionable. The Company regularly evaluates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The Company also evaluates the financial condition of any loan guarantors, as well as any changes in the borrower’s competency in managing and operating the collateral. In addition, the Company considers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Company considers loans to be past-due when a monthly payment is due and unpaid for 60 days or more. Loans will be placed on nonaccrual status and considered non-performing when full payment of principal and interest is in doubt, which generally occurs when they become 120 days or more past-due unless the loan is both well secured and in the process of collection. Accrual of interest on individual loans is discontinued when management believes that, after considering economic and business conditions and collection efforts, the borrower’s financial condition is such that collection of interest is doubtful. Our policy is to cease accruing interest when a loan’s delinquency exceeds 12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 loan is written off when it is no longer realizable and/or it is legally discharged. The Company also recognizes a liability for expected credit losses for off-balance sheet exposures if the Company has a present contractual obligation to extend the credit and the obligation is not unconditionally cancellable by the Company.</t>
        </is>
      </c>
    </row>
    <row r="18">
      <c r="A18" s="4" t="inlineStr">
        <is>
          <t>Fair Value, Valuation of Consolidated VIEs, and Valuation Methodologies</t>
        </is>
      </c>
      <c r="B18" s="4" t="inlineStr">
        <is>
          <t>Fair Value GAAP requires the categorization of the fair value of financial instruments into three broad levels that form a hierarchy based on the transparency of inputs to the valuation. Level 1 – Inputs are adjusted, quoted prices in active markets for identical assets or liabilities at the measurement date. Level 2 – Inputs are other than quoted prices that are observable for the asset or liability, either directly or indirectly. Level 2 inputs may include quoted prices for similar instruments in active markets, and inputs that are observable for the asset or liability (other than quoted prices), such as interest rates and yield curves that are observable at commonly quoted intervals. Level 3 – Inputs are unobservable inputs for the asset or liability, and include situations where there is little, if any, related market activity for the asset or liability. The Company follows this hierarchy for our financial instruments. Classifications will be based on the lowest level of input that is significant to the fair value measurement. The Company reviews the valuation of Level 3 financial instruments as part of our quarterly process. Valuation of Consolidated VIEs The Company reports the financial assets and liabilities of each consolidated CMBS trust at fair value using the measurement alternative included in ASU No. 2014-13, Measuring the Financial Assets and the Financial Liabilities of a Consolidated Collateralized Financing Entity (“ASU 2014-13”). Pursuant to ASU 2014-13, both the financial assets and financial liabilities of the consolidated CMBS trusts are measured using the fair value of the financial liabilities (which are considered more observable than the fair value of the financial assets) and the equity of the CMBS trusts beneficially owned by the Company. As a result, the CMBS issued by the consolidated trusts, but not beneficially owned by us, are presented as financial liabilities in our consolidated financial statements, measured at their estimated fair value; the Company measured the financial assets as the total estimated fair value of the CMBS issued by the consolidated trust, regardless of whether such CMBS represent interests beneficially owned by the Company. Under the measurement alternative prescribed by ASU 2014-13, “Net income (loss)” reflects the economic interests in the consolidated CMBS beneficially owned by the Company, presented as “Change in net assets related to consolidated CMBS variable interest entities” in the Consolidated Statements of Operations, which includes applicable (1) changes in the fair value of CMBS beneficially owned by the Company, (2) interest income, interest expense and servicing fees earned from the CMBS trusts and (3) other residual returns or losses of the CMBS trusts, if any. Valuation Methodologies CMBS Trusts - The financial liabilities and equity of the consolidated CMBS trusts we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Loans and bonds that are priced using quotes derived from implied values, bid/ask prices for trades that were never consummated, or a limited amount of actual trades are classified as Level 3 assets because the inputs used by the brokers and pricing services to derive the values are not readily observable. CMBS Structured Pass-Through Certificates, MSCR Notes and Mortgage Backed Securities - CMBS structured pass-through certificates (“CMBS I/O Strips”), MSCR Notes and mortgage backed securities are categorized as Level 2 assets in the fair value hierarchy. CMBS I/O Strips, MSCR notes and mortgage backed securities a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Senior Loans, Preferred Equity Investments, Mezzanine Loans, Revolving Credit Facilities and Convertible Notes - Senior loans, which include the SFR Loans, preferred equity, mezzanine loans, revolving credit facilities and convertible debt investments are categorized as Level 3 assets in the fair value hierarchy. Senior loans, which include the SFR Loans, preferred equity, mezzanine loans, revolving credit facilities and convertible debt investments are valued using a discounted cash flow model using discount rates derived from observable market data applied to the internal rate of return implied by the expected contractual cash flows. The valuation is done for disclosure purposes only as these investments are not carried at fair value on the consolidated balance sheet. Common Stock Investments - The common stock investment in NexPoint Storage Partners, Inc. ("NSP") is categorized as a Level 3 asset in the fair value hierarchy. Despite our ability to exercise significant influence, the Company chose to value the NSP investment using the fair value option in accordance with ASC 825-10. The common stock investment in a private ground lease REIT (the "Private REIT") is presented at fair value using the fair value option in accordance with ASC 825-10. The investment is categorized as a Level 3 asset in the fair value hierarchy. See Note 5 for additional disclosures regarding the fair value of these investments. Repurchase Agreements - The repurchase agreements are categorized as Level 3 liabilities in the fair value hierarchy as such liabilities represent borrowings on collateral with terms specific to each borrower. Given the short to moderate term of the floating-rate facilities, the Company expects the fair value of repurchase agreements to approximate their outstanding principal balances. Assets and Liabilities Measured at Fair Value on a Nonrecurring Basis - Certain assets not measured at fair value on an ongoing basis but that are subject to fair-value adjustments only in certain circumstances, such as when there is evidence of impairment, will be measured at fair value on a nonrecurring basis. For first mortgage loans, mezzanine loans and preferred equity investments, the Company applies the amortized cost method of accounting. Overall, our determination of fair value is based upon the best information available for a given circumstance and may incorporate assumptions that are our best estimates after consideration of a variety of internal and external factors. When an independent valuation firm expresses an opinion on the fair value of a financial instrument in the form of a range, the Company selects a value within the range provided by the independent valuation firm, generally the midpoint, to assess the reasonableness of our estimated fair value for that financial instrument.</t>
        </is>
      </c>
    </row>
    <row r="19">
      <c r="A19" s="4" t="inlineStr">
        <is>
          <t>Income Taxes</t>
        </is>
      </c>
      <c r="B19" s="4" t="inlineStr">
        <is>
          <t>Income Taxes The Company has elected to be taxed as a REIT. As a result of the Company’s REIT qualification, the Company does not expect to pay U.S. federal corporate level taxes. To qualify as a REIT, the Company must meet a number of organizational and operational requirements, including a requirement to distribute annually at least 90% of its “REIT taxable income,” as defined by the Code, to its stockholders.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Taxable income from certain non-REIT activities is managed through a taxable REIT subsidiary (“TRS”), which is subject to U.S. federal and applicable state and local corporate income taxes. As of December 31, 2024, the Company believes it is in compliance with all applicable REIT requirements and had no significant taxes associated with its TRS. The Company evaluates the accounting and disclosure of tax positions taken or expected to be taken in the course of preparing our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Our management is required to analyze all open tax years, as defined by the statute of limitations, for all major jurisdictions, which include federal and certain states. There are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December 31, 2024.</t>
        </is>
      </c>
    </row>
    <row r="20">
      <c r="A20" s="4" t="inlineStr">
        <is>
          <t>Segment Reporting</t>
        </is>
      </c>
      <c r="B20" s="4" t="inlineStr">
        <is>
          <t>Segment Reporting We adopted ASU 2023-07, Segment Reporting – Improvements to Reportable Segment Disclosures (“ASU 2023-07”) , which requires a public entity to disclose significant segment expenses and other segment items in interim and annual periods and expands the GAAP disclosure requirements for interim periods. The ASU 2023-07 also explicitly requires public entities with a single reportable segment to provide all segment disclosures under GAAP. The Company identifies and discloses its reporting segment(s) in accordance with ASC 280, Segment Reporting . In applying this guidance, the Company first identifies its operating segment(s) from the component(s) where: (1) it engages in business activities from which it may recognize revenue and incur expenses, (2) its operating results are regularly reviewed by the chief operating decision maker to make decisions about resources to be allocated to the segment and assess its performance, and (3) its discrete financial information is available. Reportable segments are generally those operating segments that meet certain quantitative thresholds. The Company has determined it has one reportable segment: NREF.</t>
        </is>
      </c>
    </row>
    <row r="21">
      <c r="A21" s="4" t="inlineStr">
        <is>
          <t>Recent Accounting Pronouncements</t>
        </is>
      </c>
      <c r="B21" s="4" t="inlineStr">
        <is>
          <t>Recent Accounting Pronouncements Section 107 of the Jumpstart Our Business Startups Act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our consolidated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In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an issuer’s accounting for convertible instruments and its application of the derivatives scope exception for contracts in its own equity. The amendment also requires entities to use the if-converted method for all convertible instruments in the diluted EPS calculation and include the effect of potential share settlement (if the effect is more dilutive) for instruments that may be settled in cash or shares, except for certain liability-classified share-based payment awards. In addition, the amendment requires enhanced disclosures about the terms of convertible instruments and contracts in an entity’s own equity. We adopted ASU 2020-06 as of January 1, 2024 using a modified retrospective method. ASU 2020-06 had no material impact upon adoption. In November 2024, the FASB issued ASU 2024-03, Disaggregation of Income Statement Expenses (“ASU 2024-03”). ASU 2024-03 requires disclosures of disaggregated information about certain income statement expense line items on an annual and interim basis. The amendments are effective for fiscal years beginning after December 15, 2026, with early adoption permitted, and should be applied prospectively, with the option to apply retrospectively. The Company is currently evaluating the impact of adopting the amendments on its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 Estimated Useful Life</t>
        </is>
      </c>
      <c r="B4" s="4" t="inlineStr">
        <is>
          <t>Real estate-related depreciation and amortization are computed on a straight-line basis over the estimated useful lives as described in the following table: Land Not depreciated Buildings (in years) 30 Improvements (in years) 15 Furniture, fixtures, and equipment (in years) 3 Intangible lease assets (in months) 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Accounts, Notes, Loans and Financing Receivable</t>
        </is>
      </c>
      <c r="B4" s="4" t="inlineStr">
        <is>
          <t>The following tables summarize our loans held-for-investment as of December 31, 2024 and December 31, 2023, respectively (dollars in thousands): Loan Type Outstanding Face Amount Carrying Value (1) Loan Count Weighted Average Fixed Rate (2) Coupon (3) Life (years) (4) December 31, 2024 Mortgage loans, held-for-investment $ 260,901 $ 263,395 10 46.23 % 9.99 % 2.41 Mezzanine loans, held-for-investment 133,207 134,870 22 78.31 % 9.41 % 4.35 Preferred equity, held-for-investment 224,423 223,653 16 42.43 % 11.92 % 2.27 Promissory notes, held-for-investment 4,000 3,992 2 100.00 % 14.69 % 0.49 Revolving credit facility, held-for-investment 148,600 135,029 1 100.00 % 13.50 % 3.00 $ 771,131 $ 760,939 51 61.31 % 11.15 % 2.81 Loan Type Outstanding Face Amount Carrying Value (1) Loan Count Weighted Average Fixed Rate (2) Coupon (3) Life (years) (4) December 31, 2023 Mortgage loans, held-for-investment $ 645,277 $ 676,420 11 100.00 % 4.79 % 4.49 Mezzanine loans, held-for-investment 133,207 135,069 22 78.31 % 9.61 % 5.36 Preferred equity, held-for-investment 195,392 193,391 15 39.12 % 12.20 % 2.22 $ 973,876 $ 1,004,880 48 84.82 % 6.94 % 4.15 (1) Carrying value includes the outstanding face amount plus unamortized purchase premiums/discounts and any allowance for loan losses. (2) The weighted-average of loans paying a fixed rate is weighted on current principal balance. (3) The weighted-average coupon is weighted on outstanding face amount. (4) 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t>
        </is>
      </c>
    </row>
    <row r="5">
      <c r="A5" s="4" t="inlineStr">
        <is>
          <t>Schedule of Loan and Preferred Equity Portfolio Activity</t>
        </is>
      </c>
      <c r="B5" s="4" t="inlineStr">
        <is>
          <t>For the years ended December 31, 2024 and 2023, the loans held for investment, net and preferred equity portfolio activity was as follows (in thousands): For the Year Ended December 31, 2024 2023 Balances, January 1, $ 1,004,880 $ 982,678 Recognition of retained preferred equity investment upon deconsolidation of real estate (Note 14) — 36,022 Cumulative effect of adoption of ASU 2016-13 (See Note 2) — (1,624) Originations 306,980 92,701 Proceeds from principal repayments (555,485) (97,259) Decrease in loans, held for investment, net on consolidation of real estate — (9,685) PIK distribution reinvested in Preferred Units 14,486 8,990 Amortization of loan premium, net (1) (10,645) (7,146) (Provision for) reversal of credit losses 723 (4,299) Reversal of specific reserve of credit losses — 4,502 Balance as of December 31, $ 760,939 $ 1,004,880 (1) Includes net amortization of loan purchase premiums.</t>
        </is>
      </c>
    </row>
    <row r="6">
      <c r="A6" s="4" t="inlineStr">
        <is>
          <t>Financing Receivable Credit Quality Indicators</t>
        </is>
      </c>
      <c r="B6" s="4" t="inlineStr">
        <is>
          <t>The following tables allocate the principal balance and net book value of the loan portfolio based on our internal risk ratings (dollars in thousands): Risk Rating December 31, 2024 Number of Loans Carrying Value % of Loan Portfolio 1 — $ — — 2 — — — 3 49 739,960 97.24 % 4 2 20,979 2.76 % 5 — — — % 51 $ 760,939 100.00 % Risk Rating December 31, 2023 Number of Carrying % of Loan 1 — $ — — 2 — — — 3 46 992,751 98.79 % 4 2 12,129 1.21 % 5 — — — 48 $ 1,004,880 100.00 % The following tables present the carrying value of the loan portfolio by the Company's internal risk rating and year of origination as of December 31, 2024 and 2023 (dollars in thousands): December 31, 2024 Carrying Value by Year of Origination (1) Risk Rating Number of Outstanding Face Amount 2024 2023 2022 2021 2020 Prior Total Carrying Value 1 — $ — $ — $ — $ — $ — $ — $ — $ — 2 — — — — — — — — — 3 49 750,031 284,958 94,446 74,658 38,067 19,812 228,019 739,960 4 2 21,100 — — 8,479 12,500 — — 20,979 5 — — — — — — — — — 51 $ 771,131 $ 284,958 $ 94,446 $ 83,137 $ 50,567 $ 19,812 $ 228,019 $ 760,939 December 31, 2023 Carrying Value by Year of Origination (1) Risk Rating Number of Outstanding Face Amount 2023 2022 2021 2020 2019 Prior Total Carrying Value 1 — $ — $ — $ — $ — $ — $ — $ — $ — 2 — — — — — — — — — 3 46 961,756 82,879 69,958 40,981 19,158 759,828 19,947 992,751 4 2 12,120 — 12,129 — — — — 12,129 5 — — — — — — — — — 48 $ 973,876 $ 82,879 $ 82,087 $ 40,981 $ 19,158 $ 759,828 $ 19,947 $ 1,004,880 (1)</t>
        </is>
      </c>
    </row>
    <row r="7">
      <c r="A7" s="4" t="inlineStr">
        <is>
          <t>Schedule of Loans Held for Investment as a Percentage of Face Amount by Geographic Areas</t>
        </is>
      </c>
      <c r="B7" s="4" t="inlineStr">
        <is>
          <t>The following tables present the geographies and property types of collateral underlying the Company’s loans held-for-investment as a percentage of the loans’ face amounts. Geography December 31, 2024 December 31, 2023 Massachusetts 22.68 % * Texas 16.39 % 13.87 % Georgia 8.68 % 30.50 % Maryland 8.61 % 5.47 % California 8.55 % 4.92 % Virginia 5.15 % * Florida 5.15 % 18.40 % Minnesota * 7.31 % Other (21 and 23 states each at &lt;4%) 24.79 % 19.53 % 100.00 % 100.00 % *Included in “Other.” Collateral Property Type December 31, 2024 December 31, 2023 Life Science 34.98 % 6.33 % Multifamily 34.57 % 21.99 % Single Family Rental 26.57 % 69.93 % Self-Storage 2.73 % 1.75 % Marina 1.15 % — % 100.00 % 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MBS Trusts (Tables)</t>
        </is>
      </c>
      <c r="B1" s="2" t="inlineStr">
        <is>
          <t>12 Months Ended</t>
        </is>
      </c>
    </row>
    <row r="2">
      <c r="B2" s="2" t="inlineStr">
        <is>
          <t>Dec. 31, 2024</t>
        </is>
      </c>
    </row>
    <row r="3">
      <c r="A3" s="3" t="inlineStr">
        <is>
          <t>Mortgage Banking [Abstract]</t>
        </is>
      </c>
      <c r="B3" s="4" t="inlineStr">
        <is>
          <t xml:space="preserve"> </t>
        </is>
      </c>
    </row>
    <row r="4">
      <c r="A4" s="4" t="inlineStr">
        <is>
          <t>Schedule of Recognized Trusts Assets and Liabilities</t>
        </is>
      </c>
      <c r="B4" s="4" t="inlineStr">
        <is>
          <t>The following table presents the Company’s recognized Trust’s Assets and Liabilities (in thousands): Trust's Assets December 31, 2024 December 31, 2023 Mortgage loans held in variable interest entities, at fair value $ 4,343,359 $ 5,677,763 Accrued interest receivable 3,877 3,902 Trust's Liabilities Bonds payable held in variable interest entities, at fair value (4,029,214) (5,289,997) Accrued interest payable (3,212) (3,220)</t>
        </is>
      </c>
    </row>
    <row r="5">
      <c r="A5" s="4" t="inlineStr">
        <is>
          <t>Schedule of Change in Net Assets Related to Consolidated CMBS Variable Interest Entities</t>
        </is>
      </c>
      <c r="B5" s="4" t="inlineStr">
        <is>
          <t xml:space="preserve">The following table presents “Change in net assets related to consolidated CMBS variable interest entities” (in thousands): For the Year Ended December 31, 2024 2023 2022 Net interest earned $ 33,327 $ 27,035 $ 35,523 Realized gain 10,548 13,592 344 Unrealized loss (7,206) (2,414) (25,627) Change in net assets related to consolidated CMBS variable interest entities $ 36,669 $ 38,213 $ 10,240 </t>
        </is>
      </c>
    </row>
    <row r="6">
      <c r="A6" s="4" t="inlineStr">
        <is>
          <t>Summary Of Loan Collateral Unpaid Balance</t>
        </is>
      </c>
      <c r="B6" s="4" t="inlineStr">
        <is>
          <t>The following tables present the geographies and property types of collateral underlying the CMBS trusts consolidated by the Company as a percentage of the collateral unpaid principal balance: Geography December 31, 2024 December 31, 2023 Texas 16.54 % 15.85 % Colorado 10.99 % 7.74 % California 9.26 % 8.69 % Washington 9.24 % 7.75 % Florida 7.65 % 14.07 % Georgia 5.16 % 4.00 % New York 4.87 % * North Carolina 4.74 % 4.17 % Arizona 3.15 % 4.05 % New Jersey * 4.02 % Other (33 and 32 states each at &lt;4%) 28.40 % 29.66 % 100.00 % 100.00 % *Included in “Other.” Collateral Property Type December 31, 2024 December 31, 2023 Multifamily 99.57 % 97.45 % Manufactured Housing 0.43 % 2.55 % 100.00 %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on and Preferred Stock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Trading, and Equity Securities, FV-NI</t>
        </is>
      </c>
      <c r="B4" s="4" t="inlineStr">
        <is>
          <t>The following table presents the common stock investments as of December 31, 2024 and 2023, respectively (in thousands, except share amounts): Investment Investment Date Property Type Shares Fair Value December 31, 2024 December 31, 2023 December 31, 2024 December 31, 2023 Common Stock NexPoint Storage Partners 11/6/2020 Self-storage 41,963 41,963 $ 30,467 $ 33,129 Private REIT 4/14/2022 Ground lease 1,394,213 1,394,213 26,922 28,400 The following table presents the CMBS I/O Strips as of December 31, 2024 (dollars in thousands): Investment Investment Date Carrying Value Property Type Interest Rate Current Yield (1) Maturity Date CMBS I/O Strips CMBS I/O Strip 5/18/2020 $ 1,395 Multifamily 2.02 % 16.62 % 1/25/2030 CMBS I/O Strip 8/6/2020 14,188 Multifamily 2.98 % 20.73 % 6/25/2030 CMBS I/O Strip 4/28/2021 4,175 Multifamily 1.59 % 20.52 % 1/25/2030 CMBS I/O Strip 5/27/2021 2,972 Multifamily 3.38 % 20.56 % 5/25/2030 CMBS I/O Strip 6/7/2021 330 Multifamily 2.31 % 27.43 % 11/25/2028 CMBS I/O Strip 6/11/2021 1,581 Multifamily 0.61 % 9.13 % 5/25/2029 CMBS I/O Strip 6/21/2021 1,001 Multifamily 1.15 % 19.71 % 5/25/2030 CMBS I/O Strip 8/10/2021 1,925 Multifamily 1.89 % 20.89 % 4/25/2030 CMBS I/O Strip 8/11/2021 1,104 Multifamily 3.10 % 17.20 % 7/25/2031 CMBS I/O Strip 8/24/2021 199 Multifamily 2.61 % 18.42 % 1/25/2031 CMBS I/O Strip 9/1/2021 2,947 Multifamily 1.92 % 19.72 % 6/25/2030 CMBS I/O Strip 9/11/2021 3,162 Multifamily 2.95 % 17.01 % 9/25/2031 Total $ 34,979 2.49 % 19.50 % (1) Current yield is the annualized income earned divided by the cost basis of the investment. The following table presents the CMBS I/O Strips, MSCR Notes and Mortgage Backed Securities as of December 31, 2023 (dollars in thousands): Investment Investment Carrying Value Property Type Interest Rate Current Yield (1) Maturity Date CMBS I/O Strips CMBS I/O Strip 5/18/2020 $ 1,622 Multifamily 2.02 % 14.64 % 1/25/2030 CMBS I/O Strip 8/6/2020 16,601 Multifamily 2.98 % 17.98 % 6/25/2030 CMBS I/O Strip 4/28/2021 5,022 Multifamily 1.59 % 17.68 % 1/25/2030 CMBS I/O Strip 5/27/2021 3,436 Multifamily 3.39 % 17.79 % 5/25/2030 CMBS I/O Strip 6/7/2021 395 Multifamily 2.31 % 22.31 % 11/25/2028 CMBS I/O Strip 6/11/2021 2,643 Multifamily 1.18 % 14.57 % 5/25/2029 CMBS I/O Strip 6/21/2021 833 Multifamily 1.17 % 18.07 % 5/25/2030 CMBS I/O Strip 8/10/2021 2,255 Multifamily 1.89 % 17.98 % 4/25/2030 CMBS I/O Strip 8/11/2021 1,241 Multifamily 3.10 % 15.24 % 7/25/2031 CMBS I/O Strip 8/24/2021 229 Multifamily 2.61 % 16.15 % 1/25/2031 CMBS I/O Strip 9/1/2021 3,390 Multifamily 1.92 % 17.01 % 6/25/2030 CMBS I/O Strip 9/11/2021 3,545 Multifamily 2.95 % 15.14 % 9/25/2031 Total $ 41,212 2.50 % 17.21 % MSCR Notes MSCR Notes 5/25/2022 $ 4,020 Multifamily 14.83 % 14.83 % 5/25/2052 MSCR Notes 5/25/2022 5,000 Multifamily 11.83 % 11.83 % 5/25/2052 MSCR Notes 9/23/2022 1,358 Multifamily 12.18 % 13.38 % 11/25/2051 Total $ 10,378 13.04 % 13.20 % Mortgage Backed Securities Mortgage Backed Securities 6/1/2022 $ 9,924 Single-Family 8.64 % 8.91 % 4/17/2026 Mortgage Backed Securities 6/1/2022 9,369 Single-Family 4.87 % 5.01 % 11/19/2025 Mortgage Backed Securities 7/28/2022 538 Single-Family 6.23 % 6.31 % 10/17/2027 Mortgage Backed Securities 7/28/2022 856 Single-Family 3.60 % 4.12 % 6/20/2028 Mortgage Backed Securities 9/12/2022 3,881 Multifamily 11.57 % 11.55 % 1/25/2031 Mortgage Backed Securities 9/29/2022 7,960 Self Storage 11.10 % 11.12 % 9/15/2027 Mortgage Backed Securities 3/10/2023 5,742 Multifamily 13.93 % 13.95 % 2/25/2025 Total $ 38,270 9.17 % 9.30 % (1) Current yield is the annualized income earned divided by the cost basis of the investment.</t>
        </is>
      </c>
    </row>
    <row r="5">
      <c r="A5" s="4" t="inlineStr">
        <is>
          <t>Schedule of Investment</t>
        </is>
      </c>
      <c r="B5" s="4" t="inlineStr">
        <is>
          <t>The following table presents “Change in unrealized gain (loss) on common stock investments” (in thousands): For the Year Ended December 31, 2024 2023 2022 Change in unrealized gain (loss) on NexPoint Storage Partners $ (2,662) $ (17,251) $ (8,080) Change in unrealized gain (loss) on Private REIT (1,478) 515 2,884 Change in unrealized gain (loss) on common stock investments $ (4,140) $ (16,736) $ (5,1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As of December 31, 2024 and 2023, the Company has accounted for the following investments as unconsolidated VIEs: Entities Instrument Asset Type Accounting Treatment Percentage Ownership as of December 31, 2024 Relationship as of December 31, 2024 Percentage Ownership as of December 31, 2023 Relationship as of December 31, 2023 Unconsolidated Entities: NexPoint Storage Partners, Inc. Common Stock Self-storage Fair Value 25.7 % VIE 25.7 % VIE Resmark Forney Gateway Holdings, LLC Common Equity Multifamily Equity Method 98.0 % VIE 98.0 % VIE Resmark The Brook Holdings, LLC Common Equity Multifamily Equity Method 98.0 % VIE 98.0 % VIE Private REIT Common Stock Ground lease Fair Value 6.3 % VIE 6.4 % VIE SK Apartments Common Equity Multifamily Equity Method 12.3 % VIE N/A N/A Capital Acquisitions Partners, LLC Membership Interests Multifamily Equity Method 79.1 % VIE N/A N/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MBS Structured Pass-Through Certificates, MSCR Notes and Mortgage Backed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Trading, and Equity Securities, FV-NI</t>
        </is>
      </c>
      <c r="B4" s="4" t="inlineStr">
        <is>
          <t>The following table presents the common stock investments as of December 31, 2024 and 2023, respectively (in thousands, except share amounts): Investment Investment Date Property Type Shares Fair Value December 31, 2024 December 31, 2023 December 31, 2024 December 31, 2023 Common Stock NexPoint Storage Partners 11/6/2020 Self-storage 41,963 41,963 $ 30,467 $ 33,129 Private REIT 4/14/2022 Ground lease 1,394,213 1,394,213 26,922 28,400 The following table presents the CMBS I/O Strips as of December 31, 2024 (dollars in thousands): Investment Investment Date Carrying Value Property Type Interest Rate Current Yield (1) Maturity Date CMBS I/O Strips CMBS I/O Strip 5/18/2020 $ 1,395 Multifamily 2.02 % 16.62 % 1/25/2030 CMBS I/O Strip 8/6/2020 14,188 Multifamily 2.98 % 20.73 % 6/25/2030 CMBS I/O Strip 4/28/2021 4,175 Multifamily 1.59 % 20.52 % 1/25/2030 CMBS I/O Strip 5/27/2021 2,972 Multifamily 3.38 % 20.56 % 5/25/2030 CMBS I/O Strip 6/7/2021 330 Multifamily 2.31 % 27.43 % 11/25/2028 CMBS I/O Strip 6/11/2021 1,581 Multifamily 0.61 % 9.13 % 5/25/2029 CMBS I/O Strip 6/21/2021 1,001 Multifamily 1.15 % 19.71 % 5/25/2030 CMBS I/O Strip 8/10/2021 1,925 Multifamily 1.89 % 20.89 % 4/25/2030 CMBS I/O Strip 8/11/2021 1,104 Multifamily 3.10 % 17.20 % 7/25/2031 CMBS I/O Strip 8/24/2021 199 Multifamily 2.61 % 18.42 % 1/25/2031 CMBS I/O Strip 9/1/2021 2,947 Multifamily 1.92 % 19.72 % 6/25/2030 CMBS I/O Strip 9/11/2021 3,162 Multifamily 2.95 % 17.01 % 9/25/2031 Total $ 34,979 2.49 % 19.50 % (1) Current yield is the annualized income earned divided by the cost basis of the investment. The following table presents the CMBS I/O Strips, MSCR Notes and Mortgage Backed Securities as of December 31, 2023 (dollars in thousands): Investment Investment Carrying Value Property Type Interest Rate Current Yield (1) Maturity Date CMBS I/O Strips CMBS I/O Strip 5/18/2020 $ 1,622 Multifamily 2.02 % 14.64 % 1/25/2030 CMBS I/O Strip 8/6/2020 16,601 Multifamily 2.98 % 17.98 % 6/25/2030 CMBS I/O Strip 4/28/2021 5,022 Multifamily 1.59 % 17.68 % 1/25/2030 CMBS I/O Strip 5/27/2021 3,436 Multifamily 3.39 % 17.79 % 5/25/2030 CMBS I/O Strip 6/7/2021 395 Multifamily 2.31 % 22.31 % 11/25/2028 CMBS I/O Strip 6/11/2021 2,643 Multifamily 1.18 % 14.57 % 5/25/2029 CMBS I/O Strip 6/21/2021 833 Multifamily 1.17 % 18.07 % 5/25/2030 CMBS I/O Strip 8/10/2021 2,255 Multifamily 1.89 % 17.98 % 4/25/2030 CMBS I/O Strip 8/11/2021 1,241 Multifamily 3.10 % 15.24 % 7/25/2031 CMBS I/O Strip 8/24/2021 229 Multifamily 2.61 % 16.15 % 1/25/2031 CMBS I/O Strip 9/1/2021 3,390 Multifamily 1.92 % 17.01 % 6/25/2030 CMBS I/O Strip 9/11/2021 3,545 Multifamily 2.95 % 15.14 % 9/25/2031 Total $ 41,212 2.50 % 17.21 % MSCR Notes MSCR Notes 5/25/2022 $ 4,020 Multifamily 14.83 % 14.83 % 5/25/2052 MSCR Notes 5/25/2022 5,000 Multifamily 11.83 % 11.83 % 5/25/2052 MSCR Notes 9/23/2022 1,358 Multifamily 12.18 % 13.38 % 11/25/2051 Total $ 10,378 13.04 % 13.20 % Mortgage Backed Securities Mortgage Backed Securities 6/1/2022 $ 9,924 Single-Family 8.64 % 8.91 % 4/17/2026 Mortgage Backed Securities 6/1/2022 9,369 Single-Family 4.87 % 5.01 % 11/19/2025 Mortgage Backed Securities 7/28/2022 538 Single-Family 6.23 % 6.31 % 10/17/2027 Mortgage Backed Securities 7/28/2022 856 Single-Family 3.60 % 4.12 % 6/20/2028 Mortgage Backed Securities 9/12/2022 3,881 Multifamily 11.57 % 11.55 % 1/25/2031 Mortgage Backed Securities 9/29/2022 7,960 Self Storage 11.10 % 11.12 % 9/15/2027 Mortgage Backed Securities 3/10/2023 5,742 Multifamily 13.93 % 13.95 % 2/25/2025 Total $ 38,270 9.17 % 9.30 % (1) Current yield is the annualized income earned divided by the cost basis of the investment.</t>
        </is>
      </c>
    </row>
    <row r="5">
      <c r="A5" s="4" t="inlineStr">
        <is>
          <t>Schedule of Activity Related to Commercial Mortgage Backed Securities [Table Text Block]</t>
        </is>
      </c>
      <c r="B5" s="4" t="inlineStr">
        <is>
          <t>The following table presents activity related to the Company’s CMBS I/O Strips, MSCR Notes and mortgage backed securities (in thousands): For the Year Ended December 31, 2024 2023 2022 Net interest earned $ 284 $ 2,905 $ 5,668 Change in unrealized gain (loss) on CMBS structured pass-through certificates 1,925 1,533 (12,664) Change in unrealized gain (loss) on MSCR Notes (13) 65 (53) Change in unrealized gain (loss) on mortgage backed securities 763 467 (1,230) Total $ 2,959 $ 4,970 $ (8,2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al Estate Investments, net (Tables)</t>
        </is>
      </c>
      <c r="B1" s="2" t="inlineStr">
        <is>
          <t>12 Months Ended</t>
        </is>
      </c>
    </row>
    <row r="2">
      <c r="B2" s="2" t="inlineStr">
        <is>
          <t>Dec. 31, 2024</t>
        </is>
      </c>
    </row>
    <row r="3">
      <c r="A3" s="3" t="inlineStr">
        <is>
          <t>Real Estate Investments, Net [Abstract]</t>
        </is>
      </c>
      <c r="B3" s="4" t="inlineStr">
        <is>
          <t xml:space="preserve"> </t>
        </is>
      </c>
    </row>
    <row r="4">
      <c r="A4" s="4" t="inlineStr">
        <is>
          <t>Schedule of Real Estate Properties</t>
        </is>
      </c>
      <c r="B4" s="4" t="inlineStr">
        <is>
          <t xml:space="preserve">As of December 31, 2024, the components of the Company's investments in multifamily properties were as follows (in thousands): Real Estate Investments, Net Land Buildings and Intangible Lease Construction in Progress Furniture, Totals Hudson Montford $ 10,996 $ 50,204 $ — $ — $ 1,018 $ 62,218 Alexander at the District 7,806 59,331 — 2 1,229 68,368 Accumulated depreciation and amortization — (7,662) — — (1,088) (8,750) Total Real Estate Investments, Net $ 18,802 $ 101,873 $ — $ 2 $ 1,159 $ 121,836 As of December 31, 2023, the components of the Company's investments in multifamily properties were as follows (in thousands): Real Estate Investments, Net Land Buildings and Intangible Lease Construction in Progress Furniture, Totals Hudson Montford $ 10,996 $ 49,912 $ — $ 401 $ 691 $ 62,000 Alexander at the District 7,806 59,162 1,271 — 716 68,955 Accumulated depreciation and amortization — (3,948) — — (456) (4,404) Total Real Estate Investments, Net $ 18,802 $ 105,126 $ 1,271 $ 401 $ 951 $ 126,551 </t>
        </is>
      </c>
    </row>
    <row r="5">
      <c r="A5" s="4" t="inlineStr">
        <is>
          <t>Schedule of Real Estate Investment Financial Statements, Disclosure</t>
        </is>
      </c>
      <c r="B5" s="4" t="inlineStr">
        <is>
          <t xml:space="preserve">The following table reflects the revenue and expenses for the years ended December 31, 2024, 2023, and 2022, for our multifamily properties (in thousands). For the Year Ended December 31, 2024 2023 2022 Revenues Rental income $ 8,715 $ 4,962 $ 11,116 Other income 149 182 1,286 Total revenues 8,864 5,144 12,402 Expenses Interest expense 8,219 3,984 4,183 Real estate taxes and insurance 1,325 862 1,493 Property operating expenses 2,415 1,145 2,548 Property general and administrative expenses 466 257 366 Property management fees 260 158 301 Depreciation and amortization 5,613 2,465 2,895 Rate cap (income) expense 80 (2,045) (1,014) Debt service bridge — — 626 Casualty (gain) loss (1) (148) — Total expenses 18,377 6,678 11,398 Net income (loss) from consolidated real estate owned $ (9,513) $ (1,534) $ 1,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table summarizes the Company’s financing arrangements in place as of December 31, 2024 (dollars in thousands): December 31, 2024 Facility Collateral Date issued Outstanding Carrying Final stated Weighted Weighted Outstanding Amortized cost basis Carrying Weighted Master Repurchase Agreements CMBS Mizuho(4) 4/15/2020 $ 243,454 $ 243,454 N/A (5) 6.49 % 0.0 $ 740,022 $ 360,427 $ 350,379 4.7 Asset Specific Financing Single Family Rental loans Freddie Mac 7/12/2019 110,097 110,097 7/12/2029 2.70 % 2.8 120,618 124,071 124,071 2.8 Mezzanine loans Freddie Mac 10/20/2020 59,252 59,253 8/1/2031 0.30 % 5.3 96,817 98,597 98,597 5.3 Multifamily properties CBRE 12/31/2021 32,480 31,964 6/1/2028 (6) 8.06 % 3.4 N/A 56,348 56,348 3.4 Argentic 10/10/2023 63,500 63,500 11/6/2025 (7) 8.59 % 0.8 N/A 65,488 65,488 0.8 Common stock investment NexBank, SSB 4/29/2024 10,000 9,869 4/28/2025 8.78 % 0.3 N/A N/A 26,922 N/A Promissory note Raymond James 5/20/2024 57,520 56,550 5/20/2025 (8) 10.55 % 0.4 140,283 139,324 139,324 2.1 Unsecured Financing Various 10/15/2020 36,500 36,205 10/25/2025 7.50 % 0.8 N/A N/A N/A N/A Various 4/20/2021 180,000 178,296 5/1/2026 5.75 % 1.3 N/A N/A N/A N/A NFRO REIT Sub, LLC 10/18/2022 6,500 6,500 10/18/2027 7.50 % 2.8 N/A N/A N/A N/A Total/weighted average $ 799,303 $ 795,688 5.95 % 1.4 $ 1,097,740 $ 844,255 $ 861,129 4.2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Securities ("Mizuho"). Borrowings under these repurchase agreements are collateralized by portions of the CMBS B-Pieces and CMBS I/O Strip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7) Debt was assumed upon consolidation of this property and recorded at the outstanding principal amount. The loan was extended on November 6, 2024 for one year. (8) Debt was extended from the original loan maturity of November 20, 2024 to May 20, 2025. The following table summarizes the Company’s financing arrangements in place as of December 31, 2023 (dollars in thousands): December 31, 2023 Facility Collateral Date issued Outstanding Carrying value Final stated Weighted Weighted Outstanding Amortized cost Carrying value Weighted Master Repurchase Agreements CMBS Mizuho(4) 4/15/2020 $ 303,514 $ 303,514 N/A (5) 7.26 % 0.0 $ 931,296 $ 470,761 $ 464,888 6.4 Asset Specific Financing Single Family Rental loans Freddie Mac 7/12/2019 590,306 590,306 7/12/2029 2.34 % 4.5 645,277 676,420 676,420 4.5 Mezzanine loans Freddie Mac 10/20/2020 59,252 59,252 8/1/2031 0.30 % 6.3 96,817 98,839 98,839 6.3 Multifamily properties CBRE 12/31/2021 32,366 32,157 6/1/2028 (6) 8.05 % 4.4 N/A 64,697 64,697 4.4 Various 10/10/2023 63,500 63,500 11/6/2024 (7) 8.84 % 0.9 N/A 61,854 61,854 0.9 Unsecured Financing Various 10/15/2020 36,500 35,852 10/25/2025 7.50 % 1.8 N/A N/A N/A N/A Various 4/20/2021 180,000 177,131 5/1/2026 5.75 % 2.3 N/A N/A N/A N/A Various 10/18/2022 6,500 6,500 10/18/2027 7.50 % 3.8 N/A N/A N/A N/A Total/weighted average $ 1,271,938 $ 1,268,212 4.55 % 2.9 $ 676,420 $ 1,372,571 $ 1,366,698 5.6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7) Debt was assumed upon consolidation of this property and recorded at the outstanding principal amount.</t>
        </is>
      </c>
    </row>
    <row r="5">
      <c r="A5" s="4" t="inlineStr">
        <is>
          <t>Schedule of Debt</t>
        </is>
      </c>
      <c r="B5" s="4" t="inlineStr">
        <is>
          <t>As of December 31, 2024, the outstanding principal balances related to the levered senior and mezzanine loans consisted of the following (dollars in thousands): Investment Investment Date Outstanding Principal Balance (1) Location Property Type Interest Type Interest Rate Maturity Date Senior Loans Senior loan 2/11/2020 $ 28,564 Various Single-family Fixed 2.14 % 10/1/2025 Senior loan 2/11/2020 33,171 Various Single-family Fixed 2.70 % 11/1/2028 Senior loan 2/11/2020 9,284 Various Single-family Fixed 2.45 % 3/1/2026 Senior loan 2/11/2020 7,107 Various Single-family Fixed 3.51 % 2/1/2028 Senior loan 2/11/2020 8,657 Various Single-family Fixed 3.30 % 10/1/2028 Senior loan 2/11/2020 7,748 Various Single-family Fixed 3.14 % 1/1/2029 Senior loan 2/11/2020 5,745 Various Single-family Fixed 2.99 % 3/1/2029 Senior loan 2/11/2020 5,102 Various Single-family Fixed 3.14 % 12/1/2028 Senior loan 2/11/2020 4,719 Various Single-family Fixed 2.64 % 10/1/2028 Senior loan 1/26/2024 140,283 Cambridge, MA Life sciences Floating 14.00 % 2/9/2027 Total $ 250,380 9.03 % Mezzanine Loans Mezzanine loan 10/20/2020 $ 8,723 Wilmington, DE Multifamily Fixed 0.30 % 6/1/2029 Mezzanine loan 10/20/2020 7,344 White Marsh, MD Multifamily Fixed 0.30 % 4/1/2031 Mezzanine loan 10/20/2020 6,353 Philadelphia, PA Multifamily Fixed 0.30 % 7/1/2031 Mezzanine loan 10/20/2020 5,881 Daytona Beach, FL Multifamily Fixed 0.30 % 7/1/2031 Mezzanine loan 10/20/2020 4,523 Laurel, MD Multifamily Fixed 0.30 % 7/1/2031 Mezzanine loan 10/20/2020 4,179 Temple Hills, MD Multifamily Fixed 0.30 % 1/1/2029 Mezzanine loan 10/20/2020 3,390 Temple Hills, MD Multifamily Fixed 0.30 % 5/1/2029 Mezzanine loan 10/20/2020 3,348 Lakewood, NJ Multifamily Fixed 0.30 % 5/1/2029 Mezzanine loan 10/20/2020 2,454 North Aurora, IL Multifamily Fixed 0.30 % 11/1/2028 Mezzanine loan 10/20/2020 2,264 Rosedale, MD Multifamily Fixed 0.30 % 10/1/2028 Mezzanine loan 10/20/2020 2,215 Cockeysville, MD Multifamily Fixed 0.30 % 7/1/2031 Mezzanine loan 10/20/2020 2,026 Laurel, MD Multifamily Fixed 0.30 % 7/1/2029 Mezzanine loan 10/20/2020 1,836 Vancouver, WA Multifamily Fixed 0.30 % 8/1/2031 Mezzanine loan 10/20/2020 1,763 Tyler, TX Multifamily Fixed 0.30 % 11/1/2028 Mezzanine loan 10/20/2020 1,307 Las Vegas, NV Multifamily Fixed 0.30 % 10/1/2028 Mezzanine loan 10/20/2020 918 Atlanta, GA Multifamily Fixed 0.30 % 8/1/2031 Mezzanine loan 10/20/2020 728 Des Moines, IA Multifamily Fixed 0.30 % 3/1/2029 Total $ 59,252 0.30 % Outstanding principal balance represents the total repurchase agreement balance outstanding as of December 31, 2024. As of December 31, 2023, the outstanding principal balances related to our senior loans, which include the SFR Loans and levered mezzanine loans consisted of the following (dollars in thousands): Investment Investment Date Outstanding Principal Balance (1) Location Property Type Interest Type Interest Rate Maturity Date Senior Loans Senior loan 2/11/2020 $ 465,690 Various Single-family Fixed 2.24 % 9/1/2028 Senior loan 2/11/2020 31,416 Various Single-family Fixed 2.14 % 10/1/2025 Senior loan 2/11/2020 33,967 Various Single-family Fixed 2.70 % 11/1/2028 Senior loan 2/11/2020 9,156 Various Single-family Fixed 2.79 % 9/1/2028 Senior loan 2/11/2020 9,284 Various Single-family Fixed 2.45 % 3/1/2026 Senior loan 2/11/2020 8,111 Various Single-family Fixed 3.51 % 2/1/2028 Senior loan 2/11/2020 8,787 Various Single-family Fixed 3.30 % 10/1/2028 Senior loan 2/11/2020 7,881 Various Single-family Fixed 3.14 % 1/1/2029 Senior loan 2/11/2020 5,848 Various Single-family Fixed 2.99 % 3/1/2029 Senior loan 2/11/2020 5,240 Various Single-family Fixed 3.14 % 12/1/2028 Senior loan 2/11/2020 4,926 Various Single-family Fixed 2.64 % 10/1/2028 Total $ 590,306 2.34 % Mezzanine Loans Mezzanine loan 10/20/2020 8,723 Wilmington, DE Multifamily Fixed 0.30 % 6/1/2029 Mezzanine loan 10/20/2020 7,344 White Marsh, MD Multifamily Fixed 0.30 % 4/1/2031 Mezzanine loan 10/20/2020 6,353 Philadelphia, PA Multifamily Fixed 0.30 % 7/1/2031 Mezzanine loan 10/20/2020 5,881 Daytona Beach, FL Multifamily Fixed 0.30 % 7/1/2031 Mezzanine loan 10/20/2020 4,523 Laurel, MD Multifamily Fixed 0.30 % 7/1/2031 Mezzanine loan 10/20/2020 4,179 Temple Hills, MD Multifamily Fixed 0.30 % 1/1/2029 Mezzanine loan 10/20/2020 3,390 Temple Hills, MD Multifamily Fixed 0.30 % 5/1/2029 Mezzanine loan 10/20/2020 3,348 Lakewood, NJ Multifamily Fixed 0.30 % 5/1/2029 Mezzanine loan 10/20/2020 2,454 North Aurora, IL Multifamily Fixed 0.30 % 11/1/2028 Mezzanine loan 10/20/2020 2,264 Rosedale, MD Multifamily Fixed 0.30 % 10/1/2028 Mezzanine loan 10/20/2020 2,215 Cockeysville, MD Multifamily Fixed 0.30 % 7/1/2031 Mezzanine loan 10/20/2020 2,026 Laurel, MD Multifamily Fixed 0.30 % 7/1/2029 Mezzanine loan 10/20/2020 1,836 Vancouver, WA Multifamily Fixed 0.30 % 8/1/2031 Mezzanine loan 10/20/2020 1,763 Tyler, TX Multifamily Fixed 0.30 % 11/1/2028 Mezzanine loan 10/20/2020 1,307 Las Vegas, NV Multifamily Fixed 0.30 % 10/1/2028 Mezzanine loan 10/20/2020 918 Atlanta, GA Multifamily Fixed 0.30 % 8/1/2031 Mezzanine loan 10/20/2020 728 Des Moines, IA Multifamily Fixed 0.30 % 3/1/2029 Total $ 59,252 0.30 % (1) Outstanding principal balance represents the total repurchase agreement balance outstanding as of December 31, 2023.</t>
        </is>
      </c>
    </row>
    <row r="6">
      <c r="A6" s="4" t="inlineStr">
        <is>
          <t>Schedule of Line of Credit Facilities</t>
        </is>
      </c>
      <c r="B6" s="4" t="inlineStr">
        <is>
          <t xml:space="preserve">For the years ended December 31, 2024 and 2023, the activity related to the carrying value of the master repurchase agreements, secured financing agreements and unsecured financing were as follows (in thousands): For the Year Ended December 31, 2024 2023 Balances as of January 1, $ 1,268,212 $ 1,345,101 Adjustment to mortgages payable, net on deconsolidation of real estate — (89,012) Increase in Mortgages Payable in connection with VIE consolidation — 63,500 Principal borrowings 247,606 55,239 Principal repayments (721,943) (121,094) Principal repayments on mortgages payable (240) — Unsecured notes offering — 13,557 Loss on extinguishment of debt 488 — Accretion of discounts 1,518 966 Amortization of deferred financing costs 47 (45) Balances as of December 31, $ 795,688 $ 1,268,212 </t>
        </is>
      </c>
    </row>
    <row r="7">
      <c r="A7" s="4" t="inlineStr">
        <is>
          <t>Schedule of Maturities of Long-Term Debt</t>
        </is>
      </c>
      <c r="B7" s="4" t="inlineStr">
        <is>
          <t>The aggregate scheduled maturities, including amortizing principal payments, of total debt for the next five calendar years subsequent to December 31, 2024 are as follows (in thousands): Year Recourse Non-recourse Total 2025 (1) $ 167,520 $ 272,018 $ 439,538 2026 180,000 9,284 189,284 2027 6,500 — 6,500 2028 32,480 66,543 99,023 2029 — 35,888 35,888 Thereafter — 29,070 29,070 $ 386,500 $ 412,803 $ 799,303 (1) The transactions in place in the master repurchase agreement with Mizuho have a one-month to two-month tenor and are expected to roll according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values and fair values of the Company’s financial assets and liabilities recorded at fair value on a recurring basis, as well as other financial instruments not carried at fair value as of December 31, 2024 (in thousands): Fair Value Carrying Level 1 Level 2 Level 3 Total Assets Cash and cash equivalents $ 3,877 $ 3,877 $ — $ — $ 3,877 Restricted cash 3,176 3,176 — — 3,176 Loans, held-for-investment, net 497,544 — — 505,866 505,866 Preferred stock investments, at fair value 18,949 — — 18,949 18,949 Common stock investments, at fair value 57,389 — — 57,389 57,389 Equity method investments 1,504 — — 1,504 1,504 Mortgage loans, held-for-investment, net 263,395 — — 262,037 262,037 Accrued interest 41,208 41,208 — — 41,208 Mortgage loans held in variable interest entities, at fair value 4,343,359 — 4,343,359 — 4,343,359 CMBS structured pass-through certificates, at fair value 34,979 — 34,979 — 34,979 Stock warrant investments 27,400 — — 27,400 27,400 Accounts receivable and other assets 1,457 1,184 273 — 1,457 Total Assets $ 5,294,237 $ 49,445 $ 4,378,611 $ 873,145 $ 5,301,201 Liabilities Secured financing agreements, net $ 235,769 $ — $ — $ 250,285 $ 250,285 Master repurchase agreements 243,454 — — 243,454 243,454 Unsecured notes, net 221,001 — 213,457 — 213,457 Mortgages payable, net 95,464 — — 92,157 92,157 Accounts payable and other accrued liabilities 9,458 9,458 — — 9,458 Accrued interest payable 10,020 10,020 — — 10,020 Bonds payable held in variable interest entities, at fair value 4,029,214 — 4,029,214 — 4,029,214 Total Liabilities $ 4,844,380 $ 19,478 $ 4,242,671 $ 585,896 $ 4,848,045 The carrying values and fair values of the Company’s financial assets and liabilities recorded at fair value on a recurring basis, as well as other financial instruments not carried at fair value as of December 31, 2023 (in thousands): Fair Value Carrying Level 1 Level 2 Level 3 Total Assets Cash and cash equivalents $ 13,824 $ 13,824 $ — $ — $ 13,824 Restricted cash 2,825 2,825 — — 2,825 Loans, held-for-investment, net 328,460 — — 337,110 337,110 Preferred stock investments, at fair value 14,776 — — 14,776 14,776 Common stock investments, at fair value 61,529 — — 61,529 61,529 Mortgage loans, held-for-investment, net 676,420 — — 663,866 663,866 Accrued interest 22,033 22,033 — — 22,033 Mortgage loans held in variable interest entities, at fair value 5,677,763 — 5,677,763 — 5,677,763 CMBS structured pass-through certificates, at fair value 41,212 — 41,212 — 41,212 MSCR Notes, at fair value 10,378 — 10,378 — 10,378 Mortgage backed securities, at fair value 38,270 — 38,270 — 38,270 Accounts receivable and other assets 4,312 1,560 2,752 — 4,312 Total Assets $ 6,891,802 $ 40,242 $ 5,770,375 $ 1,077,281 $ 6,887,898 Liabilities Secured financing agreements, net $ 649,558 $ — $ — $ 666,423 $ 666,423 Master repurchase agreements 303,514 — — 303,514 303,514 Unsecured notes, net 219,483 — 199,859 — 199,859 Mortgages payable, net 95,657 — — 95,470 95,470 Accounts payable and other accrued liabilities 6,428 6,428 — — 6,428 Accrued interest payable 8,209 8,209 — — 8,209 Bonds payable held in variable interest entities, at fair value 5,289,997 — 5,289,997 — 5,289,997 Total Liabilities $ 6,572,846 $ 14,637 $ 5,489,856 $ 1,065,407 $ 6,569,900 </t>
        </is>
      </c>
    </row>
    <row r="5">
      <c r="A5" s="4" t="inlineStr">
        <is>
          <t>Schedule of Fair Value Measurement Inputs and Valuation Techniques</t>
        </is>
      </c>
      <c r="B5" s="4" t="inlineStr">
        <is>
          <t>The following is a summary of significant unobservable inputs used in the fair valuation of the Company's Level 3 assets carried at fair value on the Consolidated Balance Sheets as of December 31, 2024 (dollars in thousands): Carrying Valuation Technique Unobservable Inputs Range Weighted Average (1) NexPoint Storage Partners $ 30,467 Discounted cash flow Terminal cap rate 5.00% - 5.50% 5.25 % Discount rate 8.00% - 8.50% 8.25 % IQHQ, Inc. 18,949 Discounted cash flow Discount rate 11.00% - 12.00% 11.50 % Private REIT 26,922 Market approach NAV per share multiple 1.00x - 1.15x 1.08x (1) Averages are weighted based on the fair value of the related instrument. The following is a summary of significant unobservable inputs used in the fair valuation of the Company's Level 3 assets carried at fair value on the Consolidated Balance Sheets as of December 31, 2023 (dollars in thousands): Carrying Valuation Technique Unobservable Inputs Range Weighted Average (1) NexPoint Storage Partners $ 33,129 Discounted cash flow Terminal cap rate 5.00% - 5.50% 5.25 % Discount rate 7.50% - 9.50% 8.50 % IQHQ, Inc. 14,776 Discounted cash flow Discount rate 11.00% - 12.00% 11.50 % Private REIT 28,400 Market approach NAV per share multiple 1.00x - 1.20x 1.10x (1) Averages are weighted based on the fair value of the related instrument.</t>
        </is>
      </c>
    </row>
    <row r="6">
      <c r="A6" s="4" t="inlineStr">
        <is>
          <t>Schedule of Fair Value, Assets Measured on Recurring Basis, Unobservable Input Reconciliation</t>
        </is>
      </c>
      <c r="B6" s="4" t="inlineStr">
        <is>
          <t xml:space="preserve">The table below reflects a summary of changes for the Company's Level 3 common and preferred stock assets carried at fair value on the Consolidated Balance Sheets for the year ended December 31, 2024: Balances as of December 31, 2023 Additions Change in Unrealized Gains/(Losses) Balances as of December 31, 2024 NexPoint Storage Partners $ 33,129 $ — $ (2,662) $ 30,467 Private REIT 28,400 — (1,478) 26,922 IQHQ, Inc. 14,776 3,506 667 18,949 The table below reflects a summary of changes for the Company's Level 3 common and preferred stock assets carried at fair value on the Consolidated Balance Sheets for the year ended December 31, 2023: Balance as of December 31, 2022 Additions Change in Unrealized Gains/(Losses) Balance as of December 31, 2023 NexPoint Storage Partners $ 50,380 $ — $ (17,251) $ 33,129 Private REIT 27,884 — 516 28,400 IQHQ Inc. — 14,510 266 14,7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Preferred stock investments, at fair value</t>
        </is>
      </c>
      <c r="B2" s="7" t="n">
        <v>57389</v>
      </c>
      <c r="C2" s="7" t="n">
        <v>61529</v>
      </c>
    </row>
    <row r="3">
      <c r="A3" s="4" t="inlineStr">
        <is>
          <t>Secured financing agreements, net</t>
        </is>
      </c>
      <c r="B3" s="6" t="n">
        <v>235769</v>
      </c>
      <c r="C3" s="6" t="n">
        <v>649558</v>
      </c>
    </row>
    <row r="4">
      <c r="A4" s="4" t="inlineStr">
        <is>
          <t>Unsecured notes</t>
        </is>
      </c>
      <c r="B4" s="7" t="n">
        <v>221001</v>
      </c>
      <c r="C4" s="7" t="n">
        <v>219483</v>
      </c>
    </row>
    <row r="5">
      <c r="A5" s="4" t="inlineStr">
        <is>
          <t>Redeemable Series B Preferred Stock, par value (in dollars per share)</t>
        </is>
      </c>
      <c r="B5" s="8" t="n">
        <v>0.01</v>
      </c>
      <c r="C5" s="8" t="n">
        <v>0.01</v>
      </c>
    </row>
    <row r="6">
      <c r="A6" s="4" t="inlineStr">
        <is>
          <t>Redeemable Series B Preferred Stock, authorized (in shares)</t>
        </is>
      </c>
      <c r="B6" s="6" t="n">
        <v>16000000</v>
      </c>
      <c r="C6" s="6" t="n">
        <v>16000000</v>
      </c>
    </row>
    <row r="7">
      <c r="A7" s="4" t="inlineStr">
        <is>
          <t>Redeemable Series B Preferred Stock, outstanding (in shares)</t>
        </is>
      </c>
      <c r="B7" s="6" t="n">
        <v>6695715</v>
      </c>
      <c r="C7" s="6" t="n">
        <v>6695715</v>
      </c>
    </row>
    <row r="8">
      <c r="A8" s="4" t="inlineStr">
        <is>
          <t>Redeemable Series B Preferred Stock, issued (in shares)</t>
        </is>
      </c>
      <c r="B8" s="6" t="n">
        <v>427218</v>
      </c>
      <c r="C8" s="6" t="n">
        <v>427218</v>
      </c>
    </row>
    <row r="9">
      <c r="A9" s="4" t="inlineStr">
        <is>
          <t>Preferred stock, par value per share (in dollars per share)</t>
        </is>
      </c>
      <c r="B9" s="8" t="n">
        <v>0.01</v>
      </c>
      <c r="C9" s="8" t="n">
        <v>0.01</v>
      </c>
    </row>
    <row r="10">
      <c r="A10" s="4" t="inlineStr">
        <is>
          <t>Preferred stock, authorized (in shares)</t>
        </is>
      </c>
      <c r="B10" s="6" t="n">
        <v>100000000</v>
      </c>
      <c r="C10" s="6" t="n">
        <v>100000000</v>
      </c>
    </row>
    <row r="11">
      <c r="A11" s="4" t="inlineStr">
        <is>
          <t>Preferred stock, issued (in shares)</t>
        </is>
      </c>
      <c r="B11" s="6" t="n">
        <v>1645000</v>
      </c>
      <c r="C11" s="6" t="n">
        <v>2000000</v>
      </c>
    </row>
    <row r="12">
      <c r="A12" s="4" t="inlineStr">
        <is>
          <t>Preferred stock, outstanding (in shares)</t>
        </is>
      </c>
      <c r="B12" s="6" t="n">
        <v>1645000</v>
      </c>
      <c r="C12" s="6" t="n">
        <v>1645000</v>
      </c>
    </row>
    <row r="13">
      <c r="A13" s="4" t="inlineStr">
        <is>
          <t>Common stock, par value per share (in dollars per share)</t>
        </is>
      </c>
      <c r="B13" s="8" t="n">
        <v>0.01</v>
      </c>
      <c r="C13" s="8" t="n">
        <v>0.01</v>
      </c>
    </row>
    <row r="14">
      <c r="A14" s="4" t="inlineStr">
        <is>
          <t>Common stock, authorized (in shares)</t>
        </is>
      </c>
      <c r="B14" s="6" t="n">
        <v>500000000</v>
      </c>
      <c r="C14" s="6" t="n">
        <v>500000000</v>
      </c>
    </row>
    <row r="15">
      <c r="A15" s="4" t="inlineStr">
        <is>
          <t>Common stock, issued (in shares)</t>
        </is>
      </c>
      <c r="B15" s="6" t="n">
        <v>17461129</v>
      </c>
      <c r="C15" s="6" t="n">
        <v>17518900</v>
      </c>
    </row>
    <row r="16">
      <c r="A16" s="4" t="inlineStr">
        <is>
          <t>Common stock, outstanding (in shares)</t>
        </is>
      </c>
      <c r="B16" s="6" t="n">
        <v>17461129</v>
      </c>
      <c r="C16" s="6" t="n">
        <v>17231913</v>
      </c>
    </row>
    <row r="17">
      <c r="A17" s="4" t="inlineStr">
        <is>
          <t>Treasury stock, preferred (in shares)</t>
        </is>
      </c>
      <c r="B17" s="6" t="n">
        <v>0</v>
      </c>
      <c r="C17" s="6" t="n">
        <v>355000</v>
      </c>
    </row>
    <row r="18">
      <c r="A18" s="4" t="inlineStr">
        <is>
          <t>Treasury stock, common (in shares)</t>
        </is>
      </c>
      <c r="B18" s="6" t="n">
        <v>0</v>
      </c>
      <c r="C18" s="6" t="n">
        <v>286987</v>
      </c>
    </row>
    <row r="19">
      <c r="A19" s="4" t="inlineStr">
        <is>
          <t>Mortgage loans, held-for-investment</t>
        </is>
      </c>
      <c r="B19" s="4" t="inlineStr">
        <is>
          <t xml:space="preserve"> </t>
        </is>
      </c>
      <c r="C19" s="4" t="inlineStr">
        <is>
          <t xml:space="preserve"> </t>
        </is>
      </c>
    </row>
    <row r="20">
      <c r="A20" s="4" t="inlineStr">
        <is>
          <t>Allowance for credit losses</t>
        </is>
      </c>
      <c r="B20" s="7" t="n">
        <v>600</v>
      </c>
      <c r="C20" s="7" t="n">
        <v>300</v>
      </c>
    </row>
    <row r="21">
      <c r="A21" s="4" t="inlineStr">
        <is>
          <t>Related Party</t>
        </is>
      </c>
      <c r="B21" s="4" t="inlineStr">
        <is>
          <t xml:space="preserve"> </t>
        </is>
      </c>
      <c r="C21" s="4" t="inlineStr">
        <is>
          <t xml:space="preserve"> </t>
        </is>
      </c>
    </row>
    <row r="22">
      <c r="A22" s="4" t="inlineStr">
        <is>
          <t>Loans and leases receivable, net amount</t>
        </is>
      </c>
      <c r="B22" s="6" t="n">
        <v>28036</v>
      </c>
      <c r="C22" s="6" t="n">
        <v>22989</v>
      </c>
    </row>
    <row r="23">
      <c r="A23" s="4" t="inlineStr">
        <is>
          <t>Preferred stock investments, at fair value</t>
        </is>
      </c>
      <c r="B23" s="6" t="n">
        <v>30467</v>
      </c>
      <c r="C23" s="6" t="n">
        <v>33129</v>
      </c>
    </row>
    <row r="24">
      <c r="A24" s="4" t="inlineStr">
        <is>
          <t>Secured financing agreements, net</t>
        </is>
      </c>
      <c r="B24" s="6" t="n">
        <v>9869</v>
      </c>
      <c r="C24" s="6" t="n">
        <v>0</v>
      </c>
    </row>
    <row r="25">
      <c r="A25" s="4" t="inlineStr">
        <is>
          <t>Unsecured notes</t>
        </is>
      </c>
      <c r="B25" s="6" t="n">
        <v>6500</v>
      </c>
      <c r="C25" s="6" t="n">
        <v>6500</v>
      </c>
    </row>
    <row r="26">
      <c r="A26" s="4" t="inlineStr">
        <is>
          <t>Allowance for credit losses</t>
        </is>
      </c>
      <c r="B26" s="7" t="n">
        <v>800</v>
      </c>
      <c r="C26" s="7" t="n">
        <v>1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hare-Based Payment Arrangement, Restricted Stock Unit, Activity</t>
        </is>
      </c>
      <c r="B4" s="4" t="inlineStr">
        <is>
          <t>The following table includes the number of restricted stock units granted, vested, forfeited and outstanding as of December 31, 2024: Number of Units Weighted Average Outstanding December 31, 2023 771,671 $ 16.70 Granted 465,316 14.66 Vested (315,246) (1) 16.28 Forfeited (1,665) 14.66 Outstanding December 31, 2024 920,076 $ 15.81 (1) Certain key employees of the Manager elected to net the taxes owed upon vesting against the shares issued resulting in 229,216 shares being issued as shown on the consolidated statements of stockholders' equity. The vesting schedule for restricted stock units as of December 31, 2024, is as follows: Shares Vesting February March April Total 2025 116,998 132,905 102,201 352,104 2026 54,893 110,250 91,166 256,309 2027 — 110,248 91,168 201,416 2028 — 110,247 — 110,247 Total 171,891 463,650 284,535 920,076</t>
        </is>
      </c>
    </row>
    <row r="5">
      <c r="A5" s="4" t="inlineStr">
        <is>
          <t>Schedule of Sale of Stock</t>
        </is>
      </c>
      <c r="B5" s="4" t="inlineStr">
        <is>
          <t xml:space="preserve">The following table contains summary information of the ATM Program since its inception through December 31, 2024: Gross Proceeds $ 12,575,493 Shares of Common Stock Issued 531,728 Gross Average Sale Price per Share of Common Stock $ 23.65 Sales Commissions $ 188,655 Offering Costs 888,249 Net Proceeds $ 11,498,589 Average Price Per Share, net $ 2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per share for the periods presented (in thousands, except per share amounts): For the Year Ended 2024 2023 2022 Net income (loss) attributable to common stockholders $ 17,693 $ 10,399 $ 3,234 Earnings for basic computations Net income attributable to redeemable noncontrolling interests 6,770 4,765 4,969 Net income attributable to Series B preferred stockholders 8,003 80 — Net income for diluted computations $ 32,466 $ 15,244 $ 8,203 Weighted-average common shares outstanding Average number of common shares outstanding - basic 17,402 0 17,199 14,686 Average number of common shares from assumed vesting of unvested restricted stock units 908 0 740 571 Average number of common shares from assumed conversion of OP Units 5,038 0 5,038 7,218 Average number of common shares from assumed conversion of Series B Preferred Stock 5,798 24 — Average number of common shares outstanding - diluted 29,146 23,001 22,475 Earnings per weighted average common share: Basic $ 1.02 $ 0.60 $ 0.22 Diluted (1) $ 1.02 $ 0.60 $ 0.22 (1) Diluted EPS calculations were higher than basic EPS and thus anti-dilutive for the years ended December 31, 2024, 2023, and 2022, respectively. As such, the Company is presenting diluted EPS as equal to basic EPS for the years ended December 31, 2024, 2023, and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t>
        </is>
      </c>
      <c r="B4" s="4" t="inlineStr">
        <is>
          <t xml:space="preserve">The following table sets forth the redeemable noncontrolling interests in the OP (reflecting the OP’s consolidation of the Subsidiary OPs) for the years ended December 31, 2024, 2023, and 2022 (in thousands): For the Year Ended December 31, 2024 2023 2022 Redeemable noncontrolling interests in the OP, January 1, $ 89,471 $ 96,501 $ 261,423 Adjustment to redeemable noncontrolling interest in the OP on deconsolidation of real estate — 297 — Net income attributable to redeemable noncontrolling interests in the OP 6,770 4,765 4,969 Redemption of redeemable noncontrolling interests in the OP — — (155,614) Distributions to redeemable noncontrolling interests in the OP (10,077) (12,092) (14,277) Redeemable noncontrolling interests in the OP, December 31, $ 86,164 $ 89,471 $ 96,501 </t>
        </is>
      </c>
    </row>
    <row r="5">
      <c r="A5" s="4" t="inlineStr">
        <is>
          <t>Schedule of Consolidated Common Shares of Noncontrolling Interest</t>
        </is>
      </c>
      <c r="B5" s="4" t="inlineStr">
        <is>
          <t>The tables below present the common shares and OP Units outstanding held by the noncontrolling interests (“NCI”), as the OP Units and SubOP Units held by the Company are eliminated in consolidation: Period End Common Shares OP Units Held by Combined December 31, 2024 17,461,129 5,038,382 22,499,511 December 31, 2023 17,231,913 5,038,382 22,270,2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Commitment, Excluding Long-Term Commitment</t>
        </is>
      </c>
      <c r="B4" s="4" t="inlineStr">
        <is>
          <t xml:space="preserve">The table below shows the Company's unfunded commitments by investment type as of December 31, 2024 and December 31, 2023 (in thousands): Investment Type December 31, 2024 December 31, 2023 Unfunded Commitments Unfunded Commitments Loans $ 64,217 $ — Preferred Equity 7,874 34,966 Common Equity 2,536 6,600 Preferred Stock 150,000 — $ 224,627 $ 41,5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rganization and Description of Business (Details)</t>
        </is>
      </c>
      <c r="B1" s="2" t="inlineStr">
        <is>
          <t>12 Months Ended</t>
        </is>
      </c>
    </row>
    <row r="2">
      <c r="B2" s="2" t="inlineStr">
        <is>
          <t>Dec. 31, 2024 metropolitan_area</t>
        </is>
      </c>
    </row>
    <row r="3">
      <c r="A3" s="3" t="inlineStr">
        <is>
          <t>Consolidation, Less than Wholly Owned Subsidiary, Parent Ownership Interest, Effects of Changes, Net [Line Items]</t>
        </is>
      </c>
      <c r="B3" s="4" t="inlineStr">
        <is>
          <t xml:space="preserve"> </t>
        </is>
      </c>
    </row>
    <row r="4">
      <c r="A4" s="4" t="inlineStr">
        <is>
          <t>Number of top metropolitan statistical areas</t>
        </is>
      </c>
      <c r="B4" s="6" t="n">
        <v>50</v>
      </c>
    </row>
    <row r="5">
      <c r="A5" s="4" t="inlineStr">
        <is>
          <t>Company management term</t>
        </is>
      </c>
      <c r="B5" s="4" t="inlineStr">
        <is>
          <t>1 year</t>
        </is>
      </c>
    </row>
    <row r="6">
      <c r="A6" s="4" t="inlineStr">
        <is>
          <t>NexPoint Real Estate Finance Operating Partnership, L.P.</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Limited partnership, ownership interest (as a percent)</t>
        </is>
      </c>
      <c r="B8" s="11" t="n">
        <v>0.8381999999999999</v>
      </c>
    </row>
    <row r="9">
      <c r="A9" s="4" t="inlineStr">
        <is>
          <t>NexPoint Real Estate Finance Operating Partnership, L.P. | Class A OP Units</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Limited partnership, ownership interest (as a percent)</t>
        </is>
      </c>
      <c r="B11" s="12" t="n">
        <v>1</v>
      </c>
    </row>
    <row r="12">
      <c r="A12" s="4" t="inlineStr">
        <is>
          <t>Three Subsidiary Partnerships | NexPoint Real Estate Finance Operating Partnership, L.P.</t>
        </is>
      </c>
      <c r="B12" s="4" t="inlineStr">
        <is>
          <t xml:space="preserve"> </t>
        </is>
      </c>
    </row>
    <row r="13">
      <c r="A13" s="3" t="inlineStr">
        <is>
          <t>Consolidation, Less than Wholly Owned Subsidiary, Parent Ownership Interest, Effects of Changes, Net [Line Items]</t>
        </is>
      </c>
      <c r="B13" s="4" t="inlineStr">
        <is>
          <t xml:space="preserve"> </t>
        </is>
      </c>
    </row>
    <row r="14">
      <c r="A14" s="4" t="inlineStr">
        <is>
          <t>Limited partnership, ownership interest (as a percent)</t>
        </is>
      </c>
      <c r="B14" s="12"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14" customWidth="1" min="7" max="7"/>
  </cols>
  <sheetData>
    <row r="1">
      <c r="A1" s="1" t="inlineStr">
        <is>
          <t>Summary of Significant Accounting Policies - Additional Information (Details) $ in Thousands</t>
        </is>
      </c>
      <c r="B1" s="2" t="inlineStr">
        <is>
          <t>12 Months Ended</t>
        </is>
      </c>
    </row>
    <row r="2">
      <c r="B2" s="2" t="inlineStr">
        <is>
          <t>Dec. 31, 2024 USD ($) property security unit</t>
        </is>
      </c>
      <c r="C2" s="2" t="inlineStr">
        <is>
          <t>Jan. 01, 2024 USD ($)</t>
        </is>
      </c>
      <c r="D2" s="2" t="inlineStr">
        <is>
          <t>Dec. 31, 2023 USD ($)</t>
        </is>
      </c>
      <c r="E2" s="2" t="inlineStr">
        <is>
          <t>Dec. 31, 2022 USD ($)</t>
        </is>
      </c>
      <c r="F2" s="2" t="inlineStr">
        <is>
          <t>Dec. 31, 2021 USD ($)</t>
        </is>
      </c>
      <c r="G2" s="2" t="inlineStr">
        <is>
          <t>Sep. 08,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OP units | unit</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properties with lease terms of year or less | property</t>
        </is>
      </c>
      <c r="B5" s="6"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mulative effect of adoption of ASU 2016-13</t>
        </is>
      </c>
      <c r="B6" s="7" t="n">
        <v>-336484</v>
      </c>
      <c r="C6" s="4" t="inlineStr">
        <is>
          <t xml:space="preserve"> </t>
        </is>
      </c>
      <c r="D6" s="7" t="n">
        <v>-347437</v>
      </c>
      <c r="E6" s="7" t="n">
        <v>-448513</v>
      </c>
      <c r="F6" s="7" t="n">
        <v>-245283</v>
      </c>
      <c r="G6" s="4" t="inlineStr">
        <is>
          <t xml:space="preserve"> </t>
        </is>
      </c>
    </row>
    <row r="7">
      <c r="A7" s="4" t="inlineStr">
        <is>
          <t>Current expected credit loss reserve</t>
        </is>
      </c>
      <c r="B7" s="6" t="n">
        <v>1400</v>
      </c>
      <c r="C7" s="7" t="n">
        <v>2100</v>
      </c>
      <c r="D7" s="4" t="inlineStr">
        <is>
          <t xml:space="preserve"> </t>
        </is>
      </c>
      <c r="E7" s="4" t="inlineStr">
        <is>
          <t xml:space="preserve"> </t>
        </is>
      </c>
      <c r="F7" s="4" t="inlineStr">
        <is>
          <t xml:space="preserve"> </t>
        </is>
      </c>
      <c r="G7" s="4" t="inlineStr">
        <is>
          <t xml:space="preserve"> </t>
        </is>
      </c>
    </row>
    <row r="8">
      <c r="A8" s="4" t="inlineStr">
        <is>
          <t>Credit losses</t>
        </is>
      </c>
      <c r="B8" s="7" t="n">
        <v>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B O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mited liability units, voting power, percent per share</t>
        </is>
      </c>
      <c r="B11" s="12" t="n">
        <v>0.5</v>
      </c>
      <c r="C11" s="4" t="inlineStr">
        <is>
          <t xml:space="preserve"> </t>
        </is>
      </c>
      <c r="D11" s="4" t="inlineStr">
        <is>
          <t xml:space="preserve"> </t>
        </is>
      </c>
      <c r="E11" s="4" t="inlineStr">
        <is>
          <t xml:space="preserve"> </t>
        </is>
      </c>
      <c r="F11" s="4" t="inlineStr">
        <is>
          <t xml:space="preserve"> </t>
        </is>
      </c>
      <c r="G11" s="12" t="n">
        <v>0.5</v>
      </c>
    </row>
    <row r="12">
      <c r="A12" s="4" t="inlineStr">
        <is>
          <t>Class A O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mited liability units, voting power, percent per share</t>
        </is>
      </c>
      <c r="B14" s="4" t="inlineStr">
        <is>
          <t xml:space="preserve"> </t>
        </is>
      </c>
      <c r="C14" s="4" t="inlineStr">
        <is>
          <t xml:space="preserve"> </t>
        </is>
      </c>
      <c r="D14" s="4" t="inlineStr">
        <is>
          <t xml:space="preserve"> </t>
        </is>
      </c>
      <c r="E14" s="4" t="inlineStr">
        <is>
          <t xml:space="preserve"> </t>
        </is>
      </c>
      <c r="F14" s="4" t="inlineStr">
        <is>
          <t xml:space="preserve"> </t>
        </is>
      </c>
      <c r="G14" s="12" t="n">
        <v>0.5</v>
      </c>
    </row>
    <row r="15">
      <c r="A15" s="4" t="inlineStr">
        <is>
          <t>Retained Earnings Less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mulative effect of adoption of ASU 2016-13</t>
        </is>
      </c>
      <c r="B17" s="4" t="inlineStr">
        <is>
          <t xml:space="preserve"> </t>
        </is>
      </c>
      <c r="C17" s="4" t="inlineStr">
        <is>
          <t xml:space="preserve"> </t>
        </is>
      </c>
      <c r="D17" s="6" t="n">
        <v>5800</v>
      </c>
      <c r="E17" s="4" t="inlineStr">
        <is>
          <t xml:space="preserve"> </t>
        </is>
      </c>
      <c r="F17" s="4" t="inlineStr">
        <is>
          <t xml:space="preserve"> </t>
        </is>
      </c>
      <c r="G17" s="4" t="inlineStr">
        <is>
          <t xml:space="preserve"> </t>
        </is>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mulative effect of adoption of ASU 2016-13</t>
        </is>
      </c>
      <c r="B20" s="4" t="inlineStr">
        <is>
          <t xml:space="preserve"> </t>
        </is>
      </c>
      <c r="C20" s="4" t="inlineStr">
        <is>
          <t xml:space="preserve"> </t>
        </is>
      </c>
      <c r="D20" s="6" t="n">
        <v>1624</v>
      </c>
      <c r="E20" s="4" t="inlineStr">
        <is>
          <t xml:space="preserve"> </t>
        </is>
      </c>
      <c r="F20" s="4" t="inlineStr">
        <is>
          <t xml:space="preserve"> </t>
        </is>
      </c>
      <c r="G20" s="4" t="inlineStr">
        <is>
          <t xml:space="preserve"> </t>
        </is>
      </c>
    </row>
    <row r="21">
      <c r="A21" s="4" t="inlineStr">
        <is>
          <t>Cumulative Effect, Period of Adoption, Adjustment | Retained Earnings Less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mulative effect of adoption of ASU 2016-13</t>
        </is>
      </c>
      <c r="B23" s="4" t="inlineStr">
        <is>
          <t xml:space="preserve"> </t>
        </is>
      </c>
      <c r="C23" s="4" t="inlineStr">
        <is>
          <t xml:space="preserve"> </t>
        </is>
      </c>
      <c r="D23" s="7" t="n">
        <v>1600</v>
      </c>
      <c r="E23" s="4" t="inlineStr">
        <is>
          <t xml:space="preserve"> </t>
        </is>
      </c>
      <c r="F23" s="4" t="inlineStr">
        <is>
          <t xml:space="preserve"> </t>
        </is>
      </c>
      <c r="G23" s="4" t="inlineStr">
        <is>
          <t xml:space="preserve"> </t>
        </is>
      </c>
    </row>
    <row r="24">
      <c r="A24" s="4" t="inlineStr">
        <is>
          <t>Variable Interest Entity, Primary Benefic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MBS securities | security</t>
        </is>
      </c>
      <c r="B26" s="6" t="n">
        <v>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xPoint Real Estate Finance Operating Partnership,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mited partnership, ownership interest (as a percent)</t>
        </is>
      </c>
      <c r="B29" s="11" t="n">
        <v>0.83819999999999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xPoint Real Estate Finance Operating Partnership, L.P. | Class A OP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mited partnership, ownership interest (as a percent)</t>
        </is>
      </c>
      <c r="B32" s="12"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ven Securities | Variable Interest Entity, Primary Benefic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MBS securities | security</t>
        </is>
      </c>
      <c r="B35" s="6" t="n">
        <v>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riable interest entity, qualitative or quantitative information, ownership percentage</t>
        </is>
      </c>
      <c r="B36" s="12"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ordinate Tranche One Securities | Variable Interest Entity, Primary Benefic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CMBS securities | security</t>
        </is>
      </c>
      <c r="B39" s="6" t="n">
        <v>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interest entity, qualitative or quantitative information, ownership percentage</t>
        </is>
      </c>
      <c r="B40" s="11" t="n">
        <v>0.938999999999999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bordinate Tranche Two Securities | Variable Interest Entity, Primary Benefici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ariable interest entity, qualitative or quantitative information, ownership percentage</t>
        </is>
      </c>
      <c r="B43" s="12" t="n">
        <v>0.95</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4</t>
        </is>
      </c>
    </row>
    <row r="2">
      <c r="A2" s="4" t="inlineStr">
        <is>
          <t>Buildings (in year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Improvements (in year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Furniture, fixtures, and equipment (in year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Intangible lease assets (in month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5" customWidth="1" min="2" max="2"/>
    <col width="25" customWidth="1" min="3" max="3"/>
    <col width="19" customWidth="1" min="4" max="4"/>
    <col width="14" customWidth="1" min="5" max="5"/>
    <col width="19" customWidth="1" min="6" max="6"/>
    <col width="19" customWidth="1" min="7" max="7"/>
    <col width="14" customWidth="1" min="8" max="8"/>
    <col width="19" customWidth="1" min="9" max="9"/>
  </cols>
  <sheetData>
    <row r="1">
      <c r="A1" s="1" t="inlineStr">
        <is>
          <t>Loans Held for Investment, Net - Summary of Loans Held for Investment (Details) $ in Thousands</t>
        </is>
      </c>
      <c r="B1" s="2" t="inlineStr">
        <is>
          <t>12 Months Ended</t>
        </is>
      </c>
    </row>
    <row r="2">
      <c r="B2" s="2" t="inlineStr">
        <is>
          <t>Dec. 31, 2024 USD ($)</t>
        </is>
      </c>
      <c r="C2" s="2" t="inlineStr">
        <is>
          <t>Dec. 31, 2023 USD ($)</t>
        </is>
      </c>
      <c r="D2" s="2" t="inlineStr">
        <is>
          <t>Dec. 31, 2024 loan</t>
        </is>
      </c>
      <c r="E2" s="2" t="inlineStr">
        <is>
          <t>Dec. 31, 2024</t>
        </is>
      </c>
      <c r="F2" s="2" t="inlineStr">
        <is>
          <t>Dec. 31, 2024 unit</t>
        </is>
      </c>
      <c r="G2" s="2" t="inlineStr">
        <is>
          <t>Dec. 31, 2023 loan</t>
        </is>
      </c>
      <c r="H2" s="2" t="inlineStr">
        <is>
          <t>Dec. 31, 2023</t>
        </is>
      </c>
      <c r="I2" s="2" t="inlineStr">
        <is>
          <t>Dec. 31, 2023 uni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Face Amount</t>
        </is>
      </c>
      <c r="B4" s="7" t="n">
        <v>771131</v>
      </c>
      <c r="C4" s="7" t="n">
        <v>97387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rrying Value</t>
        </is>
      </c>
      <c r="B5" s="7" t="n">
        <v>760939</v>
      </c>
      <c r="C5" s="7" t="n">
        <v>10048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 Count</t>
        </is>
      </c>
      <c r="B6" s="4" t="inlineStr">
        <is>
          <t xml:space="preserve"> </t>
        </is>
      </c>
      <c r="C6" s="4" t="inlineStr">
        <is>
          <t xml:space="preserve"> </t>
        </is>
      </c>
      <c r="D6" s="6" t="n">
        <v>51</v>
      </c>
      <c r="E6" s="4" t="inlineStr">
        <is>
          <t xml:space="preserve"> </t>
        </is>
      </c>
      <c r="F6" s="6" t="n">
        <v>51</v>
      </c>
      <c r="G6" s="6" t="n">
        <v>48</v>
      </c>
      <c r="H6" s="4" t="inlineStr">
        <is>
          <t xml:space="preserve"> </t>
        </is>
      </c>
      <c r="I6" s="6" t="n">
        <v>48</v>
      </c>
    </row>
    <row r="7">
      <c r="A7" s="4" t="inlineStr">
        <is>
          <t>Fixed Rate</t>
        </is>
      </c>
      <c r="B7" s="4" t="inlineStr">
        <is>
          <t xml:space="preserve"> </t>
        </is>
      </c>
      <c r="C7" s="4" t="inlineStr">
        <is>
          <t xml:space="preserve"> </t>
        </is>
      </c>
      <c r="D7" s="4" t="inlineStr">
        <is>
          <t xml:space="preserve"> </t>
        </is>
      </c>
      <c r="E7" s="11" t="n">
        <v>0.6131</v>
      </c>
      <c r="F7" s="4" t="inlineStr">
        <is>
          <t xml:space="preserve"> </t>
        </is>
      </c>
      <c r="G7" s="4" t="inlineStr">
        <is>
          <t xml:space="preserve"> </t>
        </is>
      </c>
      <c r="H7" s="11" t="n">
        <v>0.8482</v>
      </c>
      <c r="I7" s="4" t="inlineStr">
        <is>
          <t xml:space="preserve"> </t>
        </is>
      </c>
    </row>
    <row r="8">
      <c r="A8" s="4" t="inlineStr">
        <is>
          <t>Coupon</t>
        </is>
      </c>
      <c r="B8" s="4" t="inlineStr">
        <is>
          <t xml:space="preserve"> </t>
        </is>
      </c>
      <c r="C8" s="4" t="inlineStr">
        <is>
          <t xml:space="preserve"> </t>
        </is>
      </c>
      <c r="D8" s="4" t="inlineStr">
        <is>
          <t xml:space="preserve"> </t>
        </is>
      </c>
      <c r="E8" s="11" t="n">
        <v>0.1115</v>
      </c>
      <c r="F8" s="4" t="inlineStr">
        <is>
          <t xml:space="preserve"> </t>
        </is>
      </c>
      <c r="G8" s="4" t="inlineStr">
        <is>
          <t xml:space="preserve"> </t>
        </is>
      </c>
      <c r="H8" s="11" t="n">
        <v>0.0694</v>
      </c>
      <c r="I8" s="4" t="inlineStr">
        <is>
          <t xml:space="preserve"> </t>
        </is>
      </c>
    </row>
    <row r="9">
      <c r="A9" s="4" t="inlineStr">
        <is>
          <t>Life (years)</t>
        </is>
      </c>
      <c r="B9" s="4" t="inlineStr">
        <is>
          <t>2 years 9 months 21 days</t>
        </is>
      </c>
      <c r="C9" s="4" t="inlineStr">
        <is>
          <t>4 years 1 month 24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rtgage loans, held-for-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Face Amount</t>
        </is>
      </c>
      <c r="B12" s="7" t="n">
        <v>260901</v>
      </c>
      <c r="C12" s="7" t="n">
        <v>64527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rying Value</t>
        </is>
      </c>
      <c r="B13" s="7" t="n">
        <v>263395</v>
      </c>
      <c r="C13" s="7" t="n">
        <v>6764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Count | loan</t>
        </is>
      </c>
      <c r="B14" s="4" t="inlineStr">
        <is>
          <t xml:space="preserve"> </t>
        </is>
      </c>
      <c r="C14" s="4" t="inlineStr">
        <is>
          <t xml:space="preserve"> </t>
        </is>
      </c>
      <c r="D14" s="6" t="n">
        <v>10</v>
      </c>
      <c r="E14" s="4" t="inlineStr">
        <is>
          <t xml:space="preserve"> </t>
        </is>
      </c>
      <c r="F14" s="4" t="inlineStr">
        <is>
          <t xml:space="preserve"> </t>
        </is>
      </c>
      <c r="G14" s="6" t="n">
        <v>11</v>
      </c>
      <c r="H14" s="4" t="inlineStr">
        <is>
          <t xml:space="preserve"> </t>
        </is>
      </c>
      <c r="I14" s="4" t="inlineStr">
        <is>
          <t xml:space="preserve"> </t>
        </is>
      </c>
    </row>
    <row r="15">
      <c r="A15" s="4" t="inlineStr">
        <is>
          <t>Fixed Rate</t>
        </is>
      </c>
      <c r="B15" s="4" t="inlineStr">
        <is>
          <t xml:space="preserve"> </t>
        </is>
      </c>
      <c r="C15" s="4" t="inlineStr">
        <is>
          <t xml:space="preserve"> </t>
        </is>
      </c>
      <c r="D15" s="4" t="inlineStr">
        <is>
          <t xml:space="preserve"> </t>
        </is>
      </c>
      <c r="E15" s="11" t="n">
        <v>0.4623</v>
      </c>
      <c r="F15" s="4" t="inlineStr">
        <is>
          <t xml:space="preserve"> </t>
        </is>
      </c>
      <c r="G15" s="4" t="inlineStr">
        <is>
          <t xml:space="preserve"> </t>
        </is>
      </c>
      <c r="H15" s="12" t="n">
        <v>1</v>
      </c>
      <c r="I15" s="4" t="inlineStr">
        <is>
          <t xml:space="preserve"> </t>
        </is>
      </c>
    </row>
    <row r="16">
      <c r="A16" s="4" t="inlineStr">
        <is>
          <t>Coupon</t>
        </is>
      </c>
      <c r="B16" s="4" t="inlineStr">
        <is>
          <t xml:space="preserve"> </t>
        </is>
      </c>
      <c r="C16" s="4" t="inlineStr">
        <is>
          <t xml:space="preserve"> </t>
        </is>
      </c>
      <c r="D16" s="4" t="inlineStr">
        <is>
          <t xml:space="preserve"> </t>
        </is>
      </c>
      <c r="E16" s="11" t="n">
        <v>0.0999</v>
      </c>
      <c r="F16" s="4" t="inlineStr">
        <is>
          <t xml:space="preserve"> </t>
        </is>
      </c>
      <c r="G16" s="4" t="inlineStr">
        <is>
          <t xml:space="preserve"> </t>
        </is>
      </c>
      <c r="H16" s="11" t="n">
        <v>0.0479</v>
      </c>
      <c r="I16" s="4" t="inlineStr">
        <is>
          <t xml:space="preserve"> </t>
        </is>
      </c>
    </row>
    <row r="17">
      <c r="A17" s="4" t="inlineStr">
        <is>
          <t>Life (years)</t>
        </is>
      </c>
      <c r="B17" s="4" t="inlineStr">
        <is>
          <t>2 years 4 months 28 days</t>
        </is>
      </c>
      <c r="C17" s="4" t="inlineStr">
        <is>
          <t>4 years 5 months 26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ezzanine loans, held-for-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Face Amount</t>
        </is>
      </c>
      <c r="B20" s="7" t="n">
        <v>133207</v>
      </c>
      <c r="C20" s="7" t="n">
        <v>1332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rying Value</t>
        </is>
      </c>
      <c r="B21" s="7" t="n">
        <v>134870</v>
      </c>
      <c r="C21" s="7" t="n">
        <v>1350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Count | loan</t>
        </is>
      </c>
      <c r="B22" s="4" t="inlineStr">
        <is>
          <t xml:space="preserve"> </t>
        </is>
      </c>
      <c r="C22" s="4" t="inlineStr">
        <is>
          <t xml:space="preserve"> </t>
        </is>
      </c>
      <c r="D22" s="6" t="n">
        <v>22</v>
      </c>
      <c r="E22" s="4" t="inlineStr">
        <is>
          <t xml:space="preserve"> </t>
        </is>
      </c>
      <c r="F22" s="4" t="inlineStr">
        <is>
          <t xml:space="preserve"> </t>
        </is>
      </c>
      <c r="G22" s="6" t="n">
        <v>22</v>
      </c>
      <c r="H22" s="4" t="inlineStr">
        <is>
          <t xml:space="preserve"> </t>
        </is>
      </c>
      <c r="I22" s="4" t="inlineStr">
        <is>
          <t xml:space="preserve"> </t>
        </is>
      </c>
    </row>
    <row r="23">
      <c r="A23" s="4" t="inlineStr">
        <is>
          <t>Fixed Rate</t>
        </is>
      </c>
      <c r="B23" s="4" t="inlineStr">
        <is>
          <t xml:space="preserve"> </t>
        </is>
      </c>
      <c r="C23" s="4" t="inlineStr">
        <is>
          <t xml:space="preserve"> </t>
        </is>
      </c>
      <c r="D23" s="4" t="inlineStr">
        <is>
          <t xml:space="preserve"> </t>
        </is>
      </c>
      <c r="E23" s="11" t="n">
        <v>0.7831</v>
      </c>
      <c r="F23" s="4" t="inlineStr">
        <is>
          <t xml:space="preserve"> </t>
        </is>
      </c>
      <c r="G23" s="4" t="inlineStr">
        <is>
          <t xml:space="preserve"> </t>
        </is>
      </c>
      <c r="H23" s="11" t="n">
        <v>0.7831</v>
      </c>
      <c r="I23" s="4" t="inlineStr">
        <is>
          <t xml:space="preserve"> </t>
        </is>
      </c>
    </row>
    <row r="24">
      <c r="A24" s="4" t="inlineStr">
        <is>
          <t>Coupon</t>
        </is>
      </c>
      <c r="B24" s="4" t="inlineStr">
        <is>
          <t xml:space="preserve"> </t>
        </is>
      </c>
      <c r="C24" s="4" t="inlineStr">
        <is>
          <t xml:space="preserve"> </t>
        </is>
      </c>
      <c r="D24" s="4" t="inlineStr">
        <is>
          <t xml:space="preserve"> </t>
        </is>
      </c>
      <c r="E24" s="11" t="n">
        <v>0.0941</v>
      </c>
      <c r="F24" s="4" t="inlineStr">
        <is>
          <t xml:space="preserve"> </t>
        </is>
      </c>
      <c r="G24" s="4" t="inlineStr">
        <is>
          <t xml:space="preserve"> </t>
        </is>
      </c>
      <c r="H24" s="11" t="n">
        <v>0.0961</v>
      </c>
      <c r="I24" s="4" t="inlineStr">
        <is>
          <t xml:space="preserve"> </t>
        </is>
      </c>
    </row>
    <row r="25">
      <c r="A25" s="4" t="inlineStr">
        <is>
          <t>Life (years)</t>
        </is>
      </c>
      <c r="B25" s="4" t="inlineStr">
        <is>
          <t>4 years 4 months 6 days</t>
        </is>
      </c>
      <c r="C25" s="4" t="inlineStr">
        <is>
          <t>5 years 4 months 9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equity, held-for-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Face Amount</t>
        </is>
      </c>
      <c r="B28" s="7" t="n">
        <v>224423</v>
      </c>
      <c r="C28" s="7" t="n">
        <v>19539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rrying Value</t>
        </is>
      </c>
      <c r="B29" s="7" t="n">
        <v>223653</v>
      </c>
      <c r="C29" s="7" t="n">
        <v>19339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Count | loan</t>
        </is>
      </c>
      <c r="B30" s="4" t="inlineStr">
        <is>
          <t xml:space="preserve"> </t>
        </is>
      </c>
      <c r="C30" s="4" t="inlineStr">
        <is>
          <t xml:space="preserve"> </t>
        </is>
      </c>
      <c r="D30" s="6" t="n">
        <v>16</v>
      </c>
      <c r="E30" s="4" t="inlineStr">
        <is>
          <t xml:space="preserve"> </t>
        </is>
      </c>
      <c r="F30" s="4" t="inlineStr">
        <is>
          <t xml:space="preserve"> </t>
        </is>
      </c>
      <c r="G30" s="6" t="n">
        <v>15</v>
      </c>
      <c r="H30" s="4" t="inlineStr">
        <is>
          <t xml:space="preserve"> </t>
        </is>
      </c>
      <c r="I30" s="4" t="inlineStr">
        <is>
          <t xml:space="preserve"> </t>
        </is>
      </c>
    </row>
    <row r="31">
      <c r="A31" s="4" t="inlineStr">
        <is>
          <t>Fixed Rate</t>
        </is>
      </c>
      <c r="B31" s="4" t="inlineStr">
        <is>
          <t xml:space="preserve"> </t>
        </is>
      </c>
      <c r="C31" s="4" t="inlineStr">
        <is>
          <t xml:space="preserve"> </t>
        </is>
      </c>
      <c r="D31" s="4" t="inlineStr">
        <is>
          <t xml:space="preserve"> </t>
        </is>
      </c>
      <c r="E31" s="11" t="n">
        <v>0.4243</v>
      </c>
      <c r="F31" s="4" t="inlineStr">
        <is>
          <t xml:space="preserve"> </t>
        </is>
      </c>
      <c r="G31" s="4" t="inlineStr">
        <is>
          <t xml:space="preserve"> </t>
        </is>
      </c>
      <c r="H31" s="11" t="n">
        <v>0.3912</v>
      </c>
      <c r="I31" s="4" t="inlineStr">
        <is>
          <t xml:space="preserve"> </t>
        </is>
      </c>
    </row>
    <row r="32">
      <c r="A32" s="4" t="inlineStr">
        <is>
          <t>Coupon</t>
        </is>
      </c>
      <c r="B32" s="4" t="inlineStr">
        <is>
          <t xml:space="preserve"> </t>
        </is>
      </c>
      <c r="C32" s="4" t="inlineStr">
        <is>
          <t xml:space="preserve"> </t>
        </is>
      </c>
      <c r="D32" s="4" t="inlineStr">
        <is>
          <t xml:space="preserve"> </t>
        </is>
      </c>
      <c r="E32" s="11" t="n">
        <v>0.1192</v>
      </c>
      <c r="F32" s="4" t="inlineStr">
        <is>
          <t xml:space="preserve"> </t>
        </is>
      </c>
      <c r="G32" s="4" t="inlineStr">
        <is>
          <t xml:space="preserve"> </t>
        </is>
      </c>
      <c r="H32" s="11" t="n">
        <v>0.122</v>
      </c>
      <c r="I32" s="4" t="inlineStr">
        <is>
          <t xml:space="preserve"> </t>
        </is>
      </c>
    </row>
    <row r="33">
      <c r="A33" s="4" t="inlineStr">
        <is>
          <t>Life (years)</t>
        </is>
      </c>
      <c r="B33" s="4" t="inlineStr">
        <is>
          <t>2 years 3 months 7 days</t>
        </is>
      </c>
      <c r="C33" s="4" t="inlineStr">
        <is>
          <t>2 years 2 months 19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missory notes, held-for-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utstanding Face Amount</t>
        </is>
      </c>
      <c r="B36" s="7" t="n">
        <v>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rrying Value</t>
        </is>
      </c>
      <c r="B37" s="7" t="n">
        <v>399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 Count | loan</t>
        </is>
      </c>
      <c r="B38" s="4" t="inlineStr">
        <is>
          <t xml:space="preserve"> </t>
        </is>
      </c>
      <c r="C38" s="4" t="inlineStr">
        <is>
          <t xml:space="preserve"> </t>
        </is>
      </c>
      <c r="D38" s="6" t="n">
        <v>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xed Rate</t>
        </is>
      </c>
      <c r="B39" s="4" t="inlineStr">
        <is>
          <t xml:space="preserve"> </t>
        </is>
      </c>
      <c r="C39" s="4" t="inlineStr">
        <is>
          <t xml:space="preserve"> </t>
        </is>
      </c>
      <c r="D39" s="4" t="inlineStr">
        <is>
          <t xml:space="preserve"> </t>
        </is>
      </c>
      <c r="E39" s="12" t="n">
        <v>1</v>
      </c>
      <c r="F39" s="4" t="inlineStr">
        <is>
          <t xml:space="preserve"> </t>
        </is>
      </c>
      <c r="G39" s="4" t="inlineStr">
        <is>
          <t xml:space="preserve"> </t>
        </is>
      </c>
      <c r="H39" s="4" t="inlineStr">
        <is>
          <t xml:space="preserve"> </t>
        </is>
      </c>
      <c r="I39" s="4" t="inlineStr">
        <is>
          <t xml:space="preserve"> </t>
        </is>
      </c>
    </row>
    <row r="40">
      <c r="A40" s="4" t="inlineStr">
        <is>
          <t>Coupon</t>
        </is>
      </c>
      <c r="B40" s="4" t="inlineStr">
        <is>
          <t xml:space="preserve"> </t>
        </is>
      </c>
      <c r="C40" s="4" t="inlineStr">
        <is>
          <t xml:space="preserve"> </t>
        </is>
      </c>
      <c r="D40" s="4" t="inlineStr">
        <is>
          <t xml:space="preserve"> </t>
        </is>
      </c>
      <c r="E40" s="11" t="n">
        <v>0.1469</v>
      </c>
      <c r="F40" s="4" t="inlineStr">
        <is>
          <t xml:space="preserve"> </t>
        </is>
      </c>
      <c r="G40" s="4" t="inlineStr">
        <is>
          <t xml:space="preserve"> </t>
        </is>
      </c>
      <c r="H40" s="4" t="inlineStr">
        <is>
          <t xml:space="preserve"> </t>
        </is>
      </c>
      <c r="I40" s="4" t="inlineStr">
        <is>
          <t xml:space="preserve"> </t>
        </is>
      </c>
    </row>
    <row r="41">
      <c r="A41" s="4" t="inlineStr">
        <is>
          <t>Life (years)</t>
        </is>
      </c>
      <c r="B41" s="4" t="inlineStr">
        <is>
          <t>5 months 26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credit facility, held-for-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utstanding Face Amount</t>
        </is>
      </c>
      <c r="B44" s="7" t="n">
        <v>148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rrying Value</t>
        </is>
      </c>
      <c r="B45" s="7" t="n">
        <v>1350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an Count | loan</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Rate</t>
        </is>
      </c>
      <c r="B47" s="4" t="inlineStr">
        <is>
          <t xml:space="preserve"> </t>
        </is>
      </c>
      <c r="C47" s="4" t="inlineStr">
        <is>
          <t xml:space="preserve"> </t>
        </is>
      </c>
      <c r="D47" s="4" t="inlineStr">
        <is>
          <t xml:space="preserve"> </t>
        </is>
      </c>
      <c r="E47" s="12" t="n">
        <v>1</v>
      </c>
      <c r="F47" s="4" t="inlineStr">
        <is>
          <t xml:space="preserve"> </t>
        </is>
      </c>
      <c r="G47" s="4" t="inlineStr">
        <is>
          <t xml:space="preserve"> </t>
        </is>
      </c>
      <c r="H47" s="4" t="inlineStr">
        <is>
          <t xml:space="preserve"> </t>
        </is>
      </c>
      <c r="I47" s="4" t="inlineStr">
        <is>
          <t xml:space="preserve"> </t>
        </is>
      </c>
    </row>
    <row r="48">
      <c r="A48" s="4" t="inlineStr">
        <is>
          <t>Coupon</t>
        </is>
      </c>
      <c r="B48" s="4" t="inlineStr">
        <is>
          <t xml:space="preserve"> </t>
        </is>
      </c>
      <c r="C48" s="4" t="inlineStr">
        <is>
          <t xml:space="preserve"> </t>
        </is>
      </c>
      <c r="D48" s="4" t="inlineStr">
        <is>
          <t xml:space="preserve"> </t>
        </is>
      </c>
      <c r="E48" s="11" t="n">
        <v>0.135</v>
      </c>
      <c r="F48" s="4" t="inlineStr">
        <is>
          <t xml:space="preserve"> </t>
        </is>
      </c>
      <c r="G48" s="4" t="inlineStr">
        <is>
          <t xml:space="preserve"> </t>
        </is>
      </c>
      <c r="H48" s="4" t="inlineStr">
        <is>
          <t xml:space="preserve"> </t>
        </is>
      </c>
      <c r="I48" s="4" t="inlineStr">
        <is>
          <t xml:space="preserve"> </t>
        </is>
      </c>
    </row>
    <row r="49">
      <c r="A49" s="4" t="inlineStr">
        <is>
          <t>Life (years)</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4">
    <mergeCell ref="B1:C1"/>
    <mergeCell ref="D1:F1"/>
    <mergeCell ref="G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Net - Loan and Preferred Equity Portfolio Activity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Roll Forward]</t>
        </is>
      </c>
      <c r="B3" s="4" t="inlineStr">
        <is>
          <t xml:space="preserve"> </t>
        </is>
      </c>
      <c r="C3" s="4" t="inlineStr">
        <is>
          <t xml:space="preserve"> </t>
        </is>
      </c>
      <c r="D3" s="4" t="inlineStr">
        <is>
          <t xml:space="preserve"> </t>
        </is>
      </c>
    </row>
    <row r="4">
      <c r="A4" s="4" t="inlineStr">
        <is>
          <t>Beginning balance</t>
        </is>
      </c>
      <c r="B4" s="7" t="n">
        <v>1004880</v>
      </c>
      <c r="C4" s="4" t="inlineStr">
        <is>
          <t xml:space="preserve"> </t>
        </is>
      </c>
      <c r="D4" s="4" t="inlineStr">
        <is>
          <t xml:space="preserve"> </t>
        </is>
      </c>
    </row>
    <row r="5">
      <c r="A5" s="4" t="inlineStr">
        <is>
          <t>Recognition of retained preferred equity investment upon deconsolidation of real estate (Note 14)</t>
        </is>
      </c>
      <c r="B5" s="6" t="n">
        <v>167987</v>
      </c>
      <c r="C5" s="7" t="n">
        <v>92701</v>
      </c>
      <c r="D5" s="7" t="n">
        <v>0</v>
      </c>
    </row>
    <row r="6">
      <c r="A6" s="4" t="inlineStr">
        <is>
          <t>Ending balance</t>
        </is>
      </c>
      <c r="B6" s="6" t="n">
        <v>760939</v>
      </c>
      <c r="C6" s="6" t="n">
        <v>1004880</v>
      </c>
      <c r="D6" s="4" t="inlineStr">
        <is>
          <t xml:space="preserve"> </t>
        </is>
      </c>
    </row>
    <row r="7">
      <c r="A7" s="4" t="inlineStr">
        <is>
          <t>Loans Receivable, Held for Investment</t>
        </is>
      </c>
      <c r="B7" s="4" t="inlineStr">
        <is>
          <t xml:space="preserve"> </t>
        </is>
      </c>
      <c r="C7" s="4" t="inlineStr">
        <is>
          <t xml:space="preserve"> </t>
        </is>
      </c>
      <c r="D7" s="4" t="inlineStr">
        <is>
          <t xml:space="preserve"> </t>
        </is>
      </c>
    </row>
    <row r="8">
      <c r="A8" s="3" t="inlineStr">
        <is>
          <t>Accounts, Notes, Loans and Financing Receivable [Roll Forward]</t>
        </is>
      </c>
      <c r="B8" s="4" t="inlineStr">
        <is>
          <t xml:space="preserve"> </t>
        </is>
      </c>
      <c r="C8" s="4" t="inlineStr">
        <is>
          <t xml:space="preserve"> </t>
        </is>
      </c>
      <c r="D8" s="4" t="inlineStr">
        <is>
          <t xml:space="preserve"> </t>
        </is>
      </c>
    </row>
    <row r="9">
      <c r="A9" s="4" t="inlineStr">
        <is>
          <t>Beginning balance</t>
        </is>
      </c>
      <c r="B9" s="6" t="n">
        <v>1004880</v>
      </c>
      <c r="C9" s="6" t="n">
        <v>982678</v>
      </c>
      <c r="D9" s="4" t="inlineStr">
        <is>
          <t xml:space="preserve"> </t>
        </is>
      </c>
    </row>
    <row r="10">
      <c r="A10" s="4" t="inlineStr">
        <is>
          <t>Recognition of retained preferred equity investment upon deconsolidation of real estate (Note 14)</t>
        </is>
      </c>
      <c r="B10" s="6" t="n">
        <v>0</v>
      </c>
      <c r="C10" s="6" t="n">
        <v>36022</v>
      </c>
      <c r="D10" s="4" t="inlineStr">
        <is>
          <t xml:space="preserve"> </t>
        </is>
      </c>
    </row>
    <row r="11">
      <c r="A11" s="4" t="inlineStr">
        <is>
          <t>Cumulative effect of adoption of ASU 2016-13 (See Note 2)</t>
        </is>
      </c>
      <c r="B11" s="6" t="n">
        <v>0</v>
      </c>
      <c r="C11" s="6" t="n">
        <v>-1624</v>
      </c>
      <c r="D11" s="4" t="inlineStr">
        <is>
          <t xml:space="preserve"> </t>
        </is>
      </c>
    </row>
    <row r="12">
      <c r="A12" s="4" t="inlineStr">
        <is>
          <t>Originations</t>
        </is>
      </c>
      <c r="B12" s="6" t="n">
        <v>306980</v>
      </c>
      <c r="C12" s="6" t="n">
        <v>92701</v>
      </c>
      <c r="D12" s="4" t="inlineStr">
        <is>
          <t xml:space="preserve"> </t>
        </is>
      </c>
    </row>
    <row r="13">
      <c r="A13" s="4" t="inlineStr">
        <is>
          <t>Proceeds from principal repayments</t>
        </is>
      </c>
      <c r="B13" s="6" t="n">
        <v>-555485</v>
      </c>
      <c r="C13" s="6" t="n">
        <v>-97259</v>
      </c>
      <c r="D13" s="4" t="inlineStr">
        <is>
          <t xml:space="preserve"> </t>
        </is>
      </c>
    </row>
    <row r="14">
      <c r="A14" s="4" t="inlineStr">
        <is>
          <t>Decrease in loans, held for investment, net on consolidation of real estate</t>
        </is>
      </c>
      <c r="B14" s="6" t="n">
        <v>0</v>
      </c>
      <c r="C14" s="6" t="n">
        <v>-9685</v>
      </c>
      <c r="D14" s="4" t="inlineStr">
        <is>
          <t xml:space="preserve"> </t>
        </is>
      </c>
    </row>
    <row r="15">
      <c r="A15" s="4" t="inlineStr">
        <is>
          <t>PIK distribution reinvested in Preferred Units</t>
        </is>
      </c>
      <c r="B15" s="6" t="n">
        <v>14486</v>
      </c>
      <c r="C15" s="6" t="n">
        <v>8990</v>
      </c>
      <c r="D15" s="4" t="inlineStr">
        <is>
          <t xml:space="preserve"> </t>
        </is>
      </c>
    </row>
    <row r="16">
      <c r="A16" s="4" t="inlineStr">
        <is>
          <t>Amortization of loan premium, net</t>
        </is>
      </c>
      <c r="B16" s="6" t="n">
        <v>-10645</v>
      </c>
      <c r="C16" s="6" t="n">
        <v>-7146</v>
      </c>
      <c r="D16" s="4" t="inlineStr">
        <is>
          <t xml:space="preserve"> </t>
        </is>
      </c>
    </row>
    <row r="17">
      <c r="A17" s="4" t="inlineStr">
        <is>
          <t>(Provision for) reversal of credit losses</t>
        </is>
      </c>
      <c r="B17" s="6" t="n">
        <v>723</v>
      </c>
      <c r="C17" s="6" t="n">
        <v>-4299</v>
      </c>
      <c r="D17" s="4" t="inlineStr">
        <is>
          <t xml:space="preserve"> </t>
        </is>
      </c>
    </row>
    <row r="18">
      <c r="A18" s="4" t="inlineStr">
        <is>
          <t>Reversal of specific reserve of credit losses</t>
        </is>
      </c>
      <c r="B18" s="6" t="n">
        <v>0</v>
      </c>
      <c r="C18" s="6" t="n">
        <v>4502</v>
      </c>
      <c r="D18" s="4" t="inlineStr">
        <is>
          <t xml:space="preserve"> </t>
        </is>
      </c>
    </row>
    <row r="19">
      <c r="A19" s="4" t="inlineStr">
        <is>
          <t>Ending balance</t>
        </is>
      </c>
      <c r="B19" s="7" t="n">
        <v>760939</v>
      </c>
      <c r="C19" s="7" t="n">
        <v>1004880</v>
      </c>
      <c r="D19" s="7" t="n">
        <v>982678</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9" customWidth="1" min="2" max="2"/>
    <col width="22" customWidth="1" min="3" max="3"/>
    <col width="14" customWidth="1" min="4" max="4"/>
    <col width="19" customWidth="1" min="5" max="5"/>
    <col width="19" customWidth="1" min="6" max="6"/>
    <col width="22" customWidth="1" min="7" max="7"/>
    <col width="14" customWidth="1" min="8" max="8"/>
    <col width="19" customWidth="1" min="9" max="9"/>
  </cols>
  <sheetData>
    <row r="1">
      <c r="A1" s="1" t="inlineStr">
        <is>
          <t>Loans Held for Investment, Net - Additional Information (Details) $ in Millions</t>
        </is>
      </c>
      <c r="B1" s="2" t="inlineStr">
        <is>
          <t>Dec. 31, 2024 loan</t>
        </is>
      </c>
      <c r="C1" s="2" t="inlineStr">
        <is>
          <t>Dec. 31, 2024 USD ($)</t>
        </is>
      </c>
      <c r="D1" s="2" t="inlineStr">
        <is>
          <t>Dec. 31, 2024</t>
        </is>
      </c>
      <c r="E1" s="2" t="inlineStr">
        <is>
          <t>Dec. 31, 2024 unit</t>
        </is>
      </c>
      <c r="F1" s="2" t="inlineStr">
        <is>
          <t>Dec. 31, 2023 loan</t>
        </is>
      </c>
      <c r="G1" s="2" t="inlineStr">
        <is>
          <t>Dec. 31, 2023 USD ($)</t>
        </is>
      </c>
      <c r="H1" s="2" t="inlineStr">
        <is>
          <t>Dec. 31, 2023</t>
        </is>
      </c>
      <c r="I1" s="2" t="inlineStr">
        <is>
          <t>Dec. 31, 2023 unit</t>
        </is>
      </c>
    </row>
    <row r="2">
      <c r="A2" s="3" t="inlineStr">
        <is>
          <t>Accounts, Notes, Loans and Financing Receivable, Gross, Allowance, and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ing receivable, unamortized purchase premium (discount)</t>
        </is>
      </c>
      <c r="B3" s="4" t="inlineStr">
        <is>
          <t xml:space="preserve"> </t>
        </is>
      </c>
      <c r="C3" s="5" t="n">
        <v>8.800000000000001</v>
      </c>
      <c r="D3" s="4" t="inlineStr">
        <is>
          <t xml:space="preserve"> </t>
        </is>
      </c>
      <c r="E3" s="4" t="inlineStr">
        <is>
          <t xml:space="preserve"> </t>
        </is>
      </c>
      <c r="F3" s="4" t="inlineStr">
        <is>
          <t xml:space="preserve"> </t>
        </is>
      </c>
      <c r="G3" s="5" t="n">
        <v>33.1</v>
      </c>
      <c r="H3" s="4" t="inlineStr">
        <is>
          <t xml:space="preserve"> </t>
        </is>
      </c>
      <c r="I3" s="4" t="inlineStr">
        <is>
          <t xml:space="preserve"> </t>
        </is>
      </c>
    </row>
    <row r="4">
      <c r="A4" s="4" t="inlineStr">
        <is>
          <t>Number of Loans</t>
        </is>
      </c>
      <c r="B4" s="6" t="n">
        <v>51</v>
      </c>
      <c r="C4" s="4" t="inlineStr">
        <is>
          <t xml:space="preserve"> </t>
        </is>
      </c>
      <c r="D4" s="4" t="inlineStr">
        <is>
          <t xml:space="preserve"> </t>
        </is>
      </c>
      <c r="E4" s="6" t="n">
        <v>51</v>
      </c>
      <c r="F4" s="6" t="n">
        <v>48</v>
      </c>
      <c r="G4" s="4" t="inlineStr">
        <is>
          <t xml:space="preserve"> </t>
        </is>
      </c>
      <c r="H4" s="4" t="inlineStr">
        <is>
          <t xml:space="preserve"> </t>
        </is>
      </c>
      <c r="I4" s="6" t="n">
        <v>48</v>
      </c>
    </row>
    <row r="5">
      <c r="A5" s="4" t="inlineStr">
        <is>
          <t>Weighted average risk rating</t>
        </is>
      </c>
      <c r="B5" s="4" t="inlineStr">
        <is>
          <t xml:space="preserve"> </t>
        </is>
      </c>
      <c r="C5" s="4" t="inlineStr">
        <is>
          <t xml:space="preserve"> </t>
        </is>
      </c>
      <c r="D5" s="6" t="n">
        <v>3</v>
      </c>
      <c r="E5" s="4" t="inlineStr">
        <is>
          <t xml:space="preserve"> </t>
        </is>
      </c>
      <c r="F5" s="4" t="inlineStr">
        <is>
          <t xml:space="preserve"> </t>
        </is>
      </c>
      <c r="G5" s="4" t="inlineStr">
        <is>
          <t xml:space="preserve"> </t>
        </is>
      </c>
      <c r="H5" s="6" t="n">
        <v>3</v>
      </c>
      <c r="I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Net interest income</t>
        </is>
      </c>
      <c r="C3" s="4" t="inlineStr">
        <is>
          <t xml:space="preserve"> </t>
        </is>
      </c>
      <c r="D3" s="4" t="inlineStr">
        <is>
          <t xml:space="preserve"> </t>
        </is>
      </c>
      <c r="E3" s="4" t="inlineStr">
        <is>
          <t xml:space="preserve"> </t>
        </is>
      </c>
    </row>
    <row r="4">
      <c r="A4" s="4" t="inlineStr">
        <is>
          <t>Interest income</t>
        </is>
      </c>
      <c r="B4" s="4" t="inlineStr">
        <is>
          <t>[1]</t>
        </is>
      </c>
      <c r="C4" s="7" t="n">
        <v>72507</v>
      </c>
      <c r="D4" s="7" t="n">
        <v>68358</v>
      </c>
      <c r="E4" s="7" t="n">
        <v>77988</v>
      </c>
    </row>
    <row r="5">
      <c r="A5" s="4" t="inlineStr">
        <is>
          <t>Interest expense</t>
        </is>
      </c>
      <c r="C5" s="6" t="n">
        <v>-44371</v>
      </c>
      <c r="D5" s="6" t="n">
        <v>-51560</v>
      </c>
      <c r="E5" s="6" t="n">
        <v>-40255</v>
      </c>
    </row>
    <row r="6">
      <c r="A6" s="4" t="inlineStr">
        <is>
          <t>Total net interest income</t>
        </is>
      </c>
      <c r="C6" s="6" t="n">
        <v>28136</v>
      </c>
      <c r="D6" s="6" t="n">
        <v>16798</v>
      </c>
      <c r="E6" s="6" t="n">
        <v>37733</v>
      </c>
    </row>
    <row r="7">
      <c r="A7" s="3" t="inlineStr">
        <is>
          <t>Other income (loss)</t>
        </is>
      </c>
      <c r="C7" s="4" t="inlineStr">
        <is>
          <t xml:space="preserve"> </t>
        </is>
      </c>
      <c r="D7" s="4" t="inlineStr">
        <is>
          <t xml:space="preserve"> </t>
        </is>
      </c>
      <c r="E7" s="4" t="inlineStr">
        <is>
          <t xml:space="preserve"> </t>
        </is>
      </c>
    </row>
    <row r="8">
      <c r="A8" s="4" t="inlineStr">
        <is>
          <t>Reversal of (provision for) credit losses</t>
        </is>
      </c>
      <c r="C8" s="6" t="n">
        <v>723</v>
      </c>
      <c r="D8" s="6" t="n">
        <v>-4299</v>
      </c>
      <c r="E8" s="6" t="n">
        <v>-169</v>
      </c>
    </row>
    <row r="9">
      <c r="A9" s="4" t="inlineStr">
        <is>
          <t>Dividend income</t>
        </is>
      </c>
      <c r="C9" s="6" t="n">
        <v>2009</v>
      </c>
      <c r="D9" s="6" t="n">
        <v>193</v>
      </c>
      <c r="E9" s="6" t="n">
        <v>0</v>
      </c>
    </row>
    <row r="10">
      <c r="A10" s="4" t="inlineStr">
        <is>
          <t>Other income</t>
        </is>
      </c>
      <c r="C10" s="6" t="n">
        <v>748</v>
      </c>
      <c r="D10" s="6" t="n">
        <v>1520</v>
      </c>
      <c r="E10" s="6" t="n">
        <v>399</v>
      </c>
    </row>
    <row r="11">
      <c r="A11" s="4" t="inlineStr">
        <is>
          <t>Realized gain</t>
        </is>
      </c>
      <c r="C11" s="6" t="n">
        <v>691</v>
      </c>
      <c r="D11" s="6" t="n">
        <v>0</v>
      </c>
      <c r="E11" s="6" t="n">
        <v>-1084</v>
      </c>
    </row>
    <row r="12">
      <c r="A12" s="4" t="inlineStr">
        <is>
          <t>Loss on extinguishment of debt</t>
        </is>
      </c>
      <c r="C12" s="6" t="n">
        <v>-488</v>
      </c>
      <c r="D12" s="6" t="n">
        <v>0</v>
      </c>
      <c r="E12" s="6" t="n">
        <v>17</v>
      </c>
    </row>
    <row r="13">
      <c r="A13" s="4" t="inlineStr">
        <is>
          <t>Gain on deconsolidation of variable interest entity</t>
        </is>
      </c>
      <c r="C13" s="6" t="n">
        <v>0</v>
      </c>
      <c r="D13" s="6" t="n">
        <v>1490</v>
      </c>
      <c r="E13" s="6" t="n">
        <v>0</v>
      </c>
    </row>
    <row r="14">
      <c r="A14" s="4" t="inlineStr">
        <is>
          <t>Equity in income (losses) of equity method investments</t>
        </is>
      </c>
      <c r="C14" s="6" t="n">
        <v>-3951</v>
      </c>
      <c r="D14" s="6" t="n">
        <v>-2564</v>
      </c>
      <c r="E14" s="6" t="n">
        <v>0</v>
      </c>
    </row>
    <row r="15">
      <c r="A15" s="4" t="inlineStr">
        <is>
          <t>Revenues from consolidated real estate owned</t>
        </is>
      </c>
      <c r="C15" s="6" t="n">
        <v>8864</v>
      </c>
      <c r="D15" s="6" t="n">
        <v>5144</v>
      </c>
      <c r="E15" s="6" t="n">
        <v>12402</v>
      </c>
    </row>
    <row r="16">
      <c r="A16" s="4" t="inlineStr">
        <is>
          <t>Total other income (loss)</t>
        </is>
      </c>
      <c r="C16" s="6" t="n">
        <v>44467</v>
      </c>
      <c r="D16" s="6" t="n">
        <v>25292</v>
      </c>
      <c r="E16" s="6" t="n">
        <v>2661</v>
      </c>
    </row>
    <row r="17">
      <c r="A17" s="3" t="inlineStr">
        <is>
          <t>Operating expenses</t>
        </is>
      </c>
      <c r="C17" s="4" t="inlineStr">
        <is>
          <t xml:space="preserve"> </t>
        </is>
      </c>
      <c r="D17" s="4" t="inlineStr">
        <is>
          <t xml:space="preserve"> </t>
        </is>
      </c>
      <c r="E17" s="4" t="inlineStr">
        <is>
          <t xml:space="preserve"> </t>
        </is>
      </c>
    </row>
    <row r="18">
      <c r="A18" s="4" t="inlineStr">
        <is>
          <t>Property general and administrative expenses</t>
        </is>
      </c>
      <c r="C18" s="6" t="n">
        <v>12812</v>
      </c>
      <c r="D18" s="6" t="n">
        <v>9204</v>
      </c>
      <c r="E18" s="6" t="n">
        <v>7243</v>
      </c>
    </row>
    <row r="19">
      <c r="A19" s="4" t="inlineStr">
        <is>
          <t>Loan servicing fees</t>
        </is>
      </c>
      <c r="C19" s="6" t="n">
        <v>1585</v>
      </c>
      <c r="D19" s="6" t="n">
        <v>4187</v>
      </c>
      <c r="E19" s="6" t="n">
        <v>4388</v>
      </c>
    </row>
    <row r="20">
      <c r="A20" s="4" t="inlineStr">
        <is>
          <t>Management fees</t>
        </is>
      </c>
      <c r="C20" s="6" t="n">
        <v>3867</v>
      </c>
      <c r="D20" s="6" t="n">
        <v>3281</v>
      </c>
      <c r="E20" s="6" t="n">
        <v>3151</v>
      </c>
    </row>
    <row r="21">
      <c r="A21" s="4" t="inlineStr">
        <is>
          <t>Expenses from consolidated real estate owned</t>
        </is>
      </c>
      <c r="C21" s="6" t="n">
        <v>18377</v>
      </c>
      <c r="D21" s="6" t="n">
        <v>6678</v>
      </c>
      <c r="E21" s="6" t="n">
        <v>11398</v>
      </c>
    </row>
    <row r="22">
      <c r="A22" s="4" t="inlineStr">
        <is>
          <t>Total operating expenses</t>
        </is>
      </c>
      <c r="C22" s="6" t="n">
        <v>36641</v>
      </c>
      <c r="D22" s="6" t="n">
        <v>23350</v>
      </c>
      <c r="E22" s="6" t="n">
        <v>26180</v>
      </c>
    </row>
    <row r="23">
      <c r="A23" s="4" t="inlineStr">
        <is>
          <t>Net income</t>
        </is>
      </c>
      <c r="C23" s="6" t="n">
        <v>35962</v>
      </c>
      <c r="D23" s="6" t="n">
        <v>18740</v>
      </c>
      <c r="E23" s="6" t="n">
        <v>14214</v>
      </c>
    </row>
    <row r="24">
      <c r="A24" s="4" t="inlineStr">
        <is>
          <t>Net (income) loss attributable to redeemable noncontrolling interests</t>
        </is>
      </c>
      <c r="C24" s="6" t="n">
        <v>-6770</v>
      </c>
      <c r="D24" s="6" t="n">
        <v>-4765</v>
      </c>
      <c r="E24" s="6" t="n">
        <v>-4969</v>
      </c>
    </row>
    <row r="25">
      <c r="A25" s="4" t="inlineStr">
        <is>
          <t>Net income attributable to common stockholders</t>
        </is>
      </c>
      <c r="C25" s="7" t="n">
        <v>17693</v>
      </c>
      <c r="D25" s="7" t="n">
        <v>10399</v>
      </c>
      <c r="E25" s="7" t="n">
        <v>3234</v>
      </c>
    </row>
    <row r="26">
      <c r="A26" s="4" t="inlineStr">
        <is>
          <t>Weighted-average common shares outstanding - basic (in shares)</t>
        </is>
      </c>
      <c r="B26" s="4" t="inlineStr">
        <is>
          <t>[2]</t>
        </is>
      </c>
      <c r="C26" s="6" t="n">
        <v>17402</v>
      </c>
      <c r="D26" s="6" t="n">
        <v>17199</v>
      </c>
      <c r="E26" s="6" t="n">
        <v>14686</v>
      </c>
    </row>
    <row r="27">
      <c r="A27" s="4" t="inlineStr">
        <is>
          <t>Weighted-average common shares outstanding - diluted (in shares)</t>
        </is>
      </c>
      <c r="C27" s="6" t="n">
        <v>17402</v>
      </c>
      <c r="D27" s="6" t="n">
        <v>17199</v>
      </c>
      <c r="E27" s="6" t="n">
        <v>14686</v>
      </c>
    </row>
    <row r="28">
      <c r="A28" s="4" t="inlineStr">
        <is>
          <t>Earnings per share outstanding - basic (in dollars per share)</t>
        </is>
      </c>
      <c r="C28" s="8" t="n">
        <v>1.02</v>
      </c>
      <c r="D28" s="8" t="n">
        <v>0.6</v>
      </c>
      <c r="E28" s="8" t="n">
        <v>0.22</v>
      </c>
    </row>
    <row r="29">
      <c r="A29" s="4" t="inlineStr">
        <is>
          <t>Earnings per share outstanding - diluted (in dollars per share)</t>
        </is>
      </c>
      <c r="C29" s="9" t="n">
        <v>1.02</v>
      </c>
      <c r="D29" s="9" t="n">
        <v>0.6</v>
      </c>
      <c r="E29" s="9" t="n">
        <v>0.22</v>
      </c>
    </row>
    <row r="30">
      <c r="A30" s="4" t="inlineStr">
        <is>
          <t>Dividends declared per common share (in dollars per share)</t>
        </is>
      </c>
      <c r="C30" s="7" t="n">
        <v>2</v>
      </c>
      <c r="D30" s="10" t="n">
        <v>2.74</v>
      </c>
      <c r="E30" s="7" t="n">
        <v>2</v>
      </c>
    </row>
    <row r="31">
      <c r="A31" s="4" t="inlineStr">
        <is>
          <t>Series A Preferred Stock</t>
        </is>
      </c>
      <c r="C31" s="4" t="inlineStr">
        <is>
          <t xml:space="preserve"> </t>
        </is>
      </c>
      <c r="D31" s="4" t="inlineStr">
        <is>
          <t xml:space="preserve"> </t>
        </is>
      </c>
      <c r="E31" s="4" t="inlineStr">
        <is>
          <t xml:space="preserve"> </t>
        </is>
      </c>
    </row>
    <row r="32">
      <c r="A32" s="3" t="inlineStr">
        <is>
          <t>Operating expenses</t>
        </is>
      </c>
      <c r="C32" s="4" t="inlineStr">
        <is>
          <t xml:space="preserve"> </t>
        </is>
      </c>
      <c r="D32" s="4" t="inlineStr">
        <is>
          <t xml:space="preserve"> </t>
        </is>
      </c>
      <c r="E32" s="4" t="inlineStr">
        <is>
          <t xml:space="preserve"> </t>
        </is>
      </c>
    </row>
    <row r="33">
      <c r="A33" s="4" t="inlineStr">
        <is>
          <t>Net (income) loss attributable to Series preferred stockholders</t>
        </is>
      </c>
      <c r="C33" s="7" t="n">
        <v>-3496</v>
      </c>
      <c r="D33" s="7" t="n">
        <v>-3496</v>
      </c>
      <c r="E33" s="7" t="n">
        <v>-3512</v>
      </c>
    </row>
    <row r="34">
      <c r="A34" s="4" t="inlineStr">
        <is>
          <t>Series B Preferred Stock</t>
        </is>
      </c>
      <c r="C34" s="4" t="inlineStr">
        <is>
          <t xml:space="preserve"> </t>
        </is>
      </c>
      <c r="D34" s="4" t="inlineStr">
        <is>
          <t xml:space="preserve"> </t>
        </is>
      </c>
      <c r="E34" s="4" t="inlineStr">
        <is>
          <t xml:space="preserve"> </t>
        </is>
      </c>
    </row>
    <row r="35">
      <c r="A35" s="3" t="inlineStr">
        <is>
          <t>Operating expenses</t>
        </is>
      </c>
      <c r="C35" s="4" t="inlineStr">
        <is>
          <t xml:space="preserve"> </t>
        </is>
      </c>
      <c r="D35" s="4" t="inlineStr">
        <is>
          <t xml:space="preserve"> </t>
        </is>
      </c>
      <c r="E35" s="4" t="inlineStr">
        <is>
          <t xml:space="preserve"> </t>
        </is>
      </c>
    </row>
    <row r="36">
      <c r="A36" s="4" t="inlineStr">
        <is>
          <t>Net (income) loss attributable to Series preferred stockholders</t>
        </is>
      </c>
      <c r="C36" s="6" t="n">
        <v>-8003</v>
      </c>
      <c r="D36" s="6" t="n">
        <v>-80</v>
      </c>
      <c r="E36" s="6" t="n">
        <v>0</v>
      </c>
    </row>
    <row r="37">
      <c r="A37" s="4" t="inlineStr">
        <is>
          <t>CMBS Structured Pass Through Certificates</t>
        </is>
      </c>
      <c r="C37" s="4" t="inlineStr">
        <is>
          <t xml:space="preserve"> </t>
        </is>
      </c>
      <c r="D37" s="4" t="inlineStr">
        <is>
          <t xml:space="preserve"> </t>
        </is>
      </c>
      <c r="E37" s="4" t="inlineStr">
        <is>
          <t xml:space="preserve"> </t>
        </is>
      </c>
    </row>
    <row r="38">
      <c r="A38" s="3" t="inlineStr">
        <is>
          <t>Other income (loss)</t>
        </is>
      </c>
      <c r="C38" s="4" t="inlineStr">
        <is>
          <t xml:space="preserve"> </t>
        </is>
      </c>
      <c r="D38" s="4" t="inlineStr">
        <is>
          <t xml:space="preserve"> </t>
        </is>
      </c>
      <c r="E38" s="4" t="inlineStr">
        <is>
          <t xml:space="preserve"> </t>
        </is>
      </c>
    </row>
    <row r="39">
      <c r="A39" s="4" t="inlineStr">
        <is>
          <t>Unrealized loss</t>
        </is>
      </c>
      <c r="C39" s="6" t="n">
        <v>1925</v>
      </c>
      <c r="D39" s="6" t="n">
        <v>1533</v>
      </c>
      <c r="E39" s="6" t="n">
        <v>-12664</v>
      </c>
    </row>
    <row r="40">
      <c r="A40" s="4" t="inlineStr">
        <is>
          <t>Common Stock</t>
        </is>
      </c>
      <c r="C40" s="4" t="inlineStr">
        <is>
          <t xml:space="preserve"> </t>
        </is>
      </c>
      <c r="D40" s="4" t="inlineStr">
        <is>
          <t xml:space="preserve"> </t>
        </is>
      </c>
      <c r="E40" s="4" t="inlineStr">
        <is>
          <t xml:space="preserve"> </t>
        </is>
      </c>
    </row>
    <row r="41">
      <c r="A41" s="3" t="inlineStr">
        <is>
          <t>Other income (loss)</t>
        </is>
      </c>
      <c r="C41" s="4" t="inlineStr">
        <is>
          <t xml:space="preserve"> </t>
        </is>
      </c>
      <c r="D41" s="4" t="inlineStr">
        <is>
          <t xml:space="preserve"> </t>
        </is>
      </c>
      <c r="E41" s="4" t="inlineStr">
        <is>
          <t xml:space="preserve"> </t>
        </is>
      </c>
    </row>
    <row r="42">
      <c r="A42" s="4" t="inlineStr">
        <is>
          <t>Change in unrealized gain (loss)</t>
        </is>
      </c>
      <c r="C42" s="6" t="n">
        <v>-4140</v>
      </c>
      <c r="D42" s="6" t="n">
        <v>-16736</v>
      </c>
      <c r="E42" s="6" t="n">
        <v>-5196</v>
      </c>
    </row>
    <row r="43">
      <c r="A43" s="4" t="inlineStr">
        <is>
          <t>Series A Preferred Stock</t>
        </is>
      </c>
      <c r="C43" s="4" t="inlineStr">
        <is>
          <t xml:space="preserve"> </t>
        </is>
      </c>
      <c r="D43" s="4" t="inlineStr">
        <is>
          <t xml:space="preserve"> </t>
        </is>
      </c>
      <c r="E43" s="4" t="inlineStr">
        <is>
          <t xml:space="preserve"> </t>
        </is>
      </c>
    </row>
    <row r="44">
      <c r="A44" s="3" t="inlineStr">
        <is>
          <t>Other income (loss)</t>
        </is>
      </c>
      <c r="C44" s="4" t="inlineStr">
        <is>
          <t xml:space="preserve"> </t>
        </is>
      </c>
      <c r="D44" s="4" t="inlineStr">
        <is>
          <t xml:space="preserve"> </t>
        </is>
      </c>
      <c r="E44" s="4" t="inlineStr">
        <is>
          <t xml:space="preserve"> </t>
        </is>
      </c>
    </row>
    <row r="45">
      <c r="A45" s="4" t="inlineStr">
        <is>
          <t>Change in unrealized gain (loss)</t>
        </is>
      </c>
      <c r="C45" s="6" t="n">
        <v>667</v>
      </c>
      <c r="D45" s="6" t="n">
        <v>266</v>
      </c>
      <c r="E45" s="6" t="n">
        <v>0</v>
      </c>
    </row>
    <row r="46">
      <c r="A46" s="4" t="inlineStr">
        <is>
          <t>Change in unrealized gain (loss) on MSCR Notes</t>
        </is>
      </c>
      <c r="C46" s="4" t="inlineStr">
        <is>
          <t xml:space="preserve"> </t>
        </is>
      </c>
      <c r="D46" s="4" t="inlineStr">
        <is>
          <t xml:space="preserve"> </t>
        </is>
      </c>
      <c r="E46" s="4" t="inlineStr">
        <is>
          <t xml:space="preserve"> </t>
        </is>
      </c>
    </row>
    <row r="47">
      <c r="A47" s="3" t="inlineStr">
        <is>
          <t>Other income (loss)</t>
        </is>
      </c>
      <c r="C47" s="4" t="inlineStr">
        <is>
          <t xml:space="preserve"> </t>
        </is>
      </c>
      <c r="D47" s="4" t="inlineStr">
        <is>
          <t xml:space="preserve"> </t>
        </is>
      </c>
      <c r="E47" s="4" t="inlineStr">
        <is>
          <t xml:space="preserve"> </t>
        </is>
      </c>
    </row>
    <row r="48">
      <c r="A48" s="4" t="inlineStr">
        <is>
          <t>Unrealized loss</t>
        </is>
      </c>
      <c r="C48" s="6" t="n">
        <v>-13</v>
      </c>
      <c r="D48" s="6" t="n">
        <v>65</v>
      </c>
      <c r="E48" s="6" t="n">
        <v>-53</v>
      </c>
    </row>
    <row r="49">
      <c r="A49" s="4" t="inlineStr">
        <is>
          <t>Change in unrealized gain (loss) on mortgage backed securities</t>
        </is>
      </c>
      <c r="C49" s="4" t="inlineStr">
        <is>
          <t xml:space="preserve"> </t>
        </is>
      </c>
      <c r="D49" s="4" t="inlineStr">
        <is>
          <t xml:space="preserve"> </t>
        </is>
      </c>
      <c r="E49" s="4" t="inlineStr">
        <is>
          <t xml:space="preserve"> </t>
        </is>
      </c>
    </row>
    <row r="50">
      <c r="A50" s="3" t="inlineStr">
        <is>
          <t>Other income (loss)</t>
        </is>
      </c>
      <c r="C50" s="4" t="inlineStr">
        <is>
          <t xml:space="preserve"> </t>
        </is>
      </c>
      <c r="D50" s="4" t="inlineStr">
        <is>
          <t xml:space="preserve"> </t>
        </is>
      </c>
      <c r="E50" s="4" t="inlineStr">
        <is>
          <t xml:space="preserve"> </t>
        </is>
      </c>
    </row>
    <row r="51">
      <c r="A51" s="4" t="inlineStr">
        <is>
          <t>Unrealized loss</t>
        </is>
      </c>
      <c r="C51" s="6" t="n">
        <v>763</v>
      </c>
      <c r="D51" s="6" t="n">
        <v>467</v>
      </c>
      <c r="E51" s="6" t="n">
        <v>-1230</v>
      </c>
    </row>
    <row r="52">
      <c r="A52" s="4" t="inlineStr">
        <is>
          <t>Variable Interest Entity, Primary Beneficiary</t>
        </is>
      </c>
      <c r="C52" s="4" t="inlineStr">
        <is>
          <t xml:space="preserve"> </t>
        </is>
      </c>
      <c r="D52" s="4" t="inlineStr">
        <is>
          <t xml:space="preserve"> </t>
        </is>
      </c>
      <c r="E52" s="4" t="inlineStr">
        <is>
          <t xml:space="preserve"> </t>
        </is>
      </c>
    </row>
    <row r="53">
      <c r="A53" s="3" t="inlineStr">
        <is>
          <t>Other income (loss)</t>
        </is>
      </c>
      <c r="C53" s="4" t="inlineStr">
        <is>
          <t xml:space="preserve"> </t>
        </is>
      </c>
      <c r="D53" s="4" t="inlineStr">
        <is>
          <t xml:space="preserve"> </t>
        </is>
      </c>
      <c r="E53" s="4" t="inlineStr">
        <is>
          <t xml:space="preserve"> </t>
        </is>
      </c>
    </row>
    <row r="54">
      <c r="A54" s="4" t="inlineStr">
        <is>
          <t>Change in net assets related to consolidated CMBS variable interest entities</t>
        </is>
      </c>
      <c r="C54" s="6" t="n">
        <v>36669</v>
      </c>
      <c r="D54" s="6" t="n">
        <v>38213</v>
      </c>
      <c r="E54" s="6" t="n">
        <v>10239</v>
      </c>
    </row>
    <row r="55">
      <c r="A55" s="4" t="inlineStr">
        <is>
          <t>Unrealized loss</t>
        </is>
      </c>
      <c r="C55" s="6" t="n">
        <v>-7206</v>
      </c>
      <c r="D55" s="6" t="n">
        <v>-2414</v>
      </c>
      <c r="E55" s="6" t="n">
        <v>-25627</v>
      </c>
    </row>
    <row r="56">
      <c r="A56" s="4" t="inlineStr">
        <is>
          <t>Redeemable Noncontrolling Interests</t>
        </is>
      </c>
      <c r="C56" s="4" t="inlineStr">
        <is>
          <t xml:space="preserve"> </t>
        </is>
      </c>
      <c r="D56" s="4" t="inlineStr">
        <is>
          <t xml:space="preserve"> </t>
        </is>
      </c>
      <c r="E56" s="4" t="inlineStr">
        <is>
          <t xml:space="preserve"> </t>
        </is>
      </c>
    </row>
    <row r="57">
      <c r="A57" s="3" t="inlineStr">
        <is>
          <t>Operating expenses</t>
        </is>
      </c>
      <c r="C57" s="4" t="inlineStr">
        <is>
          <t xml:space="preserve"> </t>
        </is>
      </c>
      <c r="D57" s="4" t="inlineStr">
        <is>
          <t xml:space="preserve"> </t>
        </is>
      </c>
      <c r="E57" s="4" t="inlineStr">
        <is>
          <t xml:space="preserve"> </t>
        </is>
      </c>
    </row>
    <row r="58">
      <c r="A58" s="4" t="inlineStr">
        <is>
          <t>Net (income) loss attributable to redeemable noncontrolling interests</t>
        </is>
      </c>
      <c r="C58" s="6" t="n">
        <v>-6770</v>
      </c>
      <c r="D58" s="6" t="n">
        <v>-4765</v>
      </c>
      <c r="E58" s="6" t="n">
        <v>-4969</v>
      </c>
    </row>
    <row r="59">
      <c r="A59" s="4" t="inlineStr">
        <is>
          <t>Redeemable Noncontrolling Interests in Subsidiaries</t>
        </is>
      </c>
      <c r="C59" s="4" t="inlineStr">
        <is>
          <t xml:space="preserve"> </t>
        </is>
      </c>
      <c r="D59" s="4" t="inlineStr">
        <is>
          <t xml:space="preserve"> </t>
        </is>
      </c>
      <c r="E59" s="4" t="inlineStr">
        <is>
          <t xml:space="preserve"> </t>
        </is>
      </c>
    </row>
    <row r="60">
      <c r="A60" s="3" t="inlineStr">
        <is>
          <t>Operating expenses</t>
        </is>
      </c>
      <c r="C60" s="4" t="inlineStr">
        <is>
          <t xml:space="preserve"> </t>
        </is>
      </c>
      <c r="D60" s="4" t="inlineStr">
        <is>
          <t xml:space="preserve"> </t>
        </is>
      </c>
      <c r="E60" s="4" t="inlineStr">
        <is>
          <t xml:space="preserve"> </t>
        </is>
      </c>
    </row>
    <row r="61">
      <c r="A61" s="4" t="inlineStr">
        <is>
          <t>Net (income) loss attributable to redeemable noncontrolling interests</t>
        </is>
      </c>
      <c r="C61" s="7" t="n">
        <v>0</v>
      </c>
      <c r="D61" s="7" t="n">
        <v>0</v>
      </c>
      <c r="E61" s="7" t="n">
        <v>-2499</v>
      </c>
    </row>
    <row r="62"/>
    <row r="63">
      <c r="A63" s="4" t="inlineStr">
        <is>
          <t>[1] Includes $25.0 million related to accelerated amortization of the premium associated with the prepayment on a senior loan in the first quarter of 2024.</t>
        </is>
      </c>
    </row>
  </sheetData>
  <mergeCells count="4">
    <mergeCell ref="A1:B2"/>
    <mergeCell ref="C1:E1"/>
    <mergeCell ref="A62:D62"/>
    <mergeCell ref="A63:D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9" customWidth="1" min="2" max="2"/>
    <col width="22" customWidth="1" min="3" max="3"/>
    <col width="14" customWidth="1" min="4" max="4"/>
    <col width="19" customWidth="1" min="5" max="5"/>
    <col width="19" customWidth="1" min="6" max="6"/>
    <col width="22" customWidth="1" min="7" max="7"/>
    <col width="14" customWidth="1" min="8" max="8"/>
    <col width="19" customWidth="1" min="9" max="9"/>
  </cols>
  <sheetData>
    <row r="1">
      <c r="A1" s="1" t="inlineStr">
        <is>
          <t>Loans Held for Investment, Net - Principal Balance and Net Book Value of the Loan Portfolio Based on Internal Risk Ratings (Details) $ in Thousands</t>
        </is>
      </c>
      <c r="B1" s="2" t="inlineStr">
        <is>
          <t>Dec. 31, 2024 loan</t>
        </is>
      </c>
      <c r="C1" s="2" t="inlineStr">
        <is>
          <t>Dec. 31, 2024 USD ($)</t>
        </is>
      </c>
      <c r="D1" s="2" t="inlineStr">
        <is>
          <t>Dec. 31, 2024</t>
        </is>
      </c>
      <c r="E1" s="2" t="inlineStr">
        <is>
          <t>Dec. 31, 2024 unit</t>
        </is>
      </c>
      <c r="F1" s="2" t="inlineStr">
        <is>
          <t>Dec. 31, 2023 loan</t>
        </is>
      </c>
      <c r="G1" s="2" t="inlineStr">
        <is>
          <t>Dec. 31, 2023 USD ($)</t>
        </is>
      </c>
      <c r="H1" s="2" t="inlineStr">
        <is>
          <t>Dec. 31, 2023</t>
        </is>
      </c>
      <c r="I1" s="2" t="inlineStr">
        <is>
          <t>Dec. 31, 2023 unit</t>
        </is>
      </c>
    </row>
    <row r="2">
      <c r="A2" s="3" t="inlineStr">
        <is>
          <t>Financing Receivable, Nonaccru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Loans</t>
        </is>
      </c>
      <c r="B3" s="6" t="n">
        <v>51</v>
      </c>
      <c r="C3" s="4" t="inlineStr">
        <is>
          <t xml:space="preserve"> </t>
        </is>
      </c>
      <c r="D3" s="4" t="inlineStr">
        <is>
          <t xml:space="preserve"> </t>
        </is>
      </c>
      <c r="E3" s="6" t="n">
        <v>51</v>
      </c>
      <c r="F3" s="6" t="n">
        <v>48</v>
      </c>
      <c r="G3" s="4" t="inlineStr">
        <is>
          <t xml:space="preserve"> </t>
        </is>
      </c>
      <c r="H3" s="4" t="inlineStr">
        <is>
          <t xml:space="preserve"> </t>
        </is>
      </c>
      <c r="I3" s="6" t="n">
        <v>48</v>
      </c>
    </row>
    <row r="4">
      <c r="A4" s="4" t="inlineStr">
        <is>
          <t>Carrying Value</t>
        </is>
      </c>
      <c r="B4" s="4" t="inlineStr">
        <is>
          <t xml:space="preserve"> </t>
        </is>
      </c>
      <c r="C4" s="7" t="n">
        <v>760939</v>
      </c>
      <c r="D4" s="4" t="inlineStr">
        <is>
          <t xml:space="preserve"> </t>
        </is>
      </c>
      <c r="E4" s="4" t="inlineStr">
        <is>
          <t xml:space="preserve"> </t>
        </is>
      </c>
      <c r="F4" s="4" t="inlineStr">
        <is>
          <t xml:space="preserve"> </t>
        </is>
      </c>
      <c r="G4" s="7" t="n">
        <v>1004880</v>
      </c>
      <c r="H4" s="4" t="inlineStr">
        <is>
          <t xml:space="preserve"> </t>
        </is>
      </c>
      <c r="I4" s="4" t="inlineStr">
        <is>
          <t xml:space="preserve"> </t>
        </is>
      </c>
    </row>
    <row r="5">
      <c r="A5" s="4" t="inlineStr">
        <is>
          <t>% of Loan Portfolio</t>
        </is>
      </c>
      <c r="B5" s="4" t="inlineStr">
        <is>
          <t xml:space="preserve"> </t>
        </is>
      </c>
      <c r="C5" s="4" t="inlineStr">
        <is>
          <t xml:space="preserve"> </t>
        </is>
      </c>
      <c r="D5" s="6" t="n">
        <v>1</v>
      </c>
      <c r="E5" s="4" t="inlineStr">
        <is>
          <t xml:space="preserve"> </t>
        </is>
      </c>
      <c r="F5" s="4" t="inlineStr">
        <is>
          <t xml:space="preserve"> </t>
        </is>
      </c>
      <c r="G5" s="4" t="inlineStr">
        <is>
          <t xml:space="preserve"> </t>
        </is>
      </c>
      <c r="H5" s="6" t="n">
        <v>1</v>
      </c>
      <c r="I5" s="4" t="inlineStr">
        <is>
          <t xml:space="preserve"> </t>
        </is>
      </c>
    </row>
    <row r="6">
      <c r="A6" s="4" t="inlineStr">
        <is>
          <t>Risk Rating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Loans</t>
        </is>
      </c>
      <c r="B8" s="6" t="n">
        <v>0</v>
      </c>
      <c r="C8" s="4" t="inlineStr">
        <is>
          <t xml:space="preserve"> </t>
        </is>
      </c>
      <c r="D8" s="4" t="inlineStr">
        <is>
          <t xml:space="preserve"> </t>
        </is>
      </c>
      <c r="E8" s="6" t="n">
        <v>0</v>
      </c>
      <c r="F8" s="6" t="n">
        <v>0</v>
      </c>
      <c r="G8" s="4" t="inlineStr">
        <is>
          <t xml:space="preserve"> </t>
        </is>
      </c>
      <c r="H8" s="4" t="inlineStr">
        <is>
          <t xml:space="preserve"> </t>
        </is>
      </c>
      <c r="I8" s="6" t="n">
        <v>0</v>
      </c>
    </row>
    <row r="9">
      <c r="A9" s="4" t="inlineStr">
        <is>
          <t>Carrying Value</t>
        </is>
      </c>
      <c r="B9" s="4" t="inlineStr">
        <is>
          <t xml:space="preserve"> </t>
        </is>
      </c>
      <c r="C9" s="6" t="n">
        <v>0</v>
      </c>
      <c r="D9" s="4" t="inlineStr">
        <is>
          <t xml:space="preserve"> </t>
        </is>
      </c>
      <c r="E9" s="4" t="inlineStr">
        <is>
          <t xml:space="preserve"> </t>
        </is>
      </c>
      <c r="F9" s="4" t="inlineStr">
        <is>
          <t xml:space="preserve"> </t>
        </is>
      </c>
      <c r="G9" s="6" t="n">
        <v>0</v>
      </c>
      <c r="H9" s="4" t="inlineStr">
        <is>
          <t xml:space="preserve"> </t>
        </is>
      </c>
      <c r="I9" s="4" t="inlineStr">
        <is>
          <t xml:space="preserve"> </t>
        </is>
      </c>
    </row>
    <row r="10">
      <c r="A10" s="4" t="inlineStr">
        <is>
          <t>% of Loan Portfolio</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6" t="n">
        <v>0</v>
      </c>
      <c r="I10" s="4" t="inlineStr">
        <is>
          <t xml:space="preserve"> </t>
        </is>
      </c>
    </row>
    <row r="11">
      <c r="A11" s="4" t="inlineStr">
        <is>
          <t>Risk Rating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Loans</t>
        </is>
      </c>
      <c r="B13" s="6" t="n">
        <v>0</v>
      </c>
      <c r="C13" s="4" t="inlineStr">
        <is>
          <t xml:space="preserve"> </t>
        </is>
      </c>
      <c r="D13" s="4" t="inlineStr">
        <is>
          <t xml:space="preserve"> </t>
        </is>
      </c>
      <c r="E13" s="6" t="n">
        <v>0</v>
      </c>
      <c r="F13" s="6" t="n">
        <v>0</v>
      </c>
      <c r="G13" s="4" t="inlineStr">
        <is>
          <t xml:space="preserve"> </t>
        </is>
      </c>
      <c r="H13" s="4" t="inlineStr">
        <is>
          <t xml:space="preserve"> </t>
        </is>
      </c>
      <c r="I13" s="6" t="n">
        <v>0</v>
      </c>
    </row>
    <row r="14">
      <c r="A14" s="4" t="inlineStr">
        <is>
          <t>Carrying Value</t>
        </is>
      </c>
      <c r="B14" s="4" t="inlineStr">
        <is>
          <t xml:space="preserve"> </t>
        </is>
      </c>
      <c r="C14" s="6" t="n">
        <v>0</v>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 of Loan Portfolio</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6" t="n">
        <v>0</v>
      </c>
      <c r="I15" s="4" t="inlineStr">
        <is>
          <t xml:space="preserve"> </t>
        </is>
      </c>
    </row>
    <row r="16">
      <c r="A16" s="4" t="inlineStr">
        <is>
          <t>Risk Rating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Nonaccru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Loans</t>
        </is>
      </c>
      <c r="B18" s="6" t="n">
        <v>49</v>
      </c>
      <c r="C18" s="4" t="inlineStr">
        <is>
          <t xml:space="preserve"> </t>
        </is>
      </c>
      <c r="D18" s="4" t="inlineStr">
        <is>
          <t xml:space="preserve"> </t>
        </is>
      </c>
      <c r="E18" s="6" t="n">
        <v>49</v>
      </c>
      <c r="F18" s="6" t="n">
        <v>46</v>
      </c>
      <c r="G18" s="4" t="inlineStr">
        <is>
          <t xml:space="preserve"> </t>
        </is>
      </c>
      <c r="H18" s="4" t="inlineStr">
        <is>
          <t xml:space="preserve"> </t>
        </is>
      </c>
      <c r="I18" s="6" t="n">
        <v>46</v>
      </c>
    </row>
    <row r="19">
      <c r="A19" s="4" t="inlineStr">
        <is>
          <t>Carrying Value</t>
        </is>
      </c>
      <c r="B19" s="4" t="inlineStr">
        <is>
          <t xml:space="preserve"> </t>
        </is>
      </c>
      <c r="C19" s="6" t="n">
        <v>739960</v>
      </c>
      <c r="D19" s="4" t="inlineStr">
        <is>
          <t xml:space="preserve"> </t>
        </is>
      </c>
      <c r="E19" s="4" t="inlineStr">
        <is>
          <t xml:space="preserve"> </t>
        </is>
      </c>
      <c r="F19" s="4" t="inlineStr">
        <is>
          <t xml:space="preserve"> </t>
        </is>
      </c>
      <c r="G19" s="6" t="n">
        <v>992751</v>
      </c>
      <c r="H19" s="4" t="inlineStr">
        <is>
          <t xml:space="preserve"> </t>
        </is>
      </c>
      <c r="I19" s="4" t="inlineStr">
        <is>
          <t xml:space="preserve"> </t>
        </is>
      </c>
    </row>
    <row r="20">
      <c r="A20" s="4" t="inlineStr">
        <is>
          <t>% of Loan Portfolio</t>
        </is>
      </c>
      <c r="B20" s="4" t="inlineStr">
        <is>
          <t xml:space="preserve"> </t>
        </is>
      </c>
      <c r="C20" s="4" t="inlineStr">
        <is>
          <t xml:space="preserve"> </t>
        </is>
      </c>
      <c r="D20" s="13" t="n">
        <v>0.9724</v>
      </c>
      <c r="E20" s="4" t="inlineStr">
        <is>
          <t xml:space="preserve"> </t>
        </is>
      </c>
      <c r="F20" s="4" t="inlineStr">
        <is>
          <t xml:space="preserve"> </t>
        </is>
      </c>
      <c r="G20" s="4" t="inlineStr">
        <is>
          <t xml:space="preserve"> </t>
        </is>
      </c>
      <c r="H20" s="13" t="n">
        <v>0.9879</v>
      </c>
      <c r="I20" s="4" t="inlineStr">
        <is>
          <t xml:space="preserve"> </t>
        </is>
      </c>
    </row>
    <row r="21">
      <c r="A21" s="4" t="inlineStr">
        <is>
          <t>Risk Rating 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ng Receivable, Nonaccru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Loans</t>
        </is>
      </c>
      <c r="B23" s="6" t="n">
        <v>2</v>
      </c>
      <c r="C23" s="4" t="inlineStr">
        <is>
          <t xml:space="preserve"> </t>
        </is>
      </c>
      <c r="D23" s="4" t="inlineStr">
        <is>
          <t xml:space="preserve"> </t>
        </is>
      </c>
      <c r="E23" s="6" t="n">
        <v>2</v>
      </c>
      <c r="F23" s="6" t="n">
        <v>2</v>
      </c>
      <c r="G23" s="4" t="inlineStr">
        <is>
          <t xml:space="preserve"> </t>
        </is>
      </c>
      <c r="H23" s="4" t="inlineStr">
        <is>
          <t xml:space="preserve"> </t>
        </is>
      </c>
      <c r="I23" s="6" t="n">
        <v>2</v>
      </c>
    </row>
    <row r="24">
      <c r="A24" s="4" t="inlineStr">
        <is>
          <t>Carrying Value</t>
        </is>
      </c>
      <c r="B24" s="4" t="inlineStr">
        <is>
          <t xml:space="preserve"> </t>
        </is>
      </c>
      <c r="C24" s="6" t="n">
        <v>20979</v>
      </c>
      <c r="D24" s="4" t="inlineStr">
        <is>
          <t xml:space="preserve"> </t>
        </is>
      </c>
      <c r="E24" s="4" t="inlineStr">
        <is>
          <t xml:space="preserve"> </t>
        </is>
      </c>
      <c r="F24" s="4" t="inlineStr">
        <is>
          <t xml:space="preserve"> </t>
        </is>
      </c>
      <c r="G24" s="6" t="n">
        <v>12129</v>
      </c>
      <c r="H24" s="4" t="inlineStr">
        <is>
          <t xml:space="preserve"> </t>
        </is>
      </c>
      <c r="I24" s="4" t="inlineStr">
        <is>
          <t xml:space="preserve"> </t>
        </is>
      </c>
    </row>
    <row r="25">
      <c r="A25" s="4" t="inlineStr">
        <is>
          <t>% of Loan Portfolio</t>
        </is>
      </c>
      <c r="B25" s="4" t="inlineStr">
        <is>
          <t xml:space="preserve"> </t>
        </is>
      </c>
      <c r="C25" s="4" t="inlineStr">
        <is>
          <t xml:space="preserve"> </t>
        </is>
      </c>
      <c r="D25" s="13" t="n">
        <v>0.0276</v>
      </c>
      <c r="E25" s="4" t="inlineStr">
        <is>
          <t xml:space="preserve"> </t>
        </is>
      </c>
      <c r="F25" s="4" t="inlineStr">
        <is>
          <t xml:space="preserve"> </t>
        </is>
      </c>
      <c r="G25" s="4" t="inlineStr">
        <is>
          <t xml:space="preserve"> </t>
        </is>
      </c>
      <c r="H25" s="13" t="n">
        <v>0.0121</v>
      </c>
      <c r="I25" s="4" t="inlineStr">
        <is>
          <t xml:space="preserve"> </t>
        </is>
      </c>
    </row>
    <row r="26">
      <c r="A26" s="4" t="inlineStr">
        <is>
          <t>Risk Rating 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Nonaccru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Loans</t>
        </is>
      </c>
      <c r="B28" s="6" t="n">
        <v>0</v>
      </c>
      <c r="C28" s="4" t="inlineStr">
        <is>
          <t xml:space="preserve"> </t>
        </is>
      </c>
      <c r="D28" s="4" t="inlineStr">
        <is>
          <t xml:space="preserve"> </t>
        </is>
      </c>
      <c r="E28" s="6" t="n">
        <v>0</v>
      </c>
      <c r="F28" s="6" t="n">
        <v>0</v>
      </c>
      <c r="G28" s="4" t="inlineStr">
        <is>
          <t xml:space="preserve"> </t>
        </is>
      </c>
      <c r="H28" s="4" t="inlineStr">
        <is>
          <t xml:space="preserve"> </t>
        </is>
      </c>
      <c r="I28" s="6" t="n">
        <v>0</v>
      </c>
    </row>
    <row r="29">
      <c r="A29" s="4" t="inlineStr">
        <is>
          <t>Carrying Value</t>
        </is>
      </c>
      <c r="B29" s="4" t="inlineStr">
        <is>
          <t xml:space="preserve"> </t>
        </is>
      </c>
      <c r="C29" s="7" t="n">
        <v>0</v>
      </c>
      <c r="D29" s="4" t="inlineStr">
        <is>
          <t xml:space="preserve"> </t>
        </is>
      </c>
      <c r="E29" s="4" t="inlineStr">
        <is>
          <t xml:space="preserve"> </t>
        </is>
      </c>
      <c r="F29" s="4" t="inlineStr">
        <is>
          <t xml:space="preserve"> </t>
        </is>
      </c>
      <c r="G29" s="7" t="n">
        <v>0</v>
      </c>
      <c r="H29" s="4" t="inlineStr">
        <is>
          <t xml:space="preserve"> </t>
        </is>
      </c>
      <c r="I29" s="4" t="inlineStr">
        <is>
          <t xml:space="preserve"> </t>
        </is>
      </c>
    </row>
    <row r="30">
      <c r="A30" s="4" t="inlineStr">
        <is>
          <t>% of Loan Portfolio</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6" t="n">
        <v>0</v>
      </c>
      <c r="I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19" customWidth="1" min="5" max="5"/>
    <col width="19" customWidth="1" min="6" max="6"/>
    <col width="22" customWidth="1" min="7" max="7"/>
  </cols>
  <sheetData>
    <row r="1">
      <c r="A1" s="1" t="inlineStr">
        <is>
          <t>Loans Held for Investment, Net - Summary of Loans by Origination (Details) $ in Thousands</t>
        </is>
      </c>
      <c r="B1" s="2" t="inlineStr">
        <is>
          <t>Dec. 31, 2024 loan</t>
        </is>
      </c>
      <c r="C1" s="2" t="inlineStr">
        <is>
          <t>Dec. 31, 2024 unit</t>
        </is>
      </c>
      <c r="D1" s="2" t="inlineStr">
        <is>
          <t>Dec. 31, 2024 USD ($)</t>
        </is>
      </c>
      <c r="E1" s="2" t="inlineStr">
        <is>
          <t>Dec. 31, 2023 loan</t>
        </is>
      </c>
      <c r="F1" s="2" t="inlineStr">
        <is>
          <t>Dec. 31, 2023 unit</t>
        </is>
      </c>
      <c r="G1" s="2" t="inlineStr">
        <is>
          <t>Dec. 31, 2023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Loans</t>
        </is>
      </c>
      <c r="B3" s="6" t="n">
        <v>51</v>
      </c>
      <c r="C3" s="6" t="n">
        <v>51</v>
      </c>
      <c r="D3" s="4" t="inlineStr">
        <is>
          <t xml:space="preserve"> </t>
        </is>
      </c>
      <c r="E3" s="6" t="n">
        <v>48</v>
      </c>
      <c r="F3" s="6" t="n">
        <v>48</v>
      </c>
      <c r="G3" s="4" t="inlineStr">
        <is>
          <t xml:space="preserve"> </t>
        </is>
      </c>
    </row>
    <row r="4">
      <c r="A4" s="4" t="inlineStr">
        <is>
          <t>Outstanding Face Amount</t>
        </is>
      </c>
      <c r="B4" s="4" t="inlineStr">
        <is>
          <t xml:space="preserve"> </t>
        </is>
      </c>
      <c r="C4" s="4" t="inlineStr">
        <is>
          <t xml:space="preserve"> </t>
        </is>
      </c>
      <c r="D4" s="7" t="n">
        <v>771131</v>
      </c>
      <c r="E4" s="4" t="inlineStr">
        <is>
          <t xml:space="preserve"> </t>
        </is>
      </c>
      <c r="F4" s="4" t="inlineStr">
        <is>
          <t xml:space="preserve"> </t>
        </is>
      </c>
      <c r="G4" s="7" t="n">
        <v>973876</v>
      </c>
    </row>
    <row r="5">
      <c r="A5" s="4" t="inlineStr">
        <is>
          <t>2024</t>
        </is>
      </c>
      <c r="B5" s="4" t="inlineStr">
        <is>
          <t xml:space="preserve"> </t>
        </is>
      </c>
      <c r="C5" s="4" t="inlineStr">
        <is>
          <t xml:space="preserve"> </t>
        </is>
      </c>
      <c r="D5" s="6" t="n">
        <v>284958</v>
      </c>
      <c r="E5" s="4" t="inlineStr">
        <is>
          <t xml:space="preserve"> </t>
        </is>
      </c>
      <c r="F5" s="4" t="inlineStr">
        <is>
          <t xml:space="preserve"> </t>
        </is>
      </c>
      <c r="G5" s="6" t="n">
        <v>82879</v>
      </c>
    </row>
    <row r="6">
      <c r="A6" s="4" t="inlineStr">
        <is>
          <t>2023</t>
        </is>
      </c>
      <c r="B6" s="4" t="inlineStr">
        <is>
          <t xml:space="preserve"> </t>
        </is>
      </c>
      <c r="C6" s="4" t="inlineStr">
        <is>
          <t xml:space="preserve"> </t>
        </is>
      </c>
      <c r="D6" s="6" t="n">
        <v>94446</v>
      </c>
      <c r="E6" s="4" t="inlineStr">
        <is>
          <t xml:space="preserve"> </t>
        </is>
      </c>
      <c r="F6" s="4" t="inlineStr">
        <is>
          <t xml:space="preserve"> </t>
        </is>
      </c>
      <c r="G6" s="6" t="n">
        <v>82087</v>
      </c>
    </row>
    <row r="7">
      <c r="A7" s="4" t="inlineStr">
        <is>
          <t>2022</t>
        </is>
      </c>
      <c r="B7" s="4" t="inlineStr">
        <is>
          <t xml:space="preserve"> </t>
        </is>
      </c>
      <c r="C7" s="4" t="inlineStr">
        <is>
          <t xml:space="preserve"> </t>
        </is>
      </c>
      <c r="D7" s="6" t="n">
        <v>83137</v>
      </c>
      <c r="E7" s="4" t="inlineStr">
        <is>
          <t xml:space="preserve"> </t>
        </is>
      </c>
      <c r="F7" s="4" t="inlineStr">
        <is>
          <t xml:space="preserve"> </t>
        </is>
      </c>
      <c r="G7" s="6" t="n">
        <v>40981</v>
      </c>
    </row>
    <row r="8">
      <c r="A8" s="4" t="inlineStr">
        <is>
          <t>2021</t>
        </is>
      </c>
      <c r="B8" s="4" t="inlineStr">
        <is>
          <t xml:space="preserve"> </t>
        </is>
      </c>
      <c r="C8" s="4" t="inlineStr">
        <is>
          <t xml:space="preserve"> </t>
        </is>
      </c>
      <c r="D8" s="6" t="n">
        <v>50567</v>
      </c>
      <c r="E8" s="4" t="inlineStr">
        <is>
          <t xml:space="preserve"> </t>
        </is>
      </c>
      <c r="F8" s="4" t="inlineStr">
        <is>
          <t xml:space="preserve"> </t>
        </is>
      </c>
      <c r="G8" s="6" t="n">
        <v>19158</v>
      </c>
    </row>
    <row r="9">
      <c r="A9" s="4" t="inlineStr">
        <is>
          <t>2020</t>
        </is>
      </c>
      <c r="B9" s="4" t="inlineStr">
        <is>
          <t xml:space="preserve"> </t>
        </is>
      </c>
      <c r="C9" s="4" t="inlineStr">
        <is>
          <t xml:space="preserve"> </t>
        </is>
      </c>
      <c r="D9" s="6" t="n">
        <v>19812</v>
      </c>
      <c r="E9" s="4" t="inlineStr">
        <is>
          <t xml:space="preserve"> </t>
        </is>
      </c>
      <c r="F9" s="4" t="inlineStr">
        <is>
          <t xml:space="preserve"> </t>
        </is>
      </c>
      <c r="G9" s="6" t="n">
        <v>759828</v>
      </c>
    </row>
    <row r="10">
      <c r="A10" s="4" t="inlineStr">
        <is>
          <t>Prior</t>
        </is>
      </c>
      <c r="B10" s="4" t="inlineStr">
        <is>
          <t xml:space="preserve"> </t>
        </is>
      </c>
      <c r="C10" s="4" t="inlineStr">
        <is>
          <t xml:space="preserve"> </t>
        </is>
      </c>
      <c r="D10" s="6" t="n">
        <v>228019</v>
      </c>
      <c r="E10" s="4" t="inlineStr">
        <is>
          <t xml:space="preserve"> </t>
        </is>
      </c>
      <c r="F10" s="4" t="inlineStr">
        <is>
          <t xml:space="preserve"> </t>
        </is>
      </c>
      <c r="G10" s="6" t="n">
        <v>19947</v>
      </c>
    </row>
    <row r="11">
      <c r="A11" s="4" t="inlineStr">
        <is>
          <t>Total Carrying Value</t>
        </is>
      </c>
      <c r="B11" s="4" t="inlineStr">
        <is>
          <t xml:space="preserve"> </t>
        </is>
      </c>
      <c r="C11" s="4" t="inlineStr">
        <is>
          <t xml:space="preserve"> </t>
        </is>
      </c>
      <c r="D11" s="6" t="n">
        <v>760939</v>
      </c>
      <c r="E11" s="4" t="inlineStr">
        <is>
          <t xml:space="preserve"> </t>
        </is>
      </c>
      <c r="F11" s="4" t="inlineStr">
        <is>
          <t xml:space="preserve"> </t>
        </is>
      </c>
      <c r="G11" s="6" t="n">
        <v>1004880</v>
      </c>
    </row>
    <row r="12">
      <c r="A12" s="4" t="inlineStr">
        <is>
          <t>Risk Rating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Loans</t>
        </is>
      </c>
      <c r="B14" s="6" t="n">
        <v>0</v>
      </c>
      <c r="C14" s="6" t="n">
        <v>0</v>
      </c>
      <c r="D14" s="4" t="inlineStr">
        <is>
          <t xml:space="preserve"> </t>
        </is>
      </c>
      <c r="E14" s="6" t="n">
        <v>0</v>
      </c>
      <c r="F14" s="6" t="n">
        <v>0</v>
      </c>
      <c r="G14" s="4" t="inlineStr">
        <is>
          <t xml:space="preserve"> </t>
        </is>
      </c>
    </row>
    <row r="15">
      <c r="A15" s="4" t="inlineStr">
        <is>
          <t>Outstanding Face Amount</t>
        </is>
      </c>
      <c r="B15" s="4" t="inlineStr">
        <is>
          <t xml:space="preserve"> </t>
        </is>
      </c>
      <c r="C15" s="4" t="inlineStr">
        <is>
          <t xml:space="preserve"> </t>
        </is>
      </c>
      <c r="D15" s="6" t="n">
        <v>0</v>
      </c>
      <c r="E15" s="4" t="inlineStr">
        <is>
          <t xml:space="preserve"> </t>
        </is>
      </c>
      <c r="F15" s="4" t="inlineStr">
        <is>
          <t xml:space="preserve"> </t>
        </is>
      </c>
      <c r="G15" s="6" t="n">
        <v>0</v>
      </c>
    </row>
    <row r="16">
      <c r="A16" s="4" t="inlineStr">
        <is>
          <t>2024</t>
        </is>
      </c>
      <c r="B16" s="4" t="inlineStr">
        <is>
          <t xml:space="preserve"> </t>
        </is>
      </c>
      <c r="C16" s="4" t="inlineStr">
        <is>
          <t xml:space="preserve"> </t>
        </is>
      </c>
      <c r="D16" s="6" t="n">
        <v>0</v>
      </c>
      <c r="E16" s="4" t="inlineStr">
        <is>
          <t xml:space="preserve"> </t>
        </is>
      </c>
      <c r="F16" s="4" t="inlineStr">
        <is>
          <t xml:space="preserve"> </t>
        </is>
      </c>
      <c r="G16" s="6" t="n">
        <v>0</v>
      </c>
    </row>
    <row r="17">
      <c r="A17" s="4" t="inlineStr">
        <is>
          <t>2023</t>
        </is>
      </c>
      <c r="B17" s="4" t="inlineStr">
        <is>
          <t xml:space="preserve"> </t>
        </is>
      </c>
      <c r="C17" s="4" t="inlineStr">
        <is>
          <t xml:space="preserve"> </t>
        </is>
      </c>
      <c r="D17" s="6" t="n">
        <v>0</v>
      </c>
      <c r="E17" s="4" t="inlineStr">
        <is>
          <t xml:space="preserve"> </t>
        </is>
      </c>
      <c r="F17" s="4" t="inlineStr">
        <is>
          <t xml:space="preserve"> </t>
        </is>
      </c>
      <c r="G17" s="6" t="n">
        <v>0</v>
      </c>
    </row>
    <row r="18">
      <c r="A18" s="4" t="inlineStr">
        <is>
          <t>2022</t>
        </is>
      </c>
      <c r="B18" s="4" t="inlineStr">
        <is>
          <t xml:space="preserve"> </t>
        </is>
      </c>
      <c r="C18" s="4" t="inlineStr">
        <is>
          <t xml:space="preserve"> </t>
        </is>
      </c>
      <c r="D18" s="6" t="n">
        <v>0</v>
      </c>
      <c r="E18" s="4" t="inlineStr">
        <is>
          <t xml:space="preserve"> </t>
        </is>
      </c>
      <c r="F18" s="4" t="inlineStr">
        <is>
          <t xml:space="preserve"> </t>
        </is>
      </c>
      <c r="G18" s="6" t="n">
        <v>0</v>
      </c>
    </row>
    <row r="19">
      <c r="A19" s="4" t="inlineStr">
        <is>
          <t>2021</t>
        </is>
      </c>
      <c r="B19" s="4" t="inlineStr">
        <is>
          <t xml:space="preserve"> </t>
        </is>
      </c>
      <c r="C19" s="4" t="inlineStr">
        <is>
          <t xml:space="preserve"> </t>
        </is>
      </c>
      <c r="D19" s="6" t="n">
        <v>0</v>
      </c>
      <c r="E19" s="4" t="inlineStr">
        <is>
          <t xml:space="preserve"> </t>
        </is>
      </c>
      <c r="F19" s="4" t="inlineStr">
        <is>
          <t xml:space="preserve"> </t>
        </is>
      </c>
      <c r="G19" s="6" t="n">
        <v>0</v>
      </c>
    </row>
    <row r="20">
      <c r="A20" s="4" t="inlineStr">
        <is>
          <t>2020</t>
        </is>
      </c>
      <c r="B20" s="4" t="inlineStr">
        <is>
          <t xml:space="preserve"> </t>
        </is>
      </c>
      <c r="C20" s="4" t="inlineStr">
        <is>
          <t xml:space="preserve"> </t>
        </is>
      </c>
      <c r="D20" s="6" t="n">
        <v>0</v>
      </c>
      <c r="E20" s="4" t="inlineStr">
        <is>
          <t xml:space="preserve"> </t>
        </is>
      </c>
      <c r="F20" s="4" t="inlineStr">
        <is>
          <t xml:space="preserve"> </t>
        </is>
      </c>
      <c r="G20" s="6" t="n">
        <v>0</v>
      </c>
    </row>
    <row r="21">
      <c r="A21" s="4" t="inlineStr">
        <is>
          <t>Prior</t>
        </is>
      </c>
      <c r="B21" s="4" t="inlineStr">
        <is>
          <t xml:space="preserve"> </t>
        </is>
      </c>
      <c r="C21" s="4" t="inlineStr">
        <is>
          <t xml:space="preserve"> </t>
        </is>
      </c>
      <c r="D21" s="6" t="n">
        <v>0</v>
      </c>
      <c r="E21" s="4" t="inlineStr">
        <is>
          <t xml:space="preserve"> </t>
        </is>
      </c>
      <c r="F21" s="4" t="inlineStr">
        <is>
          <t xml:space="preserve"> </t>
        </is>
      </c>
      <c r="G21" s="6" t="n">
        <v>0</v>
      </c>
    </row>
    <row r="22">
      <c r="A22" s="4" t="inlineStr">
        <is>
          <t>Total Carrying Value</t>
        </is>
      </c>
      <c r="B22" s="4" t="inlineStr">
        <is>
          <t xml:space="preserve"> </t>
        </is>
      </c>
      <c r="C22" s="4" t="inlineStr">
        <is>
          <t xml:space="preserve"> </t>
        </is>
      </c>
      <c r="D22" s="6" t="n">
        <v>0</v>
      </c>
      <c r="E22" s="4" t="inlineStr">
        <is>
          <t xml:space="preserve"> </t>
        </is>
      </c>
      <c r="F22" s="4" t="inlineStr">
        <is>
          <t xml:space="preserve"> </t>
        </is>
      </c>
      <c r="G22" s="6" t="n">
        <v>0</v>
      </c>
    </row>
    <row r="23">
      <c r="A23" s="4" t="inlineStr">
        <is>
          <t>Risk Rating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Loans</t>
        </is>
      </c>
      <c r="B25" s="6" t="n">
        <v>0</v>
      </c>
      <c r="C25" s="6" t="n">
        <v>0</v>
      </c>
      <c r="D25" s="4" t="inlineStr">
        <is>
          <t xml:space="preserve"> </t>
        </is>
      </c>
      <c r="E25" s="6" t="n">
        <v>0</v>
      </c>
      <c r="F25" s="6" t="n">
        <v>0</v>
      </c>
      <c r="G25" s="4" t="inlineStr">
        <is>
          <t xml:space="preserve"> </t>
        </is>
      </c>
    </row>
    <row r="26">
      <c r="A26" s="4" t="inlineStr">
        <is>
          <t>Outstanding Face Amount</t>
        </is>
      </c>
      <c r="B26" s="4" t="inlineStr">
        <is>
          <t xml:space="preserve"> </t>
        </is>
      </c>
      <c r="C26" s="4" t="inlineStr">
        <is>
          <t xml:space="preserve"> </t>
        </is>
      </c>
      <c r="D26" s="6" t="n">
        <v>0</v>
      </c>
      <c r="E26" s="4" t="inlineStr">
        <is>
          <t xml:space="preserve"> </t>
        </is>
      </c>
      <c r="F26" s="4" t="inlineStr">
        <is>
          <t xml:space="preserve"> </t>
        </is>
      </c>
      <c r="G26" s="6" t="n">
        <v>0</v>
      </c>
    </row>
    <row r="27">
      <c r="A27" s="4" t="inlineStr">
        <is>
          <t>2024</t>
        </is>
      </c>
      <c r="B27" s="4" t="inlineStr">
        <is>
          <t xml:space="preserve"> </t>
        </is>
      </c>
      <c r="C27" s="4" t="inlineStr">
        <is>
          <t xml:space="preserve"> </t>
        </is>
      </c>
      <c r="D27" s="6" t="n">
        <v>0</v>
      </c>
      <c r="E27" s="4" t="inlineStr">
        <is>
          <t xml:space="preserve"> </t>
        </is>
      </c>
      <c r="F27" s="4" t="inlineStr">
        <is>
          <t xml:space="preserve"> </t>
        </is>
      </c>
      <c r="G27" s="6" t="n">
        <v>0</v>
      </c>
    </row>
    <row r="28">
      <c r="A28" s="4" t="inlineStr">
        <is>
          <t>2023</t>
        </is>
      </c>
      <c r="B28" s="4" t="inlineStr">
        <is>
          <t xml:space="preserve"> </t>
        </is>
      </c>
      <c r="C28" s="4" t="inlineStr">
        <is>
          <t xml:space="preserve"> </t>
        </is>
      </c>
      <c r="D28" s="6" t="n">
        <v>0</v>
      </c>
      <c r="E28" s="4" t="inlineStr">
        <is>
          <t xml:space="preserve"> </t>
        </is>
      </c>
      <c r="F28" s="4" t="inlineStr">
        <is>
          <t xml:space="preserve"> </t>
        </is>
      </c>
      <c r="G28" s="6" t="n">
        <v>0</v>
      </c>
    </row>
    <row r="29">
      <c r="A29" s="4" t="inlineStr">
        <is>
          <t>2022</t>
        </is>
      </c>
      <c r="B29" s="4" t="inlineStr">
        <is>
          <t xml:space="preserve"> </t>
        </is>
      </c>
      <c r="C29" s="4" t="inlineStr">
        <is>
          <t xml:space="preserve"> </t>
        </is>
      </c>
      <c r="D29" s="6" t="n">
        <v>0</v>
      </c>
      <c r="E29" s="4" t="inlineStr">
        <is>
          <t xml:space="preserve"> </t>
        </is>
      </c>
      <c r="F29" s="4" t="inlineStr">
        <is>
          <t xml:space="preserve"> </t>
        </is>
      </c>
      <c r="G29" s="6" t="n">
        <v>0</v>
      </c>
    </row>
    <row r="30">
      <c r="A30" s="4" t="inlineStr">
        <is>
          <t>2021</t>
        </is>
      </c>
      <c r="B30" s="4" t="inlineStr">
        <is>
          <t xml:space="preserve"> </t>
        </is>
      </c>
      <c r="C30" s="4" t="inlineStr">
        <is>
          <t xml:space="preserve"> </t>
        </is>
      </c>
      <c r="D30" s="6" t="n">
        <v>0</v>
      </c>
      <c r="E30" s="4" t="inlineStr">
        <is>
          <t xml:space="preserve"> </t>
        </is>
      </c>
      <c r="F30" s="4" t="inlineStr">
        <is>
          <t xml:space="preserve"> </t>
        </is>
      </c>
      <c r="G30" s="6" t="n">
        <v>0</v>
      </c>
    </row>
    <row r="31">
      <c r="A31" s="4" t="inlineStr">
        <is>
          <t>2020</t>
        </is>
      </c>
      <c r="B31" s="4" t="inlineStr">
        <is>
          <t xml:space="preserve"> </t>
        </is>
      </c>
      <c r="C31" s="4" t="inlineStr">
        <is>
          <t xml:space="preserve"> </t>
        </is>
      </c>
      <c r="D31" s="6" t="n">
        <v>0</v>
      </c>
      <c r="E31" s="4" t="inlineStr">
        <is>
          <t xml:space="preserve"> </t>
        </is>
      </c>
      <c r="F31" s="4" t="inlineStr">
        <is>
          <t xml:space="preserve"> </t>
        </is>
      </c>
      <c r="G31" s="6" t="n">
        <v>0</v>
      </c>
    </row>
    <row r="32">
      <c r="A32" s="4" t="inlineStr">
        <is>
          <t>Prior</t>
        </is>
      </c>
      <c r="B32" s="4" t="inlineStr">
        <is>
          <t xml:space="preserve"> </t>
        </is>
      </c>
      <c r="C32" s="4" t="inlineStr">
        <is>
          <t xml:space="preserve"> </t>
        </is>
      </c>
      <c r="D32" s="6" t="n">
        <v>0</v>
      </c>
      <c r="E32" s="4" t="inlineStr">
        <is>
          <t xml:space="preserve"> </t>
        </is>
      </c>
      <c r="F32" s="4" t="inlineStr">
        <is>
          <t xml:space="preserve"> </t>
        </is>
      </c>
      <c r="G32" s="6" t="n">
        <v>0</v>
      </c>
    </row>
    <row r="33">
      <c r="A33" s="4" t="inlineStr">
        <is>
          <t>Total Carrying Value</t>
        </is>
      </c>
      <c r="B33" s="4" t="inlineStr">
        <is>
          <t xml:space="preserve"> </t>
        </is>
      </c>
      <c r="C33" s="4" t="inlineStr">
        <is>
          <t xml:space="preserve"> </t>
        </is>
      </c>
      <c r="D33" s="6" t="n">
        <v>0</v>
      </c>
      <c r="E33" s="4" t="inlineStr">
        <is>
          <t xml:space="preserve"> </t>
        </is>
      </c>
      <c r="F33" s="4" t="inlineStr">
        <is>
          <t xml:space="preserve"> </t>
        </is>
      </c>
      <c r="G33" s="6" t="n">
        <v>0</v>
      </c>
    </row>
    <row r="34">
      <c r="A34" s="4" t="inlineStr">
        <is>
          <t>Risk Rating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Loans</t>
        </is>
      </c>
      <c r="B36" s="6" t="n">
        <v>49</v>
      </c>
      <c r="C36" s="6" t="n">
        <v>49</v>
      </c>
      <c r="D36" s="4" t="inlineStr">
        <is>
          <t xml:space="preserve"> </t>
        </is>
      </c>
      <c r="E36" s="6" t="n">
        <v>46</v>
      </c>
      <c r="F36" s="6" t="n">
        <v>46</v>
      </c>
      <c r="G36" s="4" t="inlineStr">
        <is>
          <t xml:space="preserve"> </t>
        </is>
      </c>
    </row>
    <row r="37">
      <c r="A37" s="4" t="inlineStr">
        <is>
          <t>Outstanding Face Amount</t>
        </is>
      </c>
      <c r="B37" s="4" t="inlineStr">
        <is>
          <t xml:space="preserve"> </t>
        </is>
      </c>
      <c r="C37" s="4" t="inlineStr">
        <is>
          <t xml:space="preserve"> </t>
        </is>
      </c>
      <c r="D37" s="6" t="n">
        <v>750031</v>
      </c>
      <c r="E37" s="4" t="inlineStr">
        <is>
          <t xml:space="preserve"> </t>
        </is>
      </c>
      <c r="F37" s="4" t="inlineStr">
        <is>
          <t xml:space="preserve"> </t>
        </is>
      </c>
      <c r="G37" s="6" t="n">
        <v>961756</v>
      </c>
    </row>
    <row r="38">
      <c r="A38" s="4" t="inlineStr">
        <is>
          <t>2024</t>
        </is>
      </c>
      <c r="B38" s="4" t="inlineStr">
        <is>
          <t xml:space="preserve"> </t>
        </is>
      </c>
      <c r="C38" s="4" t="inlineStr">
        <is>
          <t xml:space="preserve"> </t>
        </is>
      </c>
      <c r="D38" s="6" t="n">
        <v>284958</v>
      </c>
      <c r="E38" s="4" t="inlineStr">
        <is>
          <t xml:space="preserve"> </t>
        </is>
      </c>
      <c r="F38" s="4" t="inlineStr">
        <is>
          <t xml:space="preserve"> </t>
        </is>
      </c>
      <c r="G38" s="6" t="n">
        <v>82879</v>
      </c>
    </row>
    <row r="39">
      <c r="A39" s="4" t="inlineStr">
        <is>
          <t>2023</t>
        </is>
      </c>
      <c r="B39" s="4" t="inlineStr">
        <is>
          <t xml:space="preserve"> </t>
        </is>
      </c>
      <c r="C39" s="4" t="inlineStr">
        <is>
          <t xml:space="preserve"> </t>
        </is>
      </c>
      <c r="D39" s="6" t="n">
        <v>94446</v>
      </c>
      <c r="E39" s="4" t="inlineStr">
        <is>
          <t xml:space="preserve"> </t>
        </is>
      </c>
      <c r="F39" s="4" t="inlineStr">
        <is>
          <t xml:space="preserve"> </t>
        </is>
      </c>
      <c r="G39" s="6" t="n">
        <v>69958</v>
      </c>
    </row>
    <row r="40">
      <c r="A40" s="4" t="inlineStr">
        <is>
          <t>2022</t>
        </is>
      </c>
      <c r="B40" s="4" t="inlineStr">
        <is>
          <t xml:space="preserve"> </t>
        </is>
      </c>
      <c r="C40" s="4" t="inlineStr">
        <is>
          <t xml:space="preserve"> </t>
        </is>
      </c>
      <c r="D40" s="6" t="n">
        <v>74658</v>
      </c>
      <c r="E40" s="4" t="inlineStr">
        <is>
          <t xml:space="preserve"> </t>
        </is>
      </c>
      <c r="F40" s="4" t="inlineStr">
        <is>
          <t xml:space="preserve"> </t>
        </is>
      </c>
      <c r="G40" s="6" t="n">
        <v>40981</v>
      </c>
    </row>
    <row r="41">
      <c r="A41" s="4" t="inlineStr">
        <is>
          <t>2021</t>
        </is>
      </c>
      <c r="B41" s="4" t="inlineStr">
        <is>
          <t xml:space="preserve"> </t>
        </is>
      </c>
      <c r="C41" s="4" t="inlineStr">
        <is>
          <t xml:space="preserve"> </t>
        </is>
      </c>
      <c r="D41" s="6" t="n">
        <v>38067</v>
      </c>
      <c r="E41" s="4" t="inlineStr">
        <is>
          <t xml:space="preserve"> </t>
        </is>
      </c>
      <c r="F41" s="4" t="inlineStr">
        <is>
          <t xml:space="preserve"> </t>
        </is>
      </c>
      <c r="G41" s="6" t="n">
        <v>19158</v>
      </c>
    </row>
    <row r="42">
      <c r="A42" s="4" t="inlineStr">
        <is>
          <t>2020</t>
        </is>
      </c>
      <c r="B42" s="4" t="inlineStr">
        <is>
          <t xml:space="preserve"> </t>
        </is>
      </c>
      <c r="C42" s="4" t="inlineStr">
        <is>
          <t xml:space="preserve"> </t>
        </is>
      </c>
      <c r="D42" s="6" t="n">
        <v>19812</v>
      </c>
      <c r="E42" s="4" t="inlineStr">
        <is>
          <t xml:space="preserve"> </t>
        </is>
      </c>
      <c r="F42" s="4" t="inlineStr">
        <is>
          <t xml:space="preserve"> </t>
        </is>
      </c>
      <c r="G42" s="6" t="n">
        <v>759828</v>
      </c>
    </row>
    <row r="43">
      <c r="A43" s="4" t="inlineStr">
        <is>
          <t>Prior</t>
        </is>
      </c>
      <c r="B43" s="4" t="inlineStr">
        <is>
          <t xml:space="preserve"> </t>
        </is>
      </c>
      <c r="C43" s="4" t="inlineStr">
        <is>
          <t xml:space="preserve"> </t>
        </is>
      </c>
      <c r="D43" s="6" t="n">
        <v>228019</v>
      </c>
      <c r="E43" s="4" t="inlineStr">
        <is>
          <t xml:space="preserve"> </t>
        </is>
      </c>
      <c r="F43" s="4" t="inlineStr">
        <is>
          <t xml:space="preserve"> </t>
        </is>
      </c>
      <c r="G43" s="6" t="n">
        <v>19947</v>
      </c>
    </row>
    <row r="44">
      <c r="A44" s="4" t="inlineStr">
        <is>
          <t>Total Carrying Value</t>
        </is>
      </c>
      <c r="B44" s="4" t="inlineStr">
        <is>
          <t xml:space="preserve"> </t>
        </is>
      </c>
      <c r="C44" s="4" t="inlineStr">
        <is>
          <t xml:space="preserve"> </t>
        </is>
      </c>
      <c r="D44" s="6" t="n">
        <v>739960</v>
      </c>
      <c r="E44" s="4" t="inlineStr">
        <is>
          <t xml:space="preserve"> </t>
        </is>
      </c>
      <c r="F44" s="4" t="inlineStr">
        <is>
          <t xml:space="preserve"> </t>
        </is>
      </c>
      <c r="G44" s="6" t="n">
        <v>992751</v>
      </c>
    </row>
    <row r="45">
      <c r="A45" s="4" t="inlineStr">
        <is>
          <t>Risk Rating 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Loans</t>
        </is>
      </c>
      <c r="B47" s="6" t="n">
        <v>2</v>
      </c>
      <c r="C47" s="6" t="n">
        <v>2</v>
      </c>
      <c r="D47" s="4" t="inlineStr">
        <is>
          <t xml:space="preserve"> </t>
        </is>
      </c>
      <c r="E47" s="6" t="n">
        <v>2</v>
      </c>
      <c r="F47" s="6" t="n">
        <v>2</v>
      </c>
      <c r="G47" s="4" t="inlineStr">
        <is>
          <t xml:space="preserve"> </t>
        </is>
      </c>
    </row>
    <row r="48">
      <c r="A48" s="4" t="inlineStr">
        <is>
          <t>Outstanding Face Amount</t>
        </is>
      </c>
      <c r="B48" s="4" t="inlineStr">
        <is>
          <t xml:space="preserve"> </t>
        </is>
      </c>
      <c r="C48" s="4" t="inlineStr">
        <is>
          <t xml:space="preserve"> </t>
        </is>
      </c>
      <c r="D48" s="6" t="n">
        <v>21100</v>
      </c>
      <c r="E48" s="4" t="inlineStr">
        <is>
          <t xml:space="preserve"> </t>
        </is>
      </c>
      <c r="F48" s="4" t="inlineStr">
        <is>
          <t xml:space="preserve"> </t>
        </is>
      </c>
      <c r="G48" s="6" t="n">
        <v>12120</v>
      </c>
    </row>
    <row r="49">
      <c r="A49" s="4" t="inlineStr">
        <is>
          <t>2024</t>
        </is>
      </c>
      <c r="B49" s="4" t="inlineStr">
        <is>
          <t xml:space="preserve"> </t>
        </is>
      </c>
      <c r="C49" s="4" t="inlineStr">
        <is>
          <t xml:space="preserve"> </t>
        </is>
      </c>
      <c r="D49" s="6" t="n">
        <v>0</v>
      </c>
      <c r="E49" s="4" t="inlineStr">
        <is>
          <t xml:space="preserve"> </t>
        </is>
      </c>
      <c r="F49" s="4" t="inlineStr">
        <is>
          <t xml:space="preserve"> </t>
        </is>
      </c>
      <c r="G49" s="6" t="n">
        <v>0</v>
      </c>
    </row>
    <row r="50">
      <c r="A50" s="4" t="inlineStr">
        <is>
          <t>2023</t>
        </is>
      </c>
      <c r="B50" s="4" t="inlineStr">
        <is>
          <t xml:space="preserve"> </t>
        </is>
      </c>
      <c r="C50" s="4" t="inlineStr">
        <is>
          <t xml:space="preserve"> </t>
        </is>
      </c>
      <c r="D50" s="6" t="n">
        <v>0</v>
      </c>
      <c r="E50" s="4" t="inlineStr">
        <is>
          <t xml:space="preserve"> </t>
        </is>
      </c>
      <c r="F50" s="4" t="inlineStr">
        <is>
          <t xml:space="preserve"> </t>
        </is>
      </c>
      <c r="G50" s="6" t="n">
        <v>12129</v>
      </c>
    </row>
    <row r="51">
      <c r="A51" s="4" t="inlineStr">
        <is>
          <t>2022</t>
        </is>
      </c>
      <c r="B51" s="4" t="inlineStr">
        <is>
          <t xml:space="preserve"> </t>
        </is>
      </c>
      <c r="C51" s="4" t="inlineStr">
        <is>
          <t xml:space="preserve"> </t>
        </is>
      </c>
      <c r="D51" s="6" t="n">
        <v>8479</v>
      </c>
      <c r="E51" s="4" t="inlineStr">
        <is>
          <t xml:space="preserve"> </t>
        </is>
      </c>
      <c r="F51" s="4" t="inlineStr">
        <is>
          <t xml:space="preserve"> </t>
        </is>
      </c>
      <c r="G51" s="6" t="n">
        <v>0</v>
      </c>
    </row>
    <row r="52">
      <c r="A52" s="4" t="inlineStr">
        <is>
          <t>2021</t>
        </is>
      </c>
      <c r="B52" s="4" t="inlineStr">
        <is>
          <t xml:space="preserve"> </t>
        </is>
      </c>
      <c r="C52" s="4" t="inlineStr">
        <is>
          <t xml:space="preserve"> </t>
        </is>
      </c>
      <c r="D52" s="6" t="n">
        <v>12500</v>
      </c>
      <c r="E52" s="4" t="inlineStr">
        <is>
          <t xml:space="preserve"> </t>
        </is>
      </c>
      <c r="F52" s="4" t="inlineStr">
        <is>
          <t xml:space="preserve"> </t>
        </is>
      </c>
      <c r="G52" s="6" t="n">
        <v>0</v>
      </c>
    </row>
    <row r="53">
      <c r="A53" s="4" t="inlineStr">
        <is>
          <t>2020</t>
        </is>
      </c>
      <c r="B53" s="4" t="inlineStr">
        <is>
          <t xml:space="preserve"> </t>
        </is>
      </c>
      <c r="C53" s="4" t="inlineStr">
        <is>
          <t xml:space="preserve"> </t>
        </is>
      </c>
      <c r="D53" s="6" t="n">
        <v>0</v>
      </c>
      <c r="E53" s="4" t="inlineStr">
        <is>
          <t xml:space="preserve"> </t>
        </is>
      </c>
      <c r="F53" s="4" t="inlineStr">
        <is>
          <t xml:space="preserve"> </t>
        </is>
      </c>
      <c r="G53" s="6" t="n">
        <v>0</v>
      </c>
    </row>
    <row r="54">
      <c r="A54" s="4" t="inlineStr">
        <is>
          <t>Prior</t>
        </is>
      </c>
      <c r="B54" s="4" t="inlineStr">
        <is>
          <t xml:space="preserve"> </t>
        </is>
      </c>
      <c r="C54" s="4" t="inlineStr">
        <is>
          <t xml:space="preserve"> </t>
        </is>
      </c>
      <c r="D54" s="6" t="n">
        <v>0</v>
      </c>
      <c r="E54" s="4" t="inlineStr">
        <is>
          <t xml:space="preserve"> </t>
        </is>
      </c>
      <c r="F54" s="4" t="inlineStr">
        <is>
          <t xml:space="preserve"> </t>
        </is>
      </c>
      <c r="G54" s="6" t="n">
        <v>0</v>
      </c>
    </row>
    <row r="55">
      <c r="A55" s="4" t="inlineStr">
        <is>
          <t>Total Carrying Value</t>
        </is>
      </c>
      <c r="B55" s="4" t="inlineStr">
        <is>
          <t xml:space="preserve"> </t>
        </is>
      </c>
      <c r="C55" s="4" t="inlineStr">
        <is>
          <t xml:space="preserve"> </t>
        </is>
      </c>
      <c r="D55" s="6" t="n">
        <v>20979</v>
      </c>
      <c r="E55" s="4" t="inlineStr">
        <is>
          <t xml:space="preserve"> </t>
        </is>
      </c>
      <c r="F55" s="4" t="inlineStr">
        <is>
          <t xml:space="preserve"> </t>
        </is>
      </c>
      <c r="G55" s="6" t="n">
        <v>12129</v>
      </c>
    </row>
    <row r="56">
      <c r="A56" s="4" t="inlineStr">
        <is>
          <t>Risk Rating 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Loans</t>
        </is>
      </c>
      <c r="B58" s="6" t="n">
        <v>0</v>
      </c>
      <c r="C58" s="6" t="n">
        <v>0</v>
      </c>
      <c r="D58" s="4" t="inlineStr">
        <is>
          <t xml:space="preserve"> </t>
        </is>
      </c>
      <c r="E58" s="6" t="n">
        <v>0</v>
      </c>
      <c r="F58" s="6" t="n">
        <v>0</v>
      </c>
      <c r="G58" s="4" t="inlineStr">
        <is>
          <t xml:space="preserve"> </t>
        </is>
      </c>
    </row>
    <row r="59">
      <c r="A59" s="4" t="inlineStr">
        <is>
          <t>Outstanding Face Amount</t>
        </is>
      </c>
      <c r="B59" s="4" t="inlineStr">
        <is>
          <t xml:space="preserve"> </t>
        </is>
      </c>
      <c r="C59" s="4" t="inlineStr">
        <is>
          <t xml:space="preserve"> </t>
        </is>
      </c>
      <c r="D59" s="6" t="n">
        <v>0</v>
      </c>
      <c r="E59" s="4" t="inlineStr">
        <is>
          <t xml:space="preserve"> </t>
        </is>
      </c>
      <c r="F59" s="4" t="inlineStr">
        <is>
          <t xml:space="preserve"> </t>
        </is>
      </c>
      <c r="G59" s="6" t="n">
        <v>0</v>
      </c>
    </row>
    <row r="60">
      <c r="A60" s="4" t="inlineStr">
        <is>
          <t>2024</t>
        </is>
      </c>
      <c r="B60" s="4" t="inlineStr">
        <is>
          <t xml:space="preserve"> </t>
        </is>
      </c>
      <c r="C60" s="4" t="inlineStr">
        <is>
          <t xml:space="preserve"> </t>
        </is>
      </c>
      <c r="D60" s="6" t="n">
        <v>0</v>
      </c>
      <c r="E60" s="4" t="inlineStr">
        <is>
          <t xml:space="preserve"> </t>
        </is>
      </c>
      <c r="F60" s="4" t="inlineStr">
        <is>
          <t xml:space="preserve"> </t>
        </is>
      </c>
      <c r="G60" s="6" t="n">
        <v>0</v>
      </c>
    </row>
    <row r="61">
      <c r="A61" s="4" t="inlineStr">
        <is>
          <t>2023</t>
        </is>
      </c>
      <c r="B61" s="4" t="inlineStr">
        <is>
          <t xml:space="preserve"> </t>
        </is>
      </c>
      <c r="C61" s="4" t="inlineStr">
        <is>
          <t xml:space="preserve"> </t>
        </is>
      </c>
      <c r="D61" s="6" t="n">
        <v>0</v>
      </c>
      <c r="E61" s="4" t="inlineStr">
        <is>
          <t xml:space="preserve"> </t>
        </is>
      </c>
      <c r="F61" s="4" t="inlineStr">
        <is>
          <t xml:space="preserve"> </t>
        </is>
      </c>
      <c r="G61" s="6" t="n">
        <v>0</v>
      </c>
    </row>
    <row r="62">
      <c r="A62" s="4" t="inlineStr">
        <is>
          <t>2022</t>
        </is>
      </c>
      <c r="B62" s="4" t="inlineStr">
        <is>
          <t xml:space="preserve"> </t>
        </is>
      </c>
      <c r="C62" s="4" t="inlineStr">
        <is>
          <t xml:space="preserve"> </t>
        </is>
      </c>
      <c r="D62" s="6" t="n">
        <v>0</v>
      </c>
      <c r="E62" s="4" t="inlineStr">
        <is>
          <t xml:space="preserve"> </t>
        </is>
      </c>
      <c r="F62" s="4" t="inlineStr">
        <is>
          <t xml:space="preserve"> </t>
        </is>
      </c>
      <c r="G62" s="6" t="n">
        <v>0</v>
      </c>
    </row>
    <row r="63">
      <c r="A63" s="4" t="inlineStr">
        <is>
          <t>2021</t>
        </is>
      </c>
      <c r="B63" s="4" t="inlineStr">
        <is>
          <t xml:space="preserve"> </t>
        </is>
      </c>
      <c r="C63" s="4" t="inlineStr">
        <is>
          <t xml:space="preserve"> </t>
        </is>
      </c>
      <c r="D63" s="6" t="n">
        <v>0</v>
      </c>
      <c r="E63" s="4" t="inlineStr">
        <is>
          <t xml:space="preserve"> </t>
        </is>
      </c>
      <c r="F63" s="4" t="inlineStr">
        <is>
          <t xml:space="preserve"> </t>
        </is>
      </c>
      <c r="G63" s="6" t="n">
        <v>0</v>
      </c>
    </row>
    <row r="64">
      <c r="A64" s="4" t="inlineStr">
        <is>
          <t>2020</t>
        </is>
      </c>
      <c r="B64" s="4" t="inlineStr">
        <is>
          <t xml:space="preserve"> </t>
        </is>
      </c>
      <c r="C64" s="4" t="inlineStr">
        <is>
          <t xml:space="preserve"> </t>
        </is>
      </c>
      <c r="D64" s="6" t="n">
        <v>0</v>
      </c>
      <c r="E64" s="4" t="inlineStr">
        <is>
          <t xml:space="preserve"> </t>
        </is>
      </c>
      <c r="F64" s="4" t="inlineStr">
        <is>
          <t xml:space="preserve"> </t>
        </is>
      </c>
      <c r="G64" s="6" t="n">
        <v>0</v>
      </c>
    </row>
    <row r="65">
      <c r="A65" s="4" t="inlineStr">
        <is>
          <t>Prior</t>
        </is>
      </c>
      <c r="B65" s="4" t="inlineStr">
        <is>
          <t xml:space="preserve"> </t>
        </is>
      </c>
      <c r="C65" s="4" t="inlineStr">
        <is>
          <t xml:space="preserve"> </t>
        </is>
      </c>
      <c r="D65" s="6" t="n">
        <v>0</v>
      </c>
      <c r="E65" s="4" t="inlineStr">
        <is>
          <t xml:space="preserve"> </t>
        </is>
      </c>
      <c r="F65" s="4" t="inlineStr">
        <is>
          <t xml:space="preserve"> </t>
        </is>
      </c>
      <c r="G65" s="6" t="n">
        <v>0</v>
      </c>
    </row>
    <row r="66">
      <c r="A66" s="4" t="inlineStr">
        <is>
          <t>Total Carrying Value</t>
        </is>
      </c>
      <c r="B66" s="4" t="inlineStr">
        <is>
          <t xml:space="preserve"> </t>
        </is>
      </c>
      <c r="C66" s="4" t="inlineStr">
        <is>
          <t xml:space="preserve"> </t>
        </is>
      </c>
      <c r="D66" s="7" t="n">
        <v>0</v>
      </c>
      <c r="E66" s="4" t="inlineStr">
        <is>
          <t xml:space="preserve"> </t>
        </is>
      </c>
      <c r="F66" s="4" t="inlineStr">
        <is>
          <t xml:space="preserve"> </t>
        </is>
      </c>
      <c r="G66"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Geographies and Property Types of Collateral Underlying the Loans Held-for-investment as a Percentage of the Loans' Face Amounts (Detail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 of loan portfolio</t>
        </is>
      </c>
      <c r="B3" s="6" t="n">
        <v>1</v>
      </c>
      <c r="C3" s="6" t="n">
        <v>1</v>
      </c>
    </row>
    <row r="4">
      <c r="A4" s="4" t="inlineStr">
        <is>
          <t>Life Scienc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 of loan portfolio</t>
        </is>
      </c>
      <c r="B6" s="13" t="n">
        <v>0.3498</v>
      </c>
      <c r="C6" s="13" t="n">
        <v>0.0633</v>
      </c>
    </row>
    <row r="7">
      <c r="A7" s="4" t="inlineStr">
        <is>
          <t>Multifamily</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 of loan portfolio</t>
        </is>
      </c>
      <c r="B9" s="13" t="n">
        <v>0.3457</v>
      </c>
      <c r="C9" s="13" t="n">
        <v>0.2199</v>
      </c>
    </row>
    <row r="10">
      <c r="A10" s="4" t="inlineStr">
        <is>
          <t>Single Family Rental</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 of loan portfolio</t>
        </is>
      </c>
      <c r="B12" s="13" t="n">
        <v>0.2657</v>
      </c>
      <c r="C12" s="13" t="n">
        <v>0.6993</v>
      </c>
    </row>
    <row r="13">
      <c r="A13" s="4" t="inlineStr">
        <is>
          <t>Self-Storage</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 of loan portfolio</t>
        </is>
      </c>
      <c r="B15" s="13" t="n">
        <v>0.0273</v>
      </c>
      <c r="C15" s="13" t="n">
        <v>0.0175</v>
      </c>
    </row>
    <row r="16">
      <c r="A16" s="4" t="inlineStr">
        <is>
          <t>Marina</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 of loan portfolio</t>
        </is>
      </c>
      <c r="B18" s="13" t="n">
        <v>0.0115</v>
      </c>
      <c r="C18" s="6" t="n">
        <v>0</v>
      </c>
    </row>
    <row r="19">
      <c r="A19" s="4" t="inlineStr">
        <is>
          <t>Massachusetts</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 of loan portfolio</t>
        </is>
      </c>
      <c r="B21" s="13" t="n">
        <v>0.2268</v>
      </c>
      <c r="C21" s="4" t="inlineStr">
        <is>
          <t xml:space="preserve"> </t>
        </is>
      </c>
    </row>
    <row r="22">
      <c r="A22" s="4" t="inlineStr">
        <is>
          <t>Texas</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 of loan portfolio</t>
        </is>
      </c>
      <c r="B24" s="13" t="n">
        <v>0.1639</v>
      </c>
      <c r="C24" s="13" t="n">
        <v>0.1387</v>
      </c>
    </row>
    <row r="25">
      <c r="A25" s="4" t="inlineStr">
        <is>
          <t>Georgia</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 of loan portfolio</t>
        </is>
      </c>
      <c r="B27" s="13" t="n">
        <v>0.0868</v>
      </c>
      <c r="C27" s="13" t="n">
        <v>0.305</v>
      </c>
    </row>
    <row r="28">
      <c r="A28" s="4" t="inlineStr">
        <is>
          <t>Maryland</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 of loan portfolio</t>
        </is>
      </c>
      <c r="B30" s="13" t="n">
        <v>0.0861</v>
      </c>
      <c r="C30" s="13" t="n">
        <v>0.0547</v>
      </c>
    </row>
    <row r="31">
      <c r="A31" s="4" t="inlineStr">
        <is>
          <t>California</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 of loan portfolio</t>
        </is>
      </c>
      <c r="B33" s="13" t="n">
        <v>0.08550000000000001</v>
      </c>
      <c r="C33" s="13" t="n">
        <v>0.0492</v>
      </c>
    </row>
    <row r="34">
      <c r="A34" s="4" t="inlineStr">
        <is>
          <t>Virginia</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 of loan portfolio</t>
        </is>
      </c>
      <c r="B36" s="13" t="n">
        <v>0.0515</v>
      </c>
      <c r="C36" s="4" t="inlineStr">
        <is>
          <t xml:space="preserve"> </t>
        </is>
      </c>
    </row>
    <row r="37">
      <c r="A37" s="4" t="inlineStr">
        <is>
          <t>Florida</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 of loan portfolio</t>
        </is>
      </c>
      <c r="B39" s="13" t="n">
        <v>0.0515</v>
      </c>
      <c r="C39" s="13" t="n">
        <v>0.184</v>
      </c>
    </row>
    <row r="40">
      <c r="A40" s="4" t="inlineStr">
        <is>
          <t>Minnesota</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 of loan portfolio</t>
        </is>
      </c>
      <c r="B42" s="4" t="inlineStr">
        <is>
          <t xml:space="preserve"> </t>
        </is>
      </c>
      <c r="C42" s="13" t="n">
        <v>0.0731</v>
      </c>
    </row>
    <row r="43">
      <c r="A43" s="4" t="inlineStr">
        <is>
          <t>Oth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 of loan portfolio</t>
        </is>
      </c>
      <c r="B45" s="13" t="n">
        <v>0.2479</v>
      </c>
      <c r="C45" s="13" t="n">
        <v>0.19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s - Schedule of Recognized Trusts Assets and Liabilities (Details)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Bonds payable held in variable interest entities, at fair value</t>
        </is>
      </c>
      <c r="B3" s="7" t="n">
        <v>-799303</v>
      </c>
      <c r="C3" s="4" t="inlineStr">
        <is>
          <t xml:space="preserve"> </t>
        </is>
      </c>
    </row>
    <row r="4">
      <c r="A4" s="4" t="inlineStr">
        <is>
          <t>Variable Interest Entity, Primary Beneficiary</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Mortgage loans held in variable interest entities, at fair value</t>
        </is>
      </c>
      <c r="B6" s="6" t="n">
        <v>4343359</v>
      </c>
      <c r="C6" s="7" t="n">
        <v>5677763</v>
      </c>
    </row>
    <row r="7">
      <c r="A7" s="4" t="inlineStr">
        <is>
          <t>Accrued interest receivable</t>
        </is>
      </c>
      <c r="B7" s="6" t="n">
        <v>3877</v>
      </c>
      <c r="C7" s="6" t="n">
        <v>3902</v>
      </c>
    </row>
    <row r="8">
      <c r="A8" s="4" t="inlineStr">
        <is>
          <t>Bonds payable held in variable interest entities, at fair value</t>
        </is>
      </c>
      <c r="B8" s="6" t="n">
        <v>-4029214</v>
      </c>
      <c r="C8" s="6" t="n">
        <v>-5289997</v>
      </c>
    </row>
    <row r="9">
      <c r="A9" s="4" t="inlineStr">
        <is>
          <t>Accrued interest payable</t>
        </is>
      </c>
      <c r="B9" s="7" t="n">
        <v>-3212</v>
      </c>
      <c r="C9" s="7" t="n">
        <v>-32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BS Trusts - Schedule of Change in Net Assets Related to Consolidated CMBS Variable Interest Entities (Details) - Variable Interest Entity, Primary Beneficiary - USD ($) $ in Thousands</t>
        </is>
      </c>
      <c r="B1" s="2" t="inlineStr">
        <is>
          <t>12 Months Ended</t>
        </is>
      </c>
    </row>
    <row r="2">
      <c r="B2" s="2" t="inlineStr">
        <is>
          <t>Dec. 31, 2024</t>
        </is>
      </c>
      <c r="C2" s="2" t="inlineStr">
        <is>
          <t>Dec. 31, 2023</t>
        </is>
      </c>
      <c r="D2" s="2" t="inlineStr">
        <is>
          <t>Dec. 31, 2022</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Net interest earned</t>
        </is>
      </c>
      <c r="B4" s="7" t="n">
        <v>33327</v>
      </c>
      <c r="C4" s="7" t="n">
        <v>27035</v>
      </c>
      <c r="D4" s="7" t="n">
        <v>35523</v>
      </c>
    </row>
    <row r="5">
      <c r="A5" s="4" t="inlineStr">
        <is>
          <t>Realized gain</t>
        </is>
      </c>
      <c r="B5" s="6" t="n">
        <v>10548</v>
      </c>
      <c r="C5" s="6" t="n">
        <v>13592</v>
      </c>
      <c r="D5" s="6" t="n">
        <v>344</v>
      </c>
    </row>
    <row r="6">
      <c r="A6" s="4" t="inlineStr">
        <is>
          <t>Unrealized loss</t>
        </is>
      </c>
      <c r="B6" s="6" t="n">
        <v>-7206</v>
      </c>
      <c r="C6" s="6" t="n">
        <v>-2414</v>
      </c>
      <c r="D6" s="6" t="n">
        <v>-25627</v>
      </c>
    </row>
    <row r="7">
      <c r="A7" s="4" t="inlineStr">
        <is>
          <t>Change in net assets related to consolidated CMBS variable interest entities</t>
        </is>
      </c>
      <c r="B7" s="7" t="n">
        <v>36669</v>
      </c>
      <c r="C7" s="7" t="n">
        <v>38213</v>
      </c>
      <c r="D7" s="7" t="n">
        <v>1024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s - Schedule of Geographies and Property Types of Collateral Underlying the CMBS Trusts as Percentage of Collateral Unpaid Principal Balance (Details) - Variable Interest Entity, Primary Beneficiary</t>
        </is>
      </c>
      <c r="B1" s="2" t="inlineStr">
        <is>
          <t>Dec. 31,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Percentage of collateral unpaid principal balance</t>
        </is>
      </c>
      <c r="B3" s="12" t="n">
        <v>1</v>
      </c>
      <c r="C3" s="12" t="n">
        <v>1</v>
      </c>
    </row>
    <row r="4">
      <c r="A4" s="4" t="inlineStr">
        <is>
          <t>Multifamily</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Percentage of collateral unpaid principal balance</t>
        </is>
      </c>
      <c r="B6" s="11" t="n">
        <v>0.9957</v>
      </c>
      <c r="C6" s="11" t="n">
        <v>0.9745</v>
      </c>
    </row>
    <row r="7">
      <c r="A7" s="4" t="inlineStr">
        <is>
          <t>Manufactured Housing</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Percentage of collateral unpaid principal balance</t>
        </is>
      </c>
      <c r="B9" s="11" t="n">
        <v>0.0043</v>
      </c>
      <c r="C9" s="11" t="n">
        <v>0.0255</v>
      </c>
    </row>
    <row r="10">
      <c r="A10" s="4" t="inlineStr">
        <is>
          <t>Texa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Percentage of collateral unpaid principal balance</t>
        </is>
      </c>
      <c r="B12" s="11" t="n">
        <v>0.1654</v>
      </c>
      <c r="C12" s="11" t="n">
        <v>0.1585</v>
      </c>
    </row>
    <row r="13">
      <c r="A13" s="4" t="inlineStr">
        <is>
          <t>Colorado</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Percentage of collateral unpaid principal balance</t>
        </is>
      </c>
      <c r="B15" s="11" t="n">
        <v>0.1099</v>
      </c>
      <c r="C15" s="11" t="n">
        <v>0.0774</v>
      </c>
    </row>
    <row r="16">
      <c r="A16" s="4" t="inlineStr">
        <is>
          <t>California</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Percentage of collateral unpaid principal balance</t>
        </is>
      </c>
      <c r="B18" s="11" t="n">
        <v>0.0926</v>
      </c>
      <c r="C18" s="11" t="n">
        <v>0.08690000000000001</v>
      </c>
    </row>
    <row r="19">
      <c r="A19" s="4" t="inlineStr">
        <is>
          <t>Washington</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Percentage of collateral unpaid principal balance</t>
        </is>
      </c>
      <c r="B21" s="11" t="n">
        <v>0.0924</v>
      </c>
      <c r="C21" s="11" t="n">
        <v>0.0775</v>
      </c>
    </row>
    <row r="22">
      <c r="A22" s="4" t="inlineStr">
        <is>
          <t>Florida</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Percentage of collateral unpaid principal balance</t>
        </is>
      </c>
      <c r="B24" s="11" t="n">
        <v>0.0765</v>
      </c>
      <c r="C24" s="11" t="n">
        <v>0.1407</v>
      </c>
    </row>
    <row r="25">
      <c r="A25" s="4" t="inlineStr">
        <is>
          <t>Georgia</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Percentage of collateral unpaid principal balance</t>
        </is>
      </c>
      <c r="B27" s="11" t="n">
        <v>0.0516</v>
      </c>
      <c r="C27" s="12" t="n">
        <v>0.04</v>
      </c>
    </row>
    <row r="28">
      <c r="A28" s="4" t="inlineStr">
        <is>
          <t>New York</t>
        </is>
      </c>
      <c r="B28" s="4" t="inlineStr">
        <is>
          <t xml:space="preserve"> </t>
        </is>
      </c>
      <c r="C28" s="4" t="inlineStr">
        <is>
          <t xml:space="preserve"> </t>
        </is>
      </c>
    </row>
    <row r="29">
      <c r="A29" s="3" t="inlineStr">
        <is>
          <t>Financial Instruments Owned and Pledged as Collateral [Line Items]</t>
        </is>
      </c>
      <c r="B29" s="4" t="inlineStr">
        <is>
          <t xml:space="preserve"> </t>
        </is>
      </c>
      <c r="C29" s="4" t="inlineStr">
        <is>
          <t xml:space="preserve"> </t>
        </is>
      </c>
    </row>
    <row r="30">
      <c r="A30" s="4" t="inlineStr">
        <is>
          <t>Percentage of collateral unpaid principal balance</t>
        </is>
      </c>
      <c r="B30" s="11" t="n">
        <v>0.0487</v>
      </c>
      <c r="C30" s="4" t="inlineStr">
        <is>
          <t xml:space="preserve"> </t>
        </is>
      </c>
    </row>
    <row r="31">
      <c r="A31" s="4" t="inlineStr">
        <is>
          <t>North Carolina</t>
        </is>
      </c>
      <c r="B31" s="4" t="inlineStr">
        <is>
          <t xml:space="preserve"> </t>
        </is>
      </c>
      <c r="C31" s="4" t="inlineStr">
        <is>
          <t xml:space="preserve"> </t>
        </is>
      </c>
    </row>
    <row r="32">
      <c r="A32" s="3" t="inlineStr">
        <is>
          <t>Financial Instruments Owned and Pledged as Collateral [Line Items]</t>
        </is>
      </c>
      <c r="B32" s="4" t="inlineStr">
        <is>
          <t xml:space="preserve"> </t>
        </is>
      </c>
      <c r="C32" s="4" t="inlineStr">
        <is>
          <t xml:space="preserve"> </t>
        </is>
      </c>
    </row>
    <row r="33">
      <c r="A33" s="4" t="inlineStr">
        <is>
          <t>Percentage of collateral unpaid principal balance</t>
        </is>
      </c>
      <c r="B33" s="11" t="n">
        <v>0.0474</v>
      </c>
      <c r="C33" s="11" t="n">
        <v>0.0417</v>
      </c>
    </row>
    <row r="34">
      <c r="A34" s="4" t="inlineStr">
        <is>
          <t>Arizona</t>
        </is>
      </c>
      <c r="B34" s="4" t="inlineStr">
        <is>
          <t xml:space="preserve"> </t>
        </is>
      </c>
      <c r="C34" s="4" t="inlineStr">
        <is>
          <t xml:space="preserve"> </t>
        </is>
      </c>
    </row>
    <row r="35">
      <c r="A35" s="3" t="inlineStr">
        <is>
          <t>Financial Instruments Owned and Pledged as Collateral [Line Items]</t>
        </is>
      </c>
      <c r="B35" s="4" t="inlineStr">
        <is>
          <t xml:space="preserve"> </t>
        </is>
      </c>
      <c r="C35" s="4" t="inlineStr">
        <is>
          <t xml:space="preserve"> </t>
        </is>
      </c>
    </row>
    <row r="36">
      <c r="A36" s="4" t="inlineStr">
        <is>
          <t>Percentage of collateral unpaid principal balance</t>
        </is>
      </c>
      <c r="B36" s="11" t="n">
        <v>0.0315</v>
      </c>
      <c r="C36" s="11" t="n">
        <v>0.0405</v>
      </c>
    </row>
    <row r="37">
      <c r="A37" s="4" t="inlineStr">
        <is>
          <t>New Jersey</t>
        </is>
      </c>
      <c r="B37" s="4" t="inlineStr">
        <is>
          <t xml:space="preserve"> </t>
        </is>
      </c>
      <c r="C37" s="4" t="inlineStr">
        <is>
          <t xml:space="preserve"> </t>
        </is>
      </c>
    </row>
    <row r="38">
      <c r="A38" s="3" t="inlineStr">
        <is>
          <t>Financial Instruments Owned and Pledged as Collateral [Line Items]</t>
        </is>
      </c>
      <c r="B38" s="4" t="inlineStr">
        <is>
          <t xml:space="preserve"> </t>
        </is>
      </c>
      <c r="C38" s="4" t="inlineStr">
        <is>
          <t xml:space="preserve"> </t>
        </is>
      </c>
    </row>
    <row r="39">
      <c r="A39" s="4" t="inlineStr">
        <is>
          <t>Percentage of collateral unpaid principal balance</t>
        </is>
      </c>
      <c r="B39" s="4" t="inlineStr">
        <is>
          <t xml:space="preserve"> </t>
        </is>
      </c>
      <c r="C39" s="11" t="n">
        <v>0.0402</v>
      </c>
    </row>
    <row r="40">
      <c r="A40" s="4" t="inlineStr">
        <is>
          <t>Other</t>
        </is>
      </c>
      <c r="B40" s="4" t="inlineStr">
        <is>
          <t xml:space="preserve"> </t>
        </is>
      </c>
      <c r="C40" s="4" t="inlineStr">
        <is>
          <t xml:space="preserve"> </t>
        </is>
      </c>
    </row>
    <row r="41">
      <c r="A41" s="3" t="inlineStr">
        <is>
          <t>Financial Instruments Owned and Pledged as Collateral [Line Items]</t>
        </is>
      </c>
      <c r="B41" s="4" t="inlineStr">
        <is>
          <t xml:space="preserve"> </t>
        </is>
      </c>
      <c r="C41" s="4" t="inlineStr">
        <is>
          <t xml:space="preserve"> </t>
        </is>
      </c>
    </row>
    <row r="42">
      <c r="A42" s="4" t="inlineStr">
        <is>
          <t>Percentage of collateral unpaid principal balance</t>
        </is>
      </c>
      <c r="B42" s="11" t="n">
        <v>0.284</v>
      </c>
      <c r="C42" s="11" t="n">
        <v>0.29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and Preferred Stock Investments - Additional Information (Details) - $ / shares</t>
        </is>
      </c>
      <c r="B1" s="2" t="inlineStr">
        <is>
          <t>Nov. 09, 2023</t>
        </is>
      </c>
      <c r="C1" s="2" t="inlineStr">
        <is>
          <t>Dec. 31, 2024</t>
        </is>
      </c>
      <c r="D1" s="2" t="inlineStr">
        <is>
          <t>Dec. 3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Private offering price per share (in usd per share)</t>
        </is>
      </c>
      <c r="B3" s="4" t="inlineStr">
        <is>
          <t xml:space="preserve"> </t>
        </is>
      </c>
      <c r="C3" s="8" t="n">
        <v>19.31</v>
      </c>
      <c r="D3" s="8" t="n">
        <v>20.37</v>
      </c>
    </row>
    <row r="4">
      <c r="A4" s="4" t="inlineStr">
        <is>
          <t>Preferred stock, dividend rate, percentage</t>
        </is>
      </c>
      <c r="B4" s="11" t="n">
        <v>0.105</v>
      </c>
      <c r="C4" s="4" t="inlineStr">
        <is>
          <t xml:space="preserve"> </t>
        </is>
      </c>
      <c r="D4" s="4" t="inlineStr">
        <is>
          <t xml:space="preserve"> </t>
        </is>
      </c>
    </row>
    <row r="5">
      <c r="A5" s="4" t="inlineStr">
        <is>
          <t>Discount rate | Valuation Technique, Discounted Cash Flow</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Measurement input</t>
        </is>
      </c>
      <c r="B7" s="4" t="inlineStr">
        <is>
          <t xml:space="preserve"> </t>
        </is>
      </c>
      <c r="C7" s="14" t="n">
        <v>0.115</v>
      </c>
      <c r="D7" s="4" t="inlineStr">
        <is>
          <t xml:space="preserve"> </t>
        </is>
      </c>
    </row>
    <row r="8">
      <c r="A8" s="4" t="inlineStr">
        <is>
          <t>Private REIT | VI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ffective ownership</t>
        </is>
      </c>
      <c r="B10" s="4" t="inlineStr">
        <is>
          <t xml:space="preserve"> </t>
        </is>
      </c>
      <c r="C10" s="11" t="n">
        <v>0.063</v>
      </c>
      <c r="D10" s="11" t="n">
        <v>0.064</v>
      </c>
    </row>
    <row r="11">
      <c r="A11" s="4" t="inlineStr">
        <is>
          <t>IQHQ, Inc. | Variable Interest Entity, Primary Beneficiar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ffective ownership</t>
        </is>
      </c>
      <c r="B13" s="4" t="inlineStr">
        <is>
          <t xml:space="preserve"> </t>
        </is>
      </c>
      <c r="C13" s="11" t="n">
        <v>0.118</v>
      </c>
      <c r="D13" s="11" t="n">
        <v>0.095</v>
      </c>
    </row>
    <row r="14">
      <c r="A14" s="4" t="inlineStr">
        <is>
          <t>NexPoint Storage Partners, Inc. (“NSP”) | VI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 ownership percentage</t>
        </is>
      </c>
      <c r="B16" s="4" t="inlineStr">
        <is>
          <t xml:space="preserve"> </t>
        </is>
      </c>
      <c r="C16" s="11" t="n">
        <v>0.257</v>
      </c>
      <c r="D16" s="11" t="n">
        <v>0.257</v>
      </c>
    </row>
    <row r="17">
      <c r="A17" s="4" t="inlineStr">
        <is>
          <t>Capital Acquisition Partner | VIE</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method investment, ownership percentage</t>
        </is>
      </c>
      <c r="B19" s="4" t="inlineStr">
        <is>
          <t xml:space="preserve"> </t>
        </is>
      </c>
      <c r="C19" s="11" t="n">
        <v>0.791</v>
      </c>
      <c r="D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tock Investments - Schedule of Common Stock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Preferred stock investments, at fair value</t>
        </is>
      </c>
      <c r="B3" s="7" t="n">
        <v>57389</v>
      </c>
      <c r="C3" s="7" t="n">
        <v>61529</v>
      </c>
    </row>
    <row r="4">
      <c r="A4" s="4" t="inlineStr">
        <is>
          <t>NexPoint Storage Partner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owned, balance (in shares)</t>
        </is>
      </c>
      <c r="B6" s="6" t="n">
        <v>41963000</v>
      </c>
      <c r="C6" s="6" t="n">
        <v>41963000</v>
      </c>
    </row>
    <row r="7">
      <c r="A7" s="4" t="inlineStr">
        <is>
          <t>Preferred stock investments, at fair value</t>
        </is>
      </c>
      <c r="B7" s="7" t="n">
        <v>30467</v>
      </c>
      <c r="C7" s="7" t="n">
        <v>33129</v>
      </c>
    </row>
    <row r="8">
      <c r="A8" s="4" t="inlineStr">
        <is>
          <t>Private REI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owned, balance (in shares)</t>
        </is>
      </c>
      <c r="B10" s="6" t="n">
        <v>1394213000</v>
      </c>
      <c r="C10" s="6" t="n">
        <v>1394213000</v>
      </c>
    </row>
    <row r="11">
      <c r="A11" s="4" t="inlineStr">
        <is>
          <t>Preferred stock investments, at fair value</t>
        </is>
      </c>
      <c r="B11" s="7" t="n">
        <v>26922</v>
      </c>
      <c r="C11" s="7" t="n">
        <v>28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Investments - Schedule of Change in Unrealized Gain on Common Stock Investment (Details) - Common Stock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hange in unrealized gain (loss)</t>
        </is>
      </c>
      <c r="B4" s="7" t="n">
        <v>-4140</v>
      </c>
      <c r="C4" s="7" t="n">
        <v>-16736</v>
      </c>
      <c r="D4" s="7" t="n">
        <v>-5196</v>
      </c>
    </row>
    <row r="5">
      <c r="A5" s="4" t="inlineStr">
        <is>
          <t>Change In Unrealized Gain (Loss) On Common Stock Investments</t>
        </is>
      </c>
      <c r="B5" s="6" t="n">
        <v>-4140</v>
      </c>
      <c r="C5" s="6" t="n">
        <v>-16736</v>
      </c>
      <c r="D5" s="6" t="n">
        <v>-5196</v>
      </c>
    </row>
    <row r="6">
      <c r="A6" s="4" t="inlineStr">
        <is>
          <t>NexPoint Storage Partner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hange in unrealized gain (loss)</t>
        </is>
      </c>
      <c r="B8" s="6" t="n">
        <v>-2662</v>
      </c>
      <c r="C8" s="6" t="n">
        <v>-17251</v>
      </c>
      <c r="D8" s="6" t="n">
        <v>-8080</v>
      </c>
    </row>
    <row r="9">
      <c r="A9" s="4" t="inlineStr">
        <is>
          <t>Private REIT</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Change in unrealized gain (loss)</t>
        </is>
      </c>
      <c r="B11" s="7" t="n">
        <v>-1478</v>
      </c>
      <c r="C11" s="7" t="n">
        <v>515</v>
      </c>
      <c r="D11" s="7" t="n">
        <v>2884</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Variable Interest Entities - Schedule of Variable Interest Entities (Details) - VIE</t>
        </is>
      </c>
      <c r="B1" s="2" t="inlineStr">
        <is>
          <t>Dec. 31, 2024</t>
        </is>
      </c>
      <c r="C1" s="2" t="inlineStr">
        <is>
          <t>Dec. 31, 2023</t>
        </is>
      </c>
    </row>
    <row r="2">
      <c r="A2" s="4" t="inlineStr">
        <is>
          <t>NexPoint Storage Partners, Inc. (“NSP”)</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quity method investment, ownership percentage</t>
        </is>
      </c>
      <c r="B4" s="11" t="n">
        <v>0.257</v>
      </c>
      <c r="C4" s="11" t="n">
        <v>0.257</v>
      </c>
    </row>
    <row r="5">
      <c r="A5" s="4" t="inlineStr">
        <is>
          <t>Resmark Forney Gateway Holdings, LL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ffective ownership</t>
        </is>
      </c>
      <c r="B7" s="12" t="n">
        <v>0.98</v>
      </c>
      <c r="C7" s="12" t="n">
        <v>0.98</v>
      </c>
    </row>
    <row r="8">
      <c r="A8" s="4" t="inlineStr">
        <is>
          <t>Resmark The Brook Holdings, LL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ffective ownership</t>
        </is>
      </c>
      <c r="B10" s="12" t="n">
        <v>0.98</v>
      </c>
      <c r="C10" s="12" t="n">
        <v>0.98</v>
      </c>
    </row>
    <row r="11">
      <c r="A11" s="4" t="inlineStr">
        <is>
          <t>Private REIT</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Effective ownership</t>
        </is>
      </c>
      <c r="B13" s="11" t="n">
        <v>0.063</v>
      </c>
      <c r="C13" s="11" t="n">
        <v>0.064</v>
      </c>
    </row>
    <row r="14">
      <c r="A14" s="4" t="inlineStr">
        <is>
          <t>SK Apartmen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Effective ownership</t>
        </is>
      </c>
      <c r="B16" s="11" t="n">
        <v>0.123</v>
      </c>
      <c r="C16" s="4" t="inlineStr">
        <is>
          <t xml:space="preserve"> </t>
        </is>
      </c>
    </row>
    <row r="17">
      <c r="A17" s="4" t="inlineStr">
        <is>
          <t>Capital Acquisition Partners, LLC</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Effective ownership</t>
        </is>
      </c>
      <c r="B19" s="11" t="n">
        <v>0.791</v>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Operations (Parentheticals) $ in Millions</t>
        </is>
      </c>
      <c r="B1" s="2" t="inlineStr">
        <is>
          <t>3 Months Ended</t>
        </is>
      </c>
    </row>
    <row r="2">
      <c r="B2" s="2" t="inlineStr">
        <is>
          <t>Mar. 31, 2024 USD ($)</t>
        </is>
      </c>
    </row>
    <row r="3">
      <c r="A3" s="3" t="inlineStr">
        <is>
          <t>Income Statement [Abstract]</t>
        </is>
      </c>
      <c r="B3" s="4" t="inlineStr">
        <is>
          <t xml:space="preserve"> </t>
        </is>
      </c>
    </row>
    <row r="4">
      <c r="A4" s="4" t="inlineStr">
        <is>
          <t>Accelerated amortization of premium</t>
        </is>
      </c>
      <c r="B4" s="7" t="n">
        <v>2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Variable Interest Entities - Additional Information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Preferred stock investments, at fair value</t>
        </is>
      </c>
      <c r="B3" s="7" t="n">
        <v>57389</v>
      </c>
      <c r="C3" s="7" t="n">
        <v>61529</v>
      </c>
    </row>
    <row r="4">
      <c r="A4" s="4" t="inlineStr">
        <is>
          <t>NexPoint Storage Partner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Preferred stock investments, at fair value</t>
        </is>
      </c>
      <c r="B6" s="6" t="n">
        <v>30467</v>
      </c>
      <c r="C6" s="7" t="n">
        <v>33129</v>
      </c>
    </row>
    <row r="7">
      <c r="A7" s="4" t="inlineStr">
        <is>
          <t>Capital Acquisition Partners, LLC</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loss exposure</t>
        </is>
      </c>
      <c r="B9" s="7" t="n">
        <v>1500</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MBS Structured Pass-Through Certificates, MSCR Notes and Mortgage Backed Securities - Additional Information (Details)</t>
        </is>
      </c>
      <c r="B1" s="2" t="inlineStr">
        <is>
          <t>Dec. 31, 2024 strip</t>
        </is>
      </c>
    </row>
    <row r="2">
      <c r="A2" s="3" t="inlineStr">
        <is>
          <t>Investments, Debt and Equity Securities [Abstract]</t>
        </is>
      </c>
      <c r="B2" s="4" t="inlineStr">
        <is>
          <t xml:space="preserve"> </t>
        </is>
      </c>
    </row>
    <row r="3">
      <c r="A3" s="4" t="inlineStr">
        <is>
          <t>Number of CMBS I/O Strips</t>
        </is>
      </c>
      <c r="B3" s="6"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MBS Structured Pass-Through Certificates, MSCR Notes and Mortgage Backed Securities - Summary of CMBS I/O Strips (Details) - USD ($) $ in Thousands</t>
        </is>
      </c>
      <c r="B1" s="2" t="inlineStr">
        <is>
          <t>12 Months Ended</t>
        </is>
      </c>
    </row>
    <row r="2">
      <c r="B2" s="2" t="inlineStr">
        <is>
          <t>Dec. 31, 2024</t>
        </is>
      </c>
      <c r="C2" s="2" t="inlineStr">
        <is>
          <t>Dec. 31, 2023</t>
        </is>
      </c>
    </row>
    <row r="3">
      <c r="A3" s="4" t="inlineStr">
        <is>
          <t>Change in unrealized gain (loss) on MSCR Notes</t>
        </is>
      </c>
      <c r="B3" s="4" t="inlineStr">
        <is>
          <t xml:space="preserve"> </t>
        </is>
      </c>
      <c r="C3" s="4" t="inlineStr">
        <is>
          <t xml:space="preserve"> </t>
        </is>
      </c>
    </row>
    <row r="4">
      <c r="A4" s="3" t="inlineStr">
        <is>
          <t>Debt and Equity Securities, FV-NI [Line Items]</t>
        </is>
      </c>
      <c r="B4" s="4" t="inlineStr">
        <is>
          <t xml:space="preserve"> </t>
        </is>
      </c>
      <c r="C4" s="4" t="inlineStr">
        <is>
          <t xml:space="preserve"> </t>
        </is>
      </c>
    </row>
    <row r="5">
      <c r="A5" s="4" t="inlineStr">
        <is>
          <t>Carrying Value</t>
        </is>
      </c>
      <c r="B5" s="7" t="n">
        <v>0</v>
      </c>
      <c r="C5" s="7" t="n">
        <v>10378</v>
      </c>
    </row>
    <row r="6">
      <c r="A6" s="4" t="inlineStr">
        <is>
          <t>Change in unrealized gain (loss) on mortgage backed securitie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arrying Value</t>
        </is>
      </c>
      <c r="B8" s="6" t="n">
        <v>0</v>
      </c>
      <c r="C8" s="7" t="n">
        <v>38270</v>
      </c>
    </row>
    <row r="9">
      <c r="A9" s="4" t="inlineStr">
        <is>
          <t>Interest Rate</t>
        </is>
      </c>
      <c r="B9" s="4" t="inlineStr">
        <is>
          <t xml:space="preserve"> </t>
        </is>
      </c>
      <c r="C9" s="11" t="n">
        <v>0.0917</v>
      </c>
    </row>
    <row r="10">
      <c r="A10" s="4" t="inlineStr">
        <is>
          <t>Current Yield</t>
        </is>
      </c>
      <c r="B10" s="4" t="inlineStr">
        <is>
          <t xml:space="preserve"> </t>
        </is>
      </c>
      <c r="C10" s="11" t="n">
        <v>0.093</v>
      </c>
    </row>
    <row r="11">
      <c r="A11" s="4" t="inlineStr">
        <is>
          <t>Multifamily | CMBS I/O Strip, One</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Carrying Value</t>
        </is>
      </c>
      <c r="B13" s="7" t="n">
        <v>1395</v>
      </c>
      <c r="C13" s="7" t="n">
        <v>1622</v>
      </c>
    </row>
    <row r="14">
      <c r="A14" s="4" t="inlineStr">
        <is>
          <t>Interest Rate</t>
        </is>
      </c>
      <c r="B14" s="11" t="n">
        <v>0.0202</v>
      </c>
      <c r="C14" s="11" t="n">
        <v>0.0202</v>
      </c>
    </row>
    <row r="15">
      <c r="A15" s="4" t="inlineStr">
        <is>
          <t>Current Yield</t>
        </is>
      </c>
      <c r="B15" s="11" t="n">
        <v>0.1662</v>
      </c>
      <c r="C15" s="11" t="n">
        <v>0.1464</v>
      </c>
    </row>
    <row r="16">
      <c r="A16" s="4" t="inlineStr">
        <is>
          <t>Multifamily | CMBS I/O Strip, Two</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arrying Value</t>
        </is>
      </c>
      <c r="B18" s="7" t="n">
        <v>14188</v>
      </c>
      <c r="C18" s="7" t="n">
        <v>16601</v>
      </c>
    </row>
    <row r="19">
      <c r="A19" s="4" t="inlineStr">
        <is>
          <t>Interest Rate</t>
        </is>
      </c>
      <c r="B19" s="11" t="n">
        <v>0.0298</v>
      </c>
      <c r="C19" s="11" t="n">
        <v>0.0298</v>
      </c>
    </row>
    <row r="20">
      <c r="A20" s="4" t="inlineStr">
        <is>
          <t>Current Yield</t>
        </is>
      </c>
      <c r="B20" s="11" t="n">
        <v>0.2073</v>
      </c>
      <c r="C20" s="11" t="n">
        <v>0.1798</v>
      </c>
    </row>
    <row r="21">
      <c r="A21" s="4" t="inlineStr">
        <is>
          <t>Multifamily | CMBS I/O Strip, Three</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arrying Value</t>
        </is>
      </c>
      <c r="B23" s="7" t="n">
        <v>4175</v>
      </c>
      <c r="C23" s="7" t="n">
        <v>5022</v>
      </c>
    </row>
    <row r="24">
      <c r="A24" s="4" t="inlineStr">
        <is>
          <t>Interest Rate</t>
        </is>
      </c>
      <c r="B24" s="11" t="n">
        <v>0.0159</v>
      </c>
      <c r="C24" s="11" t="n">
        <v>0.0159</v>
      </c>
    </row>
    <row r="25">
      <c r="A25" s="4" t="inlineStr">
        <is>
          <t>Current Yield</t>
        </is>
      </c>
      <c r="B25" s="11" t="n">
        <v>0.2052</v>
      </c>
      <c r="C25" s="11" t="n">
        <v>0.1768</v>
      </c>
    </row>
    <row r="26">
      <c r="A26" s="4" t="inlineStr">
        <is>
          <t>Multifamily | CMBS I/O Strip, Four</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arrying Value</t>
        </is>
      </c>
      <c r="B28" s="7" t="n">
        <v>2972</v>
      </c>
      <c r="C28" s="7" t="n">
        <v>3436</v>
      </c>
    </row>
    <row r="29">
      <c r="A29" s="4" t="inlineStr">
        <is>
          <t>Interest Rate</t>
        </is>
      </c>
      <c r="B29" s="11" t="n">
        <v>0.0338</v>
      </c>
      <c r="C29" s="11" t="n">
        <v>0.0339</v>
      </c>
    </row>
    <row r="30">
      <c r="A30" s="4" t="inlineStr">
        <is>
          <t>Current Yield</t>
        </is>
      </c>
      <c r="B30" s="11" t="n">
        <v>0.2056</v>
      </c>
      <c r="C30" s="11" t="n">
        <v>0.1779</v>
      </c>
    </row>
    <row r="31">
      <c r="A31" s="4" t="inlineStr">
        <is>
          <t>Multifamily | CMBS I/O Strip, Five</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arrying Value</t>
        </is>
      </c>
      <c r="B33" s="7" t="n">
        <v>330</v>
      </c>
      <c r="C33" s="7" t="n">
        <v>395</v>
      </c>
    </row>
    <row r="34">
      <c r="A34" s="4" t="inlineStr">
        <is>
          <t>Interest Rate</t>
        </is>
      </c>
      <c r="B34" s="11" t="n">
        <v>0.0231</v>
      </c>
      <c r="C34" s="11" t="n">
        <v>0.0231</v>
      </c>
    </row>
    <row r="35">
      <c r="A35" s="4" t="inlineStr">
        <is>
          <t>Current Yield</t>
        </is>
      </c>
      <c r="B35" s="11" t="n">
        <v>0.2743</v>
      </c>
      <c r="C35" s="11" t="n">
        <v>0.2231</v>
      </c>
    </row>
    <row r="36">
      <c r="A36" s="4" t="inlineStr">
        <is>
          <t>Multifamily | CMBS I/O Strip, Six</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Carrying Value</t>
        </is>
      </c>
      <c r="B38" s="7" t="n">
        <v>1581</v>
      </c>
      <c r="C38" s="7" t="n">
        <v>2643</v>
      </c>
    </row>
    <row r="39">
      <c r="A39" s="4" t="inlineStr">
        <is>
          <t>Interest Rate</t>
        </is>
      </c>
      <c r="B39" s="11" t="n">
        <v>0.0061</v>
      </c>
      <c r="C39" s="11" t="n">
        <v>0.0118</v>
      </c>
    </row>
    <row r="40">
      <c r="A40" s="4" t="inlineStr">
        <is>
          <t>Current Yield</t>
        </is>
      </c>
      <c r="B40" s="11" t="n">
        <v>0.09130000000000001</v>
      </c>
      <c r="C40" s="11" t="n">
        <v>0.1457</v>
      </c>
    </row>
    <row r="41">
      <c r="A41" s="4" t="inlineStr">
        <is>
          <t>Multifamily | CMBS IO Strip Seven</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Carrying Value</t>
        </is>
      </c>
      <c r="B43" s="7" t="n">
        <v>1001</v>
      </c>
      <c r="C43" s="7" t="n">
        <v>833</v>
      </c>
    </row>
    <row r="44">
      <c r="A44" s="4" t="inlineStr">
        <is>
          <t>Interest Rate</t>
        </is>
      </c>
      <c r="B44" s="11" t="n">
        <v>0.0115</v>
      </c>
      <c r="C44" s="11" t="n">
        <v>0.0117</v>
      </c>
    </row>
    <row r="45">
      <c r="A45" s="4" t="inlineStr">
        <is>
          <t>Current Yield</t>
        </is>
      </c>
      <c r="B45" s="11" t="n">
        <v>0.1971</v>
      </c>
      <c r="C45" s="11" t="n">
        <v>0.1807</v>
      </c>
    </row>
    <row r="46">
      <c r="A46" s="4" t="inlineStr">
        <is>
          <t>Multifamily | CMBS IO Strip Eight</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Carrying Value</t>
        </is>
      </c>
      <c r="B48" s="7" t="n">
        <v>1925</v>
      </c>
      <c r="C48" s="7" t="n">
        <v>2255</v>
      </c>
    </row>
    <row r="49">
      <c r="A49" s="4" t="inlineStr">
        <is>
          <t>Interest Rate</t>
        </is>
      </c>
      <c r="B49" s="11" t="n">
        <v>0.0189</v>
      </c>
      <c r="C49" s="11" t="n">
        <v>0.0189</v>
      </c>
    </row>
    <row r="50">
      <c r="A50" s="4" t="inlineStr">
        <is>
          <t>Current Yield</t>
        </is>
      </c>
      <c r="B50" s="11" t="n">
        <v>0.2089</v>
      </c>
      <c r="C50" s="11" t="n">
        <v>0.1798</v>
      </c>
    </row>
    <row r="51">
      <c r="A51" s="4" t="inlineStr">
        <is>
          <t>Multifamily | CMBS I/O Strip, Nine</t>
        </is>
      </c>
      <c r="B51" s="4" t="inlineStr">
        <is>
          <t xml:space="preserve"> </t>
        </is>
      </c>
      <c r="C51" s="4" t="inlineStr">
        <is>
          <t xml:space="preserve"> </t>
        </is>
      </c>
    </row>
    <row r="52">
      <c r="A52" s="3" t="inlineStr">
        <is>
          <t>Debt and Equity Securities, FV-NI [Line Items]</t>
        </is>
      </c>
      <c r="B52" s="4" t="inlineStr">
        <is>
          <t xml:space="preserve"> </t>
        </is>
      </c>
      <c r="C52" s="4" t="inlineStr">
        <is>
          <t xml:space="preserve"> </t>
        </is>
      </c>
    </row>
    <row r="53">
      <c r="A53" s="4" t="inlineStr">
        <is>
          <t>Carrying Value</t>
        </is>
      </c>
      <c r="B53" s="7" t="n">
        <v>1104</v>
      </c>
      <c r="C53" s="7" t="n">
        <v>1241</v>
      </c>
    </row>
    <row r="54">
      <c r="A54" s="4" t="inlineStr">
        <is>
          <t>Interest Rate</t>
        </is>
      </c>
      <c r="B54" s="11" t="n">
        <v>0.031</v>
      </c>
      <c r="C54" s="11" t="n">
        <v>0.031</v>
      </c>
    </row>
    <row r="55">
      <c r="A55" s="4" t="inlineStr">
        <is>
          <t>Current Yield</t>
        </is>
      </c>
      <c r="B55" s="11" t="n">
        <v>0.172</v>
      </c>
      <c r="C55" s="11" t="n">
        <v>0.1524</v>
      </c>
    </row>
    <row r="56">
      <c r="A56" s="4" t="inlineStr">
        <is>
          <t>Multifamily | CMBS I/O Strip, Ten</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arrying Value</t>
        </is>
      </c>
      <c r="B58" s="7" t="n">
        <v>199</v>
      </c>
      <c r="C58" s="7" t="n">
        <v>229</v>
      </c>
    </row>
    <row r="59">
      <c r="A59" s="4" t="inlineStr">
        <is>
          <t>Interest Rate</t>
        </is>
      </c>
      <c r="B59" s="11" t="n">
        <v>0.0261</v>
      </c>
      <c r="C59" s="11" t="n">
        <v>0.0261</v>
      </c>
    </row>
    <row r="60">
      <c r="A60" s="4" t="inlineStr">
        <is>
          <t>Current Yield</t>
        </is>
      </c>
      <c r="B60" s="11" t="n">
        <v>0.1842</v>
      </c>
      <c r="C60" s="11" t="n">
        <v>0.1615</v>
      </c>
    </row>
    <row r="61">
      <c r="A61" s="4" t="inlineStr">
        <is>
          <t>Multifamily | CMBS I/O Strip, Eleven</t>
        </is>
      </c>
      <c r="B61" s="4" t="inlineStr">
        <is>
          <t xml:space="preserve"> </t>
        </is>
      </c>
      <c r="C61" s="4" t="inlineStr">
        <is>
          <t xml:space="preserve"> </t>
        </is>
      </c>
    </row>
    <row r="62">
      <c r="A62" s="3" t="inlineStr">
        <is>
          <t>Debt and Equity Securities, FV-NI [Line Items]</t>
        </is>
      </c>
      <c r="B62" s="4" t="inlineStr">
        <is>
          <t xml:space="preserve"> </t>
        </is>
      </c>
      <c r="C62" s="4" t="inlineStr">
        <is>
          <t xml:space="preserve"> </t>
        </is>
      </c>
    </row>
    <row r="63">
      <c r="A63" s="4" t="inlineStr">
        <is>
          <t>Carrying Value</t>
        </is>
      </c>
      <c r="B63" s="7" t="n">
        <v>2947</v>
      </c>
      <c r="C63" s="7" t="n">
        <v>3390</v>
      </c>
    </row>
    <row r="64">
      <c r="A64" s="4" t="inlineStr">
        <is>
          <t>Interest Rate</t>
        </is>
      </c>
      <c r="B64" s="11" t="n">
        <v>0.0192</v>
      </c>
      <c r="C64" s="11" t="n">
        <v>0.0192</v>
      </c>
    </row>
    <row r="65">
      <c r="A65" s="4" t="inlineStr">
        <is>
          <t>Current Yield</t>
        </is>
      </c>
      <c r="B65" s="11" t="n">
        <v>0.1972</v>
      </c>
      <c r="C65" s="11" t="n">
        <v>0.1701</v>
      </c>
    </row>
    <row r="66">
      <c r="A66" s="4" t="inlineStr">
        <is>
          <t>Multifamily | CMBS I/O Strip, Twelve</t>
        </is>
      </c>
      <c r="B66" s="4" t="inlineStr">
        <is>
          <t xml:space="preserve"> </t>
        </is>
      </c>
      <c r="C66" s="4" t="inlineStr">
        <is>
          <t xml:space="preserve"> </t>
        </is>
      </c>
    </row>
    <row r="67">
      <c r="A67" s="3" t="inlineStr">
        <is>
          <t>Debt and Equity Securities, FV-NI [Line Items]</t>
        </is>
      </c>
      <c r="B67" s="4" t="inlineStr">
        <is>
          <t xml:space="preserve"> </t>
        </is>
      </c>
      <c r="C67" s="4" t="inlineStr">
        <is>
          <t xml:space="preserve"> </t>
        </is>
      </c>
    </row>
    <row r="68">
      <c r="A68" s="4" t="inlineStr">
        <is>
          <t>Carrying Value</t>
        </is>
      </c>
      <c r="B68" s="7" t="n">
        <v>3162</v>
      </c>
      <c r="C68" s="7" t="n">
        <v>3545</v>
      </c>
    </row>
    <row r="69">
      <c r="A69" s="4" t="inlineStr">
        <is>
          <t>Interest Rate</t>
        </is>
      </c>
      <c r="B69" s="11" t="n">
        <v>0.0295</v>
      </c>
      <c r="C69" s="11" t="n">
        <v>0.0295</v>
      </c>
    </row>
    <row r="70">
      <c r="A70" s="4" t="inlineStr">
        <is>
          <t>Current Yield</t>
        </is>
      </c>
      <c r="B70" s="11" t="n">
        <v>0.1701</v>
      </c>
      <c r="C70" s="11" t="n">
        <v>0.1514</v>
      </c>
    </row>
    <row r="71">
      <c r="A71" s="4" t="inlineStr">
        <is>
          <t>Multifamily | CMBS I/O Strips</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Carrying Value</t>
        </is>
      </c>
      <c r="B73" s="7" t="n">
        <v>34979</v>
      </c>
      <c r="C73" s="7" t="n">
        <v>41212</v>
      </c>
    </row>
    <row r="74">
      <c r="A74" s="4" t="inlineStr">
        <is>
          <t>Interest Rate</t>
        </is>
      </c>
      <c r="B74" s="11" t="n">
        <v>0.0249</v>
      </c>
      <c r="C74" s="11" t="n">
        <v>0.025</v>
      </c>
    </row>
    <row r="75">
      <c r="A75" s="4" t="inlineStr">
        <is>
          <t>Current Yield</t>
        </is>
      </c>
      <c r="B75" s="11" t="n">
        <v>0.195</v>
      </c>
      <c r="C75" s="11" t="n">
        <v>0.1721</v>
      </c>
    </row>
    <row r="76">
      <c r="A76" s="4" t="inlineStr">
        <is>
          <t>Multifamily | MSCR Notes One</t>
        </is>
      </c>
      <c r="B76" s="4" t="inlineStr">
        <is>
          <t xml:space="preserve"> </t>
        </is>
      </c>
      <c r="C76" s="4" t="inlineStr">
        <is>
          <t xml:space="preserve"> </t>
        </is>
      </c>
    </row>
    <row r="77">
      <c r="A77" s="3" t="inlineStr">
        <is>
          <t>Debt and Equity Securities, FV-NI [Line Items]</t>
        </is>
      </c>
      <c r="B77" s="4" t="inlineStr">
        <is>
          <t xml:space="preserve"> </t>
        </is>
      </c>
      <c r="C77" s="4" t="inlineStr">
        <is>
          <t xml:space="preserve"> </t>
        </is>
      </c>
    </row>
    <row r="78">
      <c r="A78" s="4" t="inlineStr">
        <is>
          <t>Carrying Value</t>
        </is>
      </c>
      <c r="B78" s="4" t="inlineStr">
        <is>
          <t xml:space="preserve"> </t>
        </is>
      </c>
      <c r="C78" s="7" t="n">
        <v>4020</v>
      </c>
    </row>
    <row r="79">
      <c r="A79" s="4" t="inlineStr">
        <is>
          <t>Interest Rate</t>
        </is>
      </c>
      <c r="B79" s="4" t="inlineStr">
        <is>
          <t xml:space="preserve"> </t>
        </is>
      </c>
      <c r="C79" s="11" t="n">
        <v>0.1483</v>
      </c>
    </row>
    <row r="80">
      <c r="A80" s="4" t="inlineStr">
        <is>
          <t>Current Yield</t>
        </is>
      </c>
      <c r="B80" s="4" t="inlineStr">
        <is>
          <t xml:space="preserve"> </t>
        </is>
      </c>
      <c r="C80" s="11" t="n">
        <v>0.1483</v>
      </c>
    </row>
    <row r="81">
      <c r="A81" s="4" t="inlineStr">
        <is>
          <t>Multifamily | MSCR Notes Two</t>
        </is>
      </c>
      <c r="B81" s="4" t="inlineStr">
        <is>
          <t xml:space="preserve"> </t>
        </is>
      </c>
      <c r="C81" s="4" t="inlineStr">
        <is>
          <t xml:space="preserve"> </t>
        </is>
      </c>
    </row>
    <row r="82">
      <c r="A82" s="3" t="inlineStr">
        <is>
          <t>Debt and Equity Securities, FV-NI [Line Items]</t>
        </is>
      </c>
      <c r="B82" s="4" t="inlineStr">
        <is>
          <t xml:space="preserve"> </t>
        </is>
      </c>
      <c r="C82" s="4" t="inlineStr">
        <is>
          <t xml:space="preserve"> </t>
        </is>
      </c>
    </row>
    <row r="83">
      <c r="A83" s="4" t="inlineStr">
        <is>
          <t>Carrying Value</t>
        </is>
      </c>
      <c r="B83" s="4" t="inlineStr">
        <is>
          <t xml:space="preserve"> </t>
        </is>
      </c>
      <c r="C83" s="7" t="n">
        <v>5000</v>
      </c>
    </row>
    <row r="84">
      <c r="A84" s="4" t="inlineStr">
        <is>
          <t>Interest Rate</t>
        </is>
      </c>
      <c r="B84" s="4" t="inlineStr">
        <is>
          <t xml:space="preserve"> </t>
        </is>
      </c>
      <c r="C84" s="11" t="n">
        <v>0.1183</v>
      </c>
    </row>
    <row r="85">
      <c r="A85" s="4" t="inlineStr">
        <is>
          <t>Current Yield</t>
        </is>
      </c>
      <c r="B85" s="4" t="inlineStr">
        <is>
          <t xml:space="preserve"> </t>
        </is>
      </c>
      <c r="C85" s="11" t="n">
        <v>0.1183</v>
      </c>
    </row>
    <row r="86">
      <c r="A86" s="4" t="inlineStr">
        <is>
          <t>Multifamily | MSCR Notes Three</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Carrying Value</t>
        </is>
      </c>
      <c r="B88" s="4" t="inlineStr">
        <is>
          <t xml:space="preserve"> </t>
        </is>
      </c>
      <c r="C88" s="7" t="n">
        <v>1358</v>
      </c>
    </row>
    <row r="89">
      <c r="A89" s="4" t="inlineStr">
        <is>
          <t>Interest Rate</t>
        </is>
      </c>
      <c r="B89" s="4" t="inlineStr">
        <is>
          <t xml:space="preserve"> </t>
        </is>
      </c>
      <c r="C89" s="11" t="n">
        <v>0.1218</v>
      </c>
    </row>
    <row r="90">
      <c r="A90" s="4" t="inlineStr">
        <is>
          <t>Current Yield</t>
        </is>
      </c>
      <c r="B90" s="4" t="inlineStr">
        <is>
          <t xml:space="preserve"> </t>
        </is>
      </c>
      <c r="C90" s="11" t="n">
        <v>0.1338</v>
      </c>
    </row>
    <row r="91">
      <c r="A91" s="4" t="inlineStr">
        <is>
          <t>Multifamily | Change in unrealized gain (loss) on MSCR Notes</t>
        </is>
      </c>
      <c r="B91" s="4" t="inlineStr">
        <is>
          <t xml:space="preserve"> </t>
        </is>
      </c>
      <c r="C91" s="4" t="inlineStr">
        <is>
          <t xml:space="preserve"> </t>
        </is>
      </c>
    </row>
    <row r="92">
      <c r="A92" s="3" t="inlineStr">
        <is>
          <t>Debt and Equity Securities, FV-NI [Line Items]</t>
        </is>
      </c>
      <c r="B92" s="4" t="inlineStr">
        <is>
          <t xml:space="preserve"> </t>
        </is>
      </c>
      <c r="C92" s="4" t="inlineStr">
        <is>
          <t xml:space="preserve"> </t>
        </is>
      </c>
    </row>
    <row r="93">
      <c r="A93" s="4" t="inlineStr">
        <is>
          <t>Carrying Value</t>
        </is>
      </c>
      <c r="B93" s="4" t="inlineStr">
        <is>
          <t xml:space="preserve"> </t>
        </is>
      </c>
      <c r="C93" s="7" t="n">
        <v>10378</v>
      </c>
    </row>
    <row r="94">
      <c r="A94" s="4" t="inlineStr">
        <is>
          <t>Interest Rate</t>
        </is>
      </c>
      <c r="B94" s="4" t="inlineStr">
        <is>
          <t xml:space="preserve"> </t>
        </is>
      </c>
      <c r="C94" s="11" t="n">
        <v>0.1304</v>
      </c>
    </row>
    <row r="95">
      <c r="A95" s="4" t="inlineStr">
        <is>
          <t>Current Yield</t>
        </is>
      </c>
      <c r="B95" s="4" t="inlineStr">
        <is>
          <t xml:space="preserve"> </t>
        </is>
      </c>
      <c r="C95" s="11" t="n">
        <v>0.132</v>
      </c>
    </row>
    <row r="96">
      <c r="A96" s="4" t="inlineStr">
        <is>
          <t>Multifamily | Mortgage Backed Securities 5</t>
        </is>
      </c>
      <c r="B96" s="4" t="inlineStr">
        <is>
          <t xml:space="preserve"> </t>
        </is>
      </c>
      <c r="C96" s="4" t="inlineStr">
        <is>
          <t xml:space="preserve"> </t>
        </is>
      </c>
    </row>
    <row r="97">
      <c r="A97" s="3" t="inlineStr">
        <is>
          <t>Debt and Equity Securities, FV-NI [Line Items]</t>
        </is>
      </c>
      <c r="B97" s="4" t="inlineStr">
        <is>
          <t xml:space="preserve"> </t>
        </is>
      </c>
      <c r="C97" s="4" t="inlineStr">
        <is>
          <t xml:space="preserve"> </t>
        </is>
      </c>
    </row>
    <row r="98">
      <c r="A98" s="4" t="inlineStr">
        <is>
          <t>Carrying Value</t>
        </is>
      </c>
      <c r="B98" s="4" t="inlineStr">
        <is>
          <t xml:space="preserve"> </t>
        </is>
      </c>
      <c r="C98" s="7" t="n">
        <v>3881</v>
      </c>
    </row>
    <row r="99">
      <c r="A99" s="4" t="inlineStr">
        <is>
          <t>Interest Rate</t>
        </is>
      </c>
      <c r="B99" s="4" t="inlineStr">
        <is>
          <t xml:space="preserve"> </t>
        </is>
      </c>
      <c r="C99" s="11" t="n">
        <v>0.1157</v>
      </c>
    </row>
    <row r="100">
      <c r="A100" s="4" t="inlineStr">
        <is>
          <t>Current Yield</t>
        </is>
      </c>
      <c r="B100" s="4" t="inlineStr">
        <is>
          <t xml:space="preserve"> </t>
        </is>
      </c>
      <c r="C100" s="11" t="n">
        <v>0.1155</v>
      </c>
    </row>
    <row r="101">
      <c r="A101" s="4" t="inlineStr">
        <is>
          <t>Multifamily | Mortgage Backed Securities 7</t>
        </is>
      </c>
      <c r="B101" s="4" t="inlineStr">
        <is>
          <t xml:space="preserve"> </t>
        </is>
      </c>
      <c r="C101" s="4" t="inlineStr">
        <is>
          <t xml:space="preserve"> </t>
        </is>
      </c>
    </row>
    <row r="102">
      <c r="A102" s="3" t="inlineStr">
        <is>
          <t>Debt and Equity Securities, FV-NI [Line Items]</t>
        </is>
      </c>
      <c r="B102" s="4" t="inlineStr">
        <is>
          <t xml:space="preserve"> </t>
        </is>
      </c>
      <c r="C102" s="4" t="inlineStr">
        <is>
          <t xml:space="preserve"> </t>
        </is>
      </c>
    </row>
    <row r="103">
      <c r="A103" s="4" t="inlineStr">
        <is>
          <t>Carrying Value</t>
        </is>
      </c>
      <c r="B103" s="4" t="inlineStr">
        <is>
          <t xml:space="preserve"> </t>
        </is>
      </c>
      <c r="C103" s="7" t="n">
        <v>5742</v>
      </c>
    </row>
    <row r="104">
      <c r="A104" s="4" t="inlineStr">
        <is>
          <t>Interest Rate</t>
        </is>
      </c>
      <c r="B104" s="4" t="inlineStr">
        <is>
          <t xml:space="preserve"> </t>
        </is>
      </c>
      <c r="C104" s="11" t="n">
        <v>0.1393</v>
      </c>
    </row>
    <row r="105">
      <c r="A105" s="4" t="inlineStr">
        <is>
          <t>Current Yield</t>
        </is>
      </c>
      <c r="B105" s="4" t="inlineStr">
        <is>
          <t xml:space="preserve"> </t>
        </is>
      </c>
      <c r="C105" s="11" t="n">
        <v>0.1395</v>
      </c>
    </row>
    <row r="106">
      <c r="A106" s="4" t="inlineStr">
        <is>
          <t>Single-Family | Mortgage Backed Securities 1</t>
        </is>
      </c>
      <c r="B106" s="4" t="inlineStr">
        <is>
          <t xml:space="preserve"> </t>
        </is>
      </c>
      <c r="C106" s="4" t="inlineStr">
        <is>
          <t xml:space="preserve"> </t>
        </is>
      </c>
    </row>
    <row r="107">
      <c r="A107" s="3" t="inlineStr">
        <is>
          <t>Debt and Equity Securities, FV-NI [Line Items]</t>
        </is>
      </c>
      <c r="B107" s="4" t="inlineStr">
        <is>
          <t xml:space="preserve"> </t>
        </is>
      </c>
      <c r="C107" s="4" t="inlineStr">
        <is>
          <t xml:space="preserve"> </t>
        </is>
      </c>
    </row>
    <row r="108">
      <c r="A108" s="4" t="inlineStr">
        <is>
          <t>Carrying Value</t>
        </is>
      </c>
      <c r="B108" s="4" t="inlineStr">
        <is>
          <t xml:space="preserve"> </t>
        </is>
      </c>
      <c r="C108" s="7" t="n">
        <v>9924</v>
      </c>
    </row>
    <row r="109">
      <c r="A109" s="4" t="inlineStr">
        <is>
          <t>Interest Rate</t>
        </is>
      </c>
      <c r="B109" s="4" t="inlineStr">
        <is>
          <t xml:space="preserve"> </t>
        </is>
      </c>
      <c r="C109" s="11" t="n">
        <v>0.0864</v>
      </c>
    </row>
    <row r="110">
      <c r="A110" s="4" t="inlineStr">
        <is>
          <t>Current Yield</t>
        </is>
      </c>
      <c r="B110" s="4" t="inlineStr">
        <is>
          <t xml:space="preserve"> </t>
        </is>
      </c>
      <c r="C110" s="11" t="n">
        <v>0.0891</v>
      </c>
    </row>
    <row r="111">
      <c r="A111" s="4" t="inlineStr">
        <is>
          <t>Single-Family | Mortgage Backed Securities 2</t>
        </is>
      </c>
      <c r="B111" s="4" t="inlineStr">
        <is>
          <t xml:space="preserve"> </t>
        </is>
      </c>
      <c r="C111" s="4" t="inlineStr">
        <is>
          <t xml:space="preserve"> </t>
        </is>
      </c>
    </row>
    <row r="112">
      <c r="A112" s="3" t="inlineStr">
        <is>
          <t>Debt and Equity Securities, FV-NI [Line Items]</t>
        </is>
      </c>
      <c r="B112" s="4" t="inlineStr">
        <is>
          <t xml:space="preserve"> </t>
        </is>
      </c>
      <c r="C112" s="4" t="inlineStr">
        <is>
          <t xml:space="preserve"> </t>
        </is>
      </c>
    </row>
    <row r="113">
      <c r="A113" s="4" t="inlineStr">
        <is>
          <t>Carrying Value</t>
        </is>
      </c>
      <c r="B113" s="4" t="inlineStr">
        <is>
          <t xml:space="preserve"> </t>
        </is>
      </c>
      <c r="C113" s="7" t="n">
        <v>9369</v>
      </c>
    </row>
    <row r="114">
      <c r="A114" s="4" t="inlineStr">
        <is>
          <t>Interest Rate</t>
        </is>
      </c>
      <c r="B114" s="4" t="inlineStr">
        <is>
          <t xml:space="preserve"> </t>
        </is>
      </c>
      <c r="C114" s="11" t="n">
        <v>0.0487</v>
      </c>
    </row>
    <row r="115">
      <c r="A115" s="4" t="inlineStr">
        <is>
          <t>Current Yield</t>
        </is>
      </c>
      <c r="B115" s="4" t="inlineStr">
        <is>
          <t xml:space="preserve"> </t>
        </is>
      </c>
      <c r="C115" s="11" t="n">
        <v>0.0501</v>
      </c>
    </row>
    <row r="116">
      <c r="A116" s="4" t="inlineStr">
        <is>
          <t>Single-Family | Mortgage Backed Securities 3</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Carrying Value</t>
        </is>
      </c>
      <c r="B118" s="4" t="inlineStr">
        <is>
          <t xml:space="preserve"> </t>
        </is>
      </c>
      <c r="C118" s="7" t="n">
        <v>538</v>
      </c>
    </row>
    <row r="119">
      <c r="A119" s="4" t="inlineStr">
        <is>
          <t>Interest Rate</t>
        </is>
      </c>
      <c r="B119" s="4" t="inlineStr">
        <is>
          <t xml:space="preserve"> </t>
        </is>
      </c>
      <c r="C119" s="11" t="n">
        <v>0.0623</v>
      </c>
    </row>
    <row r="120">
      <c r="A120" s="4" t="inlineStr">
        <is>
          <t>Current Yield</t>
        </is>
      </c>
      <c r="B120" s="4" t="inlineStr">
        <is>
          <t xml:space="preserve"> </t>
        </is>
      </c>
      <c r="C120" s="11" t="n">
        <v>0.0631</v>
      </c>
    </row>
    <row r="121">
      <c r="A121" s="4" t="inlineStr">
        <is>
          <t>Single-Family | Mortgage Backed Securities 4</t>
        </is>
      </c>
      <c r="B121" s="4" t="inlineStr">
        <is>
          <t xml:space="preserve"> </t>
        </is>
      </c>
      <c r="C121" s="4" t="inlineStr">
        <is>
          <t xml:space="preserve"> </t>
        </is>
      </c>
    </row>
    <row r="122">
      <c r="A122" s="3" t="inlineStr">
        <is>
          <t>Debt and Equity Securities, FV-NI [Line Items]</t>
        </is>
      </c>
      <c r="B122" s="4" t="inlineStr">
        <is>
          <t xml:space="preserve"> </t>
        </is>
      </c>
      <c r="C122" s="4" t="inlineStr">
        <is>
          <t xml:space="preserve"> </t>
        </is>
      </c>
    </row>
    <row r="123">
      <c r="A123" s="4" t="inlineStr">
        <is>
          <t>Carrying Value</t>
        </is>
      </c>
      <c r="B123" s="4" t="inlineStr">
        <is>
          <t xml:space="preserve"> </t>
        </is>
      </c>
      <c r="C123" s="7" t="n">
        <v>856</v>
      </c>
    </row>
    <row r="124">
      <c r="A124" s="4" t="inlineStr">
        <is>
          <t>Interest Rate</t>
        </is>
      </c>
      <c r="B124" s="4" t="inlineStr">
        <is>
          <t xml:space="preserve"> </t>
        </is>
      </c>
      <c r="C124" s="11" t="n">
        <v>0.036</v>
      </c>
    </row>
    <row r="125">
      <c r="A125" s="4" t="inlineStr">
        <is>
          <t>Current Yield</t>
        </is>
      </c>
      <c r="B125" s="4" t="inlineStr">
        <is>
          <t xml:space="preserve"> </t>
        </is>
      </c>
      <c r="C125" s="11" t="n">
        <v>0.0412</v>
      </c>
    </row>
    <row r="126">
      <c r="A126" s="4" t="inlineStr">
        <is>
          <t>Self Storage | Mortgage Backed Securities 6</t>
        </is>
      </c>
      <c r="B126" s="4" t="inlineStr">
        <is>
          <t xml:space="preserve"> </t>
        </is>
      </c>
      <c r="C126" s="4" t="inlineStr">
        <is>
          <t xml:space="preserve"> </t>
        </is>
      </c>
    </row>
    <row r="127">
      <c r="A127" s="3" t="inlineStr">
        <is>
          <t>Debt and Equity Securities, FV-NI [Line Items]</t>
        </is>
      </c>
      <c r="B127" s="4" t="inlineStr">
        <is>
          <t xml:space="preserve"> </t>
        </is>
      </c>
      <c r="C127" s="4" t="inlineStr">
        <is>
          <t xml:space="preserve"> </t>
        </is>
      </c>
    </row>
    <row r="128">
      <c r="A128" s="4" t="inlineStr">
        <is>
          <t>Carrying Value</t>
        </is>
      </c>
      <c r="B128" s="4" t="inlineStr">
        <is>
          <t xml:space="preserve"> </t>
        </is>
      </c>
      <c r="C128" s="7" t="n">
        <v>7960</v>
      </c>
    </row>
    <row r="129">
      <c r="A129" s="4" t="inlineStr">
        <is>
          <t>Interest Rate</t>
        </is>
      </c>
      <c r="B129" s="4" t="inlineStr">
        <is>
          <t xml:space="preserve"> </t>
        </is>
      </c>
      <c r="C129" s="11" t="n">
        <v>0.111</v>
      </c>
    </row>
    <row r="130">
      <c r="A130" s="4" t="inlineStr">
        <is>
          <t>Current Yield</t>
        </is>
      </c>
      <c r="B130" s="4" t="inlineStr">
        <is>
          <t xml:space="preserve"> </t>
        </is>
      </c>
      <c r="C130" s="11" t="n">
        <v>0.111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BS Structured Pass-Through Certificates, MSCR Notes and Mortgage Backed Securities - Schedule of Activity Related to CMBS I/O Strips (Details) - USD ($) $ in Thousand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Total</t>
        </is>
      </c>
      <c r="B4" s="7" t="n">
        <v>2959</v>
      </c>
      <c r="C4" s="7" t="n">
        <v>4970</v>
      </c>
      <c r="D4" s="7" t="n">
        <v>-8279</v>
      </c>
    </row>
    <row r="5">
      <c r="A5" s="4" t="inlineStr">
        <is>
          <t>Commercial Mortgage-Backed Securitie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Net interest earned</t>
        </is>
      </c>
      <c r="B7" s="6" t="n">
        <v>284</v>
      </c>
      <c r="C7" s="6" t="n">
        <v>2905</v>
      </c>
      <c r="D7" s="6" t="n">
        <v>5668</v>
      </c>
    </row>
    <row r="8">
      <c r="A8" s="4" t="inlineStr">
        <is>
          <t>Unrealized loss</t>
        </is>
      </c>
      <c r="B8" s="6" t="n">
        <v>1925</v>
      </c>
      <c r="C8" s="6" t="n">
        <v>1533</v>
      </c>
      <c r="D8" s="6" t="n">
        <v>-12664</v>
      </c>
    </row>
    <row r="9">
      <c r="A9" s="4" t="inlineStr">
        <is>
          <t>Change in unrealized gain (loss) on MSCR Notes</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Unrealized loss</t>
        </is>
      </c>
      <c r="B11" s="6" t="n">
        <v>-13</v>
      </c>
      <c r="C11" s="6" t="n">
        <v>65</v>
      </c>
      <c r="D11" s="6" t="n">
        <v>-53</v>
      </c>
    </row>
    <row r="12">
      <c r="A12" s="4" t="inlineStr">
        <is>
          <t>Change in unrealized gain (loss) on mortgage backed securities</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Unrealized loss</t>
        </is>
      </c>
      <c r="B14" s="7" t="n">
        <v>763</v>
      </c>
      <c r="C14" s="7" t="n">
        <v>467</v>
      </c>
      <c r="D14" s="7" t="n">
        <v>-123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7" customWidth="1" min="2" max="2"/>
    <col width="19" customWidth="1" min="3" max="3"/>
    <col width="19" customWidth="1" min="4" max="4"/>
  </cols>
  <sheetData>
    <row r="1">
      <c r="A1" s="1" t="inlineStr">
        <is>
          <t>Real Estate Investments, net - Additional Information (Details) $ in Millions</t>
        </is>
      </c>
      <c r="B1" s="2" t="inlineStr">
        <is>
          <t>Oct. 10, 2023 USD ($) unit</t>
        </is>
      </c>
      <c r="C1" s="2" t="inlineStr">
        <is>
          <t>Feb. 01, 2022 unit</t>
        </is>
      </c>
      <c r="D1" s="2" t="inlineStr">
        <is>
          <t>Dec. 31, 2021 unit</t>
        </is>
      </c>
    </row>
    <row r="2">
      <c r="A2" s="3" t="inlineStr">
        <is>
          <t>Real Estate Properties [Line Items]</t>
        </is>
      </c>
      <c r="B2" s="4" t="inlineStr">
        <is>
          <t xml:space="preserve"> </t>
        </is>
      </c>
      <c r="C2" s="4" t="inlineStr">
        <is>
          <t xml:space="preserve"> </t>
        </is>
      </c>
      <c r="D2" s="4" t="inlineStr">
        <is>
          <t xml:space="preserve"> </t>
        </is>
      </c>
    </row>
    <row r="3">
      <c r="A3" s="4" t="inlineStr">
        <is>
          <t>Number of units in multifamily property | unit</t>
        </is>
      </c>
      <c r="B3" s="4" t="inlineStr">
        <is>
          <t xml:space="preserve"> </t>
        </is>
      </c>
      <c r="C3" s="6" t="n">
        <v>368</v>
      </c>
      <c r="D3" s="4" t="inlineStr">
        <is>
          <t xml:space="preserve"> </t>
        </is>
      </c>
    </row>
    <row r="4">
      <c r="A4" s="4" t="inlineStr">
        <is>
          <t>SPG Alexander JV LLC</t>
        </is>
      </c>
      <c r="B4" s="4" t="inlineStr">
        <is>
          <t xml:space="preserve"> </t>
        </is>
      </c>
      <c r="C4" s="4" t="inlineStr">
        <is>
          <t xml:space="preserve"> </t>
        </is>
      </c>
      <c r="D4" s="4" t="inlineStr">
        <is>
          <t xml:space="preserve"> </t>
        </is>
      </c>
    </row>
    <row r="5">
      <c r="A5" s="3" t="inlineStr">
        <is>
          <t>Real Estate Properties [Line Items]</t>
        </is>
      </c>
      <c r="B5" s="4" t="inlineStr">
        <is>
          <t xml:space="preserve"> </t>
        </is>
      </c>
      <c r="C5" s="4" t="inlineStr">
        <is>
          <t xml:space="preserve"> </t>
        </is>
      </c>
      <c r="D5" s="4" t="inlineStr">
        <is>
          <t xml:space="preserve"> </t>
        </is>
      </c>
    </row>
    <row r="6">
      <c r="A6" s="4" t="inlineStr">
        <is>
          <t>Assets acquired</t>
        </is>
      </c>
      <c r="B6" s="5" t="n">
        <v>68.8</v>
      </c>
      <c r="C6" s="4" t="inlineStr">
        <is>
          <t xml:space="preserve"> </t>
        </is>
      </c>
      <c r="D6" s="4" t="inlineStr">
        <is>
          <t xml:space="preserve"> </t>
        </is>
      </c>
    </row>
    <row r="7">
      <c r="A7" s="4" t="inlineStr">
        <is>
          <t>Land</t>
        </is>
      </c>
      <c r="B7" s="15" t="n">
        <v>7.9</v>
      </c>
      <c r="C7" s="4" t="inlineStr">
        <is>
          <t xml:space="preserve"> </t>
        </is>
      </c>
      <c r="D7" s="4" t="inlineStr">
        <is>
          <t xml:space="preserve"> </t>
        </is>
      </c>
    </row>
    <row r="8">
      <c r="A8" s="4" t="inlineStr">
        <is>
          <t>Building improvements</t>
        </is>
      </c>
      <c r="B8" s="6" t="n">
        <v>59</v>
      </c>
      <c r="C8" s="4" t="inlineStr">
        <is>
          <t xml:space="preserve"> </t>
        </is>
      </c>
      <c r="D8" s="4" t="inlineStr">
        <is>
          <t xml:space="preserve"> </t>
        </is>
      </c>
    </row>
    <row r="9">
      <c r="A9" s="4" t="inlineStr">
        <is>
          <t>Furniture, fixtures and equipment</t>
        </is>
      </c>
      <c r="B9" s="15" t="n">
        <v>0.6</v>
      </c>
      <c r="C9" s="4" t="inlineStr">
        <is>
          <t xml:space="preserve"> </t>
        </is>
      </c>
      <c r="D9" s="4" t="inlineStr">
        <is>
          <t xml:space="preserve"> </t>
        </is>
      </c>
    </row>
    <row r="10">
      <c r="A10" s="4" t="inlineStr">
        <is>
          <t>Intangible assets</t>
        </is>
      </c>
      <c r="B10" s="5" t="n">
        <v>1.3</v>
      </c>
      <c r="C10" s="4" t="inlineStr">
        <is>
          <t xml:space="preserve"> </t>
        </is>
      </c>
      <c r="D10" s="4" t="inlineStr">
        <is>
          <t xml:space="preserve"> </t>
        </is>
      </c>
    </row>
    <row r="11">
      <c r="A11" s="4" t="inlineStr">
        <is>
          <t>Charlotte, NC</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Number of units in multifamily property | unit</t>
        </is>
      </c>
      <c r="B13" s="4" t="inlineStr">
        <is>
          <t xml:space="preserve"> </t>
        </is>
      </c>
      <c r="C13" s="4" t="inlineStr">
        <is>
          <t xml:space="preserve"> </t>
        </is>
      </c>
      <c r="D13" s="6" t="n">
        <v>204</v>
      </c>
    </row>
    <row r="14">
      <c r="A14" s="4" t="inlineStr">
        <is>
          <t>Atlanta, GA</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Number of units in multifamily property | unit</t>
        </is>
      </c>
      <c r="B16" s="6" t="n">
        <v>280</v>
      </c>
      <c r="C16" s="4" t="inlineStr">
        <is>
          <t xml:space="preserve"> </t>
        </is>
      </c>
      <c r="D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s in Properties (Details) - USD ($) $ in Thousands</t>
        </is>
      </c>
      <c r="B1" s="2" t="inlineStr">
        <is>
          <t>Dec. 31, 2024</t>
        </is>
      </c>
      <c r="C1" s="2" t="inlineStr">
        <is>
          <t>Dec. 31, 2023</t>
        </is>
      </c>
    </row>
    <row r="2">
      <c r="A2" s="3" t="inlineStr">
        <is>
          <t>Real Estate Properties [Line Items]</t>
        </is>
      </c>
      <c r="B2" s="4" t="inlineStr">
        <is>
          <t xml:space="preserve"> </t>
        </is>
      </c>
      <c r="C2" s="4" t="inlineStr">
        <is>
          <t xml:space="preserve"> </t>
        </is>
      </c>
    </row>
    <row r="3">
      <c r="A3" s="4" t="inlineStr">
        <is>
          <t>Accumulated depreciation and amortization</t>
        </is>
      </c>
      <c r="B3" s="7" t="n">
        <v>-8750</v>
      </c>
      <c r="C3" s="7" t="n">
        <v>-4404</v>
      </c>
    </row>
    <row r="4">
      <c r="A4" s="4" t="inlineStr">
        <is>
          <t>Total Real Estate Investments, Net</t>
        </is>
      </c>
      <c r="B4" s="6" t="n">
        <v>121836</v>
      </c>
      <c r="C4" s="6" t="n">
        <v>126551</v>
      </c>
    </row>
    <row r="5">
      <c r="A5" s="4" t="inlineStr">
        <is>
          <t>Land</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Accumulated depreciation and amortization</t>
        </is>
      </c>
      <c r="B7" s="6" t="n">
        <v>0</v>
      </c>
      <c r="C7" s="6" t="n">
        <v>0</v>
      </c>
    </row>
    <row r="8">
      <c r="A8" s="4" t="inlineStr">
        <is>
          <t>Total Real Estate Investments, Net</t>
        </is>
      </c>
      <c r="B8" s="6" t="n">
        <v>18802</v>
      </c>
      <c r="C8" s="6" t="n">
        <v>18802</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Accumulated depreciation and amortization</t>
        </is>
      </c>
      <c r="B11" s="6" t="n">
        <v>-7662</v>
      </c>
      <c r="C11" s="6" t="n">
        <v>-3948</v>
      </c>
    </row>
    <row r="12">
      <c r="A12" s="4" t="inlineStr">
        <is>
          <t>Total Real Estate Investments, Net</t>
        </is>
      </c>
      <c r="B12" s="6" t="n">
        <v>101873</v>
      </c>
      <c r="C12" s="6" t="n">
        <v>105126</v>
      </c>
    </row>
    <row r="13">
      <c r="A13" s="4" t="inlineStr">
        <is>
          <t>Intangible Lease Asset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Accumulated depreciation and amortization</t>
        </is>
      </c>
      <c r="B15" s="6" t="n">
        <v>0</v>
      </c>
      <c r="C15" s="6" t="n">
        <v>0</v>
      </c>
    </row>
    <row r="16">
      <c r="A16" s="4" t="inlineStr">
        <is>
          <t>Total Real Estate Investments, Net</t>
        </is>
      </c>
      <c r="B16" s="6" t="n">
        <v>0</v>
      </c>
      <c r="C16" s="6" t="n">
        <v>1271</v>
      </c>
    </row>
    <row r="17">
      <c r="A17" s="4" t="inlineStr">
        <is>
          <t>Construction in Progress</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Accumulated depreciation and amortization</t>
        </is>
      </c>
      <c r="B19" s="6" t="n">
        <v>0</v>
      </c>
      <c r="C19" s="6" t="n">
        <v>0</v>
      </c>
    </row>
    <row r="20">
      <c r="A20" s="4" t="inlineStr">
        <is>
          <t>Total Real Estate Investments, Net</t>
        </is>
      </c>
      <c r="B20" s="6" t="n">
        <v>2</v>
      </c>
      <c r="C20" s="6" t="n">
        <v>401</v>
      </c>
    </row>
    <row r="21">
      <c r="A21" s="4" t="inlineStr">
        <is>
          <t>Furniture, Fixtures and Equipment</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Accumulated depreciation and amortization</t>
        </is>
      </c>
      <c r="B23" s="6" t="n">
        <v>-1088</v>
      </c>
      <c r="C23" s="6" t="n">
        <v>-456</v>
      </c>
    </row>
    <row r="24">
      <c r="A24" s="4" t="inlineStr">
        <is>
          <t>Total Real Estate Investments, Net</t>
        </is>
      </c>
      <c r="B24" s="6" t="n">
        <v>1159</v>
      </c>
      <c r="C24" s="6" t="n">
        <v>951</v>
      </c>
    </row>
    <row r="25">
      <c r="A25" s="4" t="inlineStr">
        <is>
          <t>Hudson Montford</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Real estate investment property, at cost</t>
        </is>
      </c>
      <c r="B27" s="6" t="n">
        <v>62218</v>
      </c>
      <c r="C27" s="6" t="n">
        <v>62000</v>
      </c>
    </row>
    <row r="28">
      <c r="A28" s="4" t="inlineStr">
        <is>
          <t>Hudson Montford | Land</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Real estate investment property, at cost</t>
        </is>
      </c>
      <c r="B30" s="6" t="n">
        <v>10996</v>
      </c>
      <c r="C30" s="6" t="n">
        <v>10996</v>
      </c>
    </row>
    <row r="31">
      <c r="A31" s="4" t="inlineStr">
        <is>
          <t>Hudson Montford | Buildings and Improvements</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Real estate investment property, at cost</t>
        </is>
      </c>
      <c r="B33" s="6" t="n">
        <v>50204</v>
      </c>
      <c r="C33" s="6" t="n">
        <v>49912</v>
      </c>
    </row>
    <row r="34">
      <c r="A34" s="4" t="inlineStr">
        <is>
          <t>Hudson Montford | Intangible Lease Assets</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Real estate investment property, at cost</t>
        </is>
      </c>
      <c r="B36" s="6" t="n">
        <v>0</v>
      </c>
      <c r="C36" s="6" t="n">
        <v>0</v>
      </c>
    </row>
    <row r="37">
      <c r="A37" s="4" t="inlineStr">
        <is>
          <t>Hudson Montford | Construction in Progress</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Real estate investment property, at cost</t>
        </is>
      </c>
      <c r="B39" s="6" t="n">
        <v>0</v>
      </c>
      <c r="C39" s="6" t="n">
        <v>401</v>
      </c>
    </row>
    <row r="40">
      <c r="A40" s="4" t="inlineStr">
        <is>
          <t>Hudson Montford | Furniture, Fixtures and Equipment</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Real estate investment property, at cost</t>
        </is>
      </c>
      <c r="B42" s="6" t="n">
        <v>1018</v>
      </c>
      <c r="C42" s="6" t="n">
        <v>691</v>
      </c>
    </row>
    <row r="43">
      <c r="A43" s="4" t="inlineStr">
        <is>
          <t>Alexander at the District</t>
        </is>
      </c>
      <c r="B43" s="4" t="inlineStr">
        <is>
          <t xml:space="preserve"> </t>
        </is>
      </c>
      <c r="C43" s="4" t="inlineStr">
        <is>
          <t xml:space="preserve"> </t>
        </is>
      </c>
    </row>
    <row r="44">
      <c r="A44" s="3" t="inlineStr">
        <is>
          <t>Real Estate Properties [Line Items]</t>
        </is>
      </c>
      <c r="B44" s="4" t="inlineStr">
        <is>
          <t xml:space="preserve"> </t>
        </is>
      </c>
      <c r="C44" s="4" t="inlineStr">
        <is>
          <t xml:space="preserve"> </t>
        </is>
      </c>
    </row>
    <row r="45">
      <c r="A45" s="4" t="inlineStr">
        <is>
          <t>Real estate investment property, at cost</t>
        </is>
      </c>
      <c r="B45" s="6" t="n">
        <v>68368</v>
      </c>
      <c r="C45" s="6" t="n">
        <v>68955</v>
      </c>
    </row>
    <row r="46">
      <c r="A46" s="4" t="inlineStr">
        <is>
          <t>Alexander at the District | Land</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Real estate investment property, at cost</t>
        </is>
      </c>
      <c r="B48" s="6" t="n">
        <v>7806</v>
      </c>
      <c r="C48" s="6" t="n">
        <v>7806</v>
      </c>
    </row>
    <row r="49">
      <c r="A49" s="4" t="inlineStr">
        <is>
          <t>Alexander at the District | Buildings and Improvements</t>
        </is>
      </c>
      <c r="B49" s="4" t="inlineStr">
        <is>
          <t xml:space="preserve"> </t>
        </is>
      </c>
      <c r="C49" s="4" t="inlineStr">
        <is>
          <t xml:space="preserve"> </t>
        </is>
      </c>
    </row>
    <row r="50">
      <c r="A50" s="3" t="inlineStr">
        <is>
          <t>Real Estate Properties [Line Items]</t>
        </is>
      </c>
      <c r="B50" s="4" t="inlineStr">
        <is>
          <t xml:space="preserve"> </t>
        </is>
      </c>
      <c r="C50" s="4" t="inlineStr">
        <is>
          <t xml:space="preserve"> </t>
        </is>
      </c>
    </row>
    <row r="51">
      <c r="A51" s="4" t="inlineStr">
        <is>
          <t>Real estate investment property, at cost</t>
        </is>
      </c>
      <c r="B51" s="6" t="n">
        <v>59331</v>
      </c>
      <c r="C51" s="6" t="n">
        <v>59162</v>
      </c>
    </row>
    <row r="52">
      <c r="A52" s="4" t="inlineStr">
        <is>
          <t>Alexander at the District | Intangible Lease Assets</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Real estate investment property, at cost</t>
        </is>
      </c>
      <c r="B54" s="6" t="n">
        <v>0</v>
      </c>
      <c r="C54" s="6" t="n">
        <v>1271</v>
      </c>
    </row>
    <row r="55">
      <c r="A55" s="4" t="inlineStr">
        <is>
          <t>Alexander at the District | Construction in Progress</t>
        </is>
      </c>
      <c r="B55" s="4" t="inlineStr">
        <is>
          <t xml:space="preserve"> </t>
        </is>
      </c>
      <c r="C55" s="4" t="inlineStr">
        <is>
          <t xml:space="preserve"> </t>
        </is>
      </c>
    </row>
    <row r="56">
      <c r="A56" s="3" t="inlineStr">
        <is>
          <t>Real Estate Properties [Line Items]</t>
        </is>
      </c>
      <c r="B56" s="4" t="inlineStr">
        <is>
          <t xml:space="preserve"> </t>
        </is>
      </c>
      <c r="C56" s="4" t="inlineStr">
        <is>
          <t xml:space="preserve"> </t>
        </is>
      </c>
    </row>
    <row r="57">
      <c r="A57" s="4" t="inlineStr">
        <is>
          <t>Real estate investment property, at cost</t>
        </is>
      </c>
      <c r="B57" s="6" t="n">
        <v>2</v>
      </c>
      <c r="C57" s="6" t="n">
        <v>0</v>
      </c>
    </row>
    <row r="58">
      <c r="A58" s="4" t="inlineStr">
        <is>
          <t>Alexander at the District | Furniture, Fixtures and Equipment</t>
        </is>
      </c>
      <c r="B58" s="4" t="inlineStr">
        <is>
          <t xml:space="preserve"> </t>
        </is>
      </c>
      <c r="C58" s="4" t="inlineStr">
        <is>
          <t xml:space="preserve"> </t>
        </is>
      </c>
    </row>
    <row r="59">
      <c r="A59" s="3" t="inlineStr">
        <is>
          <t>Real Estate Properties [Line Items]</t>
        </is>
      </c>
      <c r="B59" s="4" t="inlineStr">
        <is>
          <t xml:space="preserve"> </t>
        </is>
      </c>
      <c r="C59" s="4" t="inlineStr">
        <is>
          <t xml:space="preserve"> </t>
        </is>
      </c>
    </row>
    <row r="60">
      <c r="A60" s="4" t="inlineStr">
        <is>
          <t>Real estate investment property, at cost</t>
        </is>
      </c>
      <c r="B60" s="7" t="n">
        <v>1229</v>
      </c>
      <c r="C60" s="7" t="n">
        <v>7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 Revenue and Expenses of Property (Details) - USD ($) $ in Thousands</t>
        </is>
      </c>
      <c r="B1" s="2" t="inlineStr">
        <is>
          <t>12 Months Ended</t>
        </is>
      </c>
    </row>
    <row r="2">
      <c r="B2" s="2" t="inlineStr">
        <is>
          <t>Dec. 31, 2024</t>
        </is>
      </c>
      <c r="C2" s="2" t="inlineStr">
        <is>
          <t>Dec. 31, 2023</t>
        </is>
      </c>
      <c r="D2" s="2" t="inlineStr">
        <is>
          <t>Dec. 31, 2022</t>
        </is>
      </c>
    </row>
    <row r="3">
      <c r="A3" s="3" t="inlineStr">
        <is>
          <t>Real Estate Properties [Line Items]</t>
        </is>
      </c>
      <c r="B3" s="4" t="inlineStr">
        <is>
          <t xml:space="preserve"> </t>
        </is>
      </c>
      <c r="C3" s="4" t="inlineStr">
        <is>
          <t xml:space="preserve"> </t>
        </is>
      </c>
      <c r="D3" s="4" t="inlineStr">
        <is>
          <t xml:space="preserve"> </t>
        </is>
      </c>
    </row>
    <row r="4">
      <c r="A4" s="4" t="inlineStr">
        <is>
          <t>Property general and administrative expenses</t>
        </is>
      </c>
      <c r="B4" s="7" t="n">
        <v>12812</v>
      </c>
      <c r="C4" s="7" t="n">
        <v>9204</v>
      </c>
      <c r="D4" s="7" t="n">
        <v>7243</v>
      </c>
    </row>
    <row r="5">
      <c r="A5" s="4" t="inlineStr">
        <is>
          <t>Depreciation and amortization</t>
        </is>
      </c>
      <c r="B5" s="6" t="n">
        <v>5613</v>
      </c>
      <c r="C5" s="6" t="n">
        <v>2465</v>
      </c>
      <c r="D5" s="6" t="n">
        <v>2895</v>
      </c>
    </row>
    <row r="6">
      <c r="A6" s="4" t="inlineStr">
        <is>
          <t>Multifamily Property, Including Netting</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Other income</t>
        </is>
      </c>
      <c r="B8" s="6" t="n">
        <v>149</v>
      </c>
      <c r="C8" s="6" t="n">
        <v>182</v>
      </c>
      <c r="D8" s="6" t="n">
        <v>1286</v>
      </c>
    </row>
    <row r="9">
      <c r="A9" s="4" t="inlineStr">
        <is>
          <t>Total revenues</t>
        </is>
      </c>
      <c r="B9" s="6" t="n">
        <v>8864</v>
      </c>
      <c r="C9" s="6" t="n">
        <v>5144</v>
      </c>
      <c r="D9" s="6" t="n">
        <v>12402</v>
      </c>
    </row>
    <row r="10">
      <c r="A10" s="4" t="inlineStr">
        <is>
          <t>Interest expense</t>
        </is>
      </c>
      <c r="B10" s="6" t="n">
        <v>8219</v>
      </c>
      <c r="C10" s="6" t="n">
        <v>3984</v>
      </c>
      <c r="D10" s="6" t="n">
        <v>4183</v>
      </c>
    </row>
    <row r="11">
      <c r="A11" s="4" t="inlineStr">
        <is>
          <t>Real estate taxes and insurance</t>
        </is>
      </c>
      <c r="B11" s="6" t="n">
        <v>1325</v>
      </c>
      <c r="C11" s="6" t="n">
        <v>862</v>
      </c>
      <c r="D11" s="6" t="n">
        <v>1493</v>
      </c>
    </row>
    <row r="12">
      <c r="A12" s="4" t="inlineStr">
        <is>
          <t>Property operating expenses</t>
        </is>
      </c>
      <c r="B12" s="6" t="n">
        <v>2415</v>
      </c>
      <c r="C12" s="6" t="n">
        <v>1145</v>
      </c>
      <c r="D12" s="6" t="n">
        <v>2548</v>
      </c>
    </row>
    <row r="13">
      <c r="A13" s="4" t="inlineStr">
        <is>
          <t>Property general and administrative expenses</t>
        </is>
      </c>
      <c r="B13" s="6" t="n">
        <v>466</v>
      </c>
      <c r="C13" s="6" t="n">
        <v>257</v>
      </c>
      <c r="D13" s="6" t="n">
        <v>366</v>
      </c>
    </row>
    <row r="14">
      <c r="A14" s="4" t="inlineStr">
        <is>
          <t>Property management fees</t>
        </is>
      </c>
      <c r="B14" s="6" t="n">
        <v>260</v>
      </c>
      <c r="C14" s="6" t="n">
        <v>158</v>
      </c>
      <c r="D14" s="6" t="n">
        <v>301</v>
      </c>
    </row>
    <row r="15">
      <c r="A15" s="4" t="inlineStr">
        <is>
          <t>Depreciation and amortization</t>
        </is>
      </c>
      <c r="B15" s="6" t="n">
        <v>5613</v>
      </c>
      <c r="C15" s="6" t="n">
        <v>2465</v>
      </c>
      <c r="D15" s="6" t="n">
        <v>2895</v>
      </c>
    </row>
    <row r="16">
      <c r="A16" s="4" t="inlineStr">
        <is>
          <t>Rate cap (income) expense</t>
        </is>
      </c>
      <c r="B16" s="6" t="n">
        <v>80</v>
      </c>
      <c r="C16" s="6" t="n">
        <v>-2045</v>
      </c>
      <c r="D16" s="6" t="n">
        <v>-1014</v>
      </c>
    </row>
    <row r="17">
      <c r="A17" s="4" t="inlineStr">
        <is>
          <t>Debt service bridge</t>
        </is>
      </c>
      <c r="B17" s="6" t="n">
        <v>0</v>
      </c>
      <c r="C17" s="6" t="n">
        <v>0</v>
      </c>
      <c r="D17" s="6" t="n">
        <v>626</v>
      </c>
    </row>
    <row r="18">
      <c r="A18" s="4" t="inlineStr">
        <is>
          <t>Casualty (gain) loss</t>
        </is>
      </c>
      <c r="B18" s="6" t="n">
        <v>-1</v>
      </c>
      <c r="C18" s="6" t="n">
        <v>-148</v>
      </c>
      <c r="D18" s="6" t="n">
        <v>0</v>
      </c>
    </row>
    <row r="19">
      <c r="A19" s="4" t="inlineStr">
        <is>
          <t>Total expenses</t>
        </is>
      </c>
      <c r="B19" s="6" t="n">
        <v>18377</v>
      </c>
      <c r="C19" s="6" t="n">
        <v>6678</v>
      </c>
      <c r="D19" s="6" t="n">
        <v>11398</v>
      </c>
    </row>
    <row r="20">
      <c r="A20" s="4" t="inlineStr">
        <is>
          <t>Net income (loss) from consolidated real estate owned</t>
        </is>
      </c>
      <c r="B20" s="6" t="n">
        <v>-9513</v>
      </c>
      <c r="C20" s="6" t="n">
        <v>-1534</v>
      </c>
      <c r="D20" s="6" t="n">
        <v>1004</v>
      </c>
    </row>
    <row r="21">
      <c r="A21" s="4" t="inlineStr">
        <is>
          <t>Multifamily Property, Including Netting | Rental Income</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Rental income</t>
        </is>
      </c>
      <c r="B23" s="7" t="n">
        <v>8715</v>
      </c>
      <c r="C23" s="7" t="n">
        <v>4962</v>
      </c>
      <c r="D23" s="7" t="n">
        <v>11116</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67" customWidth="1" min="1" max="1"/>
    <col width="25" customWidth="1" min="2" max="2"/>
    <col width="26" customWidth="1" min="3" max="3"/>
    <col width="22" customWidth="1" min="4" max="4"/>
    <col width="25" customWidth="1" min="5" max="5"/>
    <col width="25" customWidth="1" min="6" max="6"/>
  </cols>
  <sheetData>
    <row r="1">
      <c r="A1" s="1" t="inlineStr">
        <is>
          <t>Debt - Summary of Financing Arrangements (Details) $ in Thousands</t>
        </is>
      </c>
      <c r="B1" s="2" t="inlineStr">
        <is>
          <t>12 Months Ended</t>
        </is>
      </c>
    </row>
    <row r="2">
      <c r="B2" s="2" t="inlineStr">
        <is>
          <t>Dec. 31, 2024 USD ($)</t>
        </is>
      </c>
      <c r="C2" s="2" t="inlineStr">
        <is>
          <t>Dec. 31, 2023 USD ($)</t>
        </is>
      </c>
      <c r="D2" s="2" t="inlineStr">
        <is>
          <t>Oct. 18, 2022 USD ($)</t>
        </is>
      </c>
      <c r="E2" s="2" t="inlineStr">
        <is>
          <t>Apr. 15, 2020 subsidiary</t>
        </is>
      </c>
      <c r="F2" s="2" t="inlineStr">
        <is>
          <t>Jul. 11, 2019 subsidiar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 subsidiary</t>
        </is>
      </c>
      <c r="B4" s="4" t="inlineStr">
        <is>
          <t xml:space="preserve"> </t>
        </is>
      </c>
      <c r="C4" s="4" t="inlineStr">
        <is>
          <t xml:space="preserve"> </t>
        </is>
      </c>
      <c r="D4" s="4" t="inlineStr">
        <is>
          <t xml:space="preserve"> </t>
        </is>
      </c>
      <c r="E4" s="6" t="n">
        <v>3</v>
      </c>
      <c r="F4" s="6" t="n">
        <v>2</v>
      </c>
    </row>
    <row r="5">
      <c r="A5" s="4" t="inlineStr">
        <is>
          <t>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face amount</t>
        </is>
      </c>
      <c r="B7" s="7" t="n">
        <v>799303</v>
      </c>
      <c r="C7" s="7" t="n">
        <v>1271938</v>
      </c>
      <c r="D7" s="4" t="inlineStr">
        <is>
          <t xml:space="preserve"> </t>
        </is>
      </c>
      <c r="E7" s="4" t="inlineStr">
        <is>
          <t xml:space="preserve"> </t>
        </is>
      </c>
      <c r="F7" s="4" t="inlineStr">
        <is>
          <t xml:space="preserve"> </t>
        </is>
      </c>
    </row>
    <row r="8">
      <c r="A8" s="4" t="inlineStr">
        <is>
          <t>Carrying value</t>
        </is>
      </c>
      <c r="B8" s="7" t="n">
        <v>795688</v>
      </c>
      <c r="C8" s="7" t="n">
        <v>1268212</v>
      </c>
      <c r="D8" s="4" t="inlineStr">
        <is>
          <t xml:space="preserve"> </t>
        </is>
      </c>
      <c r="E8" s="4" t="inlineStr">
        <is>
          <t xml:space="preserve"> </t>
        </is>
      </c>
      <c r="F8" s="4" t="inlineStr">
        <is>
          <t xml:space="preserve"> </t>
        </is>
      </c>
    </row>
    <row r="9">
      <c r="A9" s="4" t="inlineStr">
        <is>
          <t>Weighted average interest rate</t>
        </is>
      </c>
      <c r="B9" s="11" t="n">
        <v>0.0595</v>
      </c>
      <c r="C9" s="11" t="n">
        <v>0.0455</v>
      </c>
      <c r="D9" s="4" t="inlineStr">
        <is>
          <t xml:space="preserve"> </t>
        </is>
      </c>
      <c r="E9" s="4" t="inlineStr">
        <is>
          <t xml:space="preserve"> </t>
        </is>
      </c>
      <c r="F9" s="4" t="inlineStr">
        <is>
          <t xml:space="preserve"> </t>
        </is>
      </c>
    </row>
    <row r="10">
      <c r="A10" s="4" t="inlineStr">
        <is>
          <t>Weighted average life (years)</t>
        </is>
      </c>
      <c r="B10" s="4" t="inlineStr">
        <is>
          <t>1 year 4 months 24 days</t>
        </is>
      </c>
      <c r="C10" s="4" t="inlineStr">
        <is>
          <t>2 years 10 months 24 days</t>
        </is>
      </c>
      <c r="D10" s="4" t="inlineStr">
        <is>
          <t xml:space="preserve"> </t>
        </is>
      </c>
      <c r="E10" s="4" t="inlineStr">
        <is>
          <t xml:space="preserve"> </t>
        </is>
      </c>
      <c r="F10" s="4" t="inlineStr">
        <is>
          <t xml:space="preserve"> </t>
        </is>
      </c>
    </row>
    <row r="11">
      <c r="A11" s="4" t="inlineStr">
        <is>
          <t>Collater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ateral outstanding face amount</t>
        </is>
      </c>
      <c r="B13" s="7" t="n">
        <v>1097740</v>
      </c>
      <c r="C13" s="7" t="n">
        <v>676420</v>
      </c>
      <c r="D13" s="4" t="inlineStr">
        <is>
          <t xml:space="preserve"> </t>
        </is>
      </c>
      <c r="E13" s="4" t="inlineStr">
        <is>
          <t xml:space="preserve"> </t>
        </is>
      </c>
      <c r="F13" s="4" t="inlineStr">
        <is>
          <t xml:space="preserve"> </t>
        </is>
      </c>
    </row>
    <row r="14">
      <c r="A14" s="4" t="inlineStr">
        <is>
          <t>Collateral amortized cost basis</t>
        </is>
      </c>
      <c r="B14" s="6" t="n">
        <v>844255</v>
      </c>
      <c r="C14" s="6" t="n">
        <v>1372571</v>
      </c>
      <c r="D14" s="4" t="inlineStr">
        <is>
          <t xml:space="preserve"> </t>
        </is>
      </c>
      <c r="E14" s="4" t="inlineStr">
        <is>
          <t xml:space="preserve"> </t>
        </is>
      </c>
      <c r="F14" s="4" t="inlineStr">
        <is>
          <t xml:space="preserve"> </t>
        </is>
      </c>
    </row>
    <row r="15">
      <c r="A15" s="4" t="inlineStr">
        <is>
          <t>Collateral carrying value</t>
        </is>
      </c>
      <c r="B15" s="7" t="n">
        <v>861129</v>
      </c>
      <c r="C15" s="7" t="n">
        <v>1366698</v>
      </c>
      <c r="D15" s="4" t="inlineStr">
        <is>
          <t xml:space="preserve"> </t>
        </is>
      </c>
      <c r="E15" s="4" t="inlineStr">
        <is>
          <t xml:space="preserve"> </t>
        </is>
      </c>
      <c r="F15" s="4" t="inlineStr">
        <is>
          <t xml:space="preserve"> </t>
        </is>
      </c>
    </row>
    <row r="16">
      <c r="A16" s="4" t="inlineStr">
        <is>
          <t>Weighted average life (years)</t>
        </is>
      </c>
      <c r="B16" s="4" t="inlineStr">
        <is>
          <t>4 years 2 months 12 days</t>
        </is>
      </c>
      <c r="C16" s="4" t="inlineStr">
        <is>
          <t>5 years 7 months 6 days</t>
        </is>
      </c>
      <c r="D16" s="4" t="inlineStr">
        <is>
          <t xml:space="preserve"> </t>
        </is>
      </c>
      <c r="E16" s="4" t="inlineStr">
        <is>
          <t xml:space="preserve"> </t>
        </is>
      </c>
      <c r="F16" s="4" t="inlineStr">
        <is>
          <t xml:space="preserve"> </t>
        </is>
      </c>
    </row>
    <row r="17">
      <c r="A17" s="4" t="inlineStr">
        <is>
          <t>Master Repurchase Agreements | Mizuh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face amount</t>
        </is>
      </c>
      <c r="B19" s="7" t="n">
        <v>243500</v>
      </c>
      <c r="C19" s="4" t="inlineStr">
        <is>
          <t xml:space="preserve"> </t>
        </is>
      </c>
      <c r="D19" s="4" t="inlineStr">
        <is>
          <t xml:space="preserve"> </t>
        </is>
      </c>
      <c r="E19" s="4" t="inlineStr">
        <is>
          <t xml:space="preserve"> </t>
        </is>
      </c>
      <c r="F19" s="4" t="inlineStr">
        <is>
          <t xml:space="preserve"> </t>
        </is>
      </c>
    </row>
    <row r="20">
      <c r="A20" s="4" t="inlineStr">
        <is>
          <t>Collateral outstanding face amount</t>
        </is>
      </c>
      <c r="B20" s="6" t="n">
        <v>740000</v>
      </c>
      <c r="C20" s="4" t="inlineStr">
        <is>
          <t xml:space="preserve"> </t>
        </is>
      </c>
      <c r="D20" s="4" t="inlineStr">
        <is>
          <t xml:space="preserve"> </t>
        </is>
      </c>
      <c r="E20" s="4" t="inlineStr">
        <is>
          <t xml:space="preserve"> </t>
        </is>
      </c>
      <c r="F20" s="4" t="inlineStr">
        <is>
          <t xml:space="preserve"> </t>
        </is>
      </c>
    </row>
    <row r="21">
      <c r="A21" s="4" t="inlineStr">
        <is>
          <t>Master Repurchase Agreements | Mizuho |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face amount</t>
        </is>
      </c>
      <c r="B23" s="6" t="n">
        <v>243454</v>
      </c>
      <c r="C23" s="7" t="n">
        <v>303514</v>
      </c>
      <c r="D23" s="4" t="inlineStr">
        <is>
          <t xml:space="preserve"> </t>
        </is>
      </c>
      <c r="E23" s="4" t="inlineStr">
        <is>
          <t xml:space="preserve"> </t>
        </is>
      </c>
      <c r="F23" s="4" t="inlineStr">
        <is>
          <t xml:space="preserve"> </t>
        </is>
      </c>
    </row>
    <row r="24">
      <c r="A24" s="4" t="inlineStr">
        <is>
          <t>Carrying value</t>
        </is>
      </c>
      <c r="B24" s="7" t="n">
        <v>243454</v>
      </c>
      <c r="C24" s="7" t="n">
        <v>303514</v>
      </c>
      <c r="D24" s="4" t="inlineStr">
        <is>
          <t xml:space="preserve"> </t>
        </is>
      </c>
      <c r="E24" s="4" t="inlineStr">
        <is>
          <t xml:space="preserve"> </t>
        </is>
      </c>
      <c r="F24" s="4" t="inlineStr">
        <is>
          <t xml:space="preserve"> </t>
        </is>
      </c>
    </row>
    <row r="25">
      <c r="A25" s="4" t="inlineStr">
        <is>
          <t>Weighted average interest rate</t>
        </is>
      </c>
      <c r="B25" s="11" t="n">
        <v>0.0649</v>
      </c>
      <c r="C25" s="11" t="n">
        <v>0.0726</v>
      </c>
      <c r="D25" s="4" t="inlineStr">
        <is>
          <t xml:space="preserve"> </t>
        </is>
      </c>
      <c r="E25" s="4" t="inlineStr">
        <is>
          <t xml:space="preserve"> </t>
        </is>
      </c>
      <c r="F25" s="4" t="inlineStr">
        <is>
          <t xml:space="preserve"> </t>
        </is>
      </c>
    </row>
    <row r="26">
      <c r="A26" s="4" t="inlineStr">
        <is>
          <t>Weighted average life (years)</t>
        </is>
      </c>
      <c r="B26" s="4" t="inlineStr">
        <is>
          <t>0 years</t>
        </is>
      </c>
      <c r="C26" s="4" t="inlineStr">
        <is>
          <t>0 years</t>
        </is>
      </c>
      <c r="D26" s="4" t="inlineStr">
        <is>
          <t xml:space="preserve"> </t>
        </is>
      </c>
      <c r="E26" s="4" t="inlineStr">
        <is>
          <t xml:space="preserve"> </t>
        </is>
      </c>
      <c r="F26" s="4" t="inlineStr">
        <is>
          <t xml:space="preserve"> </t>
        </is>
      </c>
    </row>
    <row r="27">
      <c r="A27" s="4" t="inlineStr">
        <is>
          <t>Master Repurchase Agreements | Mizuho | Collater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llateral outstanding face amount</t>
        </is>
      </c>
      <c r="B29" s="7" t="n">
        <v>740022</v>
      </c>
      <c r="C29" s="7" t="n">
        <v>931296</v>
      </c>
      <c r="D29" s="4" t="inlineStr">
        <is>
          <t xml:space="preserve"> </t>
        </is>
      </c>
      <c r="E29" s="4" t="inlineStr">
        <is>
          <t xml:space="preserve"> </t>
        </is>
      </c>
      <c r="F29" s="4" t="inlineStr">
        <is>
          <t xml:space="preserve"> </t>
        </is>
      </c>
    </row>
    <row r="30">
      <c r="A30" s="4" t="inlineStr">
        <is>
          <t>Collateral amortized cost basis</t>
        </is>
      </c>
      <c r="B30" s="6" t="n">
        <v>360427</v>
      </c>
      <c r="C30" s="6" t="n">
        <v>470761</v>
      </c>
      <c r="D30" s="4" t="inlineStr">
        <is>
          <t xml:space="preserve"> </t>
        </is>
      </c>
      <c r="E30" s="4" t="inlineStr">
        <is>
          <t xml:space="preserve"> </t>
        </is>
      </c>
      <c r="F30" s="4" t="inlineStr">
        <is>
          <t xml:space="preserve"> </t>
        </is>
      </c>
    </row>
    <row r="31">
      <c r="A31" s="4" t="inlineStr">
        <is>
          <t>Collateral carrying value</t>
        </is>
      </c>
      <c r="B31" s="7" t="n">
        <v>350379</v>
      </c>
      <c r="C31" s="7" t="n">
        <v>464888</v>
      </c>
      <c r="D31" s="4" t="inlineStr">
        <is>
          <t xml:space="preserve"> </t>
        </is>
      </c>
      <c r="E31" s="4" t="inlineStr">
        <is>
          <t xml:space="preserve"> </t>
        </is>
      </c>
      <c r="F31" s="4" t="inlineStr">
        <is>
          <t xml:space="preserve"> </t>
        </is>
      </c>
    </row>
    <row r="32">
      <c r="A32" s="4" t="inlineStr">
        <is>
          <t>Weighted average life (years)</t>
        </is>
      </c>
      <c r="B32" s="4" t="inlineStr">
        <is>
          <t>4 years 8 months 12 days</t>
        </is>
      </c>
      <c r="C32" s="4" t="inlineStr">
        <is>
          <t>6 years 4 months 24 days</t>
        </is>
      </c>
      <c r="D32" s="4" t="inlineStr">
        <is>
          <t xml:space="preserve"> </t>
        </is>
      </c>
      <c r="E32" s="4" t="inlineStr">
        <is>
          <t xml:space="preserve"> </t>
        </is>
      </c>
      <c r="F32" s="4" t="inlineStr">
        <is>
          <t xml:space="preserve"> </t>
        </is>
      </c>
    </row>
    <row r="33">
      <c r="A33" s="4" t="inlineStr">
        <is>
          <t>Asset Specific Financing | Freddie Mac |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face amount</t>
        </is>
      </c>
      <c r="B35" s="7" t="n">
        <v>110097</v>
      </c>
      <c r="C35" s="7" t="n">
        <v>590306</v>
      </c>
      <c r="D35" s="4" t="inlineStr">
        <is>
          <t xml:space="preserve"> </t>
        </is>
      </c>
      <c r="E35" s="4" t="inlineStr">
        <is>
          <t xml:space="preserve"> </t>
        </is>
      </c>
      <c r="F35" s="4" t="inlineStr">
        <is>
          <t xml:space="preserve"> </t>
        </is>
      </c>
    </row>
    <row r="36">
      <c r="A36" s="4" t="inlineStr">
        <is>
          <t>Carrying value</t>
        </is>
      </c>
      <c r="B36" s="7" t="n">
        <v>110097</v>
      </c>
      <c r="C36" s="7" t="n">
        <v>590306</v>
      </c>
      <c r="D36" s="4" t="inlineStr">
        <is>
          <t xml:space="preserve"> </t>
        </is>
      </c>
      <c r="E36" s="4" t="inlineStr">
        <is>
          <t xml:space="preserve"> </t>
        </is>
      </c>
      <c r="F36" s="4" t="inlineStr">
        <is>
          <t xml:space="preserve"> </t>
        </is>
      </c>
    </row>
    <row r="37">
      <c r="A37" s="4" t="inlineStr">
        <is>
          <t>Weighted average interest rate</t>
        </is>
      </c>
      <c r="B37" s="11" t="n">
        <v>0.027</v>
      </c>
      <c r="C37" s="11" t="n">
        <v>0.0234</v>
      </c>
      <c r="D37" s="4" t="inlineStr">
        <is>
          <t xml:space="preserve"> </t>
        </is>
      </c>
      <c r="E37" s="4" t="inlineStr">
        <is>
          <t xml:space="preserve"> </t>
        </is>
      </c>
      <c r="F37" s="4" t="inlineStr">
        <is>
          <t xml:space="preserve"> </t>
        </is>
      </c>
    </row>
    <row r="38">
      <c r="A38" s="4" t="inlineStr">
        <is>
          <t>Weighted average life (years)</t>
        </is>
      </c>
      <c r="B38" s="4" t="inlineStr">
        <is>
          <t>2 years 9 months 18 days</t>
        </is>
      </c>
      <c r="C38" s="4" t="inlineStr">
        <is>
          <t>4 years 6 months</t>
        </is>
      </c>
      <c r="D38" s="4" t="inlineStr">
        <is>
          <t xml:space="preserve"> </t>
        </is>
      </c>
      <c r="E38" s="4" t="inlineStr">
        <is>
          <t xml:space="preserve"> </t>
        </is>
      </c>
      <c r="F38" s="4" t="inlineStr">
        <is>
          <t xml:space="preserve"> </t>
        </is>
      </c>
    </row>
    <row r="39">
      <c r="A39" s="4" t="inlineStr">
        <is>
          <t>Asset Specific Financing | Freddie Mac | Collater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llateral outstanding face amount</t>
        </is>
      </c>
      <c r="B41" s="7" t="n">
        <v>120618</v>
      </c>
      <c r="C41" s="7" t="n">
        <v>645277</v>
      </c>
      <c r="D41" s="4" t="inlineStr">
        <is>
          <t xml:space="preserve"> </t>
        </is>
      </c>
      <c r="E41" s="4" t="inlineStr">
        <is>
          <t xml:space="preserve"> </t>
        </is>
      </c>
      <c r="F41" s="4" t="inlineStr">
        <is>
          <t xml:space="preserve"> </t>
        </is>
      </c>
    </row>
    <row r="42">
      <c r="A42" s="4" t="inlineStr">
        <is>
          <t>Collateral amortized cost basis</t>
        </is>
      </c>
      <c r="B42" s="6" t="n">
        <v>124071</v>
      </c>
      <c r="C42" s="6" t="n">
        <v>676420</v>
      </c>
      <c r="D42" s="4" t="inlineStr">
        <is>
          <t xml:space="preserve"> </t>
        </is>
      </c>
      <c r="E42" s="4" t="inlineStr">
        <is>
          <t xml:space="preserve"> </t>
        </is>
      </c>
      <c r="F42" s="4" t="inlineStr">
        <is>
          <t xml:space="preserve"> </t>
        </is>
      </c>
    </row>
    <row r="43">
      <c r="A43" s="4" t="inlineStr">
        <is>
          <t>Collateral carrying value</t>
        </is>
      </c>
      <c r="B43" s="7" t="n">
        <v>124071</v>
      </c>
      <c r="C43" s="7" t="n">
        <v>676420</v>
      </c>
      <c r="D43" s="4" t="inlineStr">
        <is>
          <t xml:space="preserve"> </t>
        </is>
      </c>
      <c r="E43" s="4" t="inlineStr">
        <is>
          <t xml:space="preserve"> </t>
        </is>
      </c>
      <c r="F43" s="4" t="inlineStr">
        <is>
          <t xml:space="preserve"> </t>
        </is>
      </c>
    </row>
    <row r="44">
      <c r="A44" s="4" t="inlineStr">
        <is>
          <t>Weighted average life (years)</t>
        </is>
      </c>
      <c r="B44" s="4" t="inlineStr">
        <is>
          <t>2 years 9 months 18 days</t>
        </is>
      </c>
      <c r="C44" s="4" t="inlineStr">
        <is>
          <t>4 years 6 months</t>
        </is>
      </c>
      <c r="D44" s="4" t="inlineStr">
        <is>
          <t xml:space="preserve"> </t>
        </is>
      </c>
      <c r="E44" s="4" t="inlineStr">
        <is>
          <t xml:space="preserve"> </t>
        </is>
      </c>
      <c r="F44" s="4" t="inlineStr">
        <is>
          <t xml:space="preserve"> </t>
        </is>
      </c>
    </row>
    <row r="45">
      <c r="A45" s="4" t="inlineStr">
        <is>
          <t>Mezzanine loans | Freddie Mac |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utstanding face amount</t>
        </is>
      </c>
      <c r="B47" s="7" t="n">
        <v>59252</v>
      </c>
      <c r="C47" s="7" t="n">
        <v>59252</v>
      </c>
      <c r="D47" s="4" t="inlineStr">
        <is>
          <t xml:space="preserve"> </t>
        </is>
      </c>
      <c r="E47" s="4" t="inlineStr">
        <is>
          <t xml:space="preserve"> </t>
        </is>
      </c>
      <c r="F47" s="4" t="inlineStr">
        <is>
          <t xml:space="preserve"> </t>
        </is>
      </c>
    </row>
    <row r="48">
      <c r="A48" s="4" t="inlineStr">
        <is>
          <t>Carrying value</t>
        </is>
      </c>
      <c r="B48" s="7" t="n">
        <v>59253</v>
      </c>
      <c r="C48" s="7" t="n">
        <v>59252</v>
      </c>
      <c r="D48" s="4" t="inlineStr">
        <is>
          <t xml:space="preserve"> </t>
        </is>
      </c>
      <c r="E48" s="4" t="inlineStr">
        <is>
          <t xml:space="preserve"> </t>
        </is>
      </c>
      <c r="F48" s="4" t="inlineStr">
        <is>
          <t xml:space="preserve"> </t>
        </is>
      </c>
    </row>
    <row r="49">
      <c r="A49" s="4" t="inlineStr">
        <is>
          <t>Weighted average interest rate</t>
        </is>
      </c>
      <c r="B49" s="11" t="n">
        <v>0.003</v>
      </c>
      <c r="C49" s="11" t="n">
        <v>0.003</v>
      </c>
      <c r="D49" s="4" t="inlineStr">
        <is>
          <t xml:space="preserve"> </t>
        </is>
      </c>
      <c r="E49" s="4" t="inlineStr">
        <is>
          <t xml:space="preserve"> </t>
        </is>
      </c>
      <c r="F49" s="4" t="inlineStr">
        <is>
          <t xml:space="preserve"> </t>
        </is>
      </c>
    </row>
    <row r="50">
      <c r="A50" s="4" t="inlineStr">
        <is>
          <t>Weighted average life (years)</t>
        </is>
      </c>
      <c r="B50" s="4" t="inlineStr">
        <is>
          <t>5 years 3 months 18 days</t>
        </is>
      </c>
      <c r="C50" s="4" t="inlineStr">
        <is>
          <t>6 years 3 months 18 days</t>
        </is>
      </c>
      <c r="D50" s="4" t="inlineStr">
        <is>
          <t xml:space="preserve"> </t>
        </is>
      </c>
      <c r="E50" s="4" t="inlineStr">
        <is>
          <t xml:space="preserve"> </t>
        </is>
      </c>
      <c r="F50" s="4" t="inlineStr">
        <is>
          <t xml:space="preserve"> </t>
        </is>
      </c>
    </row>
    <row r="51">
      <c r="A51" s="4" t="inlineStr">
        <is>
          <t>Mezzanine loans | Freddie Mac | Collater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llateral outstanding face amount</t>
        </is>
      </c>
      <c r="B53" s="7" t="n">
        <v>96817</v>
      </c>
      <c r="C53" s="7" t="n">
        <v>96817</v>
      </c>
      <c r="D53" s="4" t="inlineStr">
        <is>
          <t xml:space="preserve"> </t>
        </is>
      </c>
      <c r="E53" s="4" t="inlineStr">
        <is>
          <t xml:space="preserve"> </t>
        </is>
      </c>
      <c r="F53" s="4" t="inlineStr">
        <is>
          <t xml:space="preserve"> </t>
        </is>
      </c>
    </row>
    <row r="54">
      <c r="A54" s="4" t="inlineStr">
        <is>
          <t>Collateral amortized cost basis</t>
        </is>
      </c>
      <c r="B54" s="6" t="n">
        <v>98597</v>
      </c>
      <c r="C54" s="6" t="n">
        <v>98839</v>
      </c>
      <c r="D54" s="4" t="inlineStr">
        <is>
          <t xml:space="preserve"> </t>
        </is>
      </c>
      <c r="E54" s="4" t="inlineStr">
        <is>
          <t xml:space="preserve"> </t>
        </is>
      </c>
      <c r="F54" s="4" t="inlineStr">
        <is>
          <t xml:space="preserve"> </t>
        </is>
      </c>
    </row>
    <row r="55">
      <c r="A55" s="4" t="inlineStr">
        <is>
          <t>Collateral carrying value</t>
        </is>
      </c>
      <c r="B55" s="7" t="n">
        <v>98597</v>
      </c>
      <c r="C55" s="7" t="n">
        <v>98839</v>
      </c>
      <c r="D55" s="4" t="inlineStr">
        <is>
          <t xml:space="preserve"> </t>
        </is>
      </c>
      <c r="E55" s="4" t="inlineStr">
        <is>
          <t xml:space="preserve"> </t>
        </is>
      </c>
      <c r="F55" s="4" t="inlineStr">
        <is>
          <t xml:space="preserve"> </t>
        </is>
      </c>
    </row>
    <row r="56">
      <c r="A56" s="4" t="inlineStr">
        <is>
          <t>Weighted average life (years)</t>
        </is>
      </c>
      <c r="B56" s="4" t="inlineStr">
        <is>
          <t>5 years 3 months 18 days</t>
        </is>
      </c>
      <c r="C56" s="4" t="inlineStr">
        <is>
          <t>6 years 3 months 18 days</t>
        </is>
      </c>
      <c r="D56" s="4" t="inlineStr">
        <is>
          <t xml:space="preserve"> </t>
        </is>
      </c>
      <c r="E56" s="4" t="inlineStr">
        <is>
          <t xml:space="preserve"> </t>
        </is>
      </c>
      <c r="F56" s="4" t="inlineStr">
        <is>
          <t xml:space="preserve"> </t>
        </is>
      </c>
    </row>
    <row r="57">
      <c r="A57" s="4" t="inlineStr">
        <is>
          <t>Multifamily Property Debt Due 2028</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repayment premium, percent</t>
        </is>
      </c>
      <c r="B59" s="12" t="n">
        <v>0.01</v>
      </c>
      <c r="C59" s="12" t="n">
        <v>0.01</v>
      </c>
      <c r="D59" s="4" t="inlineStr">
        <is>
          <t xml:space="preserve"> </t>
        </is>
      </c>
      <c r="E59" s="4" t="inlineStr">
        <is>
          <t xml:space="preserve"> </t>
        </is>
      </c>
      <c r="F59" s="4" t="inlineStr">
        <is>
          <t xml:space="preserve"> </t>
        </is>
      </c>
    </row>
    <row r="60">
      <c r="A60" s="4" t="inlineStr">
        <is>
          <t>Multifamily Property Debt Due 2028 |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utstanding face amount</t>
        </is>
      </c>
      <c r="B62" s="7" t="n">
        <v>32480</v>
      </c>
      <c r="C62" s="7" t="n">
        <v>32366</v>
      </c>
      <c r="D62" s="4" t="inlineStr">
        <is>
          <t xml:space="preserve"> </t>
        </is>
      </c>
      <c r="E62" s="4" t="inlineStr">
        <is>
          <t xml:space="preserve"> </t>
        </is>
      </c>
      <c r="F62" s="4" t="inlineStr">
        <is>
          <t xml:space="preserve"> </t>
        </is>
      </c>
    </row>
    <row r="63">
      <c r="A63" s="4" t="inlineStr">
        <is>
          <t>Carrying value</t>
        </is>
      </c>
      <c r="B63" s="7" t="n">
        <v>31964</v>
      </c>
      <c r="C63" s="7" t="n">
        <v>32157</v>
      </c>
      <c r="D63" s="4" t="inlineStr">
        <is>
          <t xml:space="preserve"> </t>
        </is>
      </c>
      <c r="E63" s="4" t="inlineStr">
        <is>
          <t xml:space="preserve"> </t>
        </is>
      </c>
      <c r="F63" s="4" t="inlineStr">
        <is>
          <t xml:space="preserve"> </t>
        </is>
      </c>
    </row>
    <row r="64">
      <c r="A64" s="4" t="inlineStr">
        <is>
          <t>Weighted average interest rate</t>
        </is>
      </c>
      <c r="B64" s="11" t="n">
        <v>0.0806</v>
      </c>
      <c r="C64" s="11" t="n">
        <v>0.0805</v>
      </c>
      <c r="D64" s="4" t="inlineStr">
        <is>
          <t xml:space="preserve"> </t>
        </is>
      </c>
      <c r="E64" s="4" t="inlineStr">
        <is>
          <t xml:space="preserve"> </t>
        </is>
      </c>
      <c r="F64" s="4" t="inlineStr">
        <is>
          <t xml:space="preserve"> </t>
        </is>
      </c>
    </row>
    <row r="65">
      <c r="A65" s="4" t="inlineStr">
        <is>
          <t>Weighted average life (years)</t>
        </is>
      </c>
      <c r="B65" s="4" t="inlineStr">
        <is>
          <t>3 years 4 months 24 days</t>
        </is>
      </c>
      <c r="C65" s="4" t="inlineStr">
        <is>
          <t>4 years 4 months 24 days</t>
        </is>
      </c>
      <c r="D65" s="4" t="inlineStr">
        <is>
          <t xml:space="preserve"> </t>
        </is>
      </c>
      <c r="E65" s="4" t="inlineStr">
        <is>
          <t xml:space="preserve"> </t>
        </is>
      </c>
      <c r="F65" s="4" t="inlineStr">
        <is>
          <t xml:space="preserve"> </t>
        </is>
      </c>
    </row>
    <row r="66">
      <c r="A66" s="4" t="inlineStr">
        <is>
          <t>Multifamily Property Debt Due 2028 | Collatera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llateral amortized cost basis</t>
        </is>
      </c>
      <c r="B68" s="7" t="n">
        <v>56348</v>
      </c>
      <c r="C68" s="7" t="n">
        <v>64697</v>
      </c>
      <c r="D68" s="4" t="inlineStr">
        <is>
          <t xml:space="preserve"> </t>
        </is>
      </c>
      <c r="E68" s="4" t="inlineStr">
        <is>
          <t xml:space="preserve"> </t>
        </is>
      </c>
      <c r="F68" s="4" t="inlineStr">
        <is>
          <t xml:space="preserve"> </t>
        </is>
      </c>
    </row>
    <row r="69">
      <c r="A69" s="4" t="inlineStr">
        <is>
          <t>Collateral carrying value</t>
        </is>
      </c>
      <c r="B69" s="7" t="n">
        <v>56348</v>
      </c>
      <c r="C69" s="7" t="n">
        <v>64697</v>
      </c>
      <c r="D69" s="4" t="inlineStr">
        <is>
          <t xml:space="preserve"> </t>
        </is>
      </c>
      <c r="E69" s="4" t="inlineStr">
        <is>
          <t xml:space="preserve"> </t>
        </is>
      </c>
      <c r="F69" s="4" t="inlineStr">
        <is>
          <t xml:space="preserve"> </t>
        </is>
      </c>
    </row>
    <row r="70">
      <c r="A70" s="4" t="inlineStr">
        <is>
          <t>Weighted average life (years)</t>
        </is>
      </c>
      <c r="B70" s="4" t="inlineStr">
        <is>
          <t>3 years 4 months 24 days</t>
        </is>
      </c>
      <c r="C70" s="4" t="inlineStr">
        <is>
          <t>4 years 4 months 24 days</t>
        </is>
      </c>
      <c r="D70" s="4" t="inlineStr">
        <is>
          <t xml:space="preserve"> </t>
        </is>
      </c>
      <c r="E70" s="4" t="inlineStr">
        <is>
          <t xml:space="preserve"> </t>
        </is>
      </c>
      <c r="F70" s="4" t="inlineStr">
        <is>
          <t xml:space="preserve"> </t>
        </is>
      </c>
    </row>
    <row r="71">
      <c r="A71" s="4" t="inlineStr">
        <is>
          <t>Multifamily Property Debt Due 2024 | Facil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utstanding face amount</t>
        </is>
      </c>
      <c r="B73" s="7" t="n">
        <v>63500</v>
      </c>
      <c r="C73" s="7" t="n">
        <v>63500</v>
      </c>
      <c r="D73" s="4" t="inlineStr">
        <is>
          <t xml:space="preserve"> </t>
        </is>
      </c>
      <c r="E73" s="4" t="inlineStr">
        <is>
          <t xml:space="preserve"> </t>
        </is>
      </c>
      <c r="F73" s="4" t="inlineStr">
        <is>
          <t xml:space="preserve"> </t>
        </is>
      </c>
    </row>
    <row r="74">
      <c r="A74" s="4" t="inlineStr">
        <is>
          <t>Carrying value</t>
        </is>
      </c>
      <c r="B74" s="7" t="n">
        <v>63500</v>
      </c>
      <c r="C74" s="7" t="n">
        <v>63500</v>
      </c>
      <c r="D74" s="4" t="inlineStr">
        <is>
          <t xml:space="preserve"> </t>
        </is>
      </c>
      <c r="E74" s="4" t="inlineStr">
        <is>
          <t xml:space="preserve"> </t>
        </is>
      </c>
      <c r="F74" s="4" t="inlineStr">
        <is>
          <t xml:space="preserve"> </t>
        </is>
      </c>
    </row>
    <row r="75">
      <c r="A75" s="4" t="inlineStr">
        <is>
          <t>Weighted average interest rate</t>
        </is>
      </c>
      <c r="B75" s="11" t="n">
        <v>0.0859</v>
      </c>
      <c r="C75" s="11" t="n">
        <v>0.08840000000000001</v>
      </c>
      <c r="D75" s="4" t="inlineStr">
        <is>
          <t xml:space="preserve"> </t>
        </is>
      </c>
      <c r="E75" s="4" t="inlineStr">
        <is>
          <t xml:space="preserve"> </t>
        </is>
      </c>
      <c r="F75" s="4" t="inlineStr">
        <is>
          <t xml:space="preserve"> </t>
        </is>
      </c>
    </row>
    <row r="76">
      <c r="A76" s="4" t="inlineStr">
        <is>
          <t>Weighted average life (years)</t>
        </is>
      </c>
      <c r="B76" s="4" t="inlineStr">
        <is>
          <t>9 months 18 days</t>
        </is>
      </c>
      <c r="C76" s="4" t="inlineStr">
        <is>
          <t>10 months 24 days</t>
        </is>
      </c>
      <c r="D76" s="4" t="inlineStr">
        <is>
          <t xml:space="preserve"> </t>
        </is>
      </c>
      <c r="E76" s="4" t="inlineStr">
        <is>
          <t xml:space="preserve"> </t>
        </is>
      </c>
      <c r="F76" s="4" t="inlineStr">
        <is>
          <t xml:space="preserve"> </t>
        </is>
      </c>
    </row>
    <row r="77">
      <c r="A77" s="4" t="inlineStr">
        <is>
          <t>Multifamily Property Debt Due 2024 | Collateral</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llateral amortized cost basis</t>
        </is>
      </c>
      <c r="B79" s="7" t="n">
        <v>65488</v>
      </c>
      <c r="C79" s="7" t="n">
        <v>61854</v>
      </c>
      <c r="D79" s="4" t="inlineStr">
        <is>
          <t xml:space="preserve"> </t>
        </is>
      </c>
      <c r="E79" s="4" t="inlineStr">
        <is>
          <t xml:space="preserve"> </t>
        </is>
      </c>
      <c r="F79" s="4" t="inlineStr">
        <is>
          <t xml:space="preserve"> </t>
        </is>
      </c>
    </row>
    <row r="80">
      <c r="A80" s="4" t="inlineStr">
        <is>
          <t>Collateral carrying value</t>
        </is>
      </c>
      <c r="B80" s="7" t="n">
        <v>65488</v>
      </c>
      <c r="C80" s="7" t="n">
        <v>61854</v>
      </c>
      <c r="D80" s="4" t="inlineStr">
        <is>
          <t xml:space="preserve"> </t>
        </is>
      </c>
      <c r="E80" s="4" t="inlineStr">
        <is>
          <t xml:space="preserve"> </t>
        </is>
      </c>
      <c r="F80" s="4" t="inlineStr">
        <is>
          <t xml:space="preserve"> </t>
        </is>
      </c>
    </row>
    <row r="81">
      <c r="A81" s="4" t="inlineStr">
        <is>
          <t>Weighted average life (years)</t>
        </is>
      </c>
      <c r="B81" s="4" t="inlineStr">
        <is>
          <t>9 months 18 days</t>
        </is>
      </c>
      <c r="C81" s="4" t="inlineStr">
        <is>
          <t>10 months 24 days</t>
        </is>
      </c>
      <c r="D81" s="4" t="inlineStr">
        <is>
          <t xml:space="preserve"> </t>
        </is>
      </c>
      <c r="E81" s="4" t="inlineStr">
        <is>
          <t xml:space="preserve"> </t>
        </is>
      </c>
      <c r="F81" s="4" t="inlineStr">
        <is>
          <t xml:space="preserve"> </t>
        </is>
      </c>
    </row>
    <row r="82">
      <c r="A82" s="4" t="inlineStr">
        <is>
          <t>The 7.50 Percent Senior Notes Due 2025 | Unsecured Debt | Facilit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utstanding face amount</t>
        </is>
      </c>
      <c r="B84" s="7" t="n">
        <v>36500</v>
      </c>
      <c r="C84" s="7" t="n">
        <v>36500</v>
      </c>
      <c r="D84" s="4" t="inlineStr">
        <is>
          <t xml:space="preserve"> </t>
        </is>
      </c>
      <c r="E84" s="4" t="inlineStr">
        <is>
          <t xml:space="preserve"> </t>
        </is>
      </c>
      <c r="F84" s="4" t="inlineStr">
        <is>
          <t xml:space="preserve"> </t>
        </is>
      </c>
    </row>
    <row r="85">
      <c r="A85" s="4" t="inlineStr">
        <is>
          <t>Carrying value</t>
        </is>
      </c>
      <c r="B85" s="7" t="n">
        <v>36205</v>
      </c>
      <c r="C85" s="7" t="n">
        <v>35852</v>
      </c>
      <c r="D85" s="4" t="inlineStr">
        <is>
          <t xml:space="preserve"> </t>
        </is>
      </c>
      <c r="E85" s="4" t="inlineStr">
        <is>
          <t xml:space="preserve"> </t>
        </is>
      </c>
      <c r="F85" s="4" t="inlineStr">
        <is>
          <t xml:space="preserve"> </t>
        </is>
      </c>
    </row>
    <row r="86">
      <c r="A86" s="4" t="inlineStr">
        <is>
          <t>Weighted average interest rate</t>
        </is>
      </c>
      <c r="B86" s="11" t="n">
        <v>0.075</v>
      </c>
      <c r="C86" s="11" t="n">
        <v>0.075</v>
      </c>
      <c r="D86" s="4" t="inlineStr">
        <is>
          <t xml:space="preserve"> </t>
        </is>
      </c>
      <c r="E86" s="4" t="inlineStr">
        <is>
          <t xml:space="preserve"> </t>
        </is>
      </c>
      <c r="F86" s="4" t="inlineStr">
        <is>
          <t xml:space="preserve"> </t>
        </is>
      </c>
    </row>
    <row r="87">
      <c r="A87" s="4" t="inlineStr">
        <is>
          <t>Weighted average life (years)</t>
        </is>
      </c>
      <c r="B87" s="4" t="inlineStr">
        <is>
          <t>9 months 18 days</t>
        </is>
      </c>
      <c r="C87" s="4" t="inlineStr">
        <is>
          <t>1 year 9 months 18 days</t>
        </is>
      </c>
      <c r="D87" s="4" t="inlineStr">
        <is>
          <t xml:space="preserve"> </t>
        </is>
      </c>
      <c r="E87" s="4" t="inlineStr">
        <is>
          <t xml:space="preserve"> </t>
        </is>
      </c>
      <c r="F87" s="4" t="inlineStr">
        <is>
          <t xml:space="preserve"> </t>
        </is>
      </c>
    </row>
    <row r="88">
      <c r="A88" s="4" t="inlineStr">
        <is>
          <t>The 5.75 Percent Senior Notes Due 2026 | Unsecured Debt | Facility</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utstanding face amount</t>
        </is>
      </c>
      <c r="B90" s="7" t="n">
        <v>180000</v>
      </c>
      <c r="C90" s="7" t="n">
        <v>180000</v>
      </c>
      <c r="D90" s="4" t="inlineStr">
        <is>
          <t xml:space="preserve"> </t>
        </is>
      </c>
      <c r="E90" s="4" t="inlineStr">
        <is>
          <t xml:space="preserve"> </t>
        </is>
      </c>
      <c r="F90" s="4" t="inlineStr">
        <is>
          <t xml:space="preserve"> </t>
        </is>
      </c>
    </row>
    <row r="91">
      <c r="A91" s="4" t="inlineStr">
        <is>
          <t>Carrying value</t>
        </is>
      </c>
      <c r="B91" s="7" t="n">
        <v>178296</v>
      </c>
      <c r="C91" s="7" t="n">
        <v>177131</v>
      </c>
      <c r="D91" s="4" t="inlineStr">
        <is>
          <t xml:space="preserve"> </t>
        </is>
      </c>
      <c r="E91" s="4" t="inlineStr">
        <is>
          <t xml:space="preserve"> </t>
        </is>
      </c>
      <c r="F91" s="4" t="inlineStr">
        <is>
          <t xml:space="preserve"> </t>
        </is>
      </c>
    </row>
    <row r="92">
      <c r="A92" s="4" t="inlineStr">
        <is>
          <t>Weighted average interest rate</t>
        </is>
      </c>
      <c r="B92" s="11" t="n">
        <v>0.0575</v>
      </c>
      <c r="C92" s="11" t="n">
        <v>0.0575</v>
      </c>
      <c r="D92" s="4" t="inlineStr">
        <is>
          <t xml:space="preserve"> </t>
        </is>
      </c>
      <c r="E92" s="4" t="inlineStr">
        <is>
          <t xml:space="preserve"> </t>
        </is>
      </c>
      <c r="F92" s="4" t="inlineStr">
        <is>
          <t xml:space="preserve"> </t>
        </is>
      </c>
    </row>
    <row r="93">
      <c r="A93" s="4" t="inlineStr">
        <is>
          <t>Weighted average life (years)</t>
        </is>
      </c>
      <c r="B93" s="4" t="inlineStr">
        <is>
          <t>1 year 3 months 18 days</t>
        </is>
      </c>
      <c r="C93" s="4" t="inlineStr">
        <is>
          <t>2 years 3 months 18 days</t>
        </is>
      </c>
      <c r="D93" s="4" t="inlineStr">
        <is>
          <t xml:space="preserve"> </t>
        </is>
      </c>
      <c r="E93" s="4" t="inlineStr">
        <is>
          <t xml:space="preserve"> </t>
        </is>
      </c>
      <c r="F93" s="4" t="inlineStr">
        <is>
          <t xml:space="preserve"> </t>
        </is>
      </c>
    </row>
    <row r="94">
      <c r="A94" s="4" t="inlineStr">
        <is>
          <t>The 7.50 Percent Senior Notes Due 2027 | Unsecured Debt | Facility</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Outstanding face amount</t>
        </is>
      </c>
      <c r="B96" s="7" t="n">
        <v>6500</v>
      </c>
      <c r="C96" s="7" t="n">
        <v>6500</v>
      </c>
      <c r="D96" s="7" t="n">
        <v>6500</v>
      </c>
      <c r="E96" s="4" t="inlineStr">
        <is>
          <t xml:space="preserve"> </t>
        </is>
      </c>
      <c r="F96" s="4" t="inlineStr">
        <is>
          <t xml:space="preserve"> </t>
        </is>
      </c>
    </row>
    <row r="97">
      <c r="A97" s="4" t="inlineStr">
        <is>
          <t>Carrying value</t>
        </is>
      </c>
      <c r="B97" s="7" t="n">
        <v>6500</v>
      </c>
      <c r="C97" s="7" t="n">
        <v>6500</v>
      </c>
      <c r="D97" s="4" t="inlineStr">
        <is>
          <t xml:space="preserve"> </t>
        </is>
      </c>
      <c r="E97" s="4" t="inlineStr">
        <is>
          <t xml:space="preserve"> </t>
        </is>
      </c>
      <c r="F97" s="4" t="inlineStr">
        <is>
          <t xml:space="preserve"> </t>
        </is>
      </c>
    </row>
    <row r="98">
      <c r="A98" s="4" t="inlineStr">
        <is>
          <t>Weighted average interest rate</t>
        </is>
      </c>
      <c r="B98" s="11" t="n">
        <v>0.075</v>
      </c>
      <c r="C98" s="11" t="n">
        <v>0.075</v>
      </c>
      <c r="D98" s="11" t="n">
        <v>0.075</v>
      </c>
      <c r="E98" s="4" t="inlineStr">
        <is>
          <t xml:space="preserve"> </t>
        </is>
      </c>
      <c r="F98" s="4" t="inlineStr">
        <is>
          <t xml:space="preserve"> </t>
        </is>
      </c>
    </row>
    <row r="99">
      <c r="A99" s="4" t="inlineStr">
        <is>
          <t>Weighted average life (years)</t>
        </is>
      </c>
      <c r="B99" s="4" t="inlineStr">
        <is>
          <t>2 years 9 months 18 days</t>
        </is>
      </c>
      <c r="C99" s="4" t="inlineStr">
        <is>
          <t>3 years 9 months 18 days</t>
        </is>
      </c>
      <c r="D99" s="4" t="inlineStr">
        <is>
          <t xml:space="preserve"> </t>
        </is>
      </c>
      <c r="E99" s="4" t="inlineStr">
        <is>
          <t xml:space="preserve"> </t>
        </is>
      </c>
      <c r="F99" s="4" t="inlineStr">
        <is>
          <t xml:space="preserve"> </t>
        </is>
      </c>
    </row>
    <row r="100">
      <c r="A100" s="4" t="inlineStr">
        <is>
          <t>Common Stock Investments | Facility</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utstanding face amount</t>
        </is>
      </c>
      <c r="B102" s="7" t="n">
        <v>10000</v>
      </c>
      <c r="C102" s="4" t="inlineStr">
        <is>
          <t xml:space="preserve"> </t>
        </is>
      </c>
      <c r="D102" s="4" t="inlineStr">
        <is>
          <t xml:space="preserve"> </t>
        </is>
      </c>
      <c r="E102" s="4" t="inlineStr">
        <is>
          <t xml:space="preserve"> </t>
        </is>
      </c>
      <c r="F102" s="4" t="inlineStr">
        <is>
          <t xml:space="preserve"> </t>
        </is>
      </c>
    </row>
    <row r="103">
      <c r="A103" s="4" t="inlineStr">
        <is>
          <t>Carrying value</t>
        </is>
      </c>
      <c r="B103" s="7" t="n">
        <v>9869</v>
      </c>
      <c r="C103" s="4" t="inlineStr">
        <is>
          <t xml:space="preserve"> </t>
        </is>
      </c>
      <c r="D103" s="4" t="inlineStr">
        <is>
          <t xml:space="preserve"> </t>
        </is>
      </c>
      <c r="E103" s="4" t="inlineStr">
        <is>
          <t xml:space="preserve"> </t>
        </is>
      </c>
      <c r="F103" s="4" t="inlineStr">
        <is>
          <t xml:space="preserve"> </t>
        </is>
      </c>
    </row>
    <row r="104">
      <c r="A104" s="4" t="inlineStr">
        <is>
          <t>Weighted average interest rate</t>
        </is>
      </c>
      <c r="B104" s="11" t="n">
        <v>0.0878</v>
      </c>
      <c r="C104" s="4" t="inlineStr">
        <is>
          <t xml:space="preserve"> </t>
        </is>
      </c>
      <c r="D104" s="4" t="inlineStr">
        <is>
          <t xml:space="preserve"> </t>
        </is>
      </c>
      <c r="E104" s="4" t="inlineStr">
        <is>
          <t xml:space="preserve"> </t>
        </is>
      </c>
      <c r="F104" s="4" t="inlineStr">
        <is>
          <t xml:space="preserve"> </t>
        </is>
      </c>
    </row>
    <row r="105">
      <c r="A105" s="4" t="inlineStr">
        <is>
          <t>Weighted average life (years)</t>
        </is>
      </c>
      <c r="B105" s="4" t="inlineStr">
        <is>
          <t>3 months 18 days</t>
        </is>
      </c>
      <c r="C105" s="4" t="inlineStr">
        <is>
          <t xml:space="preserve"> </t>
        </is>
      </c>
      <c r="D105" s="4" t="inlineStr">
        <is>
          <t xml:space="preserve"> </t>
        </is>
      </c>
      <c r="E105" s="4" t="inlineStr">
        <is>
          <t xml:space="preserve"> </t>
        </is>
      </c>
      <c r="F105" s="4" t="inlineStr">
        <is>
          <t xml:space="preserve"> </t>
        </is>
      </c>
    </row>
    <row r="106">
      <c r="A106" s="4" t="inlineStr">
        <is>
          <t>Common Stock Investments | Collatera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ollateral carrying value</t>
        </is>
      </c>
      <c r="B108" s="7" t="n">
        <v>26922</v>
      </c>
      <c r="C108" s="4" t="inlineStr">
        <is>
          <t xml:space="preserve"> </t>
        </is>
      </c>
      <c r="D108" s="4" t="inlineStr">
        <is>
          <t xml:space="preserve"> </t>
        </is>
      </c>
      <c r="E108" s="4" t="inlineStr">
        <is>
          <t xml:space="preserve"> </t>
        </is>
      </c>
      <c r="F108" s="4" t="inlineStr">
        <is>
          <t xml:space="preserve"> </t>
        </is>
      </c>
    </row>
    <row r="109">
      <c r="A109" s="4" t="inlineStr">
        <is>
          <t>Promissory notes, held-for-investment | Facility</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Outstanding face amount</t>
        </is>
      </c>
      <c r="B111" s="6" t="n">
        <v>57520</v>
      </c>
      <c r="C111" s="4" t="inlineStr">
        <is>
          <t xml:space="preserve"> </t>
        </is>
      </c>
      <c r="D111" s="4" t="inlineStr">
        <is>
          <t xml:space="preserve"> </t>
        </is>
      </c>
      <c r="E111" s="4" t="inlineStr">
        <is>
          <t xml:space="preserve"> </t>
        </is>
      </c>
      <c r="F111" s="4" t="inlineStr">
        <is>
          <t xml:space="preserve"> </t>
        </is>
      </c>
    </row>
    <row r="112">
      <c r="A112" s="4" t="inlineStr">
        <is>
          <t>Carrying value</t>
        </is>
      </c>
      <c r="B112" s="7" t="n">
        <v>56550</v>
      </c>
      <c r="C112" s="4" t="inlineStr">
        <is>
          <t xml:space="preserve"> </t>
        </is>
      </c>
      <c r="D112" s="4" t="inlineStr">
        <is>
          <t xml:space="preserve"> </t>
        </is>
      </c>
      <c r="E112" s="4" t="inlineStr">
        <is>
          <t xml:space="preserve"> </t>
        </is>
      </c>
      <c r="F112" s="4" t="inlineStr">
        <is>
          <t xml:space="preserve"> </t>
        </is>
      </c>
    </row>
    <row r="113">
      <c r="A113" s="4" t="inlineStr">
        <is>
          <t>Weighted average interest rate</t>
        </is>
      </c>
      <c r="B113" s="11" t="n">
        <v>0.1055</v>
      </c>
      <c r="C113" s="4" t="inlineStr">
        <is>
          <t xml:space="preserve"> </t>
        </is>
      </c>
      <c r="D113" s="4" t="inlineStr">
        <is>
          <t xml:space="preserve"> </t>
        </is>
      </c>
      <c r="E113" s="4" t="inlineStr">
        <is>
          <t xml:space="preserve"> </t>
        </is>
      </c>
      <c r="F113" s="4" t="inlineStr">
        <is>
          <t xml:space="preserve"> </t>
        </is>
      </c>
    </row>
    <row r="114">
      <c r="A114" s="4" t="inlineStr">
        <is>
          <t>Weighted average life (years)</t>
        </is>
      </c>
      <c r="B114" s="4" t="inlineStr">
        <is>
          <t>4 months 24 days</t>
        </is>
      </c>
      <c r="C114" s="4" t="inlineStr">
        <is>
          <t xml:space="preserve"> </t>
        </is>
      </c>
      <c r="D114" s="4" t="inlineStr">
        <is>
          <t xml:space="preserve"> </t>
        </is>
      </c>
      <c r="E114" s="4" t="inlineStr">
        <is>
          <t xml:space="preserve"> </t>
        </is>
      </c>
      <c r="F114" s="4" t="inlineStr">
        <is>
          <t xml:space="preserve"> </t>
        </is>
      </c>
    </row>
    <row r="115">
      <c r="A115" s="4" t="inlineStr">
        <is>
          <t>Promissory notes, held-for-investment | Collateral</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ollateral outstanding face amount</t>
        </is>
      </c>
      <c r="B117" s="7" t="n">
        <v>140283</v>
      </c>
      <c r="C117" s="4" t="inlineStr">
        <is>
          <t xml:space="preserve"> </t>
        </is>
      </c>
      <c r="D117" s="4" t="inlineStr">
        <is>
          <t xml:space="preserve"> </t>
        </is>
      </c>
      <c r="E117" s="4" t="inlineStr">
        <is>
          <t xml:space="preserve"> </t>
        </is>
      </c>
      <c r="F117" s="4" t="inlineStr">
        <is>
          <t xml:space="preserve"> </t>
        </is>
      </c>
    </row>
    <row r="118">
      <c r="A118" s="4" t="inlineStr">
        <is>
          <t>Collateral amortized cost basis</t>
        </is>
      </c>
      <c r="B118" s="6" t="n">
        <v>139324</v>
      </c>
      <c r="C118" s="4" t="inlineStr">
        <is>
          <t xml:space="preserve"> </t>
        </is>
      </c>
      <c r="D118" s="4" t="inlineStr">
        <is>
          <t xml:space="preserve"> </t>
        </is>
      </c>
      <c r="E118" s="4" t="inlineStr">
        <is>
          <t xml:space="preserve"> </t>
        </is>
      </c>
      <c r="F118" s="4" t="inlineStr">
        <is>
          <t xml:space="preserve"> </t>
        </is>
      </c>
    </row>
    <row r="119">
      <c r="A119" s="4" t="inlineStr">
        <is>
          <t>Collateral carrying value</t>
        </is>
      </c>
      <c r="B119" s="7" t="n">
        <v>139324</v>
      </c>
      <c r="C119" s="4" t="inlineStr">
        <is>
          <t xml:space="preserve"> </t>
        </is>
      </c>
      <c r="D119" s="4" t="inlineStr">
        <is>
          <t xml:space="preserve"> </t>
        </is>
      </c>
      <c r="E119" s="4" t="inlineStr">
        <is>
          <t xml:space="preserve"> </t>
        </is>
      </c>
      <c r="F119" s="4" t="inlineStr">
        <is>
          <t xml:space="preserve"> </t>
        </is>
      </c>
    </row>
    <row r="120">
      <c r="A120" s="4" t="inlineStr">
        <is>
          <t>Weighted average life (years)</t>
        </is>
      </c>
      <c r="B120" s="4" t="inlineStr">
        <is>
          <t>2 years 1 month 6 days</t>
        </is>
      </c>
      <c r="C120" s="4" t="inlineStr">
        <is>
          <t xml:space="preserve"> </t>
        </is>
      </c>
      <c r="D120" s="4" t="inlineStr">
        <is>
          <t xml:space="preserve"> </t>
        </is>
      </c>
      <c r="E120" s="4" t="inlineStr">
        <is>
          <t xml:space="preserve"> </t>
        </is>
      </c>
      <c r="F12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2" customWidth="1" min="1" max="1"/>
    <col width="14" customWidth="1" min="2" max="2"/>
    <col width="22" customWidth="1" min="3" max="3"/>
    <col width="22" customWidth="1" min="4" max="4"/>
    <col width="22" customWidth="1" min="5" max="5"/>
    <col width="22" customWidth="1" min="6" max="6"/>
    <col width="25" customWidth="1" min="7" max="7"/>
    <col width="22" customWidth="1" min="8" max="8"/>
    <col width="25" customWidth="1" min="9" max="9"/>
  </cols>
  <sheetData>
    <row r="1">
      <c r="A1" s="1" t="inlineStr">
        <is>
          <t>Debt - Additional Information (Details)</t>
        </is>
      </c>
      <c r="B1" s="2" t="inlineStr">
        <is>
          <t>Feb. 29, 2024</t>
        </is>
      </c>
      <c r="C1" s="2" t="inlineStr">
        <is>
          <t>Nov. 15, 2023 USD ($)</t>
        </is>
      </c>
      <c r="D1" s="2" t="inlineStr">
        <is>
          <t>Jul. 12, 2019 USD ($)</t>
        </is>
      </c>
      <c r="E1" s="2" t="inlineStr">
        <is>
          <t>Dec. 31, 2024 USD ($)</t>
        </is>
      </c>
      <c r="F1" s="2" t="inlineStr">
        <is>
          <t>Dec. 31, 2023 USD ($)</t>
        </is>
      </c>
      <c r="G1" s="2" t="inlineStr">
        <is>
          <t>Apr. 15, 2020 subsidiary</t>
        </is>
      </c>
      <c r="H1" s="2" t="inlineStr">
        <is>
          <t>Feb. 11, 2020 USD ($)</t>
        </is>
      </c>
      <c r="I1" s="2" t="inlineStr">
        <is>
          <t>Jul. 11, 2019 subsidiary</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subsidiaries | subsidiary</t>
        </is>
      </c>
      <c r="B3" s="4" t="inlineStr">
        <is>
          <t xml:space="preserve"> </t>
        </is>
      </c>
      <c r="C3" s="4" t="inlineStr">
        <is>
          <t xml:space="preserve"> </t>
        </is>
      </c>
      <c r="D3" s="4" t="inlineStr">
        <is>
          <t xml:space="preserve"> </t>
        </is>
      </c>
      <c r="E3" s="4" t="inlineStr">
        <is>
          <t xml:space="preserve"> </t>
        </is>
      </c>
      <c r="F3" s="4" t="inlineStr">
        <is>
          <t xml:space="preserve"> </t>
        </is>
      </c>
      <c r="G3" s="6" t="n">
        <v>3</v>
      </c>
      <c r="H3" s="4" t="inlineStr">
        <is>
          <t xml:space="preserve"> </t>
        </is>
      </c>
      <c r="I3" s="6" t="n">
        <v>2</v>
      </c>
    </row>
    <row r="4">
      <c r="A4" s="4" t="inlineStr">
        <is>
          <t>Secured financing agreements, net</t>
        </is>
      </c>
      <c r="B4" s="4" t="inlineStr">
        <is>
          <t xml:space="preserve"> </t>
        </is>
      </c>
      <c r="C4" s="4" t="inlineStr">
        <is>
          <t xml:space="preserve"> </t>
        </is>
      </c>
      <c r="D4" s="4" t="inlineStr">
        <is>
          <t xml:space="preserve"> </t>
        </is>
      </c>
      <c r="E4" s="7" t="n">
        <v>235769000</v>
      </c>
      <c r="F4" s="7" t="n">
        <v>649558000</v>
      </c>
      <c r="G4" s="4" t="inlineStr">
        <is>
          <t xml:space="preserve"> </t>
        </is>
      </c>
      <c r="H4" s="4" t="inlineStr">
        <is>
          <t xml:space="preserve"> </t>
        </is>
      </c>
      <c r="I4" s="4" t="inlineStr">
        <is>
          <t xml:space="preserve"> </t>
        </is>
      </c>
    </row>
    <row r="5">
      <c r="A5" s="4" t="inlineStr">
        <is>
          <t>Percentage of par value</t>
        </is>
      </c>
      <c r="B5" s="11" t="n">
        <v>0.9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face amount</t>
        </is>
      </c>
      <c r="B8" s="4" t="inlineStr">
        <is>
          <t xml:space="preserve"> </t>
        </is>
      </c>
      <c r="C8" s="4" t="inlineStr">
        <is>
          <t xml:space="preserve"> </t>
        </is>
      </c>
      <c r="D8" s="4" t="inlineStr">
        <is>
          <t xml:space="preserve"> </t>
        </is>
      </c>
      <c r="E8" s="6" t="n">
        <v>799303000</v>
      </c>
      <c r="F8" s="6" t="n">
        <v>1271938000</v>
      </c>
      <c r="G8" s="4" t="inlineStr">
        <is>
          <t xml:space="preserve"> </t>
        </is>
      </c>
      <c r="H8" s="4" t="inlineStr">
        <is>
          <t xml:space="preserve"> </t>
        </is>
      </c>
      <c r="I8" s="4" t="inlineStr">
        <is>
          <t xml:space="preserve"> </t>
        </is>
      </c>
    </row>
    <row r="9">
      <c r="A9" s="4" t="inlineStr">
        <is>
          <t>Carrying value</t>
        </is>
      </c>
      <c r="B9" s="4" t="inlineStr">
        <is>
          <t xml:space="preserve"> </t>
        </is>
      </c>
      <c r="C9" s="4" t="inlineStr">
        <is>
          <t xml:space="preserve"> </t>
        </is>
      </c>
      <c r="D9" s="4" t="inlineStr">
        <is>
          <t xml:space="preserve"> </t>
        </is>
      </c>
      <c r="E9" s="6" t="n">
        <v>795688000</v>
      </c>
      <c r="F9" s="6" t="n">
        <v>1268212000</v>
      </c>
      <c r="G9" s="4" t="inlineStr">
        <is>
          <t xml:space="preserve"> </t>
        </is>
      </c>
      <c r="H9" s="4" t="inlineStr">
        <is>
          <t xml:space="preserve"> </t>
        </is>
      </c>
      <c r="I9" s="4" t="inlineStr">
        <is>
          <t xml:space="preserve"> </t>
        </is>
      </c>
    </row>
    <row r="10">
      <c r="A10" s="4" t="inlineStr">
        <is>
          <t>Collat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llateral outstanding face amount</t>
        </is>
      </c>
      <c r="B12" s="4" t="inlineStr">
        <is>
          <t xml:space="preserve"> </t>
        </is>
      </c>
      <c r="C12" s="4" t="inlineStr">
        <is>
          <t xml:space="preserve"> </t>
        </is>
      </c>
      <c r="D12" s="4" t="inlineStr">
        <is>
          <t xml:space="preserve"> </t>
        </is>
      </c>
      <c r="E12" s="6" t="n">
        <v>1097740000</v>
      </c>
      <c r="F12" s="6" t="n">
        <v>676420000</v>
      </c>
      <c r="G12" s="4" t="inlineStr">
        <is>
          <t xml:space="preserve"> </t>
        </is>
      </c>
      <c r="H12" s="4" t="inlineStr">
        <is>
          <t xml:space="preserve"> </t>
        </is>
      </c>
      <c r="I12" s="4" t="inlineStr">
        <is>
          <t xml:space="preserve"> </t>
        </is>
      </c>
    </row>
    <row r="13">
      <c r="A13" s="4" t="inlineStr">
        <is>
          <t>Credit Facility | Freddie Ma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repayments</t>
        </is>
      </c>
      <c r="B15" s="4" t="inlineStr">
        <is>
          <t xml:space="preserve"> </t>
        </is>
      </c>
      <c r="C15" s="4" t="inlineStr">
        <is>
          <t xml:space="preserve"> </t>
        </is>
      </c>
      <c r="D15" s="7" t="n">
        <v>7888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dit facility, remaining borrowing capacity</t>
        </is>
      </c>
      <c r="B16" s="4" t="inlineStr">
        <is>
          <t xml:space="preserve"> </t>
        </is>
      </c>
      <c r="C16" s="4" t="inlineStr">
        <is>
          <t xml:space="preserve"> </t>
        </is>
      </c>
      <c r="D16" s="7"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financing agreemen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788800000</v>
      </c>
      <c r="I17" s="4" t="inlineStr">
        <is>
          <t xml:space="preserve"> </t>
        </is>
      </c>
    </row>
    <row r="18">
      <c r="A18" s="4" t="inlineStr">
        <is>
          <t>Master Repurchase Agreements | Mizuh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face amount</t>
        </is>
      </c>
      <c r="B20" s="4" t="inlineStr">
        <is>
          <t xml:space="preserve"> </t>
        </is>
      </c>
      <c r="C20" s="4" t="inlineStr">
        <is>
          <t xml:space="preserve"> </t>
        </is>
      </c>
      <c r="D20" s="4" t="inlineStr">
        <is>
          <t xml:space="preserve"> </t>
        </is>
      </c>
      <c r="E20" s="6" t="n">
        <v>243500000</v>
      </c>
      <c r="F20" s="4" t="inlineStr">
        <is>
          <t xml:space="preserve"> </t>
        </is>
      </c>
      <c r="G20" s="4" t="inlineStr">
        <is>
          <t xml:space="preserve"> </t>
        </is>
      </c>
      <c r="H20" s="4" t="inlineStr">
        <is>
          <t xml:space="preserve"> </t>
        </is>
      </c>
      <c r="I20" s="4" t="inlineStr">
        <is>
          <t xml:space="preserve"> </t>
        </is>
      </c>
    </row>
    <row r="21">
      <c r="A21" s="4" t="inlineStr">
        <is>
          <t>Collateral outstanding face amount</t>
        </is>
      </c>
      <c r="B21" s="4" t="inlineStr">
        <is>
          <t xml:space="preserve"> </t>
        </is>
      </c>
      <c r="C21" s="4" t="inlineStr">
        <is>
          <t xml:space="preserve"> </t>
        </is>
      </c>
      <c r="D21" s="4" t="inlineStr">
        <is>
          <t xml:space="preserve"> </t>
        </is>
      </c>
      <c r="E21" s="6" t="n">
        <v>740000000</v>
      </c>
      <c r="F21" s="4" t="inlineStr">
        <is>
          <t xml:space="preserve"> </t>
        </is>
      </c>
      <c r="G21" s="4" t="inlineStr">
        <is>
          <t xml:space="preserve"> </t>
        </is>
      </c>
      <c r="H21" s="4" t="inlineStr">
        <is>
          <t xml:space="preserve"> </t>
        </is>
      </c>
      <c r="I21" s="4" t="inlineStr">
        <is>
          <t xml:space="preserve"> </t>
        </is>
      </c>
    </row>
    <row r="22">
      <c r="A22" s="4" t="inlineStr">
        <is>
          <t>Master Repurchase Agreements | Mizuho |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face amount</t>
        </is>
      </c>
      <c r="B24" s="4" t="inlineStr">
        <is>
          <t xml:space="preserve"> </t>
        </is>
      </c>
      <c r="C24" s="4" t="inlineStr">
        <is>
          <t xml:space="preserve"> </t>
        </is>
      </c>
      <c r="D24" s="4" t="inlineStr">
        <is>
          <t xml:space="preserve"> </t>
        </is>
      </c>
      <c r="E24" s="6" t="n">
        <v>243454000</v>
      </c>
      <c r="F24" s="6" t="n">
        <v>303514000</v>
      </c>
      <c r="G24" s="4" t="inlineStr">
        <is>
          <t xml:space="preserve"> </t>
        </is>
      </c>
      <c r="H24" s="4" t="inlineStr">
        <is>
          <t xml:space="preserve"> </t>
        </is>
      </c>
      <c r="I24" s="4" t="inlineStr">
        <is>
          <t xml:space="preserve"> </t>
        </is>
      </c>
    </row>
    <row r="25">
      <c r="A25" s="4" t="inlineStr">
        <is>
          <t>Carrying value</t>
        </is>
      </c>
      <c r="B25" s="4" t="inlineStr">
        <is>
          <t xml:space="preserve"> </t>
        </is>
      </c>
      <c r="C25" s="4" t="inlineStr">
        <is>
          <t xml:space="preserve"> </t>
        </is>
      </c>
      <c r="D25" s="4" t="inlineStr">
        <is>
          <t xml:space="preserve"> </t>
        </is>
      </c>
      <c r="E25" s="6" t="n">
        <v>243454000</v>
      </c>
      <c r="F25" s="6" t="n">
        <v>303514000</v>
      </c>
      <c r="G25" s="4" t="inlineStr">
        <is>
          <t xml:space="preserve"> </t>
        </is>
      </c>
      <c r="H25" s="4" t="inlineStr">
        <is>
          <t xml:space="preserve"> </t>
        </is>
      </c>
      <c r="I25" s="4" t="inlineStr">
        <is>
          <t xml:space="preserve"> </t>
        </is>
      </c>
    </row>
    <row r="26">
      <c r="A26" s="4" t="inlineStr">
        <is>
          <t>Master Repurchase Agreements | Mizuho | Collater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llateral outstanding face amount</t>
        </is>
      </c>
      <c r="B28" s="4" t="inlineStr">
        <is>
          <t xml:space="preserve"> </t>
        </is>
      </c>
      <c r="C28" s="4" t="inlineStr">
        <is>
          <t xml:space="preserve"> </t>
        </is>
      </c>
      <c r="D28" s="4" t="inlineStr">
        <is>
          <t xml:space="preserve"> </t>
        </is>
      </c>
      <c r="E28" s="6" t="n">
        <v>740022000</v>
      </c>
      <c r="F28" s="6" t="n">
        <v>931296000</v>
      </c>
      <c r="G28" s="4" t="inlineStr">
        <is>
          <t xml:space="preserve"> </t>
        </is>
      </c>
      <c r="H28" s="4" t="inlineStr">
        <is>
          <t xml:space="preserve"> </t>
        </is>
      </c>
      <c r="I28" s="4" t="inlineStr">
        <is>
          <t xml:space="preserve"> </t>
        </is>
      </c>
    </row>
    <row r="29">
      <c r="A29" s="4" t="inlineStr">
        <is>
          <t>The Third 5.75 Percent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face amount</t>
        </is>
      </c>
      <c r="B31" s="4" t="inlineStr">
        <is>
          <t xml:space="preserve"> </t>
        </is>
      </c>
      <c r="C31" s="7" t="n">
        <v>1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stated percentage</t>
        </is>
      </c>
      <c r="B32" s="4" t="inlineStr">
        <is>
          <t xml:space="preserve"> </t>
        </is>
      </c>
      <c r="C32" s="11" t="n">
        <v>0.05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par value</t>
        </is>
      </c>
      <c r="B33" s="4" t="inlineStr">
        <is>
          <t xml:space="preserve"> </t>
        </is>
      </c>
      <c r="C33" s="12" t="n">
        <v>0.9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borrowings</t>
        </is>
      </c>
      <c r="B34" s="4" t="inlineStr">
        <is>
          <t xml:space="preserve"> </t>
        </is>
      </c>
      <c r="C34" s="7" t="n">
        <v>136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rrying value</t>
        </is>
      </c>
      <c r="B35" s="4" t="inlineStr">
        <is>
          <t xml:space="preserve"> </t>
        </is>
      </c>
      <c r="C35" s="4" t="inlineStr">
        <is>
          <t xml:space="preserve"> </t>
        </is>
      </c>
      <c r="D35" s="4" t="inlineStr">
        <is>
          <t xml:space="preserve"> </t>
        </is>
      </c>
      <c r="E35" s="6" t="n">
        <v>180000000</v>
      </c>
      <c r="F35" s="4" t="inlineStr">
        <is>
          <t xml:space="preserve"> </t>
        </is>
      </c>
      <c r="G35" s="4" t="inlineStr">
        <is>
          <t xml:space="preserve"> </t>
        </is>
      </c>
      <c r="H35" s="4" t="inlineStr">
        <is>
          <t xml:space="preserve"> </t>
        </is>
      </c>
      <c r="I35" s="4" t="inlineStr">
        <is>
          <t xml:space="preserve"> </t>
        </is>
      </c>
    </row>
    <row r="36">
      <c r="A36" s="4" t="inlineStr">
        <is>
          <t>Asset Specific Financing | Freddie Mac |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utstanding face amount</t>
        </is>
      </c>
      <c r="B38" s="4" t="inlineStr">
        <is>
          <t xml:space="preserve"> </t>
        </is>
      </c>
      <c r="C38" s="4" t="inlineStr">
        <is>
          <t xml:space="preserve"> </t>
        </is>
      </c>
      <c r="D38" s="4" t="inlineStr">
        <is>
          <t xml:space="preserve"> </t>
        </is>
      </c>
      <c r="E38" s="6" t="n">
        <v>110097000</v>
      </c>
      <c r="F38" s="6" t="n">
        <v>590306000</v>
      </c>
      <c r="G38" s="4" t="inlineStr">
        <is>
          <t xml:space="preserve"> </t>
        </is>
      </c>
      <c r="H38" s="4" t="inlineStr">
        <is>
          <t xml:space="preserve"> </t>
        </is>
      </c>
      <c r="I38" s="4" t="inlineStr">
        <is>
          <t xml:space="preserve"> </t>
        </is>
      </c>
    </row>
    <row r="39">
      <c r="A39" s="4" t="inlineStr">
        <is>
          <t>Carrying value</t>
        </is>
      </c>
      <c r="B39" s="4" t="inlineStr">
        <is>
          <t xml:space="preserve"> </t>
        </is>
      </c>
      <c r="C39" s="4" t="inlineStr">
        <is>
          <t xml:space="preserve"> </t>
        </is>
      </c>
      <c r="D39" s="4" t="inlineStr">
        <is>
          <t xml:space="preserve"> </t>
        </is>
      </c>
      <c r="E39" s="6" t="n">
        <v>110097000</v>
      </c>
      <c r="F39" s="6" t="n">
        <v>590306000</v>
      </c>
      <c r="G39" s="4" t="inlineStr">
        <is>
          <t xml:space="preserve"> </t>
        </is>
      </c>
      <c r="H39" s="4" t="inlineStr">
        <is>
          <t xml:space="preserve"> </t>
        </is>
      </c>
      <c r="I39" s="4" t="inlineStr">
        <is>
          <t xml:space="preserve"> </t>
        </is>
      </c>
    </row>
    <row r="40">
      <c r="A40" s="4" t="inlineStr">
        <is>
          <t>Asset Specific Financing | Freddie Mac | Collater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llateral outstanding face amount</t>
        </is>
      </c>
      <c r="B42" s="4" t="inlineStr">
        <is>
          <t xml:space="preserve"> </t>
        </is>
      </c>
      <c r="C42" s="4" t="inlineStr">
        <is>
          <t xml:space="preserve"> </t>
        </is>
      </c>
      <c r="D42" s="4" t="inlineStr">
        <is>
          <t xml:space="preserve"> </t>
        </is>
      </c>
      <c r="E42" s="7" t="n">
        <v>120618000</v>
      </c>
      <c r="F42" s="7" t="n">
        <v>645277000</v>
      </c>
      <c r="G42" s="4" t="inlineStr">
        <is>
          <t xml:space="preserve"> </t>
        </is>
      </c>
      <c r="H42" s="4" t="inlineStr">
        <is>
          <t xml:space="preserve"> </t>
        </is>
      </c>
      <c r="I4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Principal Balances Related to SFR Loa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ecured financing agreements, net</t>
        </is>
      </c>
      <c r="B3" s="7" t="n">
        <v>235769</v>
      </c>
      <c r="C3" s="7" t="n">
        <v>649558</v>
      </c>
    </row>
    <row r="4">
      <c r="A4" s="4" t="inlineStr">
        <is>
          <t>Senior Loan | Debt Instrument Eleve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cured financing agreements, net</t>
        </is>
      </c>
      <c r="B6" s="7" t="n">
        <v>250380</v>
      </c>
      <c r="C6" s="4" t="inlineStr">
        <is>
          <t xml:space="preserve"> </t>
        </is>
      </c>
    </row>
    <row r="7">
      <c r="A7" s="4" t="inlineStr">
        <is>
          <t>Interest Rate</t>
        </is>
      </c>
      <c r="B7" s="11" t="n">
        <v>0.09030000000000001</v>
      </c>
      <c r="C7" s="4" t="inlineStr">
        <is>
          <t xml:space="preserve"> </t>
        </is>
      </c>
    </row>
    <row r="8">
      <c r="A8" s="4" t="inlineStr">
        <is>
          <t>Senior Loan | Single Family Rental</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cured financing agreements, net</t>
        </is>
      </c>
      <c r="B10" s="4" t="inlineStr">
        <is>
          <t xml:space="preserve"> </t>
        </is>
      </c>
      <c r="C10" s="7" t="n">
        <v>590306</v>
      </c>
    </row>
    <row r="11">
      <c r="A11" s="4" t="inlineStr">
        <is>
          <t>Interest Rate</t>
        </is>
      </c>
      <c r="B11" s="4" t="inlineStr">
        <is>
          <t xml:space="preserve"> </t>
        </is>
      </c>
      <c r="C11" s="11" t="n">
        <v>0.0234</v>
      </c>
    </row>
    <row r="12">
      <c r="A12" s="4" t="inlineStr">
        <is>
          <t>Senior Loan | Single Family Rental | Debt Instrument On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cured financing agreements, net</t>
        </is>
      </c>
      <c r="B14" s="7" t="n">
        <v>28564</v>
      </c>
      <c r="C14" s="7" t="n">
        <v>465690</v>
      </c>
    </row>
    <row r="15">
      <c r="A15" s="4" t="inlineStr">
        <is>
          <t>Interest Rate</t>
        </is>
      </c>
      <c r="B15" s="11" t="n">
        <v>0.0214</v>
      </c>
      <c r="C15" s="11" t="n">
        <v>0.0224</v>
      </c>
    </row>
    <row r="16">
      <c r="A16" s="4" t="inlineStr">
        <is>
          <t>Senior Loan | Single Family Rental | Debt Instrument Two</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ed financing agreements, net</t>
        </is>
      </c>
      <c r="B18" s="7" t="n">
        <v>33171</v>
      </c>
      <c r="C18" s="7" t="n">
        <v>31416</v>
      </c>
    </row>
    <row r="19">
      <c r="A19" s="4" t="inlineStr">
        <is>
          <t>Interest Rate</t>
        </is>
      </c>
      <c r="B19" s="11" t="n">
        <v>0.027</v>
      </c>
      <c r="C19" s="11" t="n">
        <v>0.0214</v>
      </c>
    </row>
    <row r="20">
      <c r="A20" s="4" t="inlineStr">
        <is>
          <t>Senior Loan | Single Family Rental | Debt Instrument Thre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cured financing agreements, net</t>
        </is>
      </c>
      <c r="B22" s="4" t="inlineStr">
        <is>
          <t xml:space="preserve"> </t>
        </is>
      </c>
      <c r="C22" s="7" t="n">
        <v>33967</v>
      </c>
    </row>
    <row r="23">
      <c r="A23" s="4" t="inlineStr">
        <is>
          <t>Interest Rate</t>
        </is>
      </c>
      <c r="B23" s="4" t="inlineStr">
        <is>
          <t xml:space="preserve"> </t>
        </is>
      </c>
      <c r="C23" s="11" t="n">
        <v>0.027</v>
      </c>
    </row>
    <row r="24">
      <c r="A24" s="4" t="inlineStr">
        <is>
          <t>Senior Loan | Single Family Rental | Debt Instrument Fou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ecured financing agreements, net</t>
        </is>
      </c>
      <c r="B26" s="7" t="n">
        <v>9284</v>
      </c>
      <c r="C26" s="7" t="n">
        <v>9156</v>
      </c>
    </row>
    <row r="27">
      <c r="A27" s="4" t="inlineStr">
        <is>
          <t>Interest Rate</t>
        </is>
      </c>
      <c r="B27" s="11" t="n">
        <v>0.0245</v>
      </c>
      <c r="C27" s="11" t="n">
        <v>0.0279</v>
      </c>
    </row>
    <row r="28">
      <c r="A28" s="4" t="inlineStr">
        <is>
          <t>Senior Loan | Single Family Rental | Debt Instrument Fiv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cured financing agreements, net</t>
        </is>
      </c>
      <c r="B30" s="7" t="n">
        <v>7107</v>
      </c>
      <c r="C30" s="7" t="n">
        <v>9284</v>
      </c>
    </row>
    <row r="31">
      <c r="A31" s="4" t="inlineStr">
        <is>
          <t>Interest Rate</t>
        </is>
      </c>
      <c r="B31" s="11" t="n">
        <v>0.0351</v>
      </c>
      <c r="C31" s="11" t="n">
        <v>0.0245</v>
      </c>
    </row>
    <row r="32">
      <c r="A32" s="4" t="inlineStr">
        <is>
          <t>Senior Loan | Single Family Rental | Debt Instrument Six</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ecured financing agreements, net</t>
        </is>
      </c>
      <c r="B34" s="7" t="n">
        <v>8657</v>
      </c>
      <c r="C34" s="7" t="n">
        <v>8111</v>
      </c>
    </row>
    <row r="35">
      <c r="A35" s="4" t="inlineStr">
        <is>
          <t>Interest Rate</t>
        </is>
      </c>
      <c r="B35" s="11" t="n">
        <v>0.033</v>
      </c>
      <c r="C35" s="11" t="n">
        <v>0.0351</v>
      </c>
    </row>
    <row r="36">
      <c r="A36" s="4" t="inlineStr">
        <is>
          <t>Senior Loan | Single Family Rental | Debt Instrument Seven</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ecured financing agreements, net</t>
        </is>
      </c>
      <c r="B38" s="7" t="n">
        <v>7748</v>
      </c>
      <c r="C38" s="7" t="n">
        <v>8787</v>
      </c>
    </row>
    <row r="39">
      <c r="A39" s="4" t="inlineStr">
        <is>
          <t>Interest Rate</t>
        </is>
      </c>
      <c r="B39" s="11" t="n">
        <v>0.0314</v>
      </c>
      <c r="C39" s="11" t="n">
        <v>0.033</v>
      </c>
    </row>
    <row r="40">
      <c r="A40" s="4" t="inlineStr">
        <is>
          <t>Senior Loan | Single Family Rental | Debt Instrument Eigh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ecured financing agreements, net</t>
        </is>
      </c>
      <c r="B42" s="7" t="n">
        <v>5745</v>
      </c>
      <c r="C42" s="7" t="n">
        <v>7881</v>
      </c>
    </row>
    <row r="43">
      <c r="A43" s="4" t="inlineStr">
        <is>
          <t>Interest Rate</t>
        </is>
      </c>
      <c r="B43" s="11" t="n">
        <v>0.0299</v>
      </c>
      <c r="C43" s="11" t="n">
        <v>0.0314</v>
      </c>
    </row>
    <row r="44">
      <c r="A44" s="4" t="inlineStr">
        <is>
          <t>Senior Loan | Single Family Rental | Debt Instrument Nin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ecured financing agreements, net</t>
        </is>
      </c>
      <c r="B46" s="7" t="n">
        <v>5102</v>
      </c>
      <c r="C46" s="7" t="n">
        <v>5848</v>
      </c>
    </row>
    <row r="47">
      <c r="A47" s="4" t="inlineStr">
        <is>
          <t>Interest Rate</t>
        </is>
      </c>
      <c r="B47" s="11" t="n">
        <v>0.0314</v>
      </c>
      <c r="C47" s="11" t="n">
        <v>0.0299</v>
      </c>
    </row>
    <row r="48">
      <c r="A48" s="4" t="inlineStr">
        <is>
          <t>Senior Loan | Single Family Rental | Debt Instrument Ten</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ecured financing agreements, net</t>
        </is>
      </c>
      <c r="B50" s="7" t="n">
        <v>4719</v>
      </c>
      <c r="C50" s="7" t="n">
        <v>5240</v>
      </c>
    </row>
    <row r="51">
      <c r="A51" s="4" t="inlineStr">
        <is>
          <t>Interest Rate</t>
        </is>
      </c>
      <c r="B51" s="11" t="n">
        <v>0.0264</v>
      </c>
      <c r="C51" s="11" t="n">
        <v>0.0314</v>
      </c>
    </row>
    <row r="52">
      <c r="A52" s="4" t="inlineStr">
        <is>
          <t>Senior Loan | Single Family Rental | Debt Instrument Eleven</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ecured financing agreements, net</t>
        </is>
      </c>
      <c r="B54" s="4" t="inlineStr">
        <is>
          <t xml:space="preserve"> </t>
        </is>
      </c>
      <c r="C54" s="7" t="n">
        <v>4926</v>
      </c>
    </row>
    <row r="55">
      <c r="A55" s="4" t="inlineStr">
        <is>
          <t>Interest Rate</t>
        </is>
      </c>
      <c r="B55" s="4" t="inlineStr">
        <is>
          <t xml:space="preserve"> </t>
        </is>
      </c>
      <c r="C55" s="11" t="n">
        <v>0.0264</v>
      </c>
    </row>
    <row r="56">
      <c r="A56" s="4" t="inlineStr">
        <is>
          <t>Senior Loan | Multifamily | Mezzanine Loan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ecured financing agreements, net</t>
        </is>
      </c>
      <c r="B58" s="7" t="n">
        <v>59252</v>
      </c>
      <c r="C58" s="7" t="n">
        <v>59252</v>
      </c>
    </row>
    <row r="59">
      <c r="A59" s="4" t="inlineStr">
        <is>
          <t>Interest Rate</t>
        </is>
      </c>
      <c r="B59" s="11" t="n">
        <v>0.003</v>
      </c>
      <c r="C59" s="11" t="n">
        <v>0.003</v>
      </c>
    </row>
    <row r="60">
      <c r="A60" s="4" t="inlineStr">
        <is>
          <t>Senior Loan | Multifamily | Debt Instrument One | Mezzanine Loans | Wilmington, DE</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ecured financing agreements, net</t>
        </is>
      </c>
      <c r="B62" s="7" t="n">
        <v>8723</v>
      </c>
      <c r="C62" s="7" t="n">
        <v>8723</v>
      </c>
    </row>
    <row r="63">
      <c r="A63" s="4" t="inlineStr">
        <is>
          <t>Interest Rate</t>
        </is>
      </c>
      <c r="B63" s="11" t="n">
        <v>0.003</v>
      </c>
      <c r="C63" s="11" t="n">
        <v>0.003</v>
      </c>
    </row>
    <row r="64">
      <c r="A64" s="4" t="inlineStr">
        <is>
          <t>Senior Loan | Multifamily | Debt Instrument Two | Mezzanine Loans | White Marsh, MD</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ecured financing agreements, net</t>
        </is>
      </c>
      <c r="B66" s="7" t="n">
        <v>7344</v>
      </c>
      <c r="C66" s="7" t="n">
        <v>7344</v>
      </c>
    </row>
    <row r="67">
      <c r="A67" s="4" t="inlineStr">
        <is>
          <t>Interest Rate</t>
        </is>
      </c>
      <c r="B67" s="11" t="n">
        <v>0.003</v>
      </c>
      <c r="C67" s="11" t="n">
        <v>0.003</v>
      </c>
    </row>
    <row r="68">
      <c r="A68" s="4" t="inlineStr">
        <is>
          <t>Senior Loan | Multifamily | Debt Instrument Three | Mezzanine Loans | Philadelphia, PA</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ecured financing agreements, net</t>
        </is>
      </c>
      <c r="B70" s="7" t="n">
        <v>6353</v>
      </c>
      <c r="C70" s="7" t="n">
        <v>6353</v>
      </c>
    </row>
    <row r="71">
      <c r="A71" s="4" t="inlineStr">
        <is>
          <t>Interest Rate</t>
        </is>
      </c>
      <c r="B71" s="11" t="n">
        <v>0.003</v>
      </c>
      <c r="C71" s="11" t="n">
        <v>0.003</v>
      </c>
    </row>
    <row r="72">
      <c r="A72" s="4" t="inlineStr">
        <is>
          <t>Senior Loan | Multifamily | Debt Instrument Four | Mezzanine Loans | Daytona Beach, FL</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ecured financing agreements, net</t>
        </is>
      </c>
      <c r="B74" s="7" t="n">
        <v>5881</v>
      </c>
      <c r="C74" s="7" t="n">
        <v>5881</v>
      </c>
    </row>
    <row r="75">
      <c r="A75" s="4" t="inlineStr">
        <is>
          <t>Interest Rate</t>
        </is>
      </c>
      <c r="B75" s="11" t="n">
        <v>0.003</v>
      </c>
      <c r="C75" s="11" t="n">
        <v>0.003</v>
      </c>
    </row>
    <row r="76">
      <c r="A76" s="4" t="inlineStr">
        <is>
          <t>Senior Loan | Multifamily | Debt Instrument Five | Mezzanine Loans | Laurel, MD</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ecured financing agreements, net</t>
        </is>
      </c>
      <c r="B78" s="7" t="n">
        <v>4523</v>
      </c>
      <c r="C78" s="7" t="n">
        <v>4523</v>
      </c>
    </row>
    <row r="79">
      <c r="A79" s="4" t="inlineStr">
        <is>
          <t>Interest Rate</t>
        </is>
      </c>
      <c r="B79" s="11" t="n">
        <v>0.003</v>
      </c>
      <c r="C79" s="11" t="n">
        <v>0.003</v>
      </c>
    </row>
    <row r="80">
      <c r="A80" s="4" t="inlineStr">
        <is>
          <t>Senior Loan | Multifamily | Debt Instrument Six | Mezzanine Loans | Temple Hills, MD</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Secured financing agreements, net</t>
        </is>
      </c>
      <c r="B82" s="7" t="n">
        <v>4179</v>
      </c>
      <c r="C82" s="7" t="n">
        <v>4179</v>
      </c>
    </row>
    <row r="83">
      <c r="A83" s="4" t="inlineStr">
        <is>
          <t>Interest Rate</t>
        </is>
      </c>
      <c r="B83" s="11" t="n">
        <v>0.003</v>
      </c>
      <c r="C83" s="11" t="n">
        <v>0.003</v>
      </c>
    </row>
    <row r="84">
      <c r="A84" s="4" t="inlineStr">
        <is>
          <t>Senior Loan | Multifamily | Debt Instrument Seven | Mezzanine Loans | Temple Hills, MD</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Secured financing agreements, net</t>
        </is>
      </c>
      <c r="B86" s="7" t="n">
        <v>3390</v>
      </c>
      <c r="C86" s="7" t="n">
        <v>3390</v>
      </c>
    </row>
    <row r="87">
      <c r="A87" s="4" t="inlineStr">
        <is>
          <t>Interest Rate</t>
        </is>
      </c>
      <c r="B87" s="11" t="n">
        <v>0.003</v>
      </c>
      <c r="C87" s="11" t="n">
        <v>0.003</v>
      </c>
    </row>
    <row r="88">
      <c r="A88" s="4" t="inlineStr">
        <is>
          <t>Senior Loan | Multifamily | Debt Instrument Eight | Mezzanine Loans | Lakewood, NJ</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ecured financing agreements, net</t>
        </is>
      </c>
      <c r="B90" s="7" t="n">
        <v>3348</v>
      </c>
      <c r="C90" s="7" t="n">
        <v>3348</v>
      </c>
    </row>
    <row r="91">
      <c r="A91" s="4" t="inlineStr">
        <is>
          <t>Interest Rate</t>
        </is>
      </c>
      <c r="B91" s="11" t="n">
        <v>0.003</v>
      </c>
      <c r="C91" s="11" t="n">
        <v>0.003</v>
      </c>
    </row>
    <row r="92">
      <c r="A92" s="4" t="inlineStr">
        <is>
          <t>Senior Loan | Multifamily | Debt Instrument Nine | Mezzanine Loans | North Aurora, IL</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Secured financing agreements, net</t>
        </is>
      </c>
      <c r="B94" s="7" t="n">
        <v>2454</v>
      </c>
      <c r="C94" s="7" t="n">
        <v>2454</v>
      </c>
    </row>
    <row r="95">
      <c r="A95" s="4" t="inlineStr">
        <is>
          <t>Interest Rate</t>
        </is>
      </c>
      <c r="B95" s="11" t="n">
        <v>0.003</v>
      </c>
      <c r="C95" s="11" t="n">
        <v>0.003</v>
      </c>
    </row>
    <row r="96">
      <c r="A96" s="4" t="inlineStr">
        <is>
          <t>Senior Loan | Multifamily | Debt Instrument Ten | Mezzanine Loans | Rosedale, MD</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ecured financing agreements, net</t>
        </is>
      </c>
      <c r="B98" s="7" t="n">
        <v>2264</v>
      </c>
      <c r="C98" s="7" t="n">
        <v>2264</v>
      </c>
    </row>
    <row r="99">
      <c r="A99" s="4" t="inlineStr">
        <is>
          <t>Interest Rate</t>
        </is>
      </c>
      <c r="B99" s="11" t="n">
        <v>0.003</v>
      </c>
      <c r="C99" s="11" t="n">
        <v>0.003</v>
      </c>
    </row>
    <row r="100">
      <c r="A100" s="4" t="inlineStr">
        <is>
          <t>Senior Loan | Multifamily | Debt Instrument Eleven | Mezzanine Loans | Cockeysville, MD</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Secured financing agreements, net</t>
        </is>
      </c>
      <c r="B102" s="7" t="n">
        <v>2215</v>
      </c>
      <c r="C102" s="7" t="n">
        <v>2215</v>
      </c>
    </row>
    <row r="103">
      <c r="A103" s="4" t="inlineStr">
        <is>
          <t>Interest Rate</t>
        </is>
      </c>
      <c r="B103" s="11" t="n">
        <v>0.003</v>
      </c>
      <c r="C103" s="11" t="n">
        <v>0.003</v>
      </c>
    </row>
    <row r="104">
      <c r="A104" s="4" t="inlineStr">
        <is>
          <t>Senior Loan | Multifamily | Debt Instrument Twelve | Mezzanine Loans | Laurel, MD</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Secured financing agreements, net</t>
        </is>
      </c>
      <c r="B106" s="7" t="n">
        <v>2026</v>
      </c>
      <c r="C106" s="7" t="n">
        <v>2026</v>
      </c>
    </row>
    <row r="107">
      <c r="A107" s="4" t="inlineStr">
        <is>
          <t>Interest Rate</t>
        </is>
      </c>
      <c r="B107" s="11" t="n">
        <v>0.003</v>
      </c>
      <c r="C107" s="11" t="n">
        <v>0.003</v>
      </c>
    </row>
    <row r="108">
      <c r="A108" s="4" t="inlineStr">
        <is>
          <t>Senior Loan | Multifamily | Debt Instrument Thirteen | Mezzanine Loans | Vancouver, WA</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Secured financing agreements, net</t>
        </is>
      </c>
      <c r="B110" s="7" t="n">
        <v>1836</v>
      </c>
      <c r="C110" s="7" t="n">
        <v>1836</v>
      </c>
    </row>
    <row r="111">
      <c r="A111" s="4" t="inlineStr">
        <is>
          <t>Interest Rate</t>
        </is>
      </c>
      <c r="B111" s="11" t="n">
        <v>0.003</v>
      </c>
      <c r="C111" s="11" t="n">
        <v>0.003</v>
      </c>
    </row>
    <row r="112">
      <c r="A112" s="4" t="inlineStr">
        <is>
          <t>Senior Loan | Multifamily | Debt Instrument Fourteen | Mezzanine Loans | Tyler, TX</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Secured financing agreements, net</t>
        </is>
      </c>
      <c r="B114" s="7" t="n">
        <v>1763</v>
      </c>
      <c r="C114" s="7" t="n">
        <v>1763</v>
      </c>
    </row>
    <row r="115">
      <c r="A115" s="4" t="inlineStr">
        <is>
          <t>Interest Rate</t>
        </is>
      </c>
      <c r="B115" s="11" t="n">
        <v>0.003</v>
      </c>
      <c r="C115" s="11" t="n">
        <v>0.003</v>
      </c>
    </row>
    <row r="116">
      <c r="A116" s="4" t="inlineStr">
        <is>
          <t>Senior Loan | Multifamily | Debt Instrument Fifteen | Mezzanine Loans | Las Vegas, NV</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Secured financing agreements, net</t>
        </is>
      </c>
      <c r="B118" s="7" t="n">
        <v>1307</v>
      </c>
      <c r="C118" s="7" t="n">
        <v>1307</v>
      </c>
    </row>
    <row r="119">
      <c r="A119" s="4" t="inlineStr">
        <is>
          <t>Interest Rate</t>
        </is>
      </c>
      <c r="B119" s="11" t="n">
        <v>0.003</v>
      </c>
      <c r="C119" s="11" t="n">
        <v>0.003</v>
      </c>
    </row>
    <row r="120">
      <c r="A120" s="4" t="inlineStr">
        <is>
          <t>Senior Loan | Multifamily | Debt Instrument Sixteen | Mezzanine Loans | Atlanta, GA</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Secured financing agreements, net</t>
        </is>
      </c>
      <c r="B122" s="7" t="n">
        <v>918</v>
      </c>
      <c r="C122" s="7" t="n">
        <v>918</v>
      </c>
    </row>
    <row r="123">
      <c r="A123" s="4" t="inlineStr">
        <is>
          <t>Interest Rate</t>
        </is>
      </c>
      <c r="B123" s="11" t="n">
        <v>0.003</v>
      </c>
      <c r="C123" s="11" t="n">
        <v>0.003</v>
      </c>
    </row>
    <row r="124">
      <c r="A124" s="4" t="inlineStr">
        <is>
          <t>Senior Loan | Multifamily | Debt Instrument Seventeen | Mezzanine Loans | Des Moines, IA</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Secured financing agreements, net</t>
        </is>
      </c>
      <c r="B126" s="7" t="n">
        <v>728</v>
      </c>
      <c r="C126" s="7" t="n">
        <v>728</v>
      </c>
    </row>
    <row r="127">
      <c r="A127" s="4" t="inlineStr">
        <is>
          <t>Interest Rate</t>
        </is>
      </c>
      <c r="B127" s="11" t="n">
        <v>0.003</v>
      </c>
      <c r="C127" s="11" t="n">
        <v>0.003</v>
      </c>
    </row>
    <row r="128">
      <c r="A128" s="4" t="inlineStr">
        <is>
          <t>Senior Loan | Life sciences | Debt Instrument Eleven</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Secured financing agreements, net</t>
        </is>
      </c>
      <c r="B130" s="7" t="n">
        <v>140283</v>
      </c>
      <c r="C130" s="4" t="inlineStr">
        <is>
          <t xml:space="preserve"> </t>
        </is>
      </c>
    </row>
    <row r="131">
      <c r="A131" s="4" t="inlineStr">
        <is>
          <t>Interest Rate</t>
        </is>
      </c>
      <c r="B131" s="12" t="n">
        <v>0.14</v>
      </c>
      <c r="C1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3" customWidth="1" min="1" max="1"/>
    <col width="14" customWidth="1" min="2" max="2"/>
    <col width="50" customWidth="1" min="3" max="3"/>
    <col width="50" customWidth="1" min="4" max="4"/>
    <col width="13" customWidth="1" min="5" max="5"/>
    <col width="27" customWidth="1" min="6" max="6"/>
    <col width="33" customWidth="1" min="7" max="7"/>
    <col width="80" customWidth="1" min="8" max="8"/>
    <col width="38" customWidth="1" min="9" max="9"/>
    <col width="50" customWidth="1" min="10" max="10"/>
    <col width="70" customWidth="1" min="11" max="11"/>
    <col width="37" customWidth="1" min="12" max="12"/>
  </cols>
  <sheetData>
    <row r="1">
      <c r="A1" s="1" t="inlineStr">
        <is>
          <t>Consolidated Statement of Stockholders' Equity - USD ($)</t>
        </is>
      </c>
      <c r="B1" s="2" t="inlineStr">
        <is>
          <t>Total</t>
        </is>
      </c>
      <c r="C1" s="2" t="inlineStr">
        <is>
          <t>Cumulative Effect, Period of Adoption, Adjustment</t>
        </is>
      </c>
      <c r="D1" s="2" t="inlineStr">
        <is>
          <t>Series A Preferred Stock Series A Preferred Stock</t>
        </is>
      </c>
      <c r="E1" s="2" t="inlineStr">
        <is>
          <t>Common Stock</t>
        </is>
      </c>
      <c r="F1" s="2" t="inlineStr">
        <is>
          <t>Additional Paid-in Capital</t>
        </is>
      </c>
      <c r="G1" s="2" t="inlineStr">
        <is>
          <t>Retained Earnings Less Dividends</t>
        </is>
      </c>
      <c r="H1" s="2" t="inlineStr">
        <is>
          <t>Retained Earnings Less Dividends Cumulative Effect, Period of Adoption, Adjustment</t>
        </is>
      </c>
      <c r="I1" s="2" t="inlineStr">
        <is>
          <t>Common Stock Held in Treasury at Cost</t>
        </is>
      </c>
      <c r="J1" s="2" t="inlineStr">
        <is>
          <t>Series A Preferred Stock Held in Treasury at Cost</t>
        </is>
      </c>
      <c r="K1" s="2" t="inlineStr">
        <is>
          <t>Noncontrolling Interest Variable Interest Entity, Primary Beneficiary</t>
        </is>
      </c>
      <c r="L1" s="2" t="inlineStr">
        <is>
          <t>Noncontrolling Interest Subsidiaries</t>
        </is>
      </c>
    </row>
    <row r="2">
      <c r="A2" s="4" t="inlineStr">
        <is>
          <t>Preferred stock, beginning balance (in shares) at Dec. 31, 2021</t>
        </is>
      </c>
      <c r="B2" s="4" t="inlineStr">
        <is>
          <t xml:space="preserve"> </t>
        </is>
      </c>
      <c r="C2" s="4" t="inlineStr">
        <is>
          <t xml:space="preserve"> </t>
        </is>
      </c>
      <c r="D2" s="6" t="n">
        <v>1645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7" t="n">
        <v>245283000</v>
      </c>
      <c r="C3" s="4" t="inlineStr">
        <is>
          <t xml:space="preserve"> </t>
        </is>
      </c>
      <c r="D3" s="7" t="n">
        <v>16</v>
      </c>
      <c r="E3" s="7" t="n">
        <v>92000</v>
      </c>
      <c r="F3" s="7" t="n">
        <v>222300000</v>
      </c>
      <c r="G3" s="7" t="n">
        <v>28367000</v>
      </c>
      <c r="H3" s="4" t="inlineStr">
        <is>
          <t xml:space="preserve"> </t>
        </is>
      </c>
      <c r="I3" s="7" t="n">
        <v>-4195000</v>
      </c>
      <c r="J3" s="7" t="n">
        <v>-8567000</v>
      </c>
      <c r="K3" s="7" t="n">
        <v>7175000</v>
      </c>
      <c r="L3" s="7" t="n">
        <v>95000</v>
      </c>
    </row>
    <row r="4">
      <c r="A4" s="4" t="inlineStr">
        <is>
          <t>Common stock, beginning balance (in shares) at Dec. 31, 2021</t>
        </is>
      </c>
      <c r="B4" s="4" t="inlineStr">
        <is>
          <t xml:space="preserve"> </t>
        </is>
      </c>
      <c r="C4" s="4" t="inlineStr">
        <is>
          <t xml:space="preserve"> </t>
        </is>
      </c>
      <c r="D4" s="4" t="inlineStr">
        <is>
          <t xml:space="preserve"> </t>
        </is>
      </c>
      <c r="E4" s="6" t="n">
        <v>916393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esting of stock-based compensation (in shares)</t>
        </is>
      </c>
      <c r="B6" s="4" t="inlineStr">
        <is>
          <t xml:space="preserve"> </t>
        </is>
      </c>
      <c r="C6" s="4" t="inlineStr">
        <is>
          <t xml:space="preserve"> </t>
        </is>
      </c>
      <c r="D6" s="4" t="inlineStr">
        <is>
          <t xml:space="preserve"> </t>
        </is>
      </c>
      <c r="E6" s="6" t="n">
        <v>11467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ing of stock-based compensation</t>
        </is>
      </c>
      <c r="B7" s="6" t="n">
        <v>2790000</v>
      </c>
      <c r="C7" s="4" t="inlineStr">
        <is>
          <t xml:space="preserve"> </t>
        </is>
      </c>
      <c r="D7" s="4" t="inlineStr">
        <is>
          <t xml:space="preserve"> </t>
        </is>
      </c>
      <c r="E7" s="7" t="n">
        <v>1000</v>
      </c>
      <c r="F7" s="6" t="n">
        <v>2789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DST syndication fundraising</t>
        </is>
      </c>
      <c r="B8" s="6" t="n">
        <v>6443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4434000</v>
      </c>
    </row>
    <row r="9">
      <c r="A9" s="4" t="inlineStr">
        <is>
          <t>Issuance of common stock through at-the-market offering, net (in shares)</t>
        </is>
      </c>
      <c r="B9" s="4" t="inlineStr">
        <is>
          <t xml:space="preserve"> </t>
        </is>
      </c>
      <c r="C9" s="4" t="inlineStr">
        <is>
          <t xml:space="preserve"> </t>
        </is>
      </c>
      <c r="D9" s="4" t="inlineStr">
        <is>
          <t xml:space="preserve"> </t>
        </is>
      </c>
      <c r="E9" s="6" t="n">
        <v>53172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through at-the-market offering, net</t>
        </is>
      </c>
      <c r="B10" s="6" t="n">
        <v>11499000</v>
      </c>
      <c r="C10" s="4" t="inlineStr">
        <is>
          <t xml:space="preserve"> </t>
        </is>
      </c>
      <c r="D10" s="4" t="inlineStr">
        <is>
          <t xml:space="preserve"> </t>
        </is>
      </c>
      <c r="E10" s="7" t="n">
        <v>5000</v>
      </c>
      <c r="F10" s="6" t="n">
        <v>11494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redeemable noncontrolling interests in the OP (in shares)</t>
        </is>
      </c>
      <c r="B11" s="4" t="inlineStr">
        <is>
          <t xml:space="preserve"> </t>
        </is>
      </c>
      <c r="C11" s="4" t="inlineStr">
        <is>
          <t xml:space="preserve"> </t>
        </is>
      </c>
      <c r="D11" s="4" t="inlineStr">
        <is>
          <t xml:space="preserve"> </t>
        </is>
      </c>
      <c r="E11" s="6" t="n">
        <v>72696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redeemable noncontrolling interests in the OP</t>
        </is>
      </c>
      <c r="B12" s="6" t="n">
        <v>155614000</v>
      </c>
      <c r="C12" s="4" t="inlineStr">
        <is>
          <t xml:space="preserve"> </t>
        </is>
      </c>
      <c r="D12" s="4" t="inlineStr">
        <is>
          <t xml:space="preserve"> </t>
        </is>
      </c>
      <c r="E12" s="7" t="n">
        <v>73000</v>
      </c>
      <c r="F12" s="6" t="n">
        <v>155541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ncontrolling interest in CMBS VIEs</t>
        </is>
      </c>
      <c r="B13" s="6" t="n">
        <v>-71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175000</v>
      </c>
      <c r="L13" s="4" t="inlineStr">
        <is>
          <t xml:space="preserve"> </t>
        </is>
      </c>
    </row>
    <row r="14">
      <c r="A14" s="4" t="inlineStr">
        <is>
          <t>Adjustment to retained earning on consolidation of real estate</t>
        </is>
      </c>
      <c r="B14" s="6" t="n">
        <v>1174000</v>
      </c>
      <c r="C14" s="4" t="inlineStr">
        <is>
          <t xml:space="preserve"> </t>
        </is>
      </c>
      <c r="D14" s="4" t="inlineStr">
        <is>
          <t xml:space="preserve"> </t>
        </is>
      </c>
      <c r="E14" s="4" t="inlineStr">
        <is>
          <t xml:space="preserve"> </t>
        </is>
      </c>
      <c r="F14" s="4" t="inlineStr">
        <is>
          <t xml:space="preserve"> </t>
        </is>
      </c>
      <c r="G14" s="6" t="n">
        <v>1174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attributable NCI in subsidiaries</t>
        </is>
      </c>
      <c r="B15" s="6" t="n">
        <v>2499000</v>
      </c>
      <c r="C15" s="4" t="inlineStr">
        <is>
          <t xml:space="preserve"> </t>
        </is>
      </c>
      <c r="D15" s="4" t="inlineStr">
        <is>
          <t xml:space="preserve"> </t>
        </is>
      </c>
      <c r="E15" s="4" t="inlineStr">
        <is>
          <t xml:space="preserve"> </t>
        </is>
      </c>
      <c r="F15" s="4" t="inlineStr">
        <is>
          <t xml:space="preserve"> </t>
        </is>
      </c>
      <c r="G15" s="6" t="n">
        <v>2499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attributable to preferred stockholders</t>
        </is>
      </c>
      <c r="B16" s="6" t="n">
        <v>3512000</v>
      </c>
      <c r="C16" s="4" t="inlineStr">
        <is>
          <t xml:space="preserve"> </t>
        </is>
      </c>
      <c r="D16" s="4" t="inlineStr">
        <is>
          <t xml:space="preserve"> </t>
        </is>
      </c>
      <c r="E16" s="4" t="inlineStr">
        <is>
          <t xml:space="preserve"> </t>
        </is>
      </c>
      <c r="F16" s="4" t="inlineStr">
        <is>
          <t xml:space="preserve"> </t>
        </is>
      </c>
      <c r="G16" s="6" t="n">
        <v>3512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attributable to common stockholders</t>
        </is>
      </c>
      <c r="B17" s="6" t="n">
        <v>3234000</v>
      </c>
      <c r="C17" s="4" t="inlineStr">
        <is>
          <t xml:space="preserve"> </t>
        </is>
      </c>
      <c r="D17" s="4" t="inlineStr">
        <is>
          <t xml:space="preserve"> </t>
        </is>
      </c>
      <c r="E17" s="4" t="inlineStr">
        <is>
          <t xml:space="preserve"> </t>
        </is>
      </c>
      <c r="F17" s="4" t="inlineStr">
        <is>
          <t xml:space="preserve"> </t>
        </is>
      </c>
      <c r="G17" s="6" t="n">
        <v>3234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dividends declared</t>
        </is>
      </c>
      <c r="B18" s="6" t="n">
        <v>-3512000</v>
      </c>
      <c r="C18" s="4" t="inlineStr">
        <is>
          <t xml:space="preserve"> </t>
        </is>
      </c>
      <c r="D18" s="4" t="inlineStr">
        <is>
          <t xml:space="preserve"> </t>
        </is>
      </c>
      <c r="E18" s="4" t="inlineStr">
        <is>
          <t xml:space="preserve"> </t>
        </is>
      </c>
      <c r="F18" s="4" t="inlineStr">
        <is>
          <t xml:space="preserve"> </t>
        </is>
      </c>
      <c r="G18" s="6" t="n">
        <v>-3512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dividends declared</t>
        </is>
      </c>
      <c r="B19" s="6" t="n">
        <v>-30839000</v>
      </c>
      <c r="C19" s="4" t="inlineStr">
        <is>
          <t xml:space="preserve"> </t>
        </is>
      </c>
      <c r="D19" s="4" t="inlineStr">
        <is>
          <t xml:space="preserve"> </t>
        </is>
      </c>
      <c r="E19" s="4" t="inlineStr">
        <is>
          <t xml:space="preserve"> </t>
        </is>
      </c>
      <c r="F19" s="4" t="inlineStr">
        <is>
          <t xml:space="preserve"> </t>
        </is>
      </c>
      <c r="G19" s="6" t="n">
        <v>-30839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ending balance (in shares) at Dec. 31, 2022</t>
        </is>
      </c>
      <c r="B20" s="4" t="inlineStr">
        <is>
          <t xml:space="preserve"> </t>
        </is>
      </c>
      <c r="C20" s="4" t="inlineStr">
        <is>
          <t xml:space="preserve"> </t>
        </is>
      </c>
      <c r="D20" s="6" t="n">
        <v>164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at Dec. 31, 2022</t>
        </is>
      </c>
      <c r="B21" s="6" t="n">
        <v>448513000</v>
      </c>
      <c r="C21" s="4" t="inlineStr">
        <is>
          <t xml:space="preserve"> </t>
        </is>
      </c>
      <c r="D21" s="7" t="n">
        <v>16</v>
      </c>
      <c r="E21" s="7" t="n">
        <v>171000</v>
      </c>
      <c r="F21" s="6" t="n">
        <v>392124000</v>
      </c>
      <c r="G21" s="6" t="n">
        <v>4435000</v>
      </c>
      <c r="H21" s="4" t="inlineStr">
        <is>
          <t xml:space="preserve"> </t>
        </is>
      </c>
      <c r="I21" s="6" t="n">
        <v>-4195000</v>
      </c>
      <c r="J21" s="6" t="n">
        <v>-8567000</v>
      </c>
      <c r="K21" s="6" t="n">
        <v>0</v>
      </c>
      <c r="L21" s="6" t="n">
        <v>64529000</v>
      </c>
    </row>
    <row r="22">
      <c r="A22" s="4" t="inlineStr">
        <is>
          <t>Common stock, ending balance (in shares) at Dec. 31, 2022</t>
        </is>
      </c>
      <c r="B22" s="4" t="inlineStr">
        <is>
          <t xml:space="preserve"> </t>
        </is>
      </c>
      <c r="C22" s="4" t="inlineStr">
        <is>
          <t xml:space="preserve"> </t>
        </is>
      </c>
      <c r="D22" s="4" t="inlineStr">
        <is>
          <t xml:space="preserve"> </t>
        </is>
      </c>
      <c r="E22" s="6" t="n">
        <v>1707994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of stock-based compensation (in shares)</t>
        </is>
      </c>
      <c r="B24" s="4" t="inlineStr">
        <is>
          <t xml:space="preserve"> </t>
        </is>
      </c>
      <c r="C24" s="4" t="inlineStr">
        <is>
          <t xml:space="preserve"> </t>
        </is>
      </c>
      <c r="D24" s="4" t="inlineStr">
        <is>
          <t xml:space="preserve"> </t>
        </is>
      </c>
      <c r="E24" s="6" t="n">
        <v>15197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sting of stock-based compensation</t>
        </is>
      </c>
      <c r="B25" s="6" t="n">
        <v>3614000</v>
      </c>
      <c r="C25" s="4" t="inlineStr">
        <is>
          <t xml:space="preserve"> </t>
        </is>
      </c>
      <c r="D25" s="4" t="inlineStr">
        <is>
          <t xml:space="preserve"> </t>
        </is>
      </c>
      <c r="E25" s="7" t="n">
        <v>1000</v>
      </c>
      <c r="F25" s="6" t="n">
        <v>3613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justment to retained earning on consolidation of real estate</t>
        </is>
      </c>
      <c r="B26" s="6" t="n">
        <v>-6443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4434000</v>
      </c>
    </row>
    <row r="27">
      <c r="A27" s="4" t="inlineStr">
        <is>
          <t>Net income attributable to preferred stockholders</t>
        </is>
      </c>
      <c r="B27" s="6" t="n">
        <v>3496000</v>
      </c>
      <c r="C27" s="4" t="inlineStr">
        <is>
          <t xml:space="preserve"> </t>
        </is>
      </c>
      <c r="D27" s="4" t="inlineStr">
        <is>
          <t xml:space="preserve"> </t>
        </is>
      </c>
      <c r="E27" s="4" t="inlineStr">
        <is>
          <t xml:space="preserve"> </t>
        </is>
      </c>
      <c r="F27" s="4" t="inlineStr">
        <is>
          <t xml:space="preserve"> </t>
        </is>
      </c>
      <c r="G27" s="6" t="n">
        <v>3496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attributable to common stockholders</t>
        </is>
      </c>
      <c r="B28" s="6" t="n">
        <v>10399000</v>
      </c>
      <c r="C28" s="4" t="inlineStr">
        <is>
          <t xml:space="preserve"> </t>
        </is>
      </c>
      <c r="D28" s="4" t="inlineStr">
        <is>
          <t xml:space="preserve"> </t>
        </is>
      </c>
      <c r="E28" s="4" t="inlineStr">
        <is>
          <t xml:space="preserve"> </t>
        </is>
      </c>
      <c r="F28" s="4" t="inlineStr">
        <is>
          <t xml:space="preserve"> </t>
        </is>
      </c>
      <c r="G28" s="6" t="n">
        <v>10399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dividends declared</t>
        </is>
      </c>
      <c r="B29" s="6" t="n">
        <v>-3496000</v>
      </c>
      <c r="C29" s="4" t="inlineStr">
        <is>
          <t xml:space="preserve"> </t>
        </is>
      </c>
      <c r="D29" s="4" t="inlineStr">
        <is>
          <t xml:space="preserve"> </t>
        </is>
      </c>
      <c r="E29" s="4" t="inlineStr">
        <is>
          <t xml:space="preserve"> </t>
        </is>
      </c>
      <c r="F29" s="4" t="inlineStr">
        <is>
          <t xml:space="preserve"> </t>
        </is>
      </c>
      <c r="G29" s="6" t="n">
        <v>-3496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dividends declared</t>
        </is>
      </c>
      <c r="B30" s="7" t="n">
        <v>-49031000</v>
      </c>
      <c r="C30" s="4" t="inlineStr">
        <is>
          <t xml:space="preserve"> </t>
        </is>
      </c>
      <c r="D30" s="4" t="inlineStr">
        <is>
          <t xml:space="preserve"> </t>
        </is>
      </c>
      <c r="E30" s="4" t="inlineStr">
        <is>
          <t xml:space="preserve"> </t>
        </is>
      </c>
      <c r="F30" s="4" t="inlineStr">
        <is>
          <t xml:space="preserve"> </t>
        </is>
      </c>
      <c r="G30" s="6" t="n">
        <v>-49031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ending balance (in shares) at Dec. 31, 2023</t>
        </is>
      </c>
      <c r="B31" s="6" t="n">
        <v>1645000</v>
      </c>
      <c r="C31" s="4" t="inlineStr">
        <is>
          <t xml:space="preserve"> </t>
        </is>
      </c>
      <c r="D31" s="6" t="n">
        <v>164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Dec. 31, 2023</t>
        </is>
      </c>
      <c r="B32" s="7" t="n">
        <v>347437000</v>
      </c>
      <c r="C32" s="7" t="n">
        <v>-1624000</v>
      </c>
      <c r="D32" s="7" t="n">
        <v>16000</v>
      </c>
      <c r="E32" s="7" t="n">
        <v>172000</v>
      </c>
      <c r="F32" s="6" t="n">
        <v>395737000</v>
      </c>
      <c r="G32" s="6" t="n">
        <v>-35821000</v>
      </c>
      <c r="H32" s="7" t="n">
        <v>-1624000</v>
      </c>
      <c r="I32" s="6" t="n">
        <v>-4195000</v>
      </c>
      <c r="J32" s="6" t="n">
        <v>-8567000</v>
      </c>
      <c r="K32" s="6" t="n">
        <v>0</v>
      </c>
      <c r="L32" s="6" t="n">
        <v>95000</v>
      </c>
    </row>
    <row r="33">
      <c r="A33" s="4" t="inlineStr">
        <is>
          <t>Common stock, ending balance (in shares) at Dec. 31, 2023</t>
        </is>
      </c>
      <c r="B33" s="6" t="n">
        <v>17231913</v>
      </c>
      <c r="C33" s="4" t="inlineStr">
        <is>
          <t xml:space="preserve"> </t>
        </is>
      </c>
      <c r="D33" s="4" t="inlineStr">
        <is>
          <t xml:space="preserve"> </t>
        </is>
      </c>
      <c r="E33" s="6" t="n">
        <v>1723191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of stock-based compensation (in shares)</t>
        </is>
      </c>
      <c r="B35" s="4" t="inlineStr">
        <is>
          <t xml:space="preserve"> </t>
        </is>
      </c>
      <c r="C35" s="4" t="inlineStr">
        <is>
          <t xml:space="preserve"> </t>
        </is>
      </c>
      <c r="D35" s="4" t="inlineStr">
        <is>
          <t xml:space="preserve"> </t>
        </is>
      </c>
      <c r="E35" s="6" t="n">
        <v>229216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ing of stock-based compensation</t>
        </is>
      </c>
      <c r="B36" s="7" t="n">
        <v>4919000</v>
      </c>
      <c r="C36" s="4" t="inlineStr">
        <is>
          <t xml:space="preserve"> </t>
        </is>
      </c>
      <c r="D36" s="4" t="inlineStr">
        <is>
          <t xml:space="preserve"> </t>
        </is>
      </c>
      <c r="E36" s="7" t="n">
        <v>2000</v>
      </c>
      <c r="F36" s="6" t="n">
        <v>4917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redeemable noncontrolling interests in the OP (in shares)</t>
        </is>
      </c>
      <c r="B37" s="6" t="n">
        <v>87487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ncontrolling interest in CMBS variable interest entities</t>
        </is>
      </c>
      <c r="B38" s="7" t="n">
        <v>325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255000</v>
      </c>
      <c r="L38" s="4" t="inlineStr">
        <is>
          <t xml:space="preserve"> </t>
        </is>
      </c>
    </row>
    <row r="39">
      <c r="A39" s="4" t="inlineStr">
        <is>
          <t>Cancellation of common stock held in treasury</t>
        </is>
      </c>
      <c r="B39" s="6" t="n">
        <v>0</v>
      </c>
      <c r="C39" s="4" t="inlineStr">
        <is>
          <t xml:space="preserve"> </t>
        </is>
      </c>
      <c r="D39" s="4" t="inlineStr">
        <is>
          <t xml:space="preserve"> </t>
        </is>
      </c>
      <c r="E39" s="4" t="inlineStr">
        <is>
          <t xml:space="preserve"> </t>
        </is>
      </c>
      <c r="F39" s="6" t="n">
        <v>-12762000</v>
      </c>
      <c r="G39" s="4" t="inlineStr">
        <is>
          <t xml:space="preserve"> </t>
        </is>
      </c>
      <c r="H39" s="4" t="inlineStr">
        <is>
          <t xml:space="preserve"> </t>
        </is>
      </c>
      <c r="I39" s="6" t="n">
        <v>4195000</v>
      </c>
      <c r="J39" s="6" t="n">
        <v>8567000</v>
      </c>
      <c r="K39" s="4" t="inlineStr">
        <is>
          <t xml:space="preserve"> </t>
        </is>
      </c>
      <c r="L39" s="4" t="inlineStr">
        <is>
          <t xml:space="preserve"> </t>
        </is>
      </c>
    </row>
    <row r="40">
      <c r="A40" s="4" t="inlineStr">
        <is>
          <t>Net income attributable to preferred stockholders</t>
        </is>
      </c>
      <c r="B40" s="6" t="n">
        <v>3496000</v>
      </c>
      <c r="C40" s="4" t="inlineStr">
        <is>
          <t xml:space="preserve"> </t>
        </is>
      </c>
      <c r="D40" s="4" t="inlineStr">
        <is>
          <t xml:space="preserve"> </t>
        </is>
      </c>
      <c r="E40" s="4" t="inlineStr">
        <is>
          <t xml:space="preserve"> </t>
        </is>
      </c>
      <c r="F40" s="4" t="inlineStr">
        <is>
          <t xml:space="preserve"> </t>
        </is>
      </c>
      <c r="G40" s="6" t="n">
        <v>3496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income attributable to common stockholders</t>
        </is>
      </c>
      <c r="B41" s="6" t="n">
        <v>17693000</v>
      </c>
      <c r="C41" s="4" t="inlineStr">
        <is>
          <t xml:space="preserve"> </t>
        </is>
      </c>
      <c r="D41" s="4" t="inlineStr">
        <is>
          <t xml:space="preserve"> </t>
        </is>
      </c>
      <c r="E41" s="4" t="inlineStr">
        <is>
          <t xml:space="preserve"> </t>
        </is>
      </c>
      <c r="F41" s="4" t="inlineStr">
        <is>
          <t xml:space="preserve"> </t>
        </is>
      </c>
      <c r="G41" s="6" t="n">
        <v>17693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dividends declared</t>
        </is>
      </c>
      <c r="B42" s="6" t="n">
        <v>-3496000</v>
      </c>
      <c r="C42" s="4" t="inlineStr">
        <is>
          <t xml:space="preserve"> </t>
        </is>
      </c>
      <c r="D42" s="4" t="inlineStr">
        <is>
          <t xml:space="preserve"> </t>
        </is>
      </c>
      <c r="E42" s="4" t="inlineStr">
        <is>
          <t xml:space="preserve"> </t>
        </is>
      </c>
      <c r="F42" s="4" t="inlineStr">
        <is>
          <t xml:space="preserve"> </t>
        </is>
      </c>
      <c r="G42" s="6" t="n">
        <v>-3496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dividends declared</t>
        </is>
      </c>
      <c r="B43" s="7" t="n">
        <v>-36820000</v>
      </c>
      <c r="C43" s="4" t="inlineStr">
        <is>
          <t xml:space="preserve"> </t>
        </is>
      </c>
      <c r="D43" s="4" t="inlineStr">
        <is>
          <t xml:space="preserve"> </t>
        </is>
      </c>
      <c r="E43" s="4" t="inlineStr">
        <is>
          <t xml:space="preserve"> </t>
        </is>
      </c>
      <c r="F43" s="4" t="inlineStr">
        <is>
          <t xml:space="preserve"> </t>
        </is>
      </c>
      <c r="G43" s="6" t="n">
        <v>-3682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ending balance (in shares) at Dec. 31, 2024</t>
        </is>
      </c>
      <c r="B44" s="6" t="n">
        <v>1645000</v>
      </c>
      <c r="C44" s="4" t="inlineStr">
        <is>
          <t xml:space="preserve"> </t>
        </is>
      </c>
      <c r="D44" s="6" t="n">
        <v>164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at Dec. 31, 2024</t>
        </is>
      </c>
      <c r="B45" s="7" t="n">
        <v>336484000</v>
      </c>
      <c r="C45" s="4" t="inlineStr">
        <is>
          <t xml:space="preserve"> </t>
        </is>
      </c>
      <c r="D45" s="7" t="n">
        <v>16000</v>
      </c>
      <c r="E45" s="7" t="n">
        <v>174000</v>
      </c>
      <c r="F45" s="7" t="n">
        <v>387892000</v>
      </c>
      <c r="G45" s="7" t="n">
        <v>-54948000</v>
      </c>
      <c r="H45" s="4" t="inlineStr">
        <is>
          <t xml:space="preserve"> </t>
        </is>
      </c>
      <c r="I45" s="7" t="n">
        <v>0</v>
      </c>
      <c r="J45" s="7" t="n">
        <v>0</v>
      </c>
      <c r="K45" s="7" t="n">
        <v>3255000</v>
      </c>
      <c r="L45" s="7" t="n">
        <v>95000</v>
      </c>
    </row>
    <row r="46">
      <c r="A46" s="4" t="inlineStr">
        <is>
          <t>Common stock, ending balance (in shares) at Dec. 31, 2024</t>
        </is>
      </c>
      <c r="B46" s="6" t="n">
        <v>17461129</v>
      </c>
      <c r="C46" s="4" t="inlineStr">
        <is>
          <t xml:space="preserve"> </t>
        </is>
      </c>
      <c r="D46" s="4" t="inlineStr">
        <is>
          <t xml:space="preserve"> </t>
        </is>
      </c>
      <c r="E46" s="6" t="n">
        <v>17461129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ctivity Related to Carrying Value of Secured Financing Agreements and Master Repurchase Agreements (Details) - USD ($) $ in Thousands</t>
        </is>
      </c>
      <c r="B1" s="2" t="inlineStr">
        <is>
          <t>12 Months Ended</t>
        </is>
      </c>
    </row>
    <row r="2">
      <c r="B2" s="2" t="inlineStr">
        <is>
          <t>Dec. 31, 2024</t>
        </is>
      </c>
      <c r="C2" s="2" t="inlineStr">
        <is>
          <t>Dec. 31, 2023</t>
        </is>
      </c>
      <c r="D2" s="2" t="inlineStr">
        <is>
          <t>Dec. 31, 2022</t>
        </is>
      </c>
    </row>
    <row r="3">
      <c r="A3" s="3" t="inlineStr">
        <is>
          <t>Line Of Credit Facility [Roll Forward]</t>
        </is>
      </c>
      <c r="B3" s="4" t="inlineStr">
        <is>
          <t xml:space="preserve"> </t>
        </is>
      </c>
      <c r="C3" s="4" t="inlineStr">
        <is>
          <t xml:space="preserve"> </t>
        </is>
      </c>
      <c r="D3" s="4" t="inlineStr">
        <is>
          <t xml:space="preserve"> </t>
        </is>
      </c>
    </row>
    <row r="4">
      <c r="A4" s="4" t="inlineStr">
        <is>
          <t>Unsecured notes offering</t>
        </is>
      </c>
      <c r="B4" s="7" t="n">
        <v>0</v>
      </c>
      <c r="C4" s="7" t="n">
        <v>13557</v>
      </c>
      <c r="D4" s="7" t="n">
        <v>40674</v>
      </c>
    </row>
    <row r="5">
      <c r="A5" s="4" t="inlineStr">
        <is>
          <t>Loss on extinguishment of debt</t>
        </is>
      </c>
      <c r="B5" s="6" t="n">
        <v>488</v>
      </c>
      <c r="C5" s="6" t="n">
        <v>0</v>
      </c>
      <c r="D5" s="6" t="n">
        <v>-17</v>
      </c>
    </row>
    <row r="6">
      <c r="A6" s="4" t="inlineStr">
        <is>
          <t>Amortization of deferred financing costs</t>
        </is>
      </c>
      <c r="B6" s="6" t="n">
        <v>47</v>
      </c>
      <c r="C6" s="6" t="n">
        <v>-45</v>
      </c>
      <c r="D6" s="6" t="n">
        <v>48</v>
      </c>
    </row>
    <row r="7">
      <c r="A7" s="4" t="inlineStr">
        <is>
          <t>Ending balance</t>
        </is>
      </c>
      <c r="B7" s="6" t="n">
        <v>799303</v>
      </c>
      <c r="C7" s="4" t="inlineStr">
        <is>
          <t xml:space="preserve"> </t>
        </is>
      </c>
      <c r="D7" s="4" t="inlineStr">
        <is>
          <t xml:space="preserve"> </t>
        </is>
      </c>
    </row>
    <row r="8">
      <c r="A8" s="4" t="inlineStr">
        <is>
          <t>Secured Financing Agreements and Master Repurchase Agreements</t>
        </is>
      </c>
      <c r="B8" s="4" t="inlineStr">
        <is>
          <t xml:space="preserve"> </t>
        </is>
      </c>
      <c r="C8" s="4" t="inlineStr">
        <is>
          <t xml:space="preserve"> </t>
        </is>
      </c>
      <c r="D8" s="4" t="inlineStr">
        <is>
          <t xml:space="preserve"> </t>
        </is>
      </c>
    </row>
    <row r="9">
      <c r="A9" s="3" t="inlineStr">
        <is>
          <t>Line Of Credit Facility [Roll Forward]</t>
        </is>
      </c>
      <c r="B9" s="4" t="inlineStr">
        <is>
          <t xml:space="preserve"> </t>
        </is>
      </c>
      <c r="C9" s="4" t="inlineStr">
        <is>
          <t xml:space="preserve"> </t>
        </is>
      </c>
      <c r="D9" s="4" t="inlineStr">
        <is>
          <t xml:space="preserve"> </t>
        </is>
      </c>
    </row>
    <row r="10">
      <c r="A10" s="4" t="inlineStr">
        <is>
          <t>Beginning balance</t>
        </is>
      </c>
      <c r="B10" s="6" t="n">
        <v>1268212</v>
      </c>
      <c r="C10" s="6" t="n">
        <v>1345101</v>
      </c>
      <c r="D10" s="4" t="inlineStr">
        <is>
          <t xml:space="preserve"> </t>
        </is>
      </c>
    </row>
    <row r="11">
      <c r="A11" s="4" t="inlineStr">
        <is>
          <t>Adjustment to mortgages payable, net on deconsolidation of real estate</t>
        </is>
      </c>
      <c r="B11" s="6" t="n">
        <v>0</v>
      </c>
      <c r="C11" s="6" t="n">
        <v>-89012</v>
      </c>
      <c r="D11" s="4" t="inlineStr">
        <is>
          <t xml:space="preserve"> </t>
        </is>
      </c>
    </row>
    <row r="12">
      <c r="A12" s="4" t="inlineStr">
        <is>
          <t>Increase in Mortgages Payable in connection with VIE consolidation</t>
        </is>
      </c>
      <c r="B12" s="6" t="n">
        <v>0</v>
      </c>
      <c r="C12" s="6" t="n">
        <v>63500</v>
      </c>
      <c r="D12" s="4" t="inlineStr">
        <is>
          <t xml:space="preserve"> </t>
        </is>
      </c>
    </row>
    <row r="13">
      <c r="A13" s="4" t="inlineStr">
        <is>
          <t>Principal borrowings</t>
        </is>
      </c>
      <c r="B13" s="6" t="n">
        <v>247606</v>
      </c>
      <c r="C13" s="6" t="n">
        <v>55239</v>
      </c>
      <c r="D13" s="4" t="inlineStr">
        <is>
          <t xml:space="preserve"> </t>
        </is>
      </c>
    </row>
    <row r="14">
      <c r="A14" s="4" t="inlineStr">
        <is>
          <t>Principal repayments</t>
        </is>
      </c>
      <c r="B14" s="6" t="n">
        <v>-721943</v>
      </c>
      <c r="C14" s="6" t="n">
        <v>-121094</v>
      </c>
      <c r="D14" s="4" t="inlineStr">
        <is>
          <t xml:space="preserve"> </t>
        </is>
      </c>
    </row>
    <row r="15">
      <c r="A15" s="4" t="inlineStr">
        <is>
          <t>Principal repayments on mortgages payable</t>
        </is>
      </c>
      <c r="B15" s="6" t="n">
        <v>-240</v>
      </c>
      <c r="C15" s="6" t="n">
        <v>0</v>
      </c>
      <c r="D15" s="4" t="inlineStr">
        <is>
          <t xml:space="preserve"> </t>
        </is>
      </c>
    </row>
    <row r="16">
      <c r="A16" s="4" t="inlineStr">
        <is>
          <t>Unsecured notes offering</t>
        </is>
      </c>
      <c r="B16" s="6" t="n">
        <v>0</v>
      </c>
      <c r="C16" s="6" t="n">
        <v>13557</v>
      </c>
      <c r="D16" s="4" t="inlineStr">
        <is>
          <t xml:space="preserve"> </t>
        </is>
      </c>
    </row>
    <row r="17">
      <c r="A17" s="4" t="inlineStr">
        <is>
          <t>Loss on extinguishment of debt</t>
        </is>
      </c>
      <c r="B17" s="6" t="n">
        <v>488</v>
      </c>
      <c r="C17" s="6" t="n">
        <v>0</v>
      </c>
      <c r="D17" s="4" t="inlineStr">
        <is>
          <t xml:space="preserve"> </t>
        </is>
      </c>
    </row>
    <row r="18">
      <c r="A18" s="4" t="inlineStr">
        <is>
          <t>Accretion of discounts</t>
        </is>
      </c>
      <c r="B18" s="6" t="n">
        <v>1518</v>
      </c>
      <c r="C18" s="6" t="n">
        <v>966</v>
      </c>
      <c r="D18" s="4" t="inlineStr">
        <is>
          <t xml:space="preserve"> </t>
        </is>
      </c>
    </row>
    <row r="19">
      <c r="A19" s="4" t="inlineStr">
        <is>
          <t>Amortization of deferred financing costs</t>
        </is>
      </c>
      <c r="B19" s="6" t="n">
        <v>47</v>
      </c>
      <c r="C19" s="6" t="n">
        <v>-45</v>
      </c>
      <c r="D19" s="4" t="inlineStr">
        <is>
          <t xml:space="preserve"> </t>
        </is>
      </c>
    </row>
    <row r="20">
      <c r="A20" s="4" t="inlineStr">
        <is>
          <t>Ending balance</t>
        </is>
      </c>
      <c r="B20" s="7" t="n">
        <v>795688</v>
      </c>
      <c r="C20" s="7" t="n">
        <v>1268212</v>
      </c>
      <c r="D20" s="7" t="n">
        <v>1345101</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bt - Summary of Aggregate Scheduled Maturities of Total Debt (Details) $ in Thousands</t>
        </is>
      </c>
      <c r="B1" s="2" t="inlineStr">
        <is>
          <t>Dec. 31, 2024 USD ($)</t>
        </is>
      </c>
    </row>
    <row r="2">
      <c r="A2" s="3" t="inlineStr">
        <is>
          <t>Debt Instrument [Line Items]</t>
        </is>
      </c>
      <c r="B2" s="4" t="inlineStr">
        <is>
          <t xml:space="preserve"> </t>
        </is>
      </c>
    </row>
    <row r="3">
      <c r="A3" s="4" t="inlineStr">
        <is>
          <t>2025</t>
        </is>
      </c>
      <c r="B3" s="7" t="n">
        <v>439538</v>
      </c>
    </row>
    <row r="4">
      <c r="A4" s="4" t="inlineStr">
        <is>
          <t>2026</t>
        </is>
      </c>
      <c r="B4" s="6" t="n">
        <v>189284</v>
      </c>
    </row>
    <row r="5">
      <c r="A5" s="4" t="inlineStr">
        <is>
          <t>2027</t>
        </is>
      </c>
      <c r="B5" s="6" t="n">
        <v>6500</v>
      </c>
    </row>
    <row r="6">
      <c r="A6" s="4" t="inlineStr">
        <is>
          <t>2028</t>
        </is>
      </c>
      <c r="B6" s="6" t="n">
        <v>99023</v>
      </c>
    </row>
    <row r="7">
      <c r="A7" s="4" t="inlineStr">
        <is>
          <t>2029</t>
        </is>
      </c>
      <c r="B7" s="6" t="n">
        <v>35888</v>
      </c>
    </row>
    <row r="8">
      <c r="A8" s="4" t="inlineStr">
        <is>
          <t>Thereafter</t>
        </is>
      </c>
      <c r="B8" s="6" t="n">
        <v>29070</v>
      </c>
    </row>
    <row r="9">
      <c r="A9" s="4" t="inlineStr">
        <is>
          <t>Total long-term debt</t>
        </is>
      </c>
      <c r="B9" s="6" t="n">
        <v>799303</v>
      </c>
    </row>
    <row r="10">
      <c r="A10" s="4" t="inlineStr">
        <is>
          <t>Recourse</t>
        </is>
      </c>
      <c r="B10" s="4" t="inlineStr">
        <is>
          <t xml:space="preserve"> </t>
        </is>
      </c>
    </row>
    <row r="11">
      <c r="A11" s="3" t="inlineStr">
        <is>
          <t>Debt Instrument [Line Items]</t>
        </is>
      </c>
      <c r="B11" s="4" t="inlineStr">
        <is>
          <t xml:space="preserve"> </t>
        </is>
      </c>
    </row>
    <row r="12">
      <c r="A12" s="4" t="inlineStr">
        <is>
          <t>2025</t>
        </is>
      </c>
      <c r="B12" s="6" t="n">
        <v>167520</v>
      </c>
    </row>
    <row r="13">
      <c r="A13" s="4" t="inlineStr">
        <is>
          <t>2026</t>
        </is>
      </c>
      <c r="B13" s="6" t="n">
        <v>180000</v>
      </c>
    </row>
    <row r="14">
      <c r="A14" s="4" t="inlineStr">
        <is>
          <t>2027</t>
        </is>
      </c>
      <c r="B14" s="6" t="n">
        <v>6500</v>
      </c>
    </row>
    <row r="15">
      <c r="A15" s="4" t="inlineStr">
        <is>
          <t>2028</t>
        </is>
      </c>
      <c r="B15" s="6" t="n">
        <v>32480</v>
      </c>
    </row>
    <row r="16">
      <c r="A16" s="4" t="inlineStr">
        <is>
          <t>2029</t>
        </is>
      </c>
      <c r="B16" s="6" t="n">
        <v>0</v>
      </c>
    </row>
    <row r="17">
      <c r="A17" s="4" t="inlineStr">
        <is>
          <t>Thereafter</t>
        </is>
      </c>
      <c r="B17" s="6" t="n">
        <v>0</v>
      </c>
    </row>
    <row r="18">
      <c r="A18" s="4" t="inlineStr">
        <is>
          <t>Total long-term debt</t>
        </is>
      </c>
      <c r="B18" s="6" t="n">
        <v>386500</v>
      </c>
    </row>
    <row r="19">
      <c r="A19" s="4" t="inlineStr">
        <is>
          <t>Non-recourse</t>
        </is>
      </c>
      <c r="B19" s="4" t="inlineStr">
        <is>
          <t xml:space="preserve"> </t>
        </is>
      </c>
    </row>
    <row r="20">
      <c r="A20" s="3" t="inlineStr">
        <is>
          <t>Debt Instrument [Line Items]</t>
        </is>
      </c>
      <c r="B20" s="4" t="inlineStr">
        <is>
          <t xml:space="preserve"> </t>
        </is>
      </c>
    </row>
    <row r="21">
      <c r="A21" s="4" t="inlineStr">
        <is>
          <t>2025</t>
        </is>
      </c>
      <c r="B21" s="6" t="n">
        <v>272018</v>
      </c>
    </row>
    <row r="22">
      <c r="A22" s="4" t="inlineStr">
        <is>
          <t>2026</t>
        </is>
      </c>
      <c r="B22" s="6" t="n">
        <v>9284</v>
      </c>
    </row>
    <row r="23">
      <c r="A23" s="4" t="inlineStr">
        <is>
          <t>2027</t>
        </is>
      </c>
      <c r="B23" s="6" t="n">
        <v>0</v>
      </c>
    </row>
    <row r="24">
      <c r="A24" s="4" t="inlineStr">
        <is>
          <t>2028</t>
        </is>
      </c>
      <c r="B24" s="6" t="n">
        <v>66543</v>
      </c>
    </row>
    <row r="25">
      <c r="A25" s="4" t="inlineStr">
        <is>
          <t>2029</t>
        </is>
      </c>
      <c r="B25" s="6" t="n">
        <v>35888</v>
      </c>
    </row>
    <row r="26">
      <c r="A26" s="4" t="inlineStr">
        <is>
          <t>Thereafter</t>
        </is>
      </c>
      <c r="B26" s="6" t="n">
        <v>29070</v>
      </c>
    </row>
    <row r="27">
      <c r="A27" s="4" t="inlineStr">
        <is>
          <t>Total long-term debt</t>
        </is>
      </c>
      <c r="B27" s="7" t="n">
        <v>4128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Additional Information (Details) - Designated as Hedging Instrument $ in Millions</t>
        </is>
      </c>
      <c r="B1" s="2" t="inlineStr">
        <is>
          <t>Dec. 31, 2024 USD ($)</t>
        </is>
      </c>
      <c r="C1" s="2" t="inlineStr">
        <is>
          <t>Dec. 31, 2023 USD ($)</t>
        </is>
      </c>
      <c r="D1" s="2" t="inlineStr">
        <is>
          <t>Oct. 10, 2023 USD ($)</t>
        </is>
      </c>
      <c r="E1" s="2" t="inlineStr">
        <is>
          <t>Dec. 30, 2021 USD ($)</t>
        </is>
      </c>
    </row>
    <row r="2">
      <c r="A2" s="4" t="inlineStr">
        <is>
          <t>Interest Rate Cap</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rivative, fair value, net</t>
        </is>
      </c>
      <c r="B4" s="5" t="n">
        <v>0.7</v>
      </c>
      <c r="C4" s="7" t="n">
        <v>1</v>
      </c>
      <c r="D4" s="5" t="n">
        <v>63.5</v>
      </c>
      <c r="E4" s="5" t="n">
        <v>32.5</v>
      </c>
    </row>
    <row r="5">
      <c r="A5" s="4" t="inlineStr">
        <is>
          <t>Derivative strike price</t>
        </is>
      </c>
      <c r="B5" s="4" t="inlineStr">
        <is>
          <t xml:space="preserve"> </t>
        </is>
      </c>
      <c r="C5" s="4" t="inlineStr">
        <is>
          <t xml:space="preserve"> </t>
        </is>
      </c>
      <c r="D5" s="4" t="inlineStr">
        <is>
          <t xml:space="preserve"> </t>
        </is>
      </c>
      <c r="E5" s="13" t="n">
        <v>0.0229</v>
      </c>
    </row>
    <row r="6">
      <c r="A6" s="4" t="inlineStr">
        <is>
          <t>Interest Rate Cap | Maximum</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Derivative strike price</t>
        </is>
      </c>
      <c r="B8" s="4" t="inlineStr">
        <is>
          <t xml:space="preserve"> </t>
        </is>
      </c>
      <c r="C8" s="4" t="inlineStr">
        <is>
          <t xml:space="preserve"> </t>
        </is>
      </c>
      <c r="D8" s="13" t="n">
        <v>0.015</v>
      </c>
      <c r="E8" s="4" t="inlineStr">
        <is>
          <t xml:space="preserve"> </t>
        </is>
      </c>
    </row>
    <row r="9">
      <c r="A9" s="4" t="inlineStr">
        <is>
          <t>Secondary Interest Rate Cap</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Derivative, fair value, net</t>
        </is>
      </c>
      <c r="B11" s="4" t="inlineStr">
        <is>
          <t xml:space="preserve"> </t>
        </is>
      </c>
      <c r="C11" s="5" t="n">
        <v>1.8</v>
      </c>
      <c r="D11" s="4" t="inlineStr">
        <is>
          <t xml:space="preserve"> </t>
        </is>
      </c>
      <c r="E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of Financial Assets and Liabilities Recorded at Fair Value on a Recurring Basis (Details) - USD ($) $ in Thousands</t>
        </is>
      </c>
      <c r="B1" s="2" t="inlineStr">
        <is>
          <t>Dec. 31, 2024</t>
        </is>
      </c>
      <c r="C1" s="2" t="inlineStr">
        <is>
          <t>Dec. 31, 2023</t>
        </is>
      </c>
    </row>
    <row r="2">
      <c r="A2" s="4" t="inlineStr">
        <is>
          <t>Carrying Value | Fair Value,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7" t="n">
        <v>3877</v>
      </c>
      <c r="C4" s="7" t="n">
        <v>13824</v>
      </c>
    </row>
    <row r="5">
      <c r="A5" s="4" t="inlineStr">
        <is>
          <t>Restricted cash</t>
        </is>
      </c>
      <c r="B5" s="6" t="n">
        <v>3176</v>
      </c>
      <c r="C5" s="6" t="n">
        <v>2825</v>
      </c>
    </row>
    <row r="6">
      <c r="A6" s="4" t="inlineStr">
        <is>
          <t>Loans, held-for-investment, net</t>
        </is>
      </c>
      <c r="B6" s="6" t="n">
        <v>497544</v>
      </c>
      <c r="C6" s="6" t="n">
        <v>328460</v>
      </c>
    </row>
    <row r="7">
      <c r="A7" s="4" t="inlineStr">
        <is>
          <t>Accrued interest</t>
        </is>
      </c>
      <c r="B7" s="6" t="n">
        <v>41208</v>
      </c>
      <c r="C7" s="6" t="n">
        <v>22033</v>
      </c>
    </row>
    <row r="8">
      <c r="A8" s="4" t="inlineStr">
        <is>
          <t>Accounts receivable and other assets</t>
        </is>
      </c>
      <c r="B8" s="6" t="n">
        <v>1457</v>
      </c>
      <c r="C8" s="6" t="n">
        <v>4312</v>
      </c>
    </row>
    <row r="9">
      <c r="A9" s="4" t="inlineStr">
        <is>
          <t>Total Assets</t>
        </is>
      </c>
      <c r="B9" s="6" t="n">
        <v>5294237</v>
      </c>
      <c r="C9" s="6" t="n">
        <v>6891802</v>
      </c>
    </row>
    <row r="10">
      <c r="A10" s="3" t="inlineStr">
        <is>
          <t>Liabilities</t>
        </is>
      </c>
      <c r="B10" s="4" t="inlineStr">
        <is>
          <t xml:space="preserve"> </t>
        </is>
      </c>
      <c r="C10" s="4" t="inlineStr">
        <is>
          <t xml:space="preserve"> </t>
        </is>
      </c>
    </row>
    <row r="11">
      <c r="A11" s="4" t="inlineStr">
        <is>
          <t>Secured financing agreements, net</t>
        </is>
      </c>
      <c r="B11" s="6" t="n">
        <v>235769</v>
      </c>
      <c r="C11" s="6" t="n">
        <v>649558</v>
      </c>
    </row>
    <row r="12">
      <c r="A12" s="4" t="inlineStr">
        <is>
          <t>Master repurchase agreements</t>
        </is>
      </c>
      <c r="B12" s="6" t="n">
        <v>243454</v>
      </c>
      <c r="C12" s="6" t="n">
        <v>303514</v>
      </c>
    </row>
    <row r="13">
      <c r="A13" s="4" t="inlineStr">
        <is>
          <t>Unsecured notes, net</t>
        </is>
      </c>
      <c r="B13" s="6" t="n">
        <v>221001</v>
      </c>
      <c r="C13" s="6" t="n">
        <v>219483</v>
      </c>
    </row>
    <row r="14">
      <c r="A14" s="4" t="inlineStr">
        <is>
          <t>Mortgages payable, net</t>
        </is>
      </c>
      <c r="B14" s="6" t="n">
        <v>95464</v>
      </c>
      <c r="C14" s="6" t="n">
        <v>95657</v>
      </c>
    </row>
    <row r="15">
      <c r="A15" s="4" t="inlineStr">
        <is>
          <t>Accounts payable and other accrued liabilities</t>
        </is>
      </c>
      <c r="B15" s="6" t="n">
        <v>9458</v>
      </c>
      <c r="C15" s="6" t="n">
        <v>6428</v>
      </c>
    </row>
    <row r="16">
      <c r="A16" s="4" t="inlineStr">
        <is>
          <t>Accrued interest payable</t>
        </is>
      </c>
      <c r="B16" s="6" t="n">
        <v>10020</v>
      </c>
      <c r="C16" s="6" t="n">
        <v>8209</v>
      </c>
    </row>
    <row r="17">
      <c r="A17" s="4" t="inlineStr">
        <is>
          <t>Total Liabilities</t>
        </is>
      </c>
      <c r="B17" s="6" t="n">
        <v>4844380</v>
      </c>
      <c r="C17" s="6" t="n">
        <v>6572846</v>
      </c>
    </row>
    <row r="18">
      <c r="A18" s="4" t="inlineStr">
        <is>
          <t>Carrying Value | Fair Value, Recurring | Equity method invest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Preferred stock investments, at fair value</t>
        </is>
      </c>
      <c r="B20" s="6" t="n">
        <v>1504</v>
      </c>
      <c r="C20" s="4" t="inlineStr">
        <is>
          <t xml:space="preserve"> </t>
        </is>
      </c>
    </row>
    <row r="21">
      <c r="A21" s="4" t="inlineStr">
        <is>
          <t>Carrying Value | Fair Value, Recurring | Series A Preferred Stock</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Preferred stock investments, at fair value</t>
        </is>
      </c>
      <c r="B23" s="6" t="n">
        <v>18949</v>
      </c>
      <c r="C23" s="6" t="n">
        <v>14776</v>
      </c>
    </row>
    <row r="24">
      <c r="A24" s="4" t="inlineStr">
        <is>
          <t>Carrying Value | Fair Value, Recurring | Common Stock</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Preferred stock investments, at fair value</t>
        </is>
      </c>
      <c r="B26" s="6" t="n">
        <v>57389</v>
      </c>
      <c r="C26" s="6" t="n">
        <v>61529</v>
      </c>
    </row>
    <row r="27">
      <c r="A27" s="4" t="inlineStr">
        <is>
          <t>Carrying Value | Fair Value, Recurring | Mortgag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Loans, held-for-investment, net</t>
        </is>
      </c>
      <c r="B29" s="6" t="n">
        <v>263395</v>
      </c>
      <c r="C29" s="6" t="n">
        <v>676420</v>
      </c>
    </row>
    <row r="30">
      <c r="A30" s="4" t="inlineStr">
        <is>
          <t>Carrying Value | Fair Value, Recurring | CMBS Structured Pass Through Certificat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MBS structured pass-through certificates, at fair value</t>
        </is>
      </c>
      <c r="B32" s="6" t="n">
        <v>34979</v>
      </c>
      <c r="C32" s="6" t="n">
        <v>41212</v>
      </c>
    </row>
    <row r="33">
      <c r="A33" s="4" t="inlineStr">
        <is>
          <t>Carrying Value | Fair Value, Recurring | Change in unrealized gain (loss) on MSCR Not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MBS structured pass-through certificates, at fair value</t>
        </is>
      </c>
      <c r="B35" s="4" t="inlineStr">
        <is>
          <t xml:space="preserve"> </t>
        </is>
      </c>
      <c r="C35" s="6" t="n">
        <v>10378</v>
      </c>
    </row>
    <row r="36">
      <c r="A36" s="4" t="inlineStr">
        <is>
          <t>Carrying Value | Fair Value, Recurring | Change in unrealized gain (loss) on mortgage 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MBS structured pass-through certificates, at fair value</t>
        </is>
      </c>
      <c r="B38" s="4" t="inlineStr">
        <is>
          <t xml:space="preserve"> </t>
        </is>
      </c>
      <c r="C38" s="6" t="n">
        <v>38270</v>
      </c>
    </row>
    <row r="39">
      <c r="A39" s="4" t="inlineStr">
        <is>
          <t>Stock warrant investments</t>
        </is>
      </c>
      <c r="B39" s="6" t="n">
        <v>27400</v>
      </c>
      <c r="C39" s="4" t="inlineStr">
        <is>
          <t xml:space="preserve"> </t>
        </is>
      </c>
    </row>
    <row r="40">
      <c r="A40" s="4" t="inlineStr">
        <is>
          <t>Carrying Value | Fair Value, Recurring | Variable Interest Entity, Primary Beneficiary</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Bonds payable held in variable interest entities, at fair value</t>
        </is>
      </c>
      <c r="B42" s="6" t="n">
        <v>4029214</v>
      </c>
      <c r="C42" s="6" t="n">
        <v>5289997</v>
      </c>
    </row>
    <row r="43">
      <c r="A43" s="4" t="inlineStr">
        <is>
          <t>Carrying Value | Fair Value, Recurring | Variable Interest Entity, Primary Beneficiary | Mortgag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ans, held-for-investment, net</t>
        </is>
      </c>
      <c r="B45" s="6" t="n">
        <v>4343359</v>
      </c>
      <c r="C45" s="6" t="n">
        <v>5677763</v>
      </c>
    </row>
    <row r="46">
      <c r="A46" s="4" t="inlineStr">
        <is>
          <t>Preferred stock investments, at fair value</t>
        </is>
      </c>
      <c r="B46" s="6" t="n">
        <v>57389</v>
      </c>
      <c r="C46" s="6" t="n">
        <v>61529</v>
      </c>
    </row>
    <row r="47">
      <c r="A47" s="4" t="inlineStr">
        <is>
          <t>Stock warrant investments</t>
        </is>
      </c>
      <c r="B47" s="6" t="n">
        <v>27400</v>
      </c>
      <c r="C47" s="6" t="n">
        <v>0</v>
      </c>
    </row>
    <row r="48">
      <c r="A48" s="4" t="inlineStr">
        <is>
          <t>CMBS Structured Pass Through Certificat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MBS structured pass-through certificates, at fair value</t>
        </is>
      </c>
      <c r="B50" s="6" t="n">
        <v>34979</v>
      </c>
      <c r="C50" s="6" t="n">
        <v>41212</v>
      </c>
    </row>
    <row r="51">
      <c r="A51" s="4" t="inlineStr">
        <is>
          <t>Change in unrealized gain (loss) on MSCR Not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MBS structured pass-through certificates, at fair value</t>
        </is>
      </c>
      <c r="B53" s="6" t="n">
        <v>0</v>
      </c>
      <c r="C53" s="6" t="n">
        <v>10378</v>
      </c>
    </row>
    <row r="54">
      <c r="A54" s="4" t="inlineStr">
        <is>
          <t>Change in unrealized gain (loss) on mortgage backed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MBS structured pass-through certificates, at fair value</t>
        </is>
      </c>
      <c r="B56" s="6" t="n">
        <v>0</v>
      </c>
      <c r="C56" s="6" t="n">
        <v>38270</v>
      </c>
    </row>
    <row r="57">
      <c r="A57" s="4" t="inlineStr">
        <is>
          <t>Fair Value, Recurring</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and cash equivalents</t>
        </is>
      </c>
      <c r="B59" s="6" t="n">
        <v>3877</v>
      </c>
      <c r="C59" s="6" t="n">
        <v>13824</v>
      </c>
    </row>
    <row r="60">
      <c r="A60" s="4" t="inlineStr">
        <is>
          <t>Restricted cash</t>
        </is>
      </c>
      <c r="B60" s="6" t="n">
        <v>3176</v>
      </c>
      <c r="C60" s="6" t="n">
        <v>2825</v>
      </c>
    </row>
    <row r="61">
      <c r="A61" s="4" t="inlineStr">
        <is>
          <t>Loans, held-for-investment, net</t>
        </is>
      </c>
      <c r="B61" s="6" t="n">
        <v>505866</v>
      </c>
      <c r="C61" s="6" t="n">
        <v>337110</v>
      </c>
    </row>
    <row r="62">
      <c r="A62" s="4" t="inlineStr">
        <is>
          <t>Accrued interest</t>
        </is>
      </c>
      <c r="B62" s="6" t="n">
        <v>41208</v>
      </c>
      <c r="C62" s="6" t="n">
        <v>22033</v>
      </c>
    </row>
    <row r="63">
      <c r="A63" s="4" t="inlineStr">
        <is>
          <t>Accounts receivable and other assets</t>
        </is>
      </c>
      <c r="B63" s="6" t="n">
        <v>1457</v>
      </c>
      <c r="C63" s="6" t="n">
        <v>4312</v>
      </c>
    </row>
    <row r="64">
      <c r="A64" s="4" t="inlineStr">
        <is>
          <t>Total Assets</t>
        </is>
      </c>
      <c r="B64" s="6" t="n">
        <v>5301201</v>
      </c>
      <c r="C64" s="6" t="n">
        <v>6887898</v>
      </c>
    </row>
    <row r="65">
      <c r="A65" s="3" t="inlineStr">
        <is>
          <t>Liabilities</t>
        </is>
      </c>
      <c r="B65" s="4" t="inlineStr">
        <is>
          <t xml:space="preserve"> </t>
        </is>
      </c>
      <c r="C65" s="4" t="inlineStr">
        <is>
          <t xml:space="preserve"> </t>
        </is>
      </c>
    </row>
    <row r="66">
      <c r="A66" s="4" t="inlineStr">
        <is>
          <t>Secured financing agreements, net</t>
        </is>
      </c>
      <c r="B66" s="6" t="n">
        <v>250285</v>
      </c>
      <c r="C66" s="6" t="n">
        <v>666423</v>
      </c>
    </row>
    <row r="67">
      <c r="A67" s="4" t="inlineStr">
        <is>
          <t>Master repurchase agreements</t>
        </is>
      </c>
      <c r="B67" s="6" t="n">
        <v>243454</v>
      </c>
      <c r="C67" s="6" t="n">
        <v>303514</v>
      </c>
    </row>
    <row r="68">
      <c r="A68" s="4" t="inlineStr">
        <is>
          <t>Unsecured notes, net</t>
        </is>
      </c>
      <c r="B68" s="6" t="n">
        <v>213457</v>
      </c>
      <c r="C68" s="6" t="n">
        <v>199859</v>
      </c>
    </row>
    <row r="69">
      <c r="A69" s="4" t="inlineStr">
        <is>
          <t>Mortgages payable, net</t>
        </is>
      </c>
      <c r="B69" s="6" t="n">
        <v>92157</v>
      </c>
      <c r="C69" s="6" t="n">
        <v>95470</v>
      </c>
    </row>
    <row r="70">
      <c r="A70" s="4" t="inlineStr">
        <is>
          <t>Accounts payable and other accrued liabilities</t>
        </is>
      </c>
      <c r="B70" s="6" t="n">
        <v>9458</v>
      </c>
      <c r="C70" s="6" t="n">
        <v>6428</v>
      </c>
    </row>
    <row r="71">
      <c r="A71" s="4" t="inlineStr">
        <is>
          <t>Accrued interest payable</t>
        </is>
      </c>
      <c r="B71" s="6" t="n">
        <v>10020</v>
      </c>
      <c r="C71" s="6" t="n">
        <v>8209</v>
      </c>
    </row>
    <row r="72">
      <c r="A72" s="4" t="inlineStr">
        <is>
          <t>Total Liabilities</t>
        </is>
      </c>
      <c r="B72" s="6" t="n">
        <v>4848045</v>
      </c>
      <c r="C72" s="6" t="n">
        <v>6569900</v>
      </c>
    </row>
    <row r="73">
      <c r="A73" s="4" t="inlineStr">
        <is>
          <t>Fair Value, Recurring | Equity method investmen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Preferred stock investments, at fair value</t>
        </is>
      </c>
      <c r="B75" s="6" t="n">
        <v>1504</v>
      </c>
      <c r="C75" s="4" t="inlineStr">
        <is>
          <t xml:space="preserve"> </t>
        </is>
      </c>
    </row>
    <row r="76">
      <c r="A76" s="4" t="inlineStr">
        <is>
          <t>Fair Value, Recurring | Series A Preferred Stock</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Preferred stock investments, at fair value</t>
        </is>
      </c>
      <c r="B78" s="6" t="n">
        <v>18949</v>
      </c>
      <c r="C78" s="6" t="n">
        <v>14776</v>
      </c>
    </row>
    <row r="79">
      <c r="A79" s="4" t="inlineStr">
        <is>
          <t>Fair Value, Recurring | Common Stock</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Preferred stock investments, at fair value</t>
        </is>
      </c>
      <c r="B81" s="6" t="n">
        <v>57389</v>
      </c>
      <c r="C81" s="6" t="n">
        <v>61529</v>
      </c>
    </row>
    <row r="82">
      <c r="A82" s="4" t="inlineStr">
        <is>
          <t>Fair Value, Recurring | Mortgag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Loans, held-for-investment, net</t>
        </is>
      </c>
      <c r="B84" s="6" t="n">
        <v>262037</v>
      </c>
      <c r="C84" s="6" t="n">
        <v>663866</v>
      </c>
    </row>
    <row r="85">
      <c r="A85" s="4" t="inlineStr">
        <is>
          <t>Fair Value, Recurring | CMBS Structured Pass Through Certificat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MBS structured pass-through certificates, at fair value</t>
        </is>
      </c>
      <c r="B87" s="6" t="n">
        <v>34979</v>
      </c>
      <c r="C87" s="6" t="n">
        <v>41212</v>
      </c>
    </row>
    <row r="88">
      <c r="A88" s="4" t="inlineStr">
        <is>
          <t>Fair Value, Recurring | Change in unrealized gain (loss) on MSCR Not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MBS structured pass-through certificates, at fair value</t>
        </is>
      </c>
      <c r="B90" s="4" t="inlineStr">
        <is>
          <t xml:space="preserve"> </t>
        </is>
      </c>
      <c r="C90" s="6" t="n">
        <v>10378</v>
      </c>
    </row>
    <row r="91">
      <c r="A91" s="4" t="inlineStr">
        <is>
          <t>Fair Value, Recurring | Change in unrealized gain (loss) on mortgage backed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MBS structured pass-through certificates, at fair value</t>
        </is>
      </c>
      <c r="B93" s="4" t="inlineStr">
        <is>
          <t xml:space="preserve"> </t>
        </is>
      </c>
      <c r="C93" s="6" t="n">
        <v>38270</v>
      </c>
    </row>
    <row r="94">
      <c r="A94" s="4" t="inlineStr">
        <is>
          <t>Stock warrant investments</t>
        </is>
      </c>
      <c r="B94" s="6" t="n">
        <v>27400</v>
      </c>
      <c r="C94" s="4" t="inlineStr">
        <is>
          <t xml:space="preserve"> </t>
        </is>
      </c>
    </row>
    <row r="95">
      <c r="A95" s="4" t="inlineStr">
        <is>
          <t>Fair Value, Recurring | Variable Interest Entity, Primary Beneficiary</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Bonds payable held in variable interest entities, at fair value</t>
        </is>
      </c>
      <c r="B97" s="6" t="n">
        <v>4029214</v>
      </c>
      <c r="C97" s="6" t="n">
        <v>5289997</v>
      </c>
    </row>
    <row r="98">
      <c r="A98" s="4" t="inlineStr">
        <is>
          <t>Fair Value, Recurring | Variable Interest Entity, Primary Beneficiary | Mortgag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Loans, held-for-investment, net</t>
        </is>
      </c>
      <c r="B100" s="6" t="n">
        <v>4343359</v>
      </c>
      <c r="C100" s="6" t="n">
        <v>5677763</v>
      </c>
    </row>
    <row r="101">
      <c r="A101" s="4" t="inlineStr">
        <is>
          <t>Fair Value, Recurring | Level 1</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and cash equivalents</t>
        </is>
      </c>
      <c r="B103" s="6" t="n">
        <v>3877</v>
      </c>
      <c r="C103" s="6" t="n">
        <v>13824</v>
      </c>
    </row>
    <row r="104">
      <c r="A104" s="4" t="inlineStr">
        <is>
          <t>Restricted cash</t>
        </is>
      </c>
      <c r="B104" s="6" t="n">
        <v>3176</v>
      </c>
      <c r="C104" s="6" t="n">
        <v>2825</v>
      </c>
    </row>
    <row r="105">
      <c r="A105" s="4" t="inlineStr">
        <is>
          <t>Loans, held-for-investment, net</t>
        </is>
      </c>
      <c r="B105" s="6" t="n">
        <v>0</v>
      </c>
      <c r="C105" s="6" t="n">
        <v>0</v>
      </c>
    </row>
    <row r="106">
      <c r="A106" s="4" t="inlineStr">
        <is>
          <t>Accrued interest</t>
        </is>
      </c>
      <c r="B106" s="6" t="n">
        <v>41208</v>
      </c>
      <c r="C106" s="6" t="n">
        <v>22033</v>
      </c>
    </row>
    <row r="107">
      <c r="A107" s="4" t="inlineStr">
        <is>
          <t>Accounts receivable and other assets</t>
        </is>
      </c>
      <c r="B107" s="6" t="n">
        <v>1184</v>
      </c>
      <c r="C107" s="6" t="n">
        <v>1560</v>
      </c>
    </row>
    <row r="108">
      <c r="A108" s="4" t="inlineStr">
        <is>
          <t>Total Assets</t>
        </is>
      </c>
      <c r="B108" s="6" t="n">
        <v>49445</v>
      </c>
      <c r="C108" s="6" t="n">
        <v>40242</v>
      </c>
    </row>
    <row r="109">
      <c r="A109" s="3" t="inlineStr">
        <is>
          <t>Liabilities</t>
        </is>
      </c>
      <c r="B109" s="4" t="inlineStr">
        <is>
          <t xml:space="preserve"> </t>
        </is>
      </c>
      <c r="C109" s="4" t="inlineStr">
        <is>
          <t xml:space="preserve"> </t>
        </is>
      </c>
    </row>
    <row r="110">
      <c r="A110" s="4" t="inlineStr">
        <is>
          <t>Secured financing agreements, net</t>
        </is>
      </c>
      <c r="B110" s="6" t="n">
        <v>0</v>
      </c>
      <c r="C110" s="6" t="n">
        <v>0</v>
      </c>
    </row>
    <row r="111">
      <c r="A111" s="4" t="inlineStr">
        <is>
          <t>Master repurchase agreements</t>
        </is>
      </c>
      <c r="B111" s="6" t="n">
        <v>0</v>
      </c>
      <c r="C111" s="6" t="n">
        <v>0</v>
      </c>
    </row>
    <row r="112">
      <c r="A112" s="4" t="inlineStr">
        <is>
          <t>Unsecured notes, net</t>
        </is>
      </c>
      <c r="B112" s="6" t="n">
        <v>0</v>
      </c>
      <c r="C112" s="6" t="n">
        <v>0</v>
      </c>
    </row>
    <row r="113">
      <c r="A113" s="4" t="inlineStr">
        <is>
          <t>Mortgages payable, net</t>
        </is>
      </c>
      <c r="B113" s="6" t="n">
        <v>0</v>
      </c>
      <c r="C113" s="6" t="n">
        <v>0</v>
      </c>
    </row>
    <row r="114">
      <c r="A114" s="4" t="inlineStr">
        <is>
          <t>Accounts payable and other accrued liabilities</t>
        </is>
      </c>
      <c r="B114" s="6" t="n">
        <v>9458</v>
      </c>
      <c r="C114" s="6" t="n">
        <v>6428</v>
      </c>
    </row>
    <row r="115">
      <c r="A115" s="4" t="inlineStr">
        <is>
          <t>Accrued interest payable</t>
        </is>
      </c>
      <c r="B115" s="6" t="n">
        <v>10020</v>
      </c>
      <c r="C115" s="6" t="n">
        <v>8209</v>
      </c>
    </row>
    <row r="116">
      <c r="A116" s="4" t="inlineStr">
        <is>
          <t>Total Liabilities</t>
        </is>
      </c>
      <c r="B116" s="6" t="n">
        <v>19478</v>
      </c>
      <c r="C116" s="6" t="n">
        <v>14637</v>
      </c>
    </row>
    <row r="117">
      <c r="A117" s="4" t="inlineStr">
        <is>
          <t>Fair Value, Recurring | Level 1 | Equity method investment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Preferred stock investments, at fair value</t>
        </is>
      </c>
      <c r="B119" s="6" t="n">
        <v>0</v>
      </c>
      <c r="C119" s="4" t="inlineStr">
        <is>
          <t xml:space="preserve"> </t>
        </is>
      </c>
    </row>
    <row r="120">
      <c r="A120" s="4" t="inlineStr">
        <is>
          <t>Fair Value, Recurring | Level 1 | Series A Preferred Stock</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Preferred stock investments, at fair value</t>
        </is>
      </c>
      <c r="B122" s="6" t="n">
        <v>0</v>
      </c>
      <c r="C122" s="6" t="n">
        <v>0</v>
      </c>
    </row>
    <row r="123">
      <c r="A123" s="4" t="inlineStr">
        <is>
          <t>Fair Value, Recurring | Level 1 | Common Stock</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Preferred stock investments, at fair value</t>
        </is>
      </c>
      <c r="B125" s="6" t="n">
        <v>0</v>
      </c>
      <c r="C125" s="6" t="n">
        <v>0</v>
      </c>
    </row>
    <row r="126">
      <c r="A126" s="4" t="inlineStr">
        <is>
          <t>Fair Value, Recurring | Level 1 | Mortgag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Loans, held-for-investment, net</t>
        </is>
      </c>
      <c r="B128" s="6" t="n">
        <v>0</v>
      </c>
      <c r="C128" s="6" t="n">
        <v>0</v>
      </c>
    </row>
    <row r="129">
      <c r="A129" s="4" t="inlineStr">
        <is>
          <t>Fair Value, Recurring | Level 1 | CMBS Structured Pass Through Certificat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CMBS structured pass-through certificates, at fair value</t>
        </is>
      </c>
      <c r="B131" s="6" t="n">
        <v>0</v>
      </c>
      <c r="C131" s="6" t="n">
        <v>0</v>
      </c>
    </row>
    <row r="132">
      <c r="A132" s="4" t="inlineStr">
        <is>
          <t>Fair Value, Recurring | Level 1 | Change in unrealized gain (loss) on MSCR Not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CMBS structured pass-through certificates, at fair value</t>
        </is>
      </c>
      <c r="B134" s="4" t="inlineStr">
        <is>
          <t xml:space="preserve"> </t>
        </is>
      </c>
      <c r="C134" s="6" t="n">
        <v>0</v>
      </c>
    </row>
    <row r="135">
      <c r="A135" s="4" t="inlineStr">
        <is>
          <t>Fair Value, Recurring | Level 1 | Change in unrealized gain (loss) on mortgage backed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CMBS structured pass-through certificates, at fair value</t>
        </is>
      </c>
      <c r="B137" s="4" t="inlineStr">
        <is>
          <t xml:space="preserve"> </t>
        </is>
      </c>
      <c r="C137" s="6" t="n">
        <v>0</v>
      </c>
    </row>
    <row r="138">
      <c r="A138" s="4" t="inlineStr">
        <is>
          <t>Stock warrant investments</t>
        </is>
      </c>
      <c r="B138" s="6" t="n">
        <v>0</v>
      </c>
      <c r="C138" s="4" t="inlineStr">
        <is>
          <t xml:space="preserve"> </t>
        </is>
      </c>
    </row>
    <row r="139">
      <c r="A139" s="4" t="inlineStr">
        <is>
          <t>Fair Value, Recurring | Level 1 | Variable Interest Entity, Primary Beneficiary</t>
        </is>
      </c>
      <c r="B139" s="4" t="inlineStr">
        <is>
          <t xml:space="preserve"> </t>
        </is>
      </c>
      <c r="C139" s="4" t="inlineStr">
        <is>
          <t xml:space="preserve"> </t>
        </is>
      </c>
    </row>
    <row r="140">
      <c r="A140" s="3" t="inlineStr">
        <is>
          <t>Liabilities</t>
        </is>
      </c>
      <c r="B140" s="4" t="inlineStr">
        <is>
          <t xml:space="preserve"> </t>
        </is>
      </c>
      <c r="C140" s="4" t="inlineStr">
        <is>
          <t xml:space="preserve"> </t>
        </is>
      </c>
    </row>
    <row r="141">
      <c r="A141" s="4" t="inlineStr">
        <is>
          <t>Bonds payable held in variable interest entities, at fair value</t>
        </is>
      </c>
      <c r="B141" s="6" t="n">
        <v>0</v>
      </c>
      <c r="C141" s="6" t="n">
        <v>0</v>
      </c>
    </row>
    <row r="142">
      <c r="A142" s="4" t="inlineStr">
        <is>
          <t>Fair Value, Recurring | Level 1 | Variable Interest Entity, Primary Beneficiary | Mortgag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Loans, held-for-investment, net</t>
        </is>
      </c>
      <c r="B144" s="6" t="n">
        <v>0</v>
      </c>
      <c r="C144" s="6" t="n">
        <v>0</v>
      </c>
    </row>
    <row r="145">
      <c r="A145" s="4" t="inlineStr">
        <is>
          <t>Fair Value, Recurring | Level 2</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Cash and cash equivalents</t>
        </is>
      </c>
      <c r="B147" s="6" t="n">
        <v>0</v>
      </c>
      <c r="C147" s="6" t="n">
        <v>0</v>
      </c>
    </row>
    <row r="148">
      <c r="A148" s="4" t="inlineStr">
        <is>
          <t>Restricted cash</t>
        </is>
      </c>
      <c r="B148" s="6" t="n">
        <v>0</v>
      </c>
      <c r="C148" s="6" t="n">
        <v>0</v>
      </c>
    </row>
    <row r="149">
      <c r="A149" s="4" t="inlineStr">
        <is>
          <t>Loans, held-for-investment, net</t>
        </is>
      </c>
      <c r="B149" s="6" t="n">
        <v>0</v>
      </c>
      <c r="C149" s="6" t="n">
        <v>0</v>
      </c>
    </row>
    <row r="150">
      <c r="A150" s="4" t="inlineStr">
        <is>
          <t>Accrued interest</t>
        </is>
      </c>
      <c r="B150" s="6" t="n">
        <v>0</v>
      </c>
      <c r="C150" s="6" t="n">
        <v>0</v>
      </c>
    </row>
    <row r="151">
      <c r="A151" s="4" t="inlineStr">
        <is>
          <t>Accounts receivable and other assets</t>
        </is>
      </c>
      <c r="B151" s="6" t="n">
        <v>273</v>
      </c>
      <c r="C151" s="6" t="n">
        <v>2752</v>
      </c>
    </row>
    <row r="152">
      <c r="A152" s="4" t="inlineStr">
        <is>
          <t>Total Assets</t>
        </is>
      </c>
      <c r="B152" s="6" t="n">
        <v>4378611</v>
      </c>
      <c r="C152" s="6" t="n">
        <v>5770375</v>
      </c>
    </row>
    <row r="153">
      <c r="A153" s="3" t="inlineStr">
        <is>
          <t>Liabilities</t>
        </is>
      </c>
      <c r="B153" s="4" t="inlineStr">
        <is>
          <t xml:space="preserve"> </t>
        </is>
      </c>
      <c r="C153" s="4" t="inlineStr">
        <is>
          <t xml:space="preserve"> </t>
        </is>
      </c>
    </row>
    <row r="154">
      <c r="A154" s="4" t="inlineStr">
        <is>
          <t>Secured financing agreements, net</t>
        </is>
      </c>
      <c r="B154" s="6" t="n">
        <v>0</v>
      </c>
      <c r="C154" s="6" t="n">
        <v>0</v>
      </c>
    </row>
    <row r="155">
      <c r="A155" s="4" t="inlineStr">
        <is>
          <t>Master repurchase agreements</t>
        </is>
      </c>
      <c r="B155" s="6" t="n">
        <v>0</v>
      </c>
      <c r="C155" s="6" t="n">
        <v>0</v>
      </c>
    </row>
    <row r="156">
      <c r="A156" s="4" t="inlineStr">
        <is>
          <t>Unsecured notes, net</t>
        </is>
      </c>
      <c r="B156" s="6" t="n">
        <v>213457</v>
      </c>
      <c r="C156" s="6" t="n">
        <v>199859</v>
      </c>
    </row>
    <row r="157">
      <c r="A157" s="4" t="inlineStr">
        <is>
          <t>Mortgages payable, net</t>
        </is>
      </c>
      <c r="B157" s="6" t="n">
        <v>0</v>
      </c>
      <c r="C157" s="6" t="n">
        <v>0</v>
      </c>
    </row>
    <row r="158">
      <c r="A158" s="4" t="inlineStr">
        <is>
          <t>Accounts payable and other accrued liabilities</t>
        </is>
      </c>
      <c r="B158" s="6" t="n">
        <v>0</v>
      </c>
      <c r="C158" s="6" t="n">
        <v>0</v>
      </c>
    </row>
    <row r="159">
      <c r="A159" s="4" t="inlineStr">
        <is>
          <t>Accrued interest payable</t>
        </is>
      </c>
      <c r="B159" s="6" t="n">
        <v>0</v>
      </c>
      <c r="C159" s="6" t="n">
        <v>0</v>
      </c>
    </row>
    <row r="160">
      <c r="A160" s="4" t="inlineStr">
        <is>
          <t>Total Liabilities</t>
        </is>
      </c>
      <c r="B160" s="6" t="n">
        <v>4242671</v>
      </c>
      <c r="C160" s="6" t="n">
        <v>5489856</v>
      </c>
    </row>
    <row r="161">
      <c r="A161" s="4" t="inlineStr">
        <is>
          <t>Fair Value, Recurring | Level 2 | Equity method investment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Preferred stock investments, at fair value</t>
        </is>
      </c>
      <c r="B163" s="6" t="n">
        <v>0</v>
      </c>
      <c r="C163" s="4" t="inlineStr">
        <is>
          <t xml:space="preserve"> </t>
        </is>
      </c>
    </row>
    <row r="164">
      <c r="A164" s="4" t="inlineStr">
        <is>
          <t>Fair Value, Recurring | Level 2 | Series A Preferred Stock</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Preferred stock investments, at fair value</t>
        </is>
      </c>
      <c r="B166" s="6" t="n">
        <v>0</v>
      </c>
      <c r="C166" s="6" t="n">
        <v>0</v>
      </c>
    </row>
    <row r="167">
      <c r="A167" s="4" t="inlineStr">
        <is>
          <t>Fair Value, Recurring | Level 2 | Common Stock</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Preferred stock investments, at fair value</t>
        </is>
      </c>
      <c r="B169" s="6" t="n">
        <v>0</v>
      </c>
      <c r="C169" s="6" t="n">
        <v>0</v>
      </c>
    </row>
    <row r="170">
      <c r="A170" s="4" t="inlineStr">
        <is>
          <t>Fair Value, Recurring | Level 2 | Mortgag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Loans, held-for-investment, net</t>
        </is>
      </c>
      <c r="B172" s="6" t="n">
        <v>0</v>
      </c>
      <c r="C172" s="6" t="n">
        <v>0</v>
      </c>
    </row>
    <row r="173">
      <c r="A173" s="4" t="inlineStr">
        <is>
          <t>Fair Value, Recurring | Level 2 | CMBS Structured Pass Through Certificat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CMBS structured pass-through certificates, at fair value</t>
        </is>
      </c>
      <c r="B175" s="6" t="n">
        <v>34979</v>
      </c>
      <c r="C175" s="6" t="n">
        <v>41212</v>
      </c>
    </row>
    <row r="176">
      <c r="A176" s="4" t="inlineStr">
        <is>
          <t>Fair Value, Recurring | Level 2 | Change in unrealized gain (loss) on MSCR Not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CMBS structured pass-through certificates, at fair value</t>
        </is>
      </c>
      <c r="B178" s="4" t="inlineStr">
        <is>
          <t xml:space="preserve"> </t>
        </is>
      </c>
      <c r="C178" s="6" t="n">
        <v>10378</v>
      </c>
    </row>
    <row r="179">
      <c r="A179" s="4" t="inlineStr">
        <is>
          <t>Fair Value, Recurring | Level 2 | Change in unrealized gain (loss) on mortgage backed securiti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CMBS structured pass-through certificates, at fair value</t>
        </is>
      </c>
      <c r="B181" s="4" t="inlineStr">
        <is>
          <t xml:space="preserve"> </t>
        </is>
      </c>
      <c r="C181" s="6" t="n">
        <v>38270</v>
      </c>
    </row>
    <row r="182">
      <c r="A182" s="4" t="inlineStr">
        <is>
          <t>Stock warrant investments</t>
        </is>
      </c>
      <c r="B182" s="6" t="n">
        <v>0</v>
      </c>
      <c r="C182" s="4" t="inlineStr">
        <is>
          <t xml:space="preserve"> </t>
        </is>
      </c>
    </row>
    <row r="183">
      <c r="A183" s="4" t="inlineStr">
        <is>
          <t>Fair Value, Recurring | Level 2 | Variable Interest Entity, Primary Beneficiary</t>
        </is>
      </c>
      <c r="B183" s="4" t="inlineStr">
        <is>
          <t xml:space="preserve"> </t>
        </is>
      </c>
      <c r="C183" s="4" t="inlineStr">
        <is>
          <t xml:space="preserve"> </t>
        </is>
      </c>
    </row>
    <row r="184">
      <c r="A184" s="3" t="inlineStr">
        <is>
          <t>Liabilities</t>
        </is>
      </c>
      <c r="B184" s="4" t="inlineStr">
        <is>
          <t xml:space="preserve"> </t>
        </is>
      </c>
      <c r="C184" s="4" t="inlineStr">
        <is>
          <t xml:space="preserve"> </t>
        </is>
      </c>
    </row>
    <row r="185">
      <c r="A185" s="4" t="inlineStr">
        <is>
          <t>Bonds payable held in variable interest entities, at fair value</t>
        </is>
      </c>
      <c r="B185" s="6" t="n">
        <v>4029214</v>
      </c>
      <c r="C185" s="6" t="n">
        <v>5289997</v>
      </c>
    </row>
    <row r="186">
      <c r="A186" s="4" t="inlineStr">
        <is>
          <t>Fair Value, Recurring | Level 2 | Variable Interest Entity, Primary Beneficiary | Mortgag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Loans, held-for-investment, net</t>
        </is>
      </c>
      <c r="B188" s="6" t="n">
        <v>4343359</v>
      </c>
      <c r="C188" s="6" t="n">
        <v>5677763</v>
      </c>
    </row>
    <row r="189">
      <c r="A189" s="4" t="inlineStr">
        <is>
          <t>Fair Value, Recurring | Level 3</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Cash and cash equivalents</t>
        </is>
      </c>
      <c r="B191" s="6" t="n">
        <v>0</v>
      </c>
      <c r="C191" s="6" t="n">
        <v>0</v>
      </c>
    </row>
    <row r="192">
      <c r="A192" s="4" t="inlineStr">
        <is>
          <t>Restricted cash</t>
        </is>
      </c>
      <c r="B192" s="6" t="n">
        <v>0</v>
      </c>
      <c r="C192" s="6" t="n">
        <v>0</v>
      </c>
    </row>
    <row r="193">
      <c r="A193" s="4" t="inlineStr">
        <is>
          <t>Loans, held-for-investment, net</t>
        </is>
      </c>
      <c r="B193" s="6" t="n">
        <v>505866</v>
      </c>
      <c r="C193" s="6" t="n">
        <v>337110</v>
      </c>
    </row>
    <row r="194">
      <c r="A194" s="4" t="inlineStr">
        <is>
          <t>Accrued interest</t>
        </is>
      </c>
      <c r="B194" s="6" t="n">
        <v>0</v>
      </c>
      <c r="C194" s="6" t="n">
        <v>0</v>
      </c>
    </row>
    <row r="195">
      <c r="A195" s="4" t="inlineStr">
        <is>
          <t>Accounts receivable and other assets</t>
        </is>
      </c>
      <c r="B195" s="6" t="n">
        <v>0</v>
      </c>
      <c r="C195" s="6" t="n">
        <v>0</v>
      </c>
    </row>
    <row r="196">
      <c r="A196" s="4" t="inlineStr">
        <is>
          <t>Total Assets</t>
        </is>
      </c>
      <c r="B196" s="6" t="n">
        <v>873145</v>
      </c>
      <c r="C196" s="6" t="n">
        <v>1077281</v>
      </c>
    </row>
    <row r="197">
      <c r="A197" s="3" t="inlineStr">
        <is>
          <t>Liabilities</t>
        </is>
      </c>
      <c r="B197" s="4" t="inlineStr">
        <is>
          <t xml:space="preserve"> </t>
        </is>
      </c>
      <c r="C197" s="4" t="inlineStr">
        <is>
          <t xml:space="preserve"> </t>
        </is>
      </c>
    </row>
    <row r="198">
      <c r="A198" s="4" t="inlineStr">
        <is>
          <t>Secured financing agreements, net</t>
        </is>
      </c>
      <c r="B198" s="6" t="n">
        <v>250285</v>
      </c>
      <c r="C198" s="6" t="n">
        <v>666423</v>
      </c>
    </row>
    <row r="199">
      <c r="A199" s="4" t="inlineStr">
        <is>
          <t>Master repurchase agreements</t>
        </is>
      </c>
      <c r="B199" s="6" t="n">
        <v>243454</v>
      </c>
      <c r="C199" s="6" t="n">
        <v>303514</v>
      </c>
    </row>
    <row r="200">
      <c r="A200" s="4" t="inlineStr">
        <is>
          <t>Unsecured notes, net</t>
        </is>
      </c>
      <c r="B200" s="6" t="n">
        <v>0</v>
      </c>
      <c r="C200" s="6" t="n">
        <v>0</v>
      </c>
    </row>
    <row r="201">
      <c r="A201" s="4" t="inlineStr">
        <is>
          <t>Mortgages payable, net</t>
        </is>
      </c>
      <c r="B201" s="6" t="n">
        <v>92157</v>
      </c>
      <c r="C201" s="6" t="n">
        <v>95470</v>
      </c>
    </row>
    <row r="202">
      <c r="A202" s="4" t="inlineStr">
        <is>
          <t>Accounts payable and other accrued liabilities</t>
        </is>
      </c>
      <c r="B202" s="6" t="n">
        <v>0</v>
      </c>
      <c r="C202" s="6" t="n">
        <v>0</v>
      </c>
    </row>
    <row r="203">
      <c r="A203" s="4" t="inlineStr">
        <is>
          <t>Accrued interest payable</t>
        </is>
      </c>
      <c r="B203" s="6" t="n">
        <v>0</v>
      </c>
      <c r="C203" s="6" t="n">
        <v>0</v>
      </c>
    </row>
    <row r="204">
      <c r="A204" s="4" t="inlineStr">
        <is>
          <t>Total Liabilities</t>
        </is>
      </c>
      <c r="B204" s="6" t="n">
        <v>585896</v>
      </c>
      <c r="C204" s="6" t="n">
        <v>1065407</v>
      </c>
    </row>
    <row r="205">
      <c r="A205" s="4" t="inlineStr">
        <is>
          <t>Fair Value, Recurring | Level 3 | Equity method investment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Preferred stock investments, at fair value</t>
        </is>
      </c>
      <c r="B207" s="6" t="n">
        <v>1504</v>
      </c>
      <c r="C207" s="4" t="inlineStr">
        <is>
          <t xml:space="preserve"> </t>
        </is>
      </c>
    </row>
    <row r="208">
      <c r="A208" s="4" t="inlineStr">
        <is>
          <t>Fair Value, Recurring | Level 3 | Series A Preferred Stock</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Preferred stock investments, at fair value</t>
        </is>
      </c>
      <c r="B210" s="6" t="n">
        <v>18949</v>
      </c>
      <c r="C210" s="6" t="n">
        <v>14776</v>
      </c>
    </row>
    <row r="211">
      <c r="A211" s="4" t="inlineStr">
        <is>
          <t>Fair Value, Recurring | Level 3 | Common Stock</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Preferred stock investments, at fair value</t>
        </is>
      </c>
      <c r="B213" s="6" t="n">
        <v>57389</v>
      </c>
      <c r="C213" s="6" t="n">
        <v>61529</v>
      </c>
    </row>
    <row r="214">
      <c r="A214" s="4" t="inlineStr">
        <is>
          <t>Fair Value, Recurring | Level 3 | Mortgage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Loans, held-for-investment, net</t>
        </is>
      </c>
      <c r="B216" s="6" t="n">
        <v>262037</v>
      </c>
      <c r="C216" s="6" t="n">
        <v>663866</v>
      </c>
    </row>
    <row r="217">
      <c r="A217" s="4" t="inlineStr">
        <is>
          <t>Fair Value, Recurring | Level 3 | CMBS Structured Pass Through Certificate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CMBS structured pass-through certificates, at fair value</t>
        </is>
      </c>
      <c r="B219" s="6" t="n">
        <v>0</v>
      </c>
      <c r="C219" s="6" t="n">
        <v>0</v>
      </c>
    </row>
    <row r="220">
      <c r="A220" s="4" t="inlineStr">
        <is>
          <t>Fair Value, Recurring | Level 3 | Change in unrealized gain (loss) on MSCR Notes</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CMBS structured pass-through certificates, at fair value</t>
        </is>
      </c>
      <c r="B222" s="4" t="inlineStr">
        <is>
          <t xml:space="preserve"> </t>
        </is>
      </c>
      <c r="C222" s="6" t="n">
        <v>0</v>
      </c>
    </row>
    <row r="223">
      <c r="A223" s="4" t="inlineStr">
        <is>
          <t>Fair Value, Recurring | Level 3 | Change in unrealized gain (loss) on mortgage backed securitie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CMBS structured pass-through certificates, at fair value</t>
        </is>
      </c>
      <c r="B225" s="4" t="inlineStr">
        <is>
          <t xml:space="preserve"> </t>
        </is>
      </c>
      <c r="C225" s="6" t="n">
        <v>0</v>
      </c>
    </row>
    <row r="226">
      <c r="A226" s="4" t="inlineStr">
        <is>
          <t>Stock warrant investments</t>
        </is>
      </c>
      <c r="B226" s="6" t="n">
        <v>27400</v>
      </c>
      <c r="C226" s="4" t="inlineStr">
        <is>
          <t xml:space="preserve"> </t>
        </is>
      </c>
    </row>
    <row r="227">
      <c r="A227" s="4" t="inlineStr">
        <is>
          <t>Fair Value, Recurring | Level 3 | Variable Interest Entity, Primary Beneficiary</t>
        </is>
      </c>
      <c r="B227" s="4" t="inlineStr">
        <is>
          <t xml:space="preserve"> </t>
        </is>
      </c>
      <c r="C227" s="4" t="inlineStr">
        <is>
          <t xml:space="preserve"> </t>
        </is>
      </c>
    </row>
    <row r="228">
      <c r="A228" s="3" t="inlineStr">
        <is>
          <t>Liabilities</t>
        </is>
      </c>
      <c r="B228" s="4" t="inlineStr">
        <is>
          <t xml:space="preserve"> </t>
        </is>
      </c>
      <c r="C228" s="4" t="inlineStr">
        <is>
          <t xml:space="preserve"> </t>
        </is>
      </c>
    </row>
    <row r="229">
      <c r="A229" s="4" t="inlineStr">
        <is>
          <t>Bonds payable held in variable interest entities, at fair value</t>
        </is>
      </c>
      <c r="B229" s="6" t="n">
        <v>0</v>
      </c>
      <c r="C229" s="6" t="n">
        <v>0</v>
      </c>
    </row>
    <row r="230">
      <c r="A230" s="4" t="inlineStr">
        <is>
          <t>Fair Value, Recurring | Level 3 | Variable Interest Entity, Primary Beneficiary | Mortgage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Loans, held-for-investment, net</t>
        </is>
      </c>
      <c r="B232" s="7" t="n">
        <v>0</v>
      </c>
      <c r="C232"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ignificant Unobservable Inputs of Level 3 Asset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Carrying Value</t>
        </is>
      </c>
      <c r="B3" s="7" t="n">
        <v>57389</v>
      </c>
      <c r="C3" s="7" t="n">
        <v>61529</v>
      </c>
    </row>
    <row r="4">
      <c r="A4" s="4" t="inlineStr">
        <is>
          <t>Valuation Technique, Discounted Cash Flow | Level 3 | NexPoint Storage Partner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rrying Value</t>
        </is>
      </c>
      <c r="B6" s="6" t="n">
        <v>30467</v>
      </c>
      <c r="C6" s="6" t="n">
        <v>33129</v>
      </c>
    </row>
    <row r="7">
      <c r="A7" s="4" t="inlineStr">
        <is>
          <t>Valuation Technique, Discounted Cash Flow | Level 3 | IQHQ, Inc.</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arrying Value</t>
        </is>
      </c>
      <c r="B9" s="6" t="n">
        <v>18949</v>
      </c>
      <c r="C9" s="6" t="n">
        <v>14776</v>
      </c>
    </row>
    <row r="10">
      <c r="A10" s="4" t="inlineStr">
        <is>
          <t>Valuation, Market Approach | Level 3 | Private REIT</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arrying Value</t>
        </is>
      </c>
      <c r="B12" s="7" t="n">
        <v>26922</v>
      </c>
      <c r="C12" s="7" t="n">
        <v>28400</v>
      </c>
    </row>
    <row r="13">
      <c r="A13" s="4" t="inlineStr">
        <is>
          <t>Terminal cap rate | Valuation Technique, Discounted Cash Flow | Level 3 | Minimum | NexPoint Storage Partner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eighted Average</t>
        </is>
      </c>
      <c r="B15" s="13" t="n">
        <v>0.05</v>
      </c>
      <c r="C15" s="13" t="n">
        <v>0.05</v>
      </c>
    </row>
    <row r="16">
      <c r="A16" s="4" t="inlineStr">
        <is>
          <t>Terminal cap rate | Valuation Technique, Discounted Cash Flow | Level 3 | Maximum | NexPoint Storage Partner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eighted Average</t>
        </is>
      </c>
      <c r="B18" s="13" t="n">
        <v>0.055</v>
      </c>
      <c r="C18" s="13" t="n">
        <v>0.055</v>
      </c>
    </row>
    <row r="19">
      <c r="A19" s="4" t="inlineStr">
        <is>
          <t>Terminal cap rate | Valuation Technique, Discounted Cash Flow | Level 3 | Weighted Average | NexPoint Storage Partner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Weighted Average</t>
        </is>
      </c>
      <c r="B21" s="13" t="n">
        <v>0.0525</v>
      </c>
      <c r="C21" s="13" t="n">
        <v>0.0525</v>
      </c>
    </row>
    <row r="22">
      <c r="A22" s="4" t="inlineStr">
        <is>
          <t>Discount rate | Valuation Technique,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Weighted Average</t>
        </is>
      </c>
      <c r="B24" s="14" t="n">
        <v>0.115</v>
      </c>
      <c r="C24" s="4" t="inlineStr">
        <is>
          <t xml:space="preserve"> </t>
        </is>
      </c>
    </row>
    <row r="25">
      <c r="A25" s="4" t="inlineStr">
        <is>
          <t>Discount rate | Valuation Technique, Discounted Cash Flow | Level 3 | Minimum | NexPoint Storage Partner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Weighted Average</t>
        </is>
      </c>
      <c r="B27" s="13" t="n">
        <v>0.08</v>
      </c>
      <c r="C27" s="13" t="n">
        <v>0.075</v>
      </c>
    </row>
    <row r="28">
      <c r="A28" s="4" t="inlineStr">
        <is>
          <t>Discount rate | Valuation Technique, Discounted Cash Flow | Level 3 | Minimum | IQHQ, Inc.</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Weighted Average</t>
        </is>
      </c>
      <c r="B30" s="13" t="n">
        <v>0.11</v>
      </c>
      <c r="C30" s="13" t="n">
        <v>0.11</v>
      </c>
    </row>
    <row r="31">
      <c r="A31" s="4" t="inlineStr">
        <is>
          <t>Discount rate | Valuation Technique, Discounted Cash Flow | Level 3 | Maximum | NexPoint Storage Partner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Weighted Average</t>
        </is>
      </c>
      <c r="B33" s="13" t="n">
        <v>0.08500000000000001</v>
      </c>
      <c r="C33" s="13" t="n">
        <v>0.095</v>
      </c>
    </row>
    <row r="34">
      <c r="A34" s="4" t="inlineStr">
        <is>
          <t>Discount rate | Valuation Technique, Discounted Cash Flow | Level 3 | Maximum | IQHQ, Inc.</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Weighted Average</t>
        </is>
      </c>
      <c r="B36" s="13" t="n">
        <v>0.12</v>
      </c>
      <c r="C36" s="13" t="n">
        <v>0.12</v>
      </c>
    </row>
    <row r="37">
      <c r="A37" s="4" t="inlineStr">
        <is>
          <t>Discount rate | Valuation Technique, Discounted Cash Flow | Level 3 | Weighted Average | NexPoint Storage Partner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Weighted Average</t>
        </is>
      </c>
      <c r="B39" s="13" t="n">
        <v>0.0825</v>
      </c>
      <c r="C39" s="13" t="n">
        <v>0.08500000000000001</v>
      </c>
    </row>
    <row r="40">
      <c r="A40" s="4" t="inlineStr">
        <is>
          <t>Discount rate | Valuation Technique, Discounted Cash Flow | Level 3 | Weighted Average | IQHQ, Inc.</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Weighted Average</t>
        </is>
      </c>
      <c r="B42" s="13" t="n">
        <v>0.115</v>
      </c>
      <c r="C42" s="13" t="n">
        <v>0.115</v>
      </c>
    </row>
    <row r="43">
      <c r="A43" s="4" t="inlineStr">
        <is>
          <t>NAV per share multiple | Valuation, Market Approach | Level 3 | Minimum | Private REIT</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Weighted Average</t>
        </is>
      </c>
      <c r="B45" s="6" t="n">
        <v>1</v>
      </c>
      <c r="C45" s="6" t="n">
        <v>1</v>
      </c>
    </row>
    <row r="46">
      <c r="A46" s="4" t="inlineStr">
        <is>
          <t>NAV per share multiple | Valuation, Market Approach | Level 3 | Maximum | Private REIT</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Weighted Average</t>
        </is>
      </c>
      <c r="B48" s="9" t="n">
        <v>1.15</v>
      </c>
      <c r="C48" s="9" t="n">
        <v>1.2</v>
      </c>
    </row>
    <row r="49">
      <c r="A49" s="4" t="inlineStr">
        <is>
          <t>NAV per share multiple | Valuation, Market Approach | Level 3 | Weighted Average | Private REIT</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Weighted Average</t>
        </is>
      </c>
      <c r="B51" s="9" t="n">
        <v>1.08</v>
      </c>
      <c r="C51" s="14" t="n">
        <v>0.0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Level 3 Assets (Details) - Equity Securities - USD ($) $ in Thousands</t>
        </is>
      </c>
      <c r="B1" s="2" t="inlineStr">
        <is>
          <t>12 Months Ended</t>
        </is>
      </c>
    </row>
    <row r="2">
      <c r="B2" s="2" t="inlineStr">
        <is>
          <t>Dec. 31, 2024</t>
        </is>
      </c>
      <c r="C2" s="2" t="inlineStr">
        <is>
          <t>Dec. 31, 2023</t>
        </is>
      </c>
    </row>
    <row r="3">
      <c r="A3" s="4" t="inlineStr">
        <is>
          <t>NexPoint Storage Partner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7" t="n">
        <v>33129</v>
      </c>
      <c r="C5" s="7" t="n">
        <v>50380</v>
      </c>
    </row>
    <row r="6">
      <c r="A6" s="4" t="inlineStr">
        <is>
          <t>Additions</t>
        </is>
      </c>
      <c r="B6" s="6" t="n">
        <v>0</v>
      </c>
      <c r="C6" s="6" t="n">
        <v>0</v>
      </c>
    </row>
    <row r="7">
      <c r="A7" s="4" t="inlineStr">
        <is>
          <t>Change in Unrealized Gains/(Losses)</t>
        </is>
      </c>
      <c r="B7" s="6" t="n">
        <v>-2662</v>
      </c>
      <c r="C7" s="6" t="n">
        <v>-17251</v>
      </c>
    </row>
    <row r="8">
      <c r="A8" s="4" t="inlineStr">
        <is>
          <t>Ending balance</t>
        </is>
      </c>
      <c r="B8" s="6" t="n">
        <v>30467</v>
      </c>
      <c r="C8" s="6" t="n">
        <v>33129</v>
      </c>
    </row>
    <row r="9">
      <c r="A9" s="4" t="inlineStr">
        <is>
          <t>Private REIT</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6" t="n">
        <v>14776</v>
      </c>
      <c r="C11" s="6" t="n">
        <v>0</v>
      </c>
    </row>
    <row r="12">
      <c r="A12" s="4" t="inlineStr">
        <is>
          <t>Additions</t>
        </is>
      </c>
      <c r="B12" s="6" t="n">
        <v>3506</v>
      </c>
      <c r="C12" s="6" t="n">
        <v>14510</v>
      </c>
    </row>
    <row r="13">
      <c r="A13" s="4" t="inlineStr">
        <is>
          <t>Change in Unrealized Gains/(Losses)</t>
        </is>
      </c>
      <c r="B13" s="6" t="n">
        <v>667</v>
      </c>
      <c r="C13" s="6" t="n">
        <v>266</v>
      </c>
    </row>
    <row r="14">
      <c r="A14" s="4" t="inlineStr">
        <is>
          <t>Ending balance</t>
        </is>
      </c>
      <c r="B14" s="6" t="n">
        <v>18949</v>
      </c>
      <c r="C14" s="6" t="n">
        <v>14776</v>
      </c>
    </row>
    <row r="15">
      <c r="A15" s="4" t="inlineStr">
        <is>
          <t>IQHQ, Inc.</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6" t="n">
        <v>28400</v>
      </c>
      <c r="C17" s="6" t="n">
        <v>27884</v>
      </c>
    </row>
    <row r="18">
      <c r="A18" s="4" t="inlineStr">
        <is>
          <t>Additions</t>
        </is>
      </c>
      <c r="B18" s="6" t="n">
        <v>0</v>
      </c>
      <c r="C18" s="6" t="n">
        <v>0</v>
      </c>
    </row>
    <row r="19">
      <c r="A19" s="4" t="inlineStr">
        <is>
          <t>Change in Unrealized Gains/(Losses)</t>
        </is>
      </c>
      <c r="B19" s="6" t="n">
        <v>-1478</v>
      </c>
      <c r="C19" s="6" t="n">
        <v>516</v>
      </c>
    </row>
    <row r="20">
      <c r="A20" s="4" t="inlineStr">
        <is>
          <t>Ending balance</t>
        </is>
      </c>
      <c r="B20" s="7" t="n">
        <v>26922</v>
      </c>
      <c r="C20" s="7" t="n">
        <v>284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W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24" customWidth="1" min="18" max="18"/>
    <col width="14" customWidth="1" min="19" max="19"/>
    <col width="14" customWidth="1" min="20" max="20"/>
    <col width="16" customWidth="1" min="21" max="21"/>
    <col width="14" customWidth="1" min="22" max="22"/>
    <col width="14" customWidth="1" min="23" max="23"/>
  </cols>
  <sheetData>
    <row r="1">
      <c r="A1" s="1" t="inlineStr">
        <is>
          <t>Stockholders' Equity - Additional Information (Details) - USD ($) $ / shares in Units, $ in Millions</t>
        </is>
      </c>
      <c r="R1" s="2" t="inlineStr">
        <is>
          <t>12 Months Ended</t>
        </is>
      </c>
      <c r="U1" s="2" t="inlineStr">
        <is>
          <t>24 Months Ended</t>
        </is>
      </c>
    </row>
    <row r="2">
      <c r="B2" s="2" t="inlineStr">
        <is>
          <t>Mar. 13, 2024</t>
        </is>
      </c>
      <c r="C2" s="2" t="inlineStr">
        <is>
          <t>Jan. 26, 2024</t>
        </is>
      </c>
      <c r="D2" s="2" t="inlineStr">
        <is>
          <t>Nov. 09, 2023</t>
        </is>
      </c>
      <c r="E2" s="2" t="inlineStr">
        <is>
          <t>Nov. 02, 2023</t>
        </is>
      </c>
      <c r="F2" s="2" t="inlineStr">
        <is>
          <t>Apr. 04, 2023</t>
        </is>
      </c>
      <c r="G2" s="2" t="inlineStr">
        <is>
          <t>Feb. 22, 2023</t>
        </is>
      </c>
      <c r="H2" s="2" t="inlineStr">
        <is>
          <t>Feb. 21, 2022</t>
        </is>
      </c>
      <c r="I2" s="2" t="inlineStr">
        <is>
          <t>Nov. 08, 2021</t>
        </is>
      </c>
      <c r="J2" s="2" t="inlineStr">
        <is>
          <t>Mar. 03, 2021</t>
        </is>
      </c>
      <c r="K2" s="2" t="inlineStr">
        <is>
          <t>Feb. 22, 2021</t>
        </is>
      </c>
      <c r="L2" s="2" t="inlineStr">
        <is>
          <t>Nov. 02, 2020</t>
        </is>
      </c>
      <c r="M2" s="2" t="inlineStr">
        <is>
          <t>Jul. 24, 2020</t>
        </is>
      </c>
      <c r="N2" s="2" t="inlineStr">
        <is>
          <t>Jun. 24, 2020</t>
        </is>
      </c>
      <c r="O2" s="2" t="inlineStr">
        <is>
          <t>May 08, 2020</t>
        </is>
      </c>
      <c r="P2" s="2" t="inlineStr">
        <is>
          <t>Mar. 09, 2020</t>
        </is>
      </c>
      <c r="Q2" s="2" t="inlineStr">
        <is>
          <t>Jan. 31, 2020</t>
        </is>
      </c>
      <c r="R2" s="2" t="inlineStr">
        <is>
          <t>Dec. 31, 2024</t>
        </is>
      </c>
      <c r="S2" s="2" t="inlineStr">
        <is>
          <t>Dec. 31, 2023</t>
        </is>
      </c>
      <c r="T2" s="2" t="inlineStr">
        <is>
          <t>Dec. 31, 2022</t>
        </is>
      </c>
      <c r="U2" s="2" t="inlineStr">
        <is>
          <t>Mar. 09, 2022</t>
        </is>
      </c>
      <c r="V2" s="2" t="inlineStr">
        <is>
          <t>Mar. 15, 2022</t>
        </is>
      </c>
      <c r="W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par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8" t="n">
        <v>0.01</v>
      </c>
      <c r="S4" s="8" t="n">
        <v>0.01</v>
      </c>
      <c r="T4" s="4" t="inlineStr">
        <is>
          <t xml:space="preserve"> </t>
        </is>
      </c>
      <c r="U4" s="8" t="n">
        <v>0.01</v>
      </c>
      <c r="V4" s="4" t="inlineStr">
        <is>
          <t xml:space="preserve"> </t>
        </is>
      </c>
      <c r="W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7461129</v>
      </c>
      <c r="S5" s="6" t="n">
        <v>17518900</v>
      </c>
      <c r="T5" s="4" t="inlineStr">
        <is>
          <t xml:space="preserve"> </t>
        </is>
      </c>
      <c r="U5" s="4" t="inlineStr">
        <is>
          <t xml:space="preserve"> </t>
        </is>
      </c>
      <c r="V5" s="4" t="inlineStr">
        <is>
          <t xml:space="preserve"> </t>
        </is>
      </c>
      <c r="W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7461129</v>
      </c>
      <c r="S6" s="6" t="n">
        <v>17231913</v>
      </c>
      <c r="T6" s="4" t="inlineStr">
        <is>
          <t xml:space="preserve"> </t>
        </is>
      </c>
      <c r="U6" s="4" t="inlineStr">
        <is>
          <t xml:space="preserve"> </t>
        </is>
      </c>
      <c r="V6" s="4" t="inlineStr">
        <is>
          <t xml:space="preserve"> </t>
        </is>
      </c>
      <c r="W6" s="4" t="inlineStr">
        <is>
          <t xml:space="preserve"> </t>
        </is>
      </c>
    </row>
    <row r="7">
      <c r="A7" s="4" t="inlineStr">
        <is>
          <t>Preferred stock, dividend rate, percentage</t>
        </is>
      </c>
      <c r="B7" s="4" t="inlineStr">
        <is>
          <t xml:space="preserve"> </t>
        </is>
      </c>
      <c r="C7" s="4" t="inlineStr">
        <is>
          <t xml:space="preserve"> </t>
        </is>
      </c>
      <c r="D7" s="11" t="n">
        <v>0.1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7" t="n">
        <v>2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1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tock repurchase program, period in force</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2 years</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Treasury stock shares acqui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327422</v>
      </c>
      <c r="V10" s="4" t="inlineStr">
        <is>
          <t xml:space="preserve"> </t>
        </is>
      </c>
      <c r="W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4.8</v>
      </c>
      <c r="V11" s="4" t="inlineStr">
        <is>
          <t xml:space="preserve"> </t>
        </is>
      </c>
      <c r="W11" s="4" t="inlineStr">
        <is>
          <t xml:space="preserve"> </t>
        </is>
      </c>
    </row>
    <row r="12">
      <c r="A12" s="4" t="inlineStr">
        <is>
          <t>Treasury stock acquired, average cost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8" t="n">
        <v>14.61</v>
      </c>
      <c r="V12" s="4" t="inlineStr">
        <is>
          <t xml:space="preserve"> </t>
        </is>
      </c>
      <c r="W12" s="4" t="inlineStr">
        <is>
          <t xml:space="preserve"> </t>
        </is>
      </c>
    </row>
    <row r="13">
      <c r="A13" s="4" t="inlineStr">
        <is>
          <t>Treasury stock, shares retir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43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Treasury stock, comm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8698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0</v>
      </c>
      <c r="S14" s="6" t="n">
        <v>286987</v>
      </c>
      <c r="T14" s="4" t="inlineStr">
        <is>
          <t xml:space="preserve"> </t>
        </is>
      </c>
      <c r="U14" s="4" t="inlineStr">
        <is>
          <t xml:space="preserve"> </t>
        </is>
      </c>
      <c r="V14" s="4" t="inlineStr">
        <is>
          <t xml:space="preserve"> </t>
        </is>
      </c>
      <c r="W14" s="4" t="inlineStr">
        <is>
          <t xml:space="preserve"> </t>
        </is>
      </c>
    </row>
    <row r="15">
      <c r="A15" s="4" t="inlineStr">
        <is>
          <t>Stock issuance agreement, number of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3758906</v>
      </c>
    </row>
    <row r="16">
      <c r="A16" s="4" t="inlineStr">
        <is>
          <t>Conversion of redeemable noncontrolling interests in the OP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8748735</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2020 LT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based compensation arrangement by share-based payment award, shares issued in period (in shares)</t>
        </is>
      </c>
      <c r="B19" s="4" t="inlineStr">
        <is>
          <t xml:space="preserve"> </t>
        </is>
      </c>
      <c r="C19" s="6" t="n">
        <v>230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319734</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t-the-marke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quity distribution agreements, maximum aggregate sales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7" t="n">
        <v>100</v>
      </c>
      <c r="W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ssuance of common stock through at-the-market offering, ne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eferred stock, dividend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0850000000000000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eferred stock, redemption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24</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oceeds from the issuance of Series B preferred stock through public offering, net of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48</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Underwriting discount and commission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5" t="n">
        <v>1.2</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ayments of stock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0.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eferred stock, liquidation preferen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2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ssuance of common stock through at-the-market offering, net (in shares)</t>
        </is>
      </c>
      <c r="B34" s="4" t="inlineStr">
        <is>
          <t xml:space="preserve"> </t>
        </is>
      </c>
      <c r="C34" s="4" t="inlineStr">
        <is>
          <t xml:space="preserve"> </t>
        </is>
      </c>
      <c r="D34" s="4" t="inlineStr">
        <is>
          <t xml:space="preserve"> </t>
        </is>
      </c>
      <c r="E34" s="6" t="n">
        <v>16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6697461</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eferred stock, dividend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2" t="n">
        <v>0.09</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eferred stock, redemption price per share (in dollars per share)</t>
        </is>
      </c>
      <c r="B36" s="4" t="inlineStr">
        <is>
          <t xml:space="preserve"> </t>
        </is>
      </c>
      <c r="C36" s="4" t="inlineStr">
        <is>
          <t xml:space="preserve"> </t>
        </is>
      </c>
      <c r="D36" s="4" t="inlineStr">
        <is>
          <t xml:space="preserve"> </t>
        </is>
      </c>
      <c r="E36" s="7" t="n">
        <v>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eferred stock, liquidation preferen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25</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aymentof commissions and dealer manager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3.1</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ale of stock, number of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6000000</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tock redeem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746</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Vesting of stock-based compensat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229216000</v>
      </c>
      <c r="S43" s="6" t="n">
        <v>151970</v>
      </c>
      <c r="T43" s="6" t="n">
        <v>114678</v>
      </c>
      <c r="U43" s="4" t="inlineStr">
        <is>
          <t xml:space="preserve"> </t>
        </is>
      </c>
      <c r="V43" s="4" t="inlineStr">
        <is>
          <t xml:space="preserve"> </t>
        </is>
      </c>
      <c r="W43" s="4" t="inlineStr">
        <is>
          <t xml:space="preserve"> </t>
        </is>
      </c>
    </row>
    <row r="44">
      <c r="A44" s="4" t="inlineStr">
        <is>
          <t>Common stock, par valu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0.1</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on stock,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7461129000</v>
      </c>
      <c r="S45" s="6" t="n">
        <v>17231913000</v>
      </c>
      <c r="T45" s="6" t="n">
        <v>17079943</v>
      </c>
      <c r="U45" s="4" t="inlineStr">
        <is>
          <t xml:space="preserve"> </t>
        </is>
      </c>
      <c r="V45" s="4" t="inlineStr">
        <is>
          <t xml:space="preserve"> </t>
        </is>
      </c>
      <c r="W45" s="6" t="n">
        <v>9163934</v>
      </c>
    </row>
    <row r="46">
      <c r="A46" s="4" t="inlineStr">
        <is>
          <t>Issuance of common stock through at-the-market offering, ne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531728</v>
      </c>
      <c r="U46" s="4" t="inlineStr">
        <is>
          <t xml:space="preserve"> </t>
        </is>
      </c>
      <c r="V46" s="4" t="inlineStr">
        <is>
          <t xml:space="preserve"> </t>
        </is>
      </c>
      <c r="W46" s="4" t="inlineStr">
        <is>
          <t xml:space="preserve"> </t>
        </is>
      </c>
    </row>
    <row r="47">
      <c r="A47" s="4" t="inlineStr">
        <is>
          <t>Conversion of redeemable noncontrolling interests in the OP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7269603</v>
      </c>
      <c r="U47" s="4" t="inlineStr">
        <is>
          <t xml:space="preserve"> </t>
        </is>
      </c>
      <c r="V47" s="4" t="inlineStr">
        <is>
          <t xml:space="preserve"> </t>
        </is>
      </c>
      <c r="W47" s="4" t="inlineStr">
        <is>
          <t xml:space="preserve"> </t>
        </is>
      </c>
    </row>
    <row r="48">
      <c r="A48" s="4" t="inlineStr">
        <is>
          <t>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465316</v>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stricted stock unit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1 year 3 months 18 days</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Weighted average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11.2</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Restricted Stock Units (RSUs) | 2020 LTI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hare-based compensation arrangement by share-based payment award, award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4 years</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Restricted Stock Units (RSUs) | Officers and Other Employees | 2020 LTI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Granted (in shares)</t>
        </is>
      </c>
      <c r="B58" s="6" t="n">
        <v>442666</v>
      </c>
      <c r="C58" s="4" t="inlineStr">
        <is>
          <t xml:space="preserve"> </t>
        </is>
      </c>
      <c r="D58" s="4" t="inlineStr">
        <is>
          <t xml:space="preserve"> </t>
        </is>
      </c>
      <c r="E58" s="4" t="inlineStr">
        <is>
          <t xml:space="preserve"> </t>
        </is>
      </c>
      <c r="F58" s="6" t="n">
        <v>418685</v>
      </c>
      <c r="G58" s="4" t="inlineStr">
        <is>
          <t xml:space="preserve"> </t>
        </is>
      </c>
      <c r="H58" s="6" t="n">
        <v>264476</v>
      </c>
      <c r="I58" s="4" t="inlineStr">
        <is>
          <t xml:space="preserve"> </t>
        </is>
      </c>
      <c r="J58" s="4" t="inlineStr">
        <is>
          <t xml:space="preserve"> </t>
        </is>
      </c>
      <c r="K58" s="6" t="n">
        <v>220352</v>
      </c>
      <c r="L58" s="4" t="inlineStr">
        <is>
          <t xml:space="preserve"> </t>
        </is>
      </c>
      <c r="M58" s="4" t="inlineStr">
        <is>
          <t xml:space="preserve"> </t>
        </is>
      </c>
      <c r="N58" s="6" t="n">
        <v>274274</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Restricted Stock Units (RSUs) | Director | 2020 LT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Granted (in shares)</t>
        </is>
      </c>
      <c r="B61" s="6" t="n">
        <v>22650</v>
      </c>
      <c r="C61" s="4" t="inlineStr">
        <is>
          <t xml:space="preserve"> </t>
        </is>
      </c>
      <c r="D61" s="4" t="inlineStr">
        <is>
          <t xml:space="preserve"> </t>
        </is>
      </c>
      <c r="E61" s="4" t="inlineStr">
        <is>
          <t xml:space="preserve"> </t>
        </is>
      </c>
      <c r="F61" s="6" t="n">
        <v>21370</v>
      </c>
      <c r="G61" s="4" t="inlineStr">
        <is>
          <t xml:space="preserve"> </t>
        </is>
      </c>
      <c r="H61" s="6" t="n">
        <v>12464</v>
      </c>
      <c r="I61" s="4" t="inlineStr">
        <is>
          <t xml:space="preserve"> </t>
        </is>
      </c>
      <c r="J61" s="4" t="inlineStr">
        <is>
          <t xml:space="preserve"> </t>
        </is>
      </c>
      <c r="K61" s="6" t="n">
        <v>11832</v>
      </c>
      <c r="L61" s="4" t="inlineStr">
        <is>
          <t xml:space="preserve"> </t>
        </is>
      </c>
      <c r="M61" s="4" t="inlineStr">
        <is>
          <t xml:space="preserve"> </t>
        </is>
      </c>
      <c r="N61" s="4" t="inlineStr">
        <is>
          <t xml:space="preserve"> </t>
        </is>
      </c>
      <c r="O61" s="6" t="n">
        <v>14739</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Restricted Stock Units (RSUs) | General Partner of Subsidiary | 2020 LTI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201</v>
      </c>
      <c r="J64" s="4" t="inlineStr">
        <is>
          <t xml:space="preserve"> </t>
        </is>
      </c>
      <c r="K64" s="6" t="n">
        <v>1201</v>
      </c>
      <c r="L64" s="6" t="n">
        <v>1838</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Restricted Stock Units (RSUs) | Minimum | 2020 LTI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hare-based compensation arrangement by share-based payment award, award 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3 years</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Restricted Stock Units (RSUs) | Maximum | 2020 LTI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hare-based compensation arrangement by share-based payment award, award 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5 years</t>
        </is>
      </c>
      <c r="S70" s="4" t="inlineStr">
        <is>
          <t xml:space="preserve"> </t>
        </is>
      </c>
      <c r="T70" s="4" t="inlineStr">
        <is>
          <t xml:space="preserve"> </t>
        </is>
      </c>
      <c r="U70" s="4" t="inlineStr">
        <is>
          <t xml:space="preserve"> </t>
        </is>
      </c>
      <c r="V70" s="4" t="inlineStr">
        <is>
          <t xml:space="preserve"> </t>
        </is>
      </c>
      <c r="W70" s="4" t="inlineStr">
        <is>
          <t xml:space="preserve"> </t>
        </is>
      </c>
    </row>
  </sheetData>
  <mergeCells count="2">
    <mergeCell ref="R1: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Number of Restricted Stock Units Granted, Vested, Forfeited and Outstanding (Details) - Restricted Stock Units (RSUs)</t>
        </is>
      </c>
      <c r="B1" s="2" t="inlineStr">
        <is>
          <t>12 Months Ended</t>
        </is>
      </c>
    </row>
    <row r="2">
      <c r="B2" s="2" t="inlineStr">
        <is>
          <t>Dec. 31, 2024 $ / shares shares</t>
        </is>
      </c>
    </row>
    <row r="3">
      <c r="A3" s="3" t="inlineStr">
        <is>
          <t>Number of Units</t>
        </is>
      </c>
      <c r="B3" s="4" t="inlineStr">
        <is>
          <t xml:space="preserve"> </t>
        </is>
      </c>
    </row>
    <row r="4">
      <c r="A4" s="4" t="inlineStr">
        <is>
          <t>Outstanding, beginning balance (in shares) | shares</t>
        </is>
      </c>
      <c r="B4" s="6" t="n">
        <v>771671</v>
      </c>
    </row>
    <row r="5">
      <c r="A5" s="4" t="inlineStr">
        <is>
          <t>Granted (in shares) | shares</t>
        </is>
      </c>
      <c r="B5" s="6" t="n">
        <v>465316</v>
      </c>
    </row>
    <row r="6">
      <c r="A6" s="4" t="inlineStr">
        <is>
          <t>Vested (in shares) | shares</t>
        </is>
      </c>
      <c r="B6" s="6" t="n">
        <v>-315246</v>
      </c>
    </row>
    <row r="7">
      <c r="A7" s="4" t="inlineStr">
        <is>
          <t>Forfeited (in shares) | shares</t>
        </is>
      </c>
      <c r="B7" s="6" t="n">
        <v>-1665</v>
      </c>
    </row>
    <row r="8">
      <c r="A8" s="4" t="inlineStr">
        <is>
          <t>Outstanding, ending balance (in shares) | shares</t>
        </is>
      </c>
      <c r="B8" s="6" t="n">
        <v>920076</v>
      </c>
    </row>
    <row r="9">
      <c r="A9" s="3" t="inlineStr">
        <is>
          <t>Weighted Average Grant Date Fair Value</t>
        </is>
      </c>
      <c r="B9" s="4" t="inlineStr">
        <is>
          <t xml:space="preserve"> </t>
        </is>
      </c>
    </row>
    <row r="10">
      <c r="A10" s="4" t="inlineStr">
        <is>
          <t>Outstanding, Weighted Average Grant Date Fair Value, beginning balance (in dollars per share) | $ / shares</t>
        </is>
      </c>
      <c r="B10" s="8" t="n">
        <v>16.7</v>
      </c>
    </row>
    <row r="11">
      <c r="A11" s="4" t="inlineStr">
        <is>
          <t>Granted, Weighted Average Grant Date Fair Value (in dollars per share) | $ / shares</t>
        </is>
      </c>
      <c r="B11" s="9" t="n">
        <v>14.66</v>
      </c>
    </row>
    <row r="12">
      <c r="A12" s="4" t="inlineStr">
        <is>
          <t>Vested, Weighted Average Grant Date Fair Value (in dollars per share) | $ / shares</t>
        </is>
      </c>
      <c r="B12" s="9" t="n">
        <v>16.28</v>
      </c>
    </row>
    <row r="13">
      <c r="A13" s="4" t="inlineStr">
        <is>
          <t>Forfeited, Weighted Average Grant Date Fair Value (in dollars per share) | $ / shares</t>
        </is>
      </c>
      <c r="B13" s="9" t="n">
        <v>14.66</v>
      </c>
    </row>
    <row r="14">
      <c r="A14" s="4" t="inlineStr">
        <is>
          <t>Outstanding, Weighted Average Grant Date Fair Value, ending balance (in dollars per share) | $ / shares</t>
        </is>
      </c>
      <c r="B14" s="8" t="n">
        <v>15.8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Vesting Schedule (Details) - Restricted Stock Units (RSU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t>
        </is>
      </c>
      <c r="B3" s="6" t="n">
        <v>920076</v>
      </c>
      <c r="C3" s="6" t="n">
        <v>771671</v>
      </c>
    </row>
    <row r="4">
      <c r="A4" s="4" t="inlineStr">
        <is>
          <t>February</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2025 (in shares)</t>
        </is>
      </c>
      <c r="B6" s="6" t="n">
        <v>116998</v>
      </c>
      <c r="C6" s="4" t="inlineStr">
        <is>
          <t xml:space="preserve"> </t>
        </is>
      </c>
    </row>
    <row r="7">
      <c r="A7" s="4" t="inlineStr">
        <is>
          <t>2026 (in shares)</t>
        </is>
      </c>
      <c r="B7" s="6" t="n">
        <v>54893</v>
      </c>
      <c r="C7" s="4" t="inlineStr">
        <is>
          <t xml:space="preserve"> </t>
        </is>
      </c>
    </row>
    <row r="8">
      <c r="A8" s="4" t="inlineStr">
        <is>
          <t>2027 (in shares)</t>
        </is>
      </c>
      <c r="B8" s="6" t="n">
        <v>0</v>
      </c>
      <c r="C8" s="4" t="inlineStr">
        <is>
          <t xml:space="preserve"> </t>
        </is>
      </c>
    </row>
    <row r="9">
      <c r="A9" s="4" t="inlineStr">
        <is>
          <t>2028 (in shares)</t>
        </is>
      </c>
      <c r="B9" s="6" t="n">
        <v>0</v>
      </c>
      <c r="C9" s="4" t="inlineStr">
        <is>
          <t xml:space="preserve"> </t>
        </is>
      </c>
    </row>
    <row r="10">
      <c r="A10" s="4" t="inlineStr">
        <is>
          <t>Total</t>
        </is>
      </c>
      <c r="B10" s="6" t="n">
        <v>171891</v>
      </c>
      <c r="C10" s="4" t="inlineStr">
        <is>
          <t xml:space="preserve"> </t>
        </is>
      </c>
    </row>
    <row r="11">
      <c r="A11" s="4" t="inlineStr">
        <is>
          <t>March</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2025 (in shares)</t>
        </is>
      </c>
      <c r="B13" s="6" t="n">
        <v>132905</v>
      </c>
      <c r="C13" s="4" t="inlineStr">
        <is>
          <t xml:space="preserve"> </t>
        </is>
      </c>
    </row>
    <row r="14">
      <c r="A14" s="4" t="inlineStr">
        <is>
          <t>2026 (in shares)</t>
        </is>
      </c>
      <c r="B14" s="6" t="n">
        <v>110250</v>
      </c>
      <c r="C14" s="4" t="inlineStr">
        <is>
          <t xml:space="preserve"> </t>
        </is>
      </c>
    </row>
    <row r="15">
      <c r="A15" s="4" t="inlineStr">
        <is>
          <t>2027 (in shares)</t>
        </is>
      </c>
      <c r="B15" s="6" t="n">
        <v>110248</v>
      </c>
      <c r="C15" s="4" t="inlineStr">
        <is>
          <t xml:space="preserve"> </t>
        </is>
      </c>
    </row>
    <row r="16">
      <c r="A16" s="4" t="inlineStr">
        <is>
          <t>2028 (in shares)</t>
        </is>
      </c>
      <c r="B16" s="6" t="n">
        <v>110247</v>
      </c>
      <c r="C16" s="4" t="inlineStr">
        <is>
          <t xml:space="preserve"> </t>
        </is>
      </c>
    </row>
    <row r="17">
      <c r="A17" s="4" t="inlineStr">
        <is>
          <t>Total</t>
        </is>
      </c>
      <c r="B17" s="6" t="n">
        <v>463650</v>
      </c>
      <c r="C17" s="4" t="inlineStr">
        <is>
          <t xml:space="preserve"> </t>
        </is>
      </c>
    </row>
    <row r="18">
      <c r="A18" s="4" t="inlineStr">
        <is>
          <t>April</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2025 (in shares)</t>
        </is>
      </c>
      <c r="B20" s="6" t="n">
        <v>102201</v>
      </c>
      <c r="C20" s="4" t="inlineStr">
        <is>
          <t xml:space="preserve"> </t>
        </is>
      </c>
    </row>
    <row r="21">
      <c r="A21" s="4" t="inlineStr">
        <is>
          <t>2026 (in shares)</t>
        </is>
      </c>
      <c r="B21" s="6" t="n">
        <v>91166</v>
      </c>
      <c r="C21" s="4" t="inlineStr">
        <is>
          <t xml:space="preserve"> </t>
        </is>
      </c>
    </row>
    <row r="22">
      <c r="A22" s="4" t="inlineStr">
        <is>
          <t>2027 (in shares)</t>
        </is>
      </c>
      <c r="B22" s="6" t="n">
        <v>91168</v>
      </c>
      <c r="C22" s="4" t="inlineStr">
        <is>
          <t xml:space="preserve"> </t>
        </is>
      </c>
    </row>
    <row r="23">
      <c r="A23" s="4" t="inlineStr">
        <is>
          <t>2028 (in shares)</t>
        </is>
      </c>
      <c r="B23" s="6" t="n">
        <v>0</v>
      </c>
      <c r="C23" s="4" t="inlineStr">
        <is>
          <t xml:space="preserve"> </t>
        </is>
      </c>
    </row>
    <row r="24">
      <c r="A24" s="4" t="inlineStr">
        <is>
          <t>Total</t>
        </is>
      </c>
      <c r="B24" s="6" t="n">
        <v>284535</v>
      </c>
      <c r="C24" s="4" t="inlineStr">
        <is>
          <t xml:space="preserve"> </t>
        </is>
      </c>
    </row>
    <row r="25">
      <c r="A25" s="4" t="inlineStr">
        <is>
          <t>Share-Based Payment Arrangement, Vesting in February Through May</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2025 (in shares)</t>
        </is>
      </c>
      <c r="B27" s="6" t="n">
        <v>352104</v>
      </c>
      <c r="C27" s="4" t="inlineStr">
        <is>
          <t xml:space="preserve"> </t>
        </is>
      </c>
    </row>
    <row r="28">
      <c r="A28" s="4" t="inlineStr">
        <is>
          <t>2026 (in shares)</t>
        </is>
      </c>
      <c r="B28" s="6" t="n">
        <v>256309</v>
      </c>
      <c r="C28" s="4" t="inlineStr">
        <is>
          <t xml:space="preserve"> </t>
        </is>
      </c>
    </row>
    <row r="29">
      <c r="A29" s="4" t="inlineStr">
        <is>
          <t>2027 (in shares)</t>
        </is>
      </c>
      <c r="B29" s="6" t="n">
        <v>201416</v>
      </c>
      <c r="C29" s="4" t="inlineStr">
        <is>
          <t xml:space="preserve"> </t>
        </is>
      </c>
    </row>
    <row r="30">
      <c r="A30" s="4" t="inlineStr">
        <is>
          <t>2028 (in shares)</t>
        </is>
      </c>
      <c r="B30" s="6" t="n">
        <v>110247</v>
      </c>
      <c r="C30" s="4" t="inlineStr">
        <is>
          <t xml:space="preserve"> </t>
        </is>
      </c>
    </row>
    <row r="31">
      <c r="A31" s="4" t="inlineStr">
        <is>
          <t>Total</t>
        </is>
      </c>
      <c r="B31" s="6" t="n">
        <v>920076</v>
      </c>
      <c r="C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ummary of ATM Program Sales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Proceeds</t>
        </is>
      </c>
      <c r="B4" s="7" t="n">
        <v>0</v>
      </c>
      <c r="C4" s="7" t="n">
        <v>0</v>
      </c>
      <c r="D4" s="7" t="n">
        <v>156491000</v>
      </c>
    </row>
    <row r="5">
      <c r="A5" s="4" t="inlineStr">
        <is>
          <t>The 2022 At The Market Program (AT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oss Proceeds</t>
        </is>
      </c>
      <c r="B7" s="7" t="n">
        <v>12575493</v>
      </c>
      <c r="C7" s="4" t="inlineStr">
        <is>
          <t xml:space="preserve"> </t>
        </is>
      </c>
      <c r="D7" s="4" t="inlineStr">
        <is>
          <t xml:space="preserve"> </t>
        </is>
      </c>
    </row>
    <row r="8">
      <c r="A8" s="4" t="inlineStr">
        <is>
          <t>Shares of common stock issued (in shares)</t>
        </is>
      </c>
      <c r="B8" s="6" t="n">
        <v>531728</v>
      </c>
      <c r="C8" s="4" t="inlineStr">
        <is>
          <t xml:space="preserve"> </t>
        </is>
      </c>
      <c r="D8" s="4" t="inlineStr">
        <is>
          <t xml:space="preserve"> </t>
        </is>
      </c>
    </row>
    <row r="9">
      <c r="A9" s="4" t="inlineStr">
        <is>
          <t>Gross Average Sale Price per Share of Common Stock (in usd per share)</t>
        </is>
      </c>
      <c r="B9" s="8" t="n">
        <v>23.65</v>
      </c>
      <c r="C9" s="4" t="inlineStr">
        <is>
          <t xml:space="preserve"> </t>
        </is>
      </c>
      <c r="D9" s="4" t="inlineStr">
        <is>
          <t xml:space="preserve"> </t>
        </is>
      </c>
    </row>
    <row r="10">
      <c r="A10" s="4" t="inlineStr">
        <is>
          <t>Sales Commissions</t>
        </is>
      </c>
      <c r="B10" s="7" t="n">
        <v>188655</v>
      </c>
      <c r="C10" s="4" t="inlineStr">
        <is>
          <t xml:space="preserve"> </t>
        </is>
      </c>
      <c r="D10" s="4" t="inlineStr">
        <is>
          <t xml:space="preserve"> </t>
        </is>
      </c>
    </row>
    <row r="11">
      <c r="A11" s="4" t="inlineStr">
        <is>
          <t>Offering Costs</t>
        </is>
      </c>
      <c r="B11" s="6" t="n">
        <v>888249</v>
      </c>
      <c r="C11" s="4" t="inlineStr">
        <is>
          <t xml:space="preserve"> </t>
        </is>
      </c>
      <c r="D11" s="4" t="inlineStr">
        <is>
          <t xml:space="preserve"> </t>
        </is>
      </c>
    </row>
    <row r="12">
      <c r="A12" s="4" t="inlineStr">
        <is>
          <t>Net Proceeds</t>
        </is>
      </c>
      <c r="B12" s="7" t="n">
        <v>11498589</v>
      </c>
      <c r="C12" s="4" t="inlineStr">
        <is>
          <t xml:space="preserve"> </t>
        </is>
      </c>
      <c r="D12" s="4" t="inlineStr">
        <is>
          <t xml:space="preserve"> </t>
        </is>
      </c>
    </row>
    <row r="13">
      <c r="A13" s="4" t="inlineStr">
        <is>
          <t>Average Price Per Share, net (in usd per share)</t>
        </is>
      </c>
      <c r="B13" s="8" t="n">
        <v>21.62</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45" customWidth="1" min="2" max="2"/>
  </cols>
  <sheetData>
    <row r="1">
      <c r="A1" s="1" t="inlineStr">
        <is>
          <t>Consolidated Statement of Stockholders' Equity (Parentheticals) $ in Thousands</t>
        </is>
      </c>
      <c r="B1" s="2" t="inlineStr">
        <is>
          <t>12 Months Ended</t>
        </is>
      </c>
    </row>
    <row r="2">
      <c r="B2" s="2" t="inlineStr">
        <is>
          <t>Dec. 31, 2022 USD ($) $ / shares</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row r="5">
      <c r="A5" s="4" t="inlineStr">
        <is>
          <t>Preferred stock dividends declared (in usd per share)</t>
        </is>
      </c>
      <c r="B5" s="10" t="n">
        <v>2.125</v>
      </c>
    </row>
    <row r="6">
      <c r="A6" s="4" t="inlineStr">
        <is>
          <t>Common stock dividends declared (in usd per share)</t>
        </is>
      </c>
      <c r="B6" s="7" t="n">
        <v>2</v>
      </c>
    </row>
    <row r="7">
      <c r="A7" s="4" t="inlineStr">
        <is>
          <t>Beginning balance | $</t>
        </is>
      </c>
      <c r="B7" s="7" t="n">
        <v>44851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Computation of Basic and Diluted Earnings (Loss)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income (loss) attributable to common stockholders</t>
        </is>
      </c>
      <c r="C4" s="7" t="n">
        <v>17693</v>
      </c>
      <c r="D4" s="7" t="n">
        <v>10399</v>
      </c>
      <c r="E4" s="7" t="n">
        <v>3234</v>
      </c>
    </row>
    <row r="5">
      <c r="A5" s="3" t="inlineStr">
        <is>
          <t>Earnings for basic computations</t>
        </is>
      </c>
      <c r="C5" s="4" t="inlineStr">
        <is>
          <t xml:space="preserve"> </t>
        </is>
      </c>
      <c r="D5" s="4" t="inlineStr">
        <is>
          <t xml:space="preserve"> </t>
        </is>
      </c>
      <c r="E5" s="4" t="inlineStr">
        <is>
          <t xml:space="preserve"> </t>
        </is>
      </c>
    </row>
    <row r="6">
      <c r="A6" s="4" t="inlineStr">
        <is>
          <t>Net income attributable to redeemable noncontrolling interests</t>
        </is>
      </c>
      <c r="C6" s="6" t="n">
        <v>6770</v>
      </c>
      <c r="D6" s="6" t="n">
        <v>4765</v>
      </c>
      <c r="E6" s="6" t="n">
        <v>4969</v>
      </c>
    </row>
    <row r="7">
      <c r="A7" s="4" t="inlineStr">
        <is>
          <t>Net income attributable to Series B preferred stockholders</t>
        </is>
      </c>
      <c r="C7" s="6" t="n">
        <v>8003</v>
      </c>
      <c r="D7" s="6" t="n">
        <v>80</v>
      </c>
      <c r="E7" s="6" t="n">
        <v>0</v>
      </c>
    </row>
    <row r="8">
      <c r="A8" s="4" t="inlineStr">
        <is>
          <t>Net income for diluted computations</t>
        </is>
      </c>
      <c r="C8" s="7" t="n">
        <v>32466</v>
      </c>
      <c r="D8" s="7" t="n">
        <v>15244</v>
      </c>
      <c r="E8" s="7" t="n">
        <v>8203</v>
      </c>
    </row>
    <row r="9">
      <c r="A9" s="3" t="inlineStr">
        <is>
          <t>Weighted Average Number of Shares Outstanding Reconciliation [Abstract]</t>
        </is>
      </c>
      <c r="C9" s="4" t="inlineStr">
        <is>
          <t xml:space="preserve"> </t>
        </is>
      </c>
      <c r="D9" s="4" t="inlineStr">
        <is>
          <t xml:space="preserve"> </t>
        </is>
      </c>
      <c r="E9" s="4" t="inlineStr">
        <is>
          <t xml:space="preserve"> </t>
        </is>
      </c>
    </row>
    <row r="10">
      <c r="A10" s="4" t="inlineStr">
        <is>
          <t>Average number of common shares outstanding - basic (in shares)</t>
        </is>
      </c>
      <c r="B10" s="4" t="inlineStr">
        <is>
          <t>[1]</t>
        </is>
      </c>
      <c r="C10" s="6" t="n">
        <v>17402</v>
      </c>
      <c r="D10" s="6" t="n">
        <v>17199</v>
      </c>
      <c r="E10" s="6" t="n">
        <v>14686</v>
      </c>
    </row>
    <row r="11">
      <c r="A11" s="4" t="inlineStr">
        <is>
          <t>Average number of common shares from assumed vesting of unvested restricted stock units (in shares)</t>
        </is>
      </c>
      <c r="C11" s="6" t="n">
        <v>908</v>
      </c>
      <c r="D11" s="6" t="n">
        <v>740</v>
      </c>
      <c r="E11" s="6" t="n">
        <v>571</v>
      </c>
    </row>
    <row r="12">
      <c r="A12" s="4" t="inlineStr">
        <is>
          <t>Average number of common shares from assumed conversion of OP Units (in shares)</t>
        </is>
      </c>
      <c r="C12" s="6" t="n">
        <v>5038</v>
      </c>
      <c r="D12" s="6" t="n">
        <v>5038</v>
      </c>
      <c r="E12" s="6" t="n">
        <v>7218</v>
      </c>
    </row>
    <row r="13">
      <c r="A13" s="4" t="inlineStr">
        <is>
          <t>Average number of common shares from assumed conversion of Series B Preferred Stock Stock (in shares)</t>
        </is>
      </c>
      <c r="C13" s="6" t="n">
        <v>5798</v>
      </c>
      <c r="D13" s="6" t="n">
        <v>24</v>
      </c>
      <c r="E13" s="6" t="n">
        <v>0</v>
      </c>
    </row>
    <row r="14">
      <c r="A14" s="4" t="inlineStr">
        <is>
          <t>Average number of common shares outstanding - diluted (in shares)</t>
        </is>
      </c>
      <c r="C14" s="6" t="n">
        <v>29146</v>
      </c>
      <c r="D14" s="6" t="n">
        <v>23001</v>
      </c>
      <c r="E14" s="6" t="n">
        <v>22475</v>
      </c>
    </row>
    <row r="15">
      <c r="A15" s="3" t="inlineStr">
        <is>
          <t>Earnings per weighted average common share:</t>
        </is>
      </c>
      <c r="C15" s="4" t="inlineStr">
        <is>
          <t xml:space="preserve"> </t>
        </is>
      </c>
      <c r="D15" s="4" t="inlineStr">
        <is>
          <t xml:space="preserve"> </t>
        </is>
      </c>
      <c r="E15" s="4" t="inlineStr">
        <is>
          <t xml:space="preserve"> </t>
        </is>
      </c>
    </row>
    <row r="16">
      <c r="A16" s="4" t="inlineStr">
        <is>
          <t>Basic (in dollars per share)</t>
        </is>
      </c>
      <c r="C16" s="8" t="n">
        <v>1.02</v>
      </c>
      <c r="D16" s="8" t="n">
        <v>0.6</v>
      </c>
      <c r="E16" s="8" t="n">
        <v>0.22</v>
      </c>
    </row>
    <row r="17">
      <c r="A17" s="4" t="inlineStr">
        <is>
          <t>Diluted (in dollars per share)</t>
        </is>
      </c>
      <c r="C17" s="8" t="n">
        <v>1.02</v>
      </c>
      <c r="D17" s="8" t="n">
        <v>0.6</v>
      </c>
      <c r="E17" s="8" t="n">
        <v>0.22</v>
      </c>
    </row>
    <row r="18"/>
    <row r="19">
      <c r="A19" s="4" t="inlineStr">
        <is>
          <t>[1]Diluted EPS calculations were higher than basic EPS and thus anti-dilutive for the years ended December 31, 2024, 2023, and 2022, respectively. As such, the Company is presenting diluted EPS as equal to basic EPS for the years ended December 31, 2024, 2023, and 2022, respectively</t>
        </is>
      </c>
    </row>
  </sheetData>
  <mergeCells count="4">
    <mergeCell ref="A1:B2"/>
    <mergeCell ref="C1:E1"/>
    <mergeCell ref="A18:D18"/>
    <mergeCell ref="A19:D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Additional Information (Details) - USD ($) $ / shares in Units, $ in Millions</t>
        </is>
      </c>
      <c r="B1" s="2" t="inlineStr">
        <is>
          <t>12 Months Ended</t>
        </is>
      </c>
    </row>
    <row r="2">
      <c r="B2" s="2" t="inlineStr">
        <is>
          <t>Dec. 31, 2024</t>
        </is>
      </c>
      <c r="C2" s="2" t="inlineStr">
        <is>
          <t>Sep. 08, 2021</t>
        </is>
      </c>
    </row>
    <row r="3">
      <c r="A3" s="4" t="inlineStr">
        <is>
          <t>Class A OP Units</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Limited liability units, voting power, percent per share</t>
        </is>
      </c>
      <c r="B5" s="4" t="inlineStr">
        <is>
          <t xml:space="preserve"> </t>
        </is>
      </c>
      <c r="C5" s="12" t="n">
        <v>0.5</v>
      </c>
    </row>
    <row r="6">
      <c r="A6" s="4" t="inlineStr">
        <is>
          <t>Class B OP Units</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Limited liability units, voting power, percent per share</t>
        </is>
      </c>
      <c r="B8" s="12" t="n">
        <v>0.5</v>
      </c>
      <c r="C8" s="12" t="n">
        <v>0.5</v>
      </c>
    </row>
    <row r="9">
      <c r="A9" s="4" t="inlineStr">
        <is>
          <t>NexPoint Real Estate Finance Operating Partnership, L.P.</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Limited partnership, ownership interest (as a percent)</t>
        </is>
      </c>
      <c r="B11" s="11" t="n">
        <v>0.8381999999999999</v>
      </c>
      <c r="C11" s="4" t="inlineStr">
        <is>
          <t xml:space="preserve"> </t>
        </is>
      </c>
    </row>
    <row r="12">
      <c r="A12" s="4" t="inlineStr">
        <is>
          <t>NexPoint Real Estate Finance Operating Partnership, L.P. | Class A OP Units</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Limited partnership, ownership interest (as a percent)</t>
        </is>
      </c>
      <c r="B14" s="12" t="n">
        <v>1</v>
      </c>
      <c r="C14" s="4" t="inlineStr">
        <is>
          <t xml:space="preserve"> </t>
        </is>
      </c>
    </row>
    <row r="15">
      <c r="A15" s="4" t="inlineStr">
        <is>
          <t>Manager Affiliates | Subscription Agreements | NexPoint Real Estate Finance Operating Partnership, L.P.</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Partners' capital, distribution amount per share (in dollars per share)</t>
        </is>
      </c>
      <c r="B17" s="8" t="n">
        <v>15.69</v>
      </c>
      <c r="C17" s="4" t="inlineStr">
        <is>
          <t xml:space="preserve"> </t>
        </is>
      </c>
    </row>
    <row r="18">
      <c r="A18" s="4" t="inlineStr">
        <is>
          <t>Weighted average limited partnership units outstanding, basic (in shares)</t>
        </is>
      </c>
      <c r="B18" s="6" t="n">
        <v>5038382</v>
      </c>
      <c r="C18" s="4" t="inlineStr">
        <is>
          <t xml:space="preserve"> </t>
        </is>
      </c>
    </row>
    <row r="19">
      <c r="A19" s="4" t="inlineStr">
        <is>
          <t>Cash payment for redemption of OP units</t>
        </is>
      </c>
      <c r="B19" s="7" t="n">
        <v>79</v>
      </c>
      <c r="C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Redeemable Noncontrolling Interests in the OP (Details) - USD ($) $ in Thousands</t>
        </is>
      </c>
      <c r="B1" s="2" t="inlineStr">
        <is>
          <t>12 Months Ended</t>
        </is>
      </c>
    </row>
    <row r="2">
      <c r="B2" s="2" t="inlineStr">
        <is>
          <t>Dec. 31, 2024</t>
        </is>
      </c>
      <c r="C2" s="2" t="inlineStr">
        <is>
          <t>Dec. 31, 2023</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Redeemable noncontrolling interests in the OP, beginning balance</t>
        </is>
      </c>
      <c r="B4" s="7" t="n">
        <v>89471</v>
      </c>
      <c r="C4" s="7" t="n">
        <v>96501</v>
      </c>
      <c r="D4" s="7" t="n">
        <v>261423</v>
      </c>
    </row>
    <row r="5">
      <c r="A5" s="4" t="inlineStr">
        <is>
          <t>Adjustment to redeemable noncontrolling interest in the OP on deconsolidation of real estate</t>
        </is>
      </c>
      <c r="B5" s="6" t="n">
        <v>0</v>
      </c>
      <c r="C5" s="6" t="n">
        <v>297</v>
      </c>
      <c r="D5" s="6" t="n">
        <v>0</v>
      </c>
    </row>
    <row r="6">
      <c r="A6" s="4" t="inlineStr">
        <is>
          <t>Net income attributable to redeemable noncontrolling interests in the OP</t>
        </is>
      </c>
      <c r="B6" s="6" t="n">
        <v>6770</v>
      </c>
      <c r="C6" s="6" t="n">
        <v>4765</v>
      </c>
      <c r="D6" s="6" t="n">
        <v>4969</v>
      </c>
    </row>
    <row r="7">
      <c r="A7" s="4" t="inlineStr">
        <is>
          <t>Redemption of redeemable noncontrolling interests in the OP</t>
        </is>
      </c>
      <c r="B7" s="6" t="n">
        <v>0</v>
      </c>
      <c r="C7" s="6" t="n">
        <v>0</v>
      </c>
      <c r="D7" s="6" t="n">
        <v>-155614</v>
      </c>
    </row>
    <row r="8">
      <c r="A8" s="4" t="inlineStr">
        <is>
          <t>Distributions to redeemable noncontrolling interests in the OP</t>
        </is>
      </c>
      <c r="B8" s="6" t="n">
        <v>-10077</v>
      </c>
      <c r="C8" s="6" t="n">
        <v>-12092</v>
      </c>
      <c r="D8" s="6" t="n">
        <v>-14277</v>
      </c>
    </row>
    <row r="9">
      <c r="A9" s="4" t="inlineStr">
        <is>
          <t>Redeemable noncontrolling interests in the OP, ending balance</t>
        </is>
      </c>
      <c r="B9" s="7" t="n">
        <v>86164</v>
      </c>
      <c r="C9" s="7" t="n">
        <v>89471</v>
      </c>
      <c r="D9" s="7" t="n">
        <v>96501</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controlling Interests - Consolidated Common Shares (Details) - share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Common stock, outstanding (in shares)</t>
        </is>
      </c>
      <c r="B3" s="6" t="n">
        <v>17461129</v>
      </c>
      <c r="C3" s="6" t="n">
        <v>17231913</v>
      </c>
    </row>
    <row r="4">
      <c r="A4" s="4" t="inlineStr">
        <is>
          <t>Combined outstanding (in shares)</t>
        </is>
      </c>
      <c r="B4" s="6" t="n">
        <v>22499511</v>
      </c>
      <c r="C4" s="6" t="n">
        <v>22270295</v>
      </c>
    </row>
    <row r="5">
      <c r="A5" s="4" t="inlineStr">
        <is>
          <t>OP Units | Noncontrolling Interest</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p units held by NCI (in shares)</t>
        </is>
      </c>
      <c r="B7" s="6" t="n">
        <v>5038382</v>
      </c>
      <c r="C7" s="6" t="n">
        <v>50383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Z6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 width="22" customWidth="1" min="7" max="7"/>
    <col width="22" customWidth="1" min="8" max="8"/>
    <col width="21" customWidth="1" min="9" max="9"/>
    <col width="21" customWidth="1" min="10" max="10"/>
    <col width="21" customWidth="1" min="11" max="11"/>
    <col width="21" customWidth="1" min="12" max="12"/>
    <col width="21" customWidth="1" min="13" max="13"/>
    <col width="39" customWidth="1" min="14" max="14"/>
    <col width="20" customWidth="1" min="15" max="15"/>
    <col width="29"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7" customWidth="1" min="24" max="24"/>
    <col width="22" customWidth="1" min="25" max="25"/>
    <col width="21" customWidth="1" min="26" max="26"/>
  </cols>
  <sheetData>
    <row r="1">
      <c r="A1" s="1" t="inlineStr">
        <is>
          <t>Related Party Transactions - Additional Information 1 (Details)</t>
        </is>
      </c>
      <c r="P1" s="2" t="inlineStr">
        <is>
          <t>12 Months Ended</t>
        </is>
      </c>
    </row>
    <row r="2">
      <c r="B2" s="2" t="inlineStr">
        <is>
          <t>Mar. 13, 2024 shares</t>
        </is>
      </c>
      <c r="C2" s="2" t="inlineStr">
        <is>
          <t>Aug. 16, 2023 USD ($)</t>
        </is>
      </c>
      <c r="D2" s="2" t="inlineStr">
        <is>
          <t>May 25, 2023 USD ($)</t>
        </is>
      </c>
      <c r="E2" s="2" t="inlineStr">
        <is>
          <t>Apr. 04, 2023 shares</t>
        </is>
      </c>
      <c r="F2" s="2" t="inlineStr">
        <is>
          <t>Mar. 28, 2023 USD ($)</t>
        </is>
      </c>
      <c r="G2" s="2" t="inlineStr">
        <is>
          <t>Mar. 06, 2023 USD ($)</t>
        </is>
      </c>
      <c r="H2" s="2" t="inlineStr">
        <is>
          <t>Jan. 09, 2023 USD ($)</t>
        </is>
      </c>
      <c r="I2" s="2" t="inlineStr">
        <is>
          <t>Feb. 21, 2022 shares</t>
        </is>
      </c>
      <c r="J2" s="2" t="inlineStr">
        <is>
          <t>Nov. 08, 2021 shares</t>
        </is>
      </c>
      <c r="K2" s="2" t="inlineStr">
        <is>
          <t>Feb. 22, 2021 shares</t>
        </is>
      </c>
      <c r="L2" s="2" t="inlineStr">
        <is>
          <t>Nov. 02, 2020 shares</t>
        </is>
      </c>
      <c r="M2" s="2" t="inlineStr">
        <is>
          <t>Jun. 24, 2020 shares</t>
        </is>
      </c>
      <c r="N2" s="2" t="inlineStr">
        <is>
          <t>May 29, 2020 USD ($) $ / shares shares</t>
        </is>
      </c>
      <c r="O2" s="2" t="inlineStr">
        <is>
          <t>May 08, 2020 shares</t>
        </is>
      </c>
      <c r="P2" s="2" t="inlineStr">
        <is>
          <t>Dec. 31, 2024 USD ($) shares</t>
        </is>
      </c>
      <c r="Q2" s="2" t="inlineStr">
        <is>
          <t>Dec. 31, 2023 USD ($)</t>
        </is>
      </c>
      <c r="R2" s="2" t="inlineStr">
        <is>
          <t>Dec. 31, 2022 USD ($)</t>
        </is>
      </c>
      <c r="S2" s="2" t="inlineStr">
        <is>
          <t>Jul. 10, 2024 USD ($)</t>
        </is>
      </c>
      <c r="T2" s="2" t="inlineStr">
        <is>
          <t>Apr. 19, 2024 USD ($)</t>
        </is>
      </c>
      <c r="U2" s="2" t="inlineStr">
        <is>
          <t>Mar. 28, 2024 USD ($)</t>
        </is>
      </c>
      <c r="V2" s="2" t="inlineStr">
        <is>
          <t>Dec. 08, 2023 USD ($)</t>
        </is>
      </c>
      <c r="W2" s="2" t="inlineStr">
        <is>
          <t>Feb. 15, 2023 USD ($)</t>
        </is>
      </c>
      <c r="X2" s="2" t="inlineStr">
        <is>
          <t>Dec. 08, 2022 USD ($) note</t>
        </is>
      </c>
      <c r="Y2" s="2" t="inlineStr">
        <is>
          <t>Oct. 18, 2022 USD ($)</t>
        </is>
      </c>
      <c r="Z2" s="2" t="inlineStr">
        <is>
          <t>Dec.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ayment for managem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v>
      </c>
      <c r="Q4" s="7" t="n">
        <v>0</v>
      </c>
      <c r="R4" s="7" t="n">
        <v>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Stock issuance agreement, number of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3758906</v>
      </c>
    </row>
    <row r="6">
      <c r="A6" s="4" t="inlineStr">
        <is>
          <t>Conversion of redeemable noncontrolling interests in the OP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874873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Management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3867000</v>
      </c>
      <c r="Q7" s="6" t="n">
        <v>3281000</v>
      </c>
      <c r="R7" s="7" t="n">
        <v>3151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FR OP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Outstanding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5000000</v>
      </c>
      <c r="T10" s="4" t="inlineStr">
        <is>
          <t xml:space="preserve"> </t>
        </is>
      </c>
      <c r="U10" s="7" t="n">
        <v>500000</v>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Outstanding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799303000</v>
      </c>
      <c r="Q13" s="7" t="n">
        <v>1271938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Weighted averag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1" t="n">
        <v>0.0595</v>
      </c>
      <c r="Q14" s="11" t="n">
        <v>0.0455</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Facility | The 7.50 Percent Senior Notes Due 2027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Outstanding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6500000</v>
      </c>
      <c r="Q17" s="7" t="n">
        <v>65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7" t="n">
        <v>6500000</v>
      </c>
      <c r="Z17" s="4" t="inlineStr">
        <is>
          <t xml:space="preserve"> </t>
        </is>
      </c>
    </row>
    <row r="18">
      <c r="A18" s="4" t="inlineStr">
        <is>
          <t>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1" t="n">
        <v>0.075</v>
      </c>
      <c r="Q18" s="11" t="n">
        <v>0.075</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11" t="n">
        <v>0.075</v>
      </c>
      <c r="Z18" s="4" t="inlineStr">
        <is>
          <t xml:space="preserve"> </t>
        </is>
      </c>
    </row>
    <row r="19">
      <c r="A19" s="4" t="inlineStr">
        <is>
          <t>Facility | The 7.535 Percent Senior Notes Due 2029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Outstanding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7" t="n">
        <v>650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Weighted 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1" t="n">
        <v>0.07539999999999999</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Grant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465316</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irector | Restricted Stock Units (RSUs) | 2020 LT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Granted (in shares) | shares</t>
        </is>
      </c>
      <c r="B28" s="6" t="n">
        <v>22650</v>
      </c>
      <c r="C28" s="4" t="inlineStr">
        <is>
          <t xml:space="preserve"> </t>
        </is>
      </c>
      <c r="D28" s="4" t="inlineStr">
        <is>
          <t xml:space="preserve"> </t>
        </is>
      </c>
      <c r="E28" s="6" t="n">
        <v>21370</v>
      </c>
      <c r="F28" s="4" t="inlineStr">
        <is>
          <t xml:space="preserve"> </t>
        </is>
      </c>
      <c r="G28" s="4" t="inlineStr">
        <is>
          <t xml:space="preserve"> </t>
        </is>
      </c>
      <c r="H28" s="4" t="inlineStr">
        <is>
          <t xml:space="preserve"> </t>
        </is>
      </c>
      <c r="I28" s="6" t="n">
        <v>12464</v>
      </c>
      <c r="J28" s="4" t="inlineStr">
        <is>
          <t xml:space="preserve"> </t>
        </is>
      </c>
      <c r="K28" s="6" t="n">
        <v>11832</v>
      </c>
      <c r="L28" s="4" t="inlineStr">
        <is>
          <t xml:space="preserve"> </t>
        </is>
      </c>
      <c r="M28" s="4" t="inlineStr">
        <is>
          <t xml:space="preserve"> </t>
        </is>
      </c>
      <c r="N28" s="4" t="inlineStr">
        <is>
          <t xml:space="preserve"> </t>
        </is>
      </c>
      <c r="O28" s="6" t="n">
        <v>14739</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Officers and Other Employees | Restricted Stock Units (RSUs) | 2020 LT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Granted (in shares) | shares</t>
        </is>
      </c>
      <c r="B31" s="6" t="n">
        <v>442666</v>
      </c>
      <c r="C31" s="4" t="inlineStr">
        <is>
          <t xml:space="preserve"> </t>
        </is>
      </c>
      <c r="D31" s="4" t="inlineStr">
        <is>
          <t xml:space="preserve"> </t>
        </is>
      </c>
      <c r="E31" s="6" t="n">
        <v>418685</v>
      </c>
      <c r="F31" s="4" t="inlineStr">
        <is>
          <t xml:space="preserve"> </t>
        </is>
      </c>
      <c r="G31" s="4" t="inlineStr">
        <is>
          <t xml:space="preserve"> </t>
        </is>
      </c>
      <c r="H31" s="4" t="inlineStr">
        <is>
          <t xml:space="preserve"> </t>
        </is>
      </c>
      <c r="I31" s="6" t="n">
        <v>264476</v>
      </c>
      <c r="J31" s="4" t="inlineStr">
        <is>
          <t xml:space="preserve"> </t>
        </is>
      </c>
      <c r="K31" s="6" t="n">
        <v>220352</v>
      </c>
      <c r="L31" s="4" t="inlineStr">
        <is>
          <t xml:space="preserve"> </t>
        </is>
      </c>
      <c r="M31" s="6" t="n">
        <v>274274</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General Partner of Subsidiary | Restricted Stock Units (RSUs) | 2020 LT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Grant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01</v>
      </c>
      <c r="K34" s="6" t="n">
        <v>1201</v>
      </c>
      <c r="L34" s="6" t="n">
        <v>183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Directors, Officers and Certain Key Employees | Restricted Stock Units (RSUs) | 2020 LT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Grant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3338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REIT Sub and the Co-Guaran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umber of promissory notes |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2</v>
      </c>
      <c r="Y40" s="4" t="inlineStr">
        <is>
          <t xml:space="preserve"> </t>
        </is>
      </c>
      <c r="Z40" s="4" t="inlineStr">
        <is>
          <t xml:space="preserve"> </t>
        </is>
      </c>
    </row>
    <row r="41">
      <c r="A41" s="4" t="inlineStr">
        <is>
          <t>Guarantor obligations, current carrying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7" t="n">
        <v>49200000</v>
      </c>
      <c r="X41" s="7" t="n">
        <v>64200000</v>
      </c>
      <c r="Y41" s="4" t="inlineStr">
        <is>
          <t xml:space="preserve"> </t>
        </is>
      </c>
      <c r="Z41" s="4" t="inlineStr">
        <is>
          <t xml:space="preserve"> </t>
        </is>
      </c>
    </row>
    <row r="42">
      <c r="A42" s="4" t="inlineStr">
        <is>
          <t>Guarantor obligations, maximum exp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7" t="n">
        <v>97600000</v>
      </c>
      <c r="Y42" s="4" t="inlineStr">
        <is>
          <t xml:space="preserve"> </t>
        </is>
      </c>
      <c r="Z42" s="4" t="inlineStr">
        <is>
          <t xml:space="preserve"> </t>
        </is>
      </c>
    </row>
    <row r="43">
      <c r="A43" s="4" t="inlineStr">
        <is>
          <t>Guarantor obligations, paid down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7" t="n">
        <v>49200000</v>
      </c>
      <c r="W43" s="7" t="n">
        <v>15000000</v>
      </c>
      <c r="X43" s="4" t="inlineStr">
        <is>
          <t xml:space="preserve"> </t>
        </is>
      </c>
      <c r="Y43" s="4" t="inlineStr">
        <is>
          <t xml:space="preserve"> </t>
        </is>
      </c>
      <c r="Z43" s="4" t="inlineStr">
        <is>
          <t xml:space="preserve"> </t>
        </is>
      </c>
    </row>
    <row r="44">
      <c r="A44" s="4" t="inlineStr">
        <is>
          <t>Accrued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7" t="n">
        <v>119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everable liability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1" t="n">
        <v>0.859</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Guarante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10200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NexPoint Real Estate Advisors VII, L.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ercentage of annual advisory paid monthl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1" t="n">
        <v>0.015</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exPoint Real Estate Advisors VII, L.P.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ercentage of direct payment of operating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1" t="n">
        <v>0.025</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Buffalo Pointe | Contribu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ercentage of occupancy of multifamily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1" t="n">
        <v>0.9350000000000001</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ercentage of preferred equity investment curr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1" t="n">
        <v>0.065</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ercentage of preferred equity investment deferr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1" t="n">
        <v>0.04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ommon stock conversion basi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Buffalo Pointe | Contribution Agreement | NexPoint Real Estate Finance Operating Partnership, L.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ayments of distributions to affiliates</t>
        </is>
      </c>
      <c r="B61" s="4" t="inlineStr">
        <is>
          <t xml:space="preserve"> </t>
        </is>
      </c>
      <c r="C61" s="7" t="n">
        <v>2700000</v>
      </c>
      <c r="D61" s="7" t="n">
        <v>2700000</v>
      </c>
      <c r="E61" s="4" t="inlineStr">
        <is>
          <t xml:space="preserve"> </t>
        </is>
      </c>
      <c r="F61" s="7" t="n">
        <v>2700000</v>
      </c>
      <c r="G61" s="7" t="n">
        <v>2700000</v>
      </c>
      <c r="H61" s="7" t="n">
        <v>2700000</v>
      </c>
      <c r="I61" s="4" t="inlineStr">
        <is>
          <t xml:space="preserve"> </t>
        </is>
      </c>
      <c r="J61" s="4" t="inlineStr">
        <is>
          <t xml:space="preserve"> </t>
        </is>
      </c>
      <c r="K61" s="4" t="inlineStr">
        <is>
          <t xml:space="preserve"> </t>
        </is>
      </c>
      <c r="L61" s="4" t="inlineStr">
        <is>
          <t xml:space="preserve"> </t>
        </is>
      </c>
      <c r="M61" s="4" t="inlineStr">
        <is>
          <t xml:space="preserve"> </t>
        </is>
      </c>
      <c r="N61" s="7" t="n">
        <v>100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artners' capital account, total sale of unit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564334</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Book value of common stock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8" t="n">
        <v>17.72</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sheetData>
  <mergeCells count="2">
    <mergeCell ref="P1:R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7" customWidth="1" min="9" max="9"/>
    <col width="29"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Related Party Transactions - Additional Information 2 (Details)</t>
        </is>
      </c>
      <c r="J1" s="2" t="inlineStr">
        <is>
          <t>12 Months Ended</t>
        </is>
      </c>
    </row>
    <row r="2">
      <c r="B2" s="2" t="inlineStr">
        <is>
          <t>Nov. 30, 2024 USD ($)</t>
        </is>
      </c>
      <c r="C2" s="2" t="inlineStr">
        <is>
          <t>Nov. 07, 2024 USD ($)</t>
        </is>
      </c>
      <c r="D2" s="2" t="inlineStr">
        <is>
          <t>Oct. 31, 2024 USD ($)</t>
        </is>
      </c>
      <c r="E2" s="2" t="inlineStr">
        <is>
          <t>Jun. 04, 2024 USD ($)</t>
        </is>
      </c>
      <c r="F2" s="2" t="inlineStr">
        <is>
          <t>Apr. 29, 2024 USD ($)</t>
        </is>
      </c>
      <c r="G2" s="2" t="inlineStr">
        <is>
          <t>Nov. 02, 2023 shares</t>
        </is>
      </c>
      <c r="H2" s="2" t="inlineStr">
        <is>
          <t>Jan. 01, 2023 USD ($)</t>
        </is>
      </c>
      <c r="I2" s="2" t="inlineStr">
        <is>
          <t>Feb. 01, 2022 USD ($) unit</t>
        </is>
      </c>
      <c r="J2" s="2" t="inlineStr">
        <is>
          <t>Dec. 31, 2024 USD ($) shares</t>
        </is>
      </c>
      <c r="K2" s="2" t="inlineStr">
        <is>
          <t>Dec. 31, 2023 USD ($)</t>
        </is>
      </c>
      <c r="L2" s="2" t="inlineStr">
        <is>
          <t>Dec. 31, 2022 USD ($)</t>
        </is>
      </c>
      <c r="M2" s="2" t="inlineStr">
        <is>
          <t>Sep. 11, 2024 USD ($)</t>
        </is>
      </c>
      <c r="N2" s="2" t="inlineStr">
        <is>
          <t>Jul. 10, 2024 USD ($)</t>
        </is>
      </c>
      <c r="O2" s="2" t="inlineStr">
        <is>
          <t>Apr. 19, 2024 USD ($)</t>
        </is>
      </c>
      <c r="P2" s="2" t="inlineStr">
        <is>
          <t>Mar. 28, 2024 USD ($)</t>
        </is>
      </c>
      <c r="Q2" s="2" t="inlineStr">
        <is>
          <t>Oct. 18, 2022 USD ($)</t>
        </is>
      </c>
      <c r="R2" s="2" t="inlineStr">
        <is>
          <t>Jul. 26,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onds payable held in variable interest entities, at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99303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units in multifamily property |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ayments to acquire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7" t="n">
        <v>0</v>
      </c>
      <c r="L6" s="7" t="n">
        <v>184552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equity interests trans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4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eferred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4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65300000</v>
      </c>
    </row>
    <row r="9">
      <c r="A9" s="4" t="inlineStr">
        <is>
          <t>Gains on sales of other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xPoin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 to dealer mana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1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yment of selling commis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redeemed during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54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ale of stock, number of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common stock through at-the-market offering, net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16000000</v>
      </c>
      <c r="H20" s="4" t="inlineStr">
        <is>
          <t xml:space="preserve"> </t>
        </is>
      </c>
      <c r="I20" s="4" t="inlineStr">
        <is>
          <t xml:space="preserve"> </t>
        </is>
      </c>
      <c r="J20" s="6" t="n">
        <v>669746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redeem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4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eries B Preferred Stock | NexPoin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lling commissions (as a percent)</t>
        </is>
      </c>
      <c r="B24" s="4" t="inlineStr">
        <is>
          <t xml:space="preserve"> </t>
        </is>
      </c>
      <c r="C24" s="4" t="inlineStr">
        <is>
          <t xml:space="preserve"> </t>
        </is>
      </c>
      <c r="D24" s="4" t="inlineStr">
        <is>
          <t xml:space="preserve"> </t>
        </is>
      </c>
      <c r="E24" s="4" t="inlineStr">
        <is>
          <t xml:space="preserve"> </t>
        </is>
      </c>
      <c r="F24" s="4" t="inlineStr">
        <is>
          <t xml:space="preserve"> </t>
        </is>
      </c>
      <c r="G24" s="12" t="n">
        <v>0.07000000000000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aler manager fe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2" t="n">
        <v>0.0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ale of stock, number of 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ceeds from the issuance of Series B preferred stock through public offering, net of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638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lysian at Hughes Cen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ayments to acquire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841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FR OP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utstanding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5000000</v>
      </c>
      <c r="O33" s="4" t="inlineStr">
        <is>
          <t xml:space="preserve"> </t>
        </is>
      </c>
      <c r="P33" s="7" t="n">
        <v>500000</v>
      </c>
      <c r="Q33" s="4" t="inlineStr">
        <is>
          <t xml:space="preserve"> </t>
        </is>
      </c>
      <c r="R33" s="4" t="inlineStr">
        <is>
          <t xml:space="preserve"> </t>
        </is>
      </c>
    </row>
    <row r="34">
      <c r="A34" s="4" t="inlineStr">
        <is>
          <t>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2" t="n">
        <v>0.15</v>
      </c>
      <c r="O34" s="4" t="inlineStr">
        <is>
          <t xml:space="preserve"> </t>
        </is>
      </c>
      <c r="P34" s="11" t="n">
        <v>0.125</v>
      </c>
      <c r="Q34" s="4" t="inlineStr">
        <is>
          <t xml:space="preserve"> </t>
        </is>
      </c>
      <c r="R34" s="4" t="inlineStr">
        <is>
          <t xml:space="preserve"> </t>
        </is>
      </c>
    </row>
    <row r="35">
      <c r="A35" s="4" t="inlineStr">
        <is>
          <t>The NexBank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ceeds from debt</t>
        </is>
      </c>
      <c r="B37" s="7" t="n">
        <v>1000000</v>
      </c>
      <c r="C37" s="7" t="n">
        <v>2000000</v>
      </c>
      <c r="D37" s="7" t="n">
        <v>500000</v>
      </c>
      <c r="E37" s="4" t="inlineStr">
        <is>
          <t xml:space="preserve"> </t>
        </is>
      </c>
      <c r="F37" s="7" t="n">
        <v>10000000</v>
      </c>
      <c r="G37" s="4" t="inlineStr">
        <is>
          <t xml:space="preserve"> </t>
        </is>
      </c>
      <c r="H37" s="4" t="inlineStr">
        <is>
          <t xml:space="preserve"> </t>
        </is>
      </c>
      <c r="I37" s="4" t="inlineStr">
        <is>
          <t xml:space="preserve"> </t>
        </is>
      </c>
      <c r="J37" s="6" t="n">
        <v>10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utstanding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799303000</v>
      </c>
      <c r="K40" s="7" t="n">
        <v>1271938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eighted averag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0595</v>
      </c>
      <c r="K41" s="11" t="n">
        <v>0.045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acility | The 7.535 Percent Senior Notes Due 2029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utstanding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7" t="n">
        <v>6500000</v>
      </c>
      <c r="P44" s="4" t="inlineStr">
        <is>
          <t xml:space="preserve"> </t>
        </is>
      </c>
      <c r="Q44" s="4" t="inlineStr">
        <is>
          <t xml:space="preserve"> </t>
        </is>
      </c>
      <c r="R44" s="4" t="inlineStr">
        <is>
          <t xml:space="preserve"> </t>
        </is>
      </c>
    </row>
    <row r="45">
      <c r="A45" s="4" t="inlineStr">
        <is>
          <t>Weighted averag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1" t="n">
        <v>0.07539999999999999</v>
      </c>
      <c r="P45" s="4" t="inlineStr">
        <is>
          <t xml:space="preserve"> </t>
        </is>
      </c>
      <c r="Q45" s="4" t="inlineStr">
        <is>
          <t xml:space="preserve"> </t>
        </is>
      </c>
      <c r="R45" s="4" t="inlineStr">
        <is>
          <t xml:space="preserve"> </t>
        </is>
      </c>
    </row>
    <row r="46">
      <c r="A46" s="4" t="inlineStr">
        <is>
          <t>Paydown of principal</t>
        </is>
      </c>
      <c r="B46" s="4" t="inlineStr">
        <is>
          <t xml:space="preserve"> </t>
        </is>
      </c>
      <c r="C46" s="4" t="inlineStr">
        <is>
          <t xml:space="preserve"> </t>
        </is>
      </c>
      <c r="D46" s="4" t="inlineStr">
        <is>
          <t xml:space="preserve"> </t>
        </is>
      </c>
      <c r="E46" s="7" t="n">
        <v>6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onds payable held in variable interest entities, at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5900000</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acility | The 7.50 Percent Senior Notes Due 2027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utstanding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6500000</v>
      </c>
      <c r="K50" s="7" t="n">
        <v>6500000</v>
      </c>
      <c r="L50" s="4" t="inlineStr">
        <is>
          <t xml:space="preserve"> </t>
        </is>
      </c>
      <c r="M50" s="4" t="inlineStr">
        <is>
          <t xml:space="preserve"> </t>
        </is>
      </c>
      <c r="N50" s="4" t="inlineStr">
        <is>
          <t xml:space="preserve"> </t>
        </is>
      </c>
      <c r="O50" s="4" t="inlineStr">
        <is>
          <t xml:space="preserve"> </t>
        </is>
      </c>
      <c r="P50" s="4" t="inlineStr">
        <is>
          <t xml:space="preserve"> </t>
        </is>
      </c>
      <c r="Q50" s="7" t="n">
        <v>6500000</v>
      </c>
      <c r="R50" s="4" t="inlineStr">
        <is>
          <t xml:space="preserve"> </t>
        </is>
      </c>
    </row>
    <row r="51">
      <c r="A51" s="4" t="inlineStr">
        <is>
          <t>Weighted averag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075</v>
      </c>
      <c r="K51" s="11" t="n">
        <v>0.075</v>
      </c>
      <c r="L51" s="4" t="inlineStr">
        <is>
          <t xml:space="preserve"> </t>
        </is>
      </c>
      <c r="M51" s="4" t="inlineStr">
        <is>
          <t xml:space="preserve"> </t>
        </is>
      </c>
      <c r="N51" s="4" t="inlineStr">
        <is>
          <t xml:space="preserve"> </t>
        </is>
      </c>
      <c r="O51" s="4" t="inlineStr">
        <is>
          <t xml:space="preserve"> </t>
        </is>
      </c>
      <c r="P51" s="4" t="inlineStr">
        <is>
          <t xml:space="preserve"> </t>
        </is>
      </c>
      <c r="Q51" s="11" t="n">
        <v>0.075</v>
      </c>
      <c r="R51" s="4" t="inlineStr">
        <is>
          <t xml:space="preserve"> </t>
        </is>
      </c>
    </row>
  </sheetData>
  <mergeCells count="2">
    <mergeCell ref="J1:L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3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Related Party Transactions - Additional Information 3 (Details) $ in Thousands</t>
        </is>
      </c>
      <c r="H1" s="2" t="inlineStr">
        <is>
          <t>12 Months Ended</t>
        </is>
      </c>
    </row>
    <row r="2">
      <c r="B2" s="2" t="inlineStr">
        <is>
          <t>Nov. 30, 2024 USD ($)</t>
        </is>
      </c>
      <c r="C2" s="2" t="inlineStr">
        <is>
          <t>Nov. 07, 2024 USD ($)</t>
        </is>
      </c>
      <c r="D2" s="2" t="inlineStr">
        <is>
          <t>Oct. 31, 2024 USD ($)</t>
        </is>
      </c>
      <c r="E2" s="2" t="inlineStr">
        <is>
          <t>Apr. 29, 2024 USD ($) extension</t>
        </is>
      </c>
      <c r="F2" s="2" t="inlineStr">
        <is>
          <t>Mar. 01, 2024 USD ($)</t>
        </is>
      </c>
      <c r="G2" s="2" t="inlineStr">
        <is>
          <t>Feb. 29, 2024 USD ($)</t>
        </is>
      </c>
      <c r="H2" s="2" t="inlineStr">
        <is>
          <t>Dec. 31, 2024 USD ($)</t>
        </is>
      </c>
      <c r="I2" s="2" t="inlineStr">
        <is>
          <t>Dec. 31, 2023 USD ($)</t>
        </is>
      </c>
      <c r="J2" s="2" t="inlineStr">
        <is>
          <t>Dec. 31, 2022 USD ($)</t>
        </is>
      </c>
      <c r="K2" s="2" t="inlineStr">
        <is>
          <t>Nov. 14, 2024 USD ($)</t>
        </is>
      </c>
      <c r="L2" s="2" t="inlineStr">
        <is>
          <t>Sep. 27, 2024 USD ($)</t>
        </is>
      </c>
      <c r="M2" s="2" t="inlineStr">
        <is>
          <t>May 08,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of principal amount of tranche</t>
        </is>
      </c>
      <c r="B4" s="4" t="inlineStr">
        <is>
          <t xml:space="preserve"> </t>
        </is>
      </c>
      <c r="C4" s="4" t="inlineStr">
        <is>
          <t xml:space="preserve"> </t>
        </is>
      </c>
      <c r="D4" s="4" t="inlineStr">
        <is>
          <t xml:space="preserve"> </t>
        </is>
      </c>
      <c r="E4" s="4" t="inlineStr">
        <is>
          <t xml:space="preserve"> </t>
        </is>
      </c>
      <c r="F4" s="4" t="inlineStr">
        <is>
          <t xml:space="preserve"> </t>
        </is>
      </c>
      <c r="G4" s="7" t="n">
        <v>492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par value</t>
        </is>
      </c>
      <c r="B5" s="4" t="inlineStr">
        <is>
          <t xml:space="preserve"> </t>
        </is>
      </c>
      <c r="C5" s="4" t="inlineStr">
        <is>
          <t xml:space="preserve"> </t>
        </is>
      </c>
      <c r="D5" s="4" t="inlineStr">
        <is>
          <t xml:space="preserve"> </t>
        </is>
      </c>
      <c r="E5" s="4" t="inlineStr">
        <is>
          <t xml:space="preserve"> </t>
        </is>
      </c>
      <c r="F5" s="4" t="inlineStr">
        <is>
          <t xml:space="preserve"> </t>
        </is>
      </c>
      <c r="G5" s="11" t="n">
        <v>0.90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cured debt, repurchase agreements</t>
        </is>
      </c>
      <c r="B6" s="4" t="inlineStr">
        <is>
          <t xml:space="preserve"> </t>
        </is>
      </c>
      <c r="C6" s="4" t="inlineStr">
        <is>
          <t xml:space="preserve"> </t>
        </is>
      </c>
      <c r="D6" s="4" t="inlineStr">
        <is>
          <t xml:space="preserve"> </t>
        </is>
      </c>
      <c r="E6" s="4" t="inlineStr">
        <is>
          <t xml:space="preserve"> </t>
        </is>
      </c>
      <c r="F6" s="7" t="n">
        <v>358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ale of principal amount of tranch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9500</v>
      </c>
      <c r="L7" s="7" t="n">
        <v>6700</v>
      </c>
      <c r="M7" s="7" t="n">
        <v>30000</v>
      </c>
    </row>
    <row r="8">
      <c r="A8" s="4" t="inlineStr">
        <is>
          <t>Ne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500</v>
      </c>
      <c r="L8" s="7" t="n">
        <v>2200</v>
      </c>
      <c r="M8" s="7" t="n">
        <v>400</v>
      </c>
    </row>
    <row r="9">
      <c r="A9" s="4" t="inlineStr">
        <is>
          <t>Proceeds from sa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437</v>
      </c>
      <c r="I9" s="7" t="n">
        <v>0</v>
      </c>
      <c r="J9" s="7" t="n">
        <v>0</v>
      </c>
      <c r="K9" s="4" t="inlineStr">
        <is>
          <t xml:space="preserve"> </t>
        </is>
      </c>
      <c r="L9" s="4" t="inlineStr">
        <is>
          <t xml:space="preserve"> </t>
        </is>
      </c>
      <c r="M9" s="4" t="inlineStr">
        <is>
          <t xml:space="preserve"> </t>
        </is>
      </c>
    </row>
    <row r="10">
      <c r="A10" s="4" t="inlineStr">
        <is>
          <t>Resmark Forney Gateway Holdings | VineBrook Hom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sa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75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mark the Brook Holdings, LLC | VineBrook Ho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sale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775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pital Acquisition Partner | VI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791</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A CMB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urities sold under agreements to repurchase, average rate paid</t>
        </is>
      </c>
      <c r="B21" s="4" t="inlineStr">
        <is>
          <t xml:space="preserve"> </t>
        </is>
      </c>
      <c r="C21" s="4" t="inlineStr">
        <is>
          <t xml:space="preserve"> </t>
        </is>
      </c>
      <c r="D21" s="4" t="inlineStr">
        <is>
          <t xml:space="preserve"> </t>
        </is>
      </c>
      <c r="E21" s="4" t="inlineStr">
        <is>
          <t xml:space="preserve"> </t>
        </is>
      </c>
      <c r="F21" s="12" t="n">
        <v>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E1 CMB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curities sold under agreements to repurchase, average rate paid</t>
        </is>
      </c>
      <c r="B24" s="4" t="inlineStr">
        <is>
          <t xml:space="preserve"> </t>
        </is>
      </c>
      <c r="C24" s="4" t="inlineStr">
        <is>
          <t xml:space="preserve"> </t>
        </is>
      </c>
      <c r="D24" s="4" t="inlineStr">
        <is>
          <t xml:space="preserve"> </t>
        </is>
      </c>
      <c r="E24" s="4" t="inlineStr">
        <is>
          <t xml:space="preserve"> </t>
        </is>
      </c>
      <c r="F24" s="11" t="n">
        <v>0.01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E2 CMB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curities sold under agreements to repurchase, average rate paid</t>
        </is>
      </c>
      <c r="B27" s="4" t="inlineStr">
        <is>
          <t xml:space="preserve"> </t>
        </is>
      </c>
      <c r="C27" s="4" t="inlineStr">
        <is>
          <t xml:space="preserve"> </t>
        </is>
      </c>
      <c r="D27" s="4" t="inlineStr">
        <is>
          <t xml:space="preserve"> </t>
        </is>
      </c>
      <c r="E27" s="4" t="inlineStr">
        <is>
          <t xml:space="preserve"> </t>
        </is>
      </c>
      <c r="F27" s="11" t="n">
        <v>0.01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he NexBank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debt</t>
        </is>
      </c>
      <c r="B30" s="7" t="n">
        <v>1000</v>
      </c>
      <c r="C30" s="7" t="n">
        <v>2000</v>
      </c>
      <c r="D30" s="7" t="n">
        <v>500</v>
      </c>
      <c r="E30" s="7" t="n">
        <v>10000</v>
      </c>
      <c r="F30" s="4" t="inlineStr">
        <is>
          <t xml:space="preserve"> </t>
        </is>
      </c>
      <c r="G30" s="4" t="inlineStr">
        <is>
          <t xml:space="preserve"> </t>
        </is>
      </c>
      <c r="H30" s="7" t="n">
        <v>1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interest rate</t>
        </is>
      </c>
      <c r="B31" s="4" t="inlineStr">
        <is>
          <t xml:space="preserve"> </t>
        </is>
      </c>
      <c r="C31" s="4" t="inlineStr">
        <is>
          <t xml:space="preserve"> </t>
        </is>
      </c>
      <c r="D31" s="4" t="inlineStr">
        <is>
          <t xml:space="preserve"> </t>
        </is>
      </c>
      <c r="E31" s="11" t="n">
        <v>0.04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4" t="inlineStr">
        <is>
          <t xml:space="preserve"> </t>
        </is>
      </c>
      <c r="D32" s="4" t="inlineStr">
        <is>
          <t xml:space="preserve"> </t>
        </is>
      </c>
      <c r="E32" s="11" t="n">
        <v>0.08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extension options | extension</t>
        </is>
      </c>
      <c r="B33" s="4" t="inlineStr">
        <is>
          <t xml:space="preserve"> </t>
        </is>
      </c>
      <c r="C33" s="4" t="inlineStr">
        <is>
          <t xml:space="preserve"> </t>
        </is>
      </c>
      <c r="D33" s="4" t="inlineStr">
        <is>
          <t xml:space="preserve"> </t>
        </is>
      </c>
      <c r="E33" s="6" t="n">
        <v>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tension period</t>
        </is>
      </c>
      <c r="B34" s="4" t="inlineStr">
        <is>
          <t xml:space="preserve"> </t>
        </is>
      </c>
      <c r="C34" s="4" t="inlineStr">
        <is>
          <t xml:space="preserve"> </t>
        </is>
      </c>
      <c r="D34" s="4" t="inlineStr">
        <is>
          <t xml:space="preserve"> </t>
        </is>
      </c>
      <c r="E34" s="4" t="inlineStr">
        <is>
          <t>364 day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Of Credit, Maximum Commitment, Unfund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500</v>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2">
    <mergeCell ref="H1:J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3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13" customWidth="1" min="11" max="11"/>
    <col width="22" customWidth="1" min="12" max="12"/>
    <col width="22" customWidth="1" min="13" max="13"/>
    <col width="22" customWidth="1" min="14" max="14"/>
    <col width="22" customWidth="1" min="15" max="15"/>
  </cols>
  <sheetData>
    <row r="1">
      <c r="A1" s="1" t="inlineStr">
        <is>
          <t>Commitments and Contingencies - Additional Information (Details)</t>
        </is>
      </c>
      <c r="D1" s="2" t="inlineStr">
        <is>
          <t>12 Months Ended</t>
        </is>
      </c>
    </row>
    <row r="2">
      <c r="B2" s="2" t="inlineStr">
        <is>
          <t>May 23, 2024 USD ($) $ / shares</t>
        </is>
      </c>
      <c r="C2" s="2" t="inlineStr">
        <is>
          <t>Mar. 14, 2023 USD ($)</t>
        </is>
      </c>
      <c r="D2" s="2" t="inlineStr">
        <is>
          <t>Dec. 31, 2024 USD ($) $ / shares</t>
        </is>
      </c>
      <c r="E2" s="2" t="inlineStr">
        <is>
          <t>Jan. 16, 2025 USD ($)</t>
        </is>
      </c>
      <c r="F2" s="2" t="inlineStr">
        <is>
          <t>Jan. 02, 2025 USD ($)</t>
        </is>
      </c>
      <c r="G2" s="2" t="inlineStr">
        <is>
          <t>Nov. 30, 2024 USD ($)</t>
        </is>
      </c>
      <c r="H2" s="2" t="inlineStr">
        <is>
          <t>Nov. 07, 2024 USD ($)</t>
        </is>
      </c>
      <c r="I2" s="2" t="inlineStr">
        <is>
          <t>Oct. 15, 2024 USD ($)</t>
        </is>
      </c>
      <c r="J2" s="2" t="inlineStr">
        <is>
          <t>Jul. 10, 2024 USD ($)</t>
        </is>
      </c>
      <c r="K2" s="2" t="inlineStr">
        <is>
          <t>May 10, 2024</t>
        </is>
      </c>
      <c r="L2" s="2" t="inlineStr">
        <is>
          <t>Mar. 28, 2024 USD ($)</t>
        </is>
      </c>
      <c r="M2" s="2" t="inlineStr">
        <is>
          <t>Jan. 26, 2024 USD ($)</t>
        </is>
      </c>
      <c r="N2" s="2" t="inlineStr">
        <is>
          <t>Feb. 10, 2023 USD ($)</t>
        </is>
      </c>
      <c r="O2" s="2" t="inlineStr">
        <is>
          <t>Jul. 26,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equity method investments</t>
        </is>
      </c>
      <c r="B4" s="4" t="inlineStr">
        <is>
          <t xml:space="preserve"> </t>
        </is>
      </c>
      <c r="C4" s="4" t="inlineStr">
        <is>
          <t xml:space="preserve"> </t>
        </is>
      </c>
      <c r="D4" s="7" t="n">
        <v>11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65300000</v>
      </c>
    </row>
    <row r="5">
      <c r="A5" s="4" t="inlineStr">
        <is>
          <t>Multiple on invested capital</t>
        </is>
      </c>
      <c r="B5" s="4" t="inlineStr">
        <is>
          <t xml:space="preserve"> </t>
        </is>
      </c>
      <c r="C5" s="9" t="n">
        <v>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equity investment, placement fee</t>
        </is>
      </c>
      <c r="B6" s="4" t="inlineStr">
        <is>
          <t xml:space="preserve"> </t>
        </is>
      </c>
      <c r="C6" s="14"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utstanding face amount</t>
        </is>
      </c>
      <c r="B9" s="4" t="inlineStr">
        <is>
          <t xml:space="preserve"> </t>
        </is>
      </c>
      <c r="C9" s="4" t="inlineStr">
        <is>
          <t xml:space="preserve"> </t>
        </is>
      </c>
      <c r="D9" s="4" t="inlineStr">
        <is>
          <t xml:space="preserve"> </t>
        </is>
      </c>
      <c r="E9" s="7" t="n">
        <v>59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QHQ,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uarantor obligations, maximum exposure</t>
        </is>
      </c>
      <c r="B12" s="4" t="inlineStr">
        <is>
          <t xml:space="preserve"> </t>
        </is>
      </c>
      <c r="C12" s="4" t="inlineStr">
        <is>
          <t xml:space="preserve"> </t>
        </is>
      </c>
      <c r="D12" s="6" t="n">
        <v>150000000</v>
      </c>
      <c r="E12" s="4" t="inlineStr">
        <is>
          <t xml:space="preserve"> </t>
        </is>
      </c>
      <c r="F12" s="4" t="inlineStr">
        <is>
          <t xml:space="preserve"> </t>
        </is>
      </c>
      <c r="G12" s="7" t="n">
        <v>1000000</v>
      </c>
      <c r="H12" s="7" t="n">
        <v>2000000</v>
      </c>
      <c r="I12" s="7" t="n">
        <v>5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uarantor obligations, current carrying value</t>
        </is>
      </c>
      <c r="B13" s="4" t="inlineStr">
        <is>
          <t xml:space="preserve"> </t>
        </is>
      </c>
      <c r="C13" s="4" t="inlineStr">
        <is>
          <t xml:space="preserve"> </t>
        </is>
      </c>
      <c r="D13" s="6" t="n">
        <v>1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utstanding face amount</t>
        </is>
      </c>
      <c r="B14" s="4" t="inlineStr">
        <is>
          <t xml:space="preserve"> </t>
        </is>
      </c>
      <c r="C14" s="4" t="inlineStr">
        <is>
          <t xml:space="preserve"> </t>
        </is>
      </c>
      <c r="D14" s="7" t="n">
        <v>160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price (in dollars per share) | $ / shares</t>
        </is>
      </c>
      <c r="B15" s="8" t="n">
        <v>0.01</v>
      </c>
      <c r="C15" s="4" t="inlineStr">
        <is>
          <t xml:space="preserve"> </t>
        </is>
      </c>
      <c r="D15" s="8" t="n">
        <v>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ully diluted and outstanding common equity (as a percent)</t>
        </is>
      </c>
      <c r="B16" s="11" t="n">
        <v>0.0625</v>
      </c>
      <c r="C16" s="4" t="inlineStr">
        <is>
          <t xml:space="preserve"> </t>
        </is>
      </c>
      <c r="D16" s="11" t="n">
        <v>0.10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QHQ, Inc.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utstanding face amount</t>
        </is>
      </c>
      <c r="B19" s="4" t="inlineStr">
        <is>
          <t xml:space="preserve"> </t>
        </is>
      </c>
      <c r="C19" s="4" t="inlineStr">
        <is>
          <t xml:space="preserve"> </t>
        </is>
      </c>
      <c r="D19" s="4" t="inlineStr">
        <is>
          <t xml:space="preserve"> </t>
        </is>
      </c>
      <c r="E19" s="4" t="inlineStr">
        <is>
          <t xml:space="preserve"> </t>
        </is>
      </c>
      <c r="F19" s="7" t="n">
        <v>1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QHQ, Inc. | Subscription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utstanding face amount</t>
        </is>
      </c>
      <c r="B22" s="4" t="inlineStr">
        <is>
          <t xml:space="preserve"> </t>
        </is>
      </c>
      <c r="C22" s="4" t="inlineStr">
        <is>
          <t xml:space="preserve"> </t>
        </is>
      </c>
      <c r="D22" s="7" t="n">
        <v>10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lewif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uarantor obligations, maximum exposure</t>
        </is>
      </c>
      <c r="B25" s="4" t="inlineStr">
        <is>
          <t xml:space="preserve"> </t>
        </is>
      </c>
      <c r="C25" s="4" t="inlineStr">
        <is>
          <t xml:space="preserve"> </t>
        </is>
      </c>
      <c r="D25" s="6" t="n">
        <v>203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uarantor obligations, current carrying value</t>
        </is>
      </c>
      <c r="B26" s="4" t="inlineStr">
        <is>
          <t xml:space="preserve"> </t>
        </is>
      </c>
      <c r="C26" s="4" t="inlineStr">
        <is>
          <t xml:space="preserve"> </t>
        </is>
      </c>
      <c r="D26" s="6" t="n">
        <v>627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 fund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0.09</v>
      </c>
      <c r="L27" s="4" t="inlineStr">
        <is>
          <t xml:space="preserve"> </t>
        </is>
      </c>
      <c r="M27" s="4" t="inlineStr">
        <is>
          <t xml:space="preserve"> </t>
        </is>
      </c>
      <c r="N27" s="4" t="inlineStr">
        <is>
          <t xml:space="preserve"> </t>
        </is>
      </c>
      <c r="O27" s="4" t="inlineStr">
        <is>
          <t xml:space="preserve"> </t>
        </is>
      </c>
    </row>
    <row r="28">
      <c r="A28" s="4" t="inlineStr">
        <is>
          <t>Alewife Loan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uarantor obligations, maximum exposure</t>
        </is>
      </c>
      <c r="B30" s="4" t="inlineStr">
        <is>
          <t xml:space="preserve"> </t>
        </is>
      </c>
      <c r="C30" s="4" t="inlineStr">
        <is>
          <t xml:space="preserve"> </t>
        </is>
      </c>
      <c r="D30" s="4" t="inlineStr">
        <is>
          <t xml:space="preserve"> </t>
        </is>
      </c>
      <c r="E30" s="4" t="inlineStr">
        <is>
          <t xml:space="preserve"> </t>
        </is>
      </c>
      <c r="F30" s="7" t="n">
        <v>7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an funding percentage</t>
        </is>
      </c>
      <c r="B31" s="4" t="inlineStr">
        <is>
          <t xml:space="preserve"> </t>
        </is>
      </c>
      <c r="C31" s="4" t="inlineStr">
        <is>
          <t xml:space="preserve"> </t>
        </is>
      </c>
      <c r="D31" s="4" t="inlineStr">
        <is>
          <t xml:space="preserve"> </t>
        </is>
      </c>
      <c r="E31" s="4" t="inlineStr">
        <is>
          <t xml:space="preserve"> </t>
        </is>
      </c>
      <c r="F31" s="11" t="n">
        <v>0.103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tible Promissory Note | IQHQ,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 stated percentage</t>
        </is>
      </c>
      <c r="B34" s="11" t="n">
        <v>0.1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utstanding face amount</t>
        </is>
      </c>
      <c r="B35" s="7" t="n">
        <v>150000000</v>
      </c>
      <c r="C35" s="4" t="inlineStr">
        <is>
          <t xml:space="preserve"> </t>
        </is>
      </c>
      <c r="D35" s="6" t="n">
        <v>10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QHQ,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uarantor obligations, current carrying value</t>
        </is>
      </c>
      <c r="B38" s="6" t="n">
        <v>1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FR OP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2" t="n">
        <v>0.15</v>
      </c>
      <c r="K41" s="4" t="inlineStr">
        <is>
          <t xml:space="preserve"> </t>
        </is>
      </c>
      <c r="L41" s="11" t="n">
        <v>0.125</v>
      </c>
      <c r="M41" s="4" t="inlineStr">
        <is>
          <t xml:space="preserve"> </t>
        </is>
      </c>
      <c r="N41" s="4" t="inlineStr">
        <is>
          <t xml:space="preserve"> </t>
        </is>
      </c>
      <c r="O41" s="4" t="inlineStr">
        <is>
          <t xml:space="preserve"> </t>
        </is>
      </c>
    </row>
    <row r="42">
      <c r="A42" s="4" t="inlineStr">
        <is>
          <t>Outstanding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5000000</v>
      </c>
      <c r="K42" s="4" t="inlineStr">
        <is>
          <t xml:space="preserve"> </t>
        </is>
      </c>
      <c r="L42" s="7" t="n">
        <v>500000</v>
      </c>
      <c r="M42" s="4" t="inlineStr">
        <is>
          <t xml:space="preserve"> </t>
        </is>
      </c>
      <c r="N42" s="4" t="inlineStr">
        <is>
          <t xml:space="preserve"> </t>
        </is>
      </c>
      <c r="O42" s="4" t="inlineStr">
        <is>
          <t xml:space="preserve"> </t>
        </is>
      </c>
    </row>
    <row r="43">
      <c r="A43" s="4" t="inlineStr">
        <is>
          <t>Revolving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uarantor obligations, maximum exposure</t>
        </is>
      </c>
      <c r="B45" s="4" t="inlineStr">
        <is>
          <t xml:space="preserve"> </t>
        </is>
      </c>
      <c r="C45" s="4" t="inlineStr">
        <is>
          <t xml:space="preserve"> </t>
        </is>
      </c>
      <c r="D45" s="7" t="n">
        <v>15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volving Loan | IQHQ,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 stated percentage</t>
        </is>
      </c>
      <c r="B48" s="4" t="inlineStr">
        <is>
          <t xml:space="preserve"> </t>
        </is>
      </c>
      <c r="C48" s="4" t="inlineStr">
        <is>
          <t xml:space="preserve"> </t>
        </is>
      </c>
      <c r="D48" s="11" t="n">
        <v>0.13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Guarantor obligations, maximum exposure</t>
        </is>
      </c>
      <c r="B49" s="4" t="inlineStr">
        <is>
          <t xml:space="preserve"> </t>
        </is>
      </c>
      <c r="C49" s="4" t="inlineStr">
        <is>
          <t xml:space="preserve"> </t>
        </is>
      </c>
      <c r="D49" s="7" t="n">
        <v>3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ully diluted and outstanding common equity (as a percent)</t>
        </is>
      </c>
      <c r="B50" s="4" t="inlineStr">
        <is>
          <t xml:space="preserve"> </t>
        </is>
      </c>
      <c r="C50" s="4" t="inlineStr">
        <is>
          <t xml:space="preserve"> </t>
        </is>
      </c>
      <c r="D50" s="16" t="n">
        <v>0.495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xPoint Real Estate Finance,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Guarantor obligations, current carrying value</t>
        </is>
      </c>
      <c r="B53" s="7" t="n">
        <v>1486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QHQ-Alewife Holding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uarantor obligations, maximum exp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218000000</v>
      </c>
      <c r="N56" s="4" t="inlineStr">
        <is>
          <t xml:space="preserve"> </t>
        </is>
      </c>
      <c r="O56" s="4" t="inlineStr">
        <is>
          <t xml:space="preserve"> </t>
        </is>
      </c>
    </row>
    <row r="57">
      <c r="A57" s="4" t="inlineStr">
        <is>
          <t>Preferred Equity Investment, Return, Tranche Two | NexPoint Real Estate Finance,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Other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ferred equity investment, return</t>
        </is>
      </c>
      <c r="B59" s="4" t="inlineStr">
        <is>
          <t xml:space="preserve"> </t>
        </is>
      </c>
      <c r="C59" s="9" t="n">
        <v>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eferred Equity Investment, Return, Tranche Two | Preferred Equity Issu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Other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eferred equity investment, return</t>
        </is>
      </c>
      <c r="B62" s="4" t="inlineStr">
        <is>
          <t xml:space="preserve"> </t>
        </is>
      </c>
      <c r="C62" s="9" t="n">
        <v>0.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eferred Equity Investment, Return, Tranch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Other Commi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ernal rate of return</t>
        </is>
      </c>
      <c r="B65" s="4" t="inlineStr">
        <is>
          <t xml:space="preserve"> </t>
        </is>
      </c>
      <c r="C65" s="12" t="n">
        <v>0.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eferred Equity Investment, Return, Tranche One | NexPoint Real Estate Finance,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Other Commi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erred equity investment, return</t>
        </is>
      </c>
      <c r="B68" s="4" t="inlineStr">
        <is>
          <t xml:space="preserve"> </t>
        </is>
      </c>
      <c r="C68" s="6"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eferred Equity Investment, Return, Tranche One | Preferred Equity Issu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Other Commi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ferred equity investment, return</t>
        </is>
      </c>
      <c r="B71" s="4" t="inlineStr">
        <is>
          <t xml:space="preserve"> </t>
        </is>
      </c>
      <c r="C71" s="6"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Other 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eferred equity investment, basis spread on variable rate</t>
        </is>
      </c>
      <c r="B74" s="4" t="inlineStr">
        <is>
          <t xml:space="preserve"> </t>
        </is>
      </c>
      <c r="C74" s="14" t="n">
        <v>0.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inimum | IQHQ,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Other Commi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ercentage of total requested amount (as a percent)</t>
        </is>
      </c>
      <c r="B77" s="12" t="n">
        <v>0</v>
      </c>
      <c r="C77" s="4" t="inlineStr">
        <is>
          <t xml:space="preserve"> </t>
        </is>
      </c>
      <c r="D77" s="12"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inimum | Alewife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Other Commi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oan funding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2" t="n">
        <v>0.09</v>
      </c>
      <c r="L80" s="4" t="inlineStr">
        <is>
          <t xml:space="preserve"> </t>
        </is>
      </c>
      <c r="M80" s="4" t="inlineStr">
        <is>
          <t xml:space="preserve"> </t>
        </is>
      </c>
      <c r="N80" s="4" t="inlineStr">
        <is>
          <t xml:space="preserve"> </t>
        </is>
      </c>
      <c r="O80" s="4" t="inlineStr">
        <is>
          <t xml:space="preserve"> </t>
        </is>
      </c>
    </row>
    <row r="81">
      <c r="A81" s="4" t="inlineStr">
        <is>
          <t>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Other Commi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eferred equity investment, basis spread on variable rate</t>
        </is>
      </c>
      <c r="B83" s="4" t="inlineStr">
        <is>
          <t xml:space="preserve"> </t>
        </is>
      </c>
      <c r="C83" s="13" t="n">
        <v>0.11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aximum | IQHQ,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Other Commi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ercentage of total requested amount (as a percent)</t>
        </is>
      </c>
      <c r="B86" s="12" t="n">
        <v>0.5</v>
      </c>
      <c r="C86" s="4" t="inlineStr">
        <is>
          <t xml:space="preserve"> </t>
        </is>
      </c>
      <c r="D86" s="12" t="n">
        <v>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Maximum | Alewife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Other Commi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oan funding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1" t="n">
        <v>0.1032</v>
      </c>
      <c r="L89" s="4" t="inlineStr">
        <is>
          <t xml:space="preserve"> </t>
        </is>
      </c>
      <c r="M89" s="4" t="inlineStr">
        <is>
          <t xml:space="preserve"> </t>
        </is>
      </c>
      <c r="N89" s="4" t="inlineStr">
        <is>
          <t xml:space="preserve"> </t>
        </is>
      </c>
      <c r="O89" s="4" t="inlineStr">
        <is>
          <t xml:space="preserve"> </t>
        </is>
      </c>
    </row>
    <row r="90">
      <c r="A90" s="4" t="inlineStr">
        <is>
          <t>Phoenix, AZ</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Other Commi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referred equity method investments</t>
        </is>
      </c>
      <c r="B92" s="4" t="inlineStr">
        <is>
          <t xml:space="preserve"> </t>
        </is>
      </c>
      <c r="C92" s="7" t="n">
        <v>24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eferred equity method investments, unfunded</t>
        </is>
      </c>
      <c r="B93" s="4" t="inlineStr">
        <is>
          <t xml:space="preserve"> </t>
        </is>
      </c>
      <c r="C93" s="4" t="inlineStr">
        <is>
          <t xml:space="preserve"> </t>
        </is>
      </c>
      <c r="D93" s="7" t="n">
        <v>79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ichmond, Virginia | Multifamily Property, Including Nett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Other Commi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urchase of preferred equity, purchas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7" t="n">
        <v>30300000</v>
      </c>
      <c r="O96" s="4" t="inlineStr">
        <is>
          <t xml:space="preserve"> </t>
        </is>
      </c>
    </row>
    <row r="97">
      <c r="A97" s="4" t="inlineStr">
        <is>
          <t>Purchase of common equity, purchas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4300000</v>
      </c>
      <c r="O97" s="4" t="inlineStr">
        <is>
          <t xml:space="preserve"> </t>
        </is>
      </c>
    </row>
    <row r="98">
      <c r="A98" s="4" t="inlineStr">
        <is>
          <t>Purchase of common equity, amount unfunded</t>
        </is>
      </c>
      <c r="B98" s="4" t="inlineStr">
        <is>
          <t xml:space="preserve"> </t>
        </is>
      </c>
      <c r="C98" s="4" t="inlineStr">
        <is>
          <t xml:space="preserve"> </t>
        </is>
      </c>
      <c r="D98" s="6" t="n">
        <v>13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Forney, Texas | Multifamily Property, Including Nett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Other Commi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urchase of common equity, purchas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7" t="n">
        <v>4300000</v>
      </c>
      <c r="O101" s="4" t="inlineStr">
        <is>
          <t xml:space="preserve"> </t>
        </is>
      </c>
    </row>
    <row r="102">
      <c r="A102" s="4" t="inlineStr">
        <is>
          <t>Purchase of common equity, amount unfunded</t>
        </is>
      </c>
      <c r="B102" s="4" t="inlineStr">
        <is>
          <t xml:space="preserve"> </t>
        </is>
      </c>
      <c r="C102" s="4" t="inlineStr">
        <is>
          <t xml:space="preserve"> </t>
        </is>
      </c>
      <c r="D102" s="7" t="n">
        <v>13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urchase Commitments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Purchase commitment, unfunded amount</t>
        </is>
      </c>
      <c r="B3" s="7" t="n">
        <v>224627</v>
      </c>
      <c r="C3" s="7" t="n">
        <v>41566</v>
      </c>
    </row>
    <row r="4">
      <c r="A4" s="4" t="inlineStr">
        <is>
          <t>Loan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urchase commitment, unfunded amount</t>
        </is>
      </c>
      <c r="B6" s="6" t="n">
        <v>64217</v>
      </c>
      <c r="C6" s="6" t="n">
        <v>0</v>
      </c>
    </row>
    <row r="7">
      <c r="A7" s="4" t="inlineStr">
        <is>
          <t>Preferred Equity</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Purchase commitment, unfunded amount</t>
        </is>
      </c>
      <c r="B9" s="6" t="n">
        <v>7874</v>
      </c>
      <c r="C9" s="6" t="n">
        <v>34966</v>
      </c>
    </row>
    <row r="10">
      <c r="A10" s="4" t="inlineStr">
        <is>
          <t>Common Equity</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Purchase commitment, unfunded amount</t>
        </is>
      </c>
      <c r="B12" s="6" t="n">
        <v>2536</v>
      </c>
      <c r="C12" s="6" t="n">
        <v>6600</v>
      </c>
    </row>
    <row r="13">
      <c r="A13" s="4" t="inlineStr">
        <is>
          <t>Preferred Stock Purchase Commitmen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Purchase commitment, unfunded amount</t>
        </is>
      </c>
      <c r="B15" s="7" t="n">
        <v>150000</v>
      </c>
      <c r="C15"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5962</v>
      </c>
      <c r="C4" s="7" t="n">
        <v>18740</v>
      </c>
      <c r="D4" s="7" t="n">
        <v>142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premiums</t>
        </is>
      </c>
      <c r="B6" s="6" t="n">
        <v>36452</v>
      </c>
      <c r="C6" s="6" t="n">
        <v>15301</v>
      </c>
      <c r="D6" s="6" t="n">
        <v>20840</v>
      </c>
    </row>
    <row r="7">
      <c r="A7" s="4" t="inlineStr">
        <is>
          <t>Accretion of discounts</t>
        </is>
      </c>
      <c r="B7" s="6" t="n">
        <v>-27197</v>
      </c>
      <c r="C7" s="6" t="n">
        <v>-13877</v>
      </c>
      <c r="D7" s="6" t="n">
        <v>-13312</v>
      </c>
    </row>
    <row r="8">
      <c r="A8" s="4" t="inlineStr">
        <is>
          <t>Depreciation and amortization of real estate investment</t>
        </is>
      </c>
      <c r="B8" s="6" t="n">
        <v>5613</v>
      </c>
      <c r="C8" s="6" t="n">
        <v>2465</v>
      </c>
      <c r="D8" s="6" t="n">
        <v>2895</v>
      </c>
    </row>
    <row r="9">
      <c r="A9" s="4" t="inlineStr">
        <is>
          <t>Amortization of deferred financing costs</t>
        </is>
      </c>
      <c r="B9" s="6" t="n">
        <v>47</v>
      </c>
      <c r="C9" s="6" t="n">
        <v>-45</v>
      </c>
      <c r="D9" s="6" t="n">
        <v>48</v>
      </c>
    </row>
    <row r="10">
      <c r="A10" s="4" t="inlineStr">
        <is>
          <t>Change in fair value on interest rate caps included in other assets</t>
        </is>
      </c>
      <c r="B10" s="6" t="n">
        <v>-2479</v>
      </c>
      <c r="C10" s="6" t="n">
        <v>-1675</v>
      </c>
      <c r="D10" s="6" t="n">
        <v>0</v>
      </c>
    </row>
    <row r="11">
      <c r="A11" s="4" t="inlineStr">
        <is>
          <t>Net cash received (paid) on interest rate caps</t>
        </is>
      </c>
      <c r="B11" s="6" t="n">
        <v>605</v>
      </c>
      <c r="C11" s="6" t="n">
        <v>-440</v>
      </c>
      <c r="D11" s="6" t="n">
        <v>0</v>
      </c>
    </row>
    <row r="12">
      <c r="A12" s="4" t="inlineStr">
        <is>
          <t>Provision for (reversal of) credit losses</t>
        </is>
      </c>
      <c r="B12" s="6" t="n">
        <v>-723</v>
      </c>
      <c r="C12" s="6" t="n">
        <v>4299</v>
      </c>
      <c r="D12" s="6" t="n">
        <v>169</v>
      </c>
    </row>
    <row r="13">
      <c r="A13" s="4" t="inlineStr">
        <is>
          <t>Net change in unrealized (gain) loss on investments held at fair value</t>
        </is>
      </c>
      <c r="B13" s="6" t="n">
        <v>7889</v>
      </c>
      <c r="C13" s="6" t="n">
        <v>16820</v>
      </c>
      <c r="D13" s="6" t="n">
        <v>44765</v>
      </c>
    </row>
    <row r="14">
      <c r="A14" s="4" t="inlineStr">
        <is>
          <t>Net realized (gain) loss</t>
        </is>
      </c>
      <c r="B14" s="6" t="n">
        <v>-11230</v>
      </c>
      <c r="C14" s="6" t="n">
        <v>0</v>
      </c>
      <c r="D14" s="6" t="n">
        <v>1084</v>
      </c>
    </row>
    <row r="15">
      <c r="A15" s="4" t="inlineStr">
        <is>
          <t>Equity in (income) losses of unconsolidated equity method ventures</t>
        </is>
      </c>
      <c r="B15" s="6" t="n">
        <v>3951</v>
      </c>
      <c r="C15" s="6" t="n">
        <v>2564</v>
      </c>
      <c r="D15" s="6" t="n">
        <v>0</v>
      </c>
    </row>
    <row r="16">
      <c r="A16" s="4" t="inlineStr">
        <is>
          <t>Gain on deconsolidation of variable interest entity</t>
        </is>
      </c>
      <c r="B16" s="6" t="n">
        <v>0</v>
      </c>
      <c r="C16" s="6" t="n">
        <v>-1490</v>
      </c>
      <c r="D16" s="6" t="n">
        <v>0</v>
      </c>
    </row>
    <row r="17">
      <c r="A17" s="4" t="inlineStr">
        <is>
          <t>Stock-based compensation expense</t>
        </is>
      </c>
      <c r="B17" s="6" t="n">
        <v>6073</v>
      </c>
      <c r="C17" s="6" t="n">
        <v>4411</v>
      </c>
      <c r="D17" s="6" t="n">
        <v>3286</v>
      </c>
    </row>
    <row r="18">
      <c r="A18" s="4" t="inlineStr">
        <is>
          <t>Payment in kind income</t>
        </is>
      </c>
      <c r="B18" s="6" t="n">
        <v>-14486</v>
      </c>
      <c r="C18" s="6" t="n">
        <v>-8990</v>
      </c>
      <c r="D18" s="6" t="n">
        <v>-715</v>
      </c>
    </row>
    <row r="19">
      <c r="A19" s="4" t="inlineStr">
        <is>
          <t>Loss (gain) on extinguishment of debt</t>
        </is>
      </c>
      <c r="B19" s="6" t="n">
        <v>488</v>
      </c>
      <c r="C19" s="6" t="n">
        <v>0</v>
      </c>
      <c r="D19" s="6" t="n">
        <v>-17</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rued interest and dividends receivable</t>
        </is>
      </c>
      <c r="B21" s="6" t="n">
        <v>-19184</v>
      </c>
      <c r="C21" s="6" t="n">
        <v>-4319</v>
      </c>
      <c r="D21" s="6" t="n">
        <v>-10247</v>
      </c>
    </row>
    <row r="22">
      <c r="A22" s="4" t="inlineStr">
        <is>
          <t>Accounts receivable and other assets</t>
        </is>
      </c>
      <c r="B22" s="6" t="n">
        <v>4636</v>
      </c>
      <c r="C22" s="6" t="n">
        <v>-354</v>
      </c>
      <c r="D22" s="6" t="n">
        <v>-433</v>
      </c>
    </row>
    <row r="23">
      <c r="A23" s="4" t="inlineStr">
        <is>
          <t>Accrued interest payable</t>
        </is>
      </c>
      <c r="B23" s="6" t="n">
        <v>1811</v>
      </c>
      <c r="C23" s="6" t="n">
        <v>338</v>
      </c>
      <c r="D23" s="6" t="n">
        <v>2914</v>
      </c>
    </row>
    <row r="24">
      <c r="A24" s="4" t="inlineStr">
        <is>
          <t>Accounts payable, accrued expenses and other liabilities</t>
        </is>
      </c>
      <c r="B24" s="6" t="n">
        <v>1056</v>
      </c>
      <c r="C24" s="6" t="n">
        <v>-2192</v>
      </c>
      <c r="D24" s="6" t="n">
        <v>310</v>
      </c>
    </row>
    <row r="25">
      <c r="A25" s="4" t="inlineStr">
        <is>
          <t>Net cash provided by operating activities</t>
        </is>
      </c>
      <c r="B25" s="6" t="n">
        <v>29284</v>
      </c>
      <c r="C25" s="6" t="n">
        <v>31556</v>
      </c>
      <c r="D25" s="6" t="n">
        <v>65801</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payments received on bridge loan</t>
        </is>
      </c>
      <c r="B27" s="6" t="n">
        <v>0</v>
      </c>
      <c r="C27" s="6" t="n">
        <v>0</v>
      </c>
      <c r="D27" s="6" t="n">
        <v>13500</v>
      </c>
    </row>
    <row r="28">
      <c r="A28" s="4" t="inlineStr">
        <is>
          <t>Originations of bridge loan</t>
        </is>
      </c>
      <c r="B28" s="6" t="n">
        <v>0</v>
      </c>
      <c r="C28" s="6" t="n">
        <v>0</v>
      </c>
      <c r="D28" s="6" t="n">
        <v>-13434</v>
      </c>
    </row>
    <row r="29">
      <c r="A29" s="4" t="inlineStr">
        <is>
          <t>Originations of loans, held-for-investment, net</t>
        </is>
      </c>
      <c r="B29" s="6" t="n">
        <v>-167987</v>
      </c>
      <c r="C29" s="6" t="n">
        <v>-92701</v>
      </c>
      <c r="D29" s="6" t="n">
        <v>0</v>
      </c>
    </row>
    <row r="30">
      <c r="A30" s="4" t="inlineStr">
        <is>
          <t>Purchases of preferred stock</t>
        </is>
      </c>
      <c r="B30" s="6" t="n">
        <v>-3506</v>
      </c>
      <c r="C30" s="6" t="n">
        <v>-14510</v>
      </c>
      <c r="D30" s="6" t="n">
        <v>0</v>
      </c>
    </row>
    <row r="31">
      <c r="A31" s="4" t="inlineStr">
        <is>
          <t>Purchases of equity method investments</t>
        </is>
      </c>
      <c r="B31" s="6" t="n">
        <v>-10892</v>
      </c>
      <c r="C31" s="6" t="n">
        <v>-2564</v>
      </c>
      <c r="D31" s="4" t="inlineStr">
        <is>
          <t xml:space="preserve"> </t>
        </is>
      </c>
    </row>
    <row r="32">
      <c r="A32" s="4" t="inlineStr">
        <is>
          <t>Proceeds from sale of equity method investments</t>
        </is>
      </c>
      <c r="B32" s="6" t="n">
        <v>5437</v>
      </c>
      <c r="C32" s="6" t="n">
        <v>0</v>
      </c>
      <c r="D32" s="6" t="n">
        <v>0</v>
      </c>
    </row>
    <row r="33">
      <c r="A33" s="4" t="inlineStr">
        <is>
          <t>Purchases of stock warrant investments</t>
        </is>
      </c>
      <c r="B33" s="6" t="n">
        <v>-27400</v>
      </c>
      <c r="C33" s="6" t="n">
        <v>0</v>
      </c>
      <c r="D33" s="6" t="n">
        <v>-4542</v>
      </c>
    </row>
    <row r="34">
      <c r="A34" s="4" t="inlineStr">
        <is>
          <t>Sales of CMBS securitizations held in variable interest entities, at fair value</t>
        </is>
      </c>
      <c r="B34" s="6" t="n">
        <v>124167</v>
      </c>
      <c r="C34" s="6" t="n">
        <v>44783</v>
      </c>
      <c r="D34" s="4" t="inlineStr">
        <is>
          <t xml:space="preserve"> </t>
        </is>
      </c>
    </row>
    <row r="35">
      <c r="A35" s="4" t="inlineStr">
        <is>
          <t>Sale of CMBS structured pass-through certificates, at fair value</t>
        </is>
      </c>
      <c r="B35" s="6" t="n">
        <v>0</v>
      </c>
      <c r="C35" s="6" t="n">
        <v>0</v>
      </c>
      <c r="D35" s="6" t="n">
        <v>6962</v>
      </c>
    </row>
    <row r="36">
      <c r="A36" s="4" t="inlineStr">
        <is>
          <t>Sale of MSCR notes, at fair value</t>
        </is>
      </c>
      <c r="B36" s="6" t="n">
        <v>11060</v>
      </c>
      <c r="C36" s="6" t="n">
        <v>0</v>
      </c>
      <c r="D36" s="6" t="n">
        <v>0</v>
      </c>
    </row>
    <row r="37">
      <c r="A37" s="4" t="inlineStr">
        <is>
          <t>Increase in cash in connection with VIE consolidation</t>
        </is>
      </c>
      <c r="B37" s="6" t="n">
        <v>0</v>
      </c>
      <c r="C37" s="6" t="n">
        <v>1814</v>
      </c>
      <c r="D37" s="6" t="n">
        <v>0</v>
      </c>
    </row>
    <row r="38">
      <c r="A38" s="4" t="inlineStr">
        <is>
          <t>Decrease in cash in connection with VIE deconsolidation</t>
        </is>
      </c>
      <c r="B38" s="6" t="n">
        <v>0</v>
      </c>
      <c r="C38" s="6" t="n">
        <v>-4992</v>
      </c>
      <c r="D38" s="6" t="n">
        <v>0</v>
      </c>
    </row>
    <row r="39">
      <c r="A39" s="4" t="inlineStr">
        <is>
          <t>Acquisitions of real estate investments</t>
        </is>
      </c>
      <c r="B39" s="6" t="n">
        <v>0</v>
      </c>
      <c r="C39" s="6" t="n">
        <v>0</v>
      </c>
      <c r="D39" s="6" t="n">
        <v>-184552</v>
      </c>
    </row>
    <row r="40">
      <c r="A40" s="4" t="inlineStr">
        <is>
          <t>Additions to real estate investments</t>
        </is>
      </c>
      <c r="B40" s="6" t="n">
        <v>-902</v>
      </c>
      <c r="C40" s="6" t="n">
        <v>-526</v>
      </c>
      <c r="D40" s="6" t="n">
        <v>-117</v>
      </c>
    </row>
    <row r="41">
      <c r="A41" s="4" t="inlineStr">
        <is>
          <t>Net cash provided by investing activities</t>
        </is>
      </c>
      <c r="B41" s="6" t="n">
        <v>956537</v>
      </c>
      <c r="C41" s="6" t="n">
        <v>741342</v>
      </c>
      <c r="D41" s="6" t="n">
        <v>950578</v>
      </c>
    </row>
    <row r="42">
      <c r="A42" s="3" t="inlineStr">
        <is>
          <t>Cash flows from financing activities</t>
        </is>
      </c>
      <c r="B42" s="4" t="inlineStr">
        <is>
          <t xml:space="preserve"> </t>
        </is>
      </c>
      <c r="C42" s="4" t="inlineStr">
        <is>
          <t xml:space="preserve"> </t>
        </is>
      </c>
      <c r="D42" s="4" t="inlineStr">
        <is>
          <t xml:space="preserve"> </t>
        </is>
      </c>
    </row>
    <row r="43">
      <c r="A43" s="4" t="inlineStr">
        <is>
          <t>Borrowings under secured financing agreements</t>
        </is>
      </c>
      <c r="B43" s="6" t="n">
        <v>120012</v>
      </c>
      <c r="C43" s="6" t="n">
        <v>0</v>
      </c>
      <c r="D43" s="6" t="n">
        <v>0</v>
      </c>
    </row>
    <row r="44">
      <c r="A44" s="4" t="inlineStr">
        <is>
          <t>Principal repayments on borrowings under secured financing agreements</t>
        </is>
      </c>
      <c r="B44" s="6" t="n">
        <v>-534189</v>
      </c>
      <c r="C44" s="6" t="n">
        <v>-38327</v>
      </c>
      <c r="D44" s="6" t="n">
        <v>-98341</v>
      </c>
    </row>
    <row r="45">
      <c r="A45" s="4" t="inlineStr">
        <is>
          <t>Borrowings under master repurchase agreements</t>
        </is>
      </c>
      <c r="B45" s="6" t="n">
        <v>101194</v>
      </c>
      <c r="C45" s="6" t="n">
        <v>55239</v>
      </c>
      <c r="D45" s="6" t="n">
        <v>130629</v>
      </c>
    </row>
    <row r="46">
      <c r="A46" s="4" t="inlineStr">
        <is>
          <t>Principal repayments on borrowings under master repurchase agreements</t>
        </is>
      </c>
      <c r="B46" s="6" t="n">
        <v>-161254</v>
      </c>
      <c r="C46" s="6" t="n">
        <v>-82745</v>
      </c>
      <c r="D46" s="6" t="n">
        <v>-85933</v>
      </c>
    </row>
    <row r="47">
      <c r="A47" s="4" t="inlineStr">
        <is>
          <t>Proceeds received on borrowings under secured financing agreements</t>
        </is>
      </c>
      <c r="B47" s="6" t="n">
        <v>0</v>
      </c>
      <c r="C47" s="6" t="n">
        <v>0</v>
      </c>
      <c r="D47" s="6" t="n">
        <v>89634</v>
      </c>
    </row>
    <row r="48">
      <c r="A48" s="4" t="inlineStr">
        <is>
          <t>Proceeds received from unsecured notes offering</t>
        </is>
      </c>
      <c r="B48" s="6" t="n">
        <v>0</v>
      </c>
      <c r="C48" s="6" t="n">
        <v>13557</v>
      </c>
      <c r="D48" s="6" t="n">
        <v>40674</v>
      </c>
    </row>
    <row r="49">
      <c r="A49" s="4" t="inlineStr">
        <is>
          <t>Proceeds received from unsecured promissory note</t>
        </is>
      </c>
      <c r="B49" s="6" t="n">
        <v>6500</v>
      </c>
      <c r="C49" s="6" t="n">
        <v>0</v>
      </c>
      <c r="D49" s="6" t="n">
        <v>0</v>
      </c>
    </row>
    <row r="50">
      <c r="A50" s="4" t="inlineStr">
        <is>
          <t>Principal repayment on unsecured promissory note</t>
        </is>
      </c>
      <c r="B50" s="6" t="n">
        <v>-6500</v>
      </c>
      <c r="C50" s="6" t="n">
        <v>0</v>
      </c>
      <c r="D50" s="6" t="n">
        <v>0</v>
      </c>
    </row>
    <row r="51">
      <c r="A51" s="4" t="inlineStr">
        <is>
          <t>Principal repayment on unsecured promissory note</t>
        </is>
      </c>
      <c r="B51" s="6" t="n">
        <v>0</v>
      </c>
      <c r="C51" s="6" t="n">
        <v>0</v>
      </c>
      <c r="D51" s="6" t="n">
        <v>-4829</v>
      </c>
    </row>
    <row r="52">
      <c r="A52" s="4" t="inlineStr">
        <is>
          <t>Borrowings under bridge facility</t>
        </is>
      </c>
      <c r="B52" s="6" t="n">
        <v>19900</v>
      </c>
      <c r="C52" s="6" t="n">
        <v>0</v>
      </c>
      <c r="D52" s="6" t="n">
        <v>55000</v>
      </c>
    </row>
    <row r="53">
      <c r="A53" s="4" t="inlineStr">
        <is>
          <t>Bridge facility repayments</t>
        </is>
      </c>
      <c r="B53" s="6" t="n">
        <v>-20000</v>
      </c>
      <c r="C53" s="6" t="n">
        <v>0</v>
      </c>
      <c r="D53" s="6" t="n">
        <v>-55000</v>
      </c>
    </row>
    <row r="54">
      <c r="A54" s="4" t="inlineStr">
        <is>
          <t>Net Proceeds</t>
        </is>
      </c>
      <c r="B54" s="6" t="n">
        <v>0</v>
      </c>
      <c r="C54" s="6" t="n">
        <v>0</v>
      </c>
      <c r="D54" s="6" t="n">
        <v>156491</v>
      </c>
    </row>
    <row r="55">
      <c r="A55" s="4" t="inlineStr">
        <is>
          <t>Proceeds received from mortgages payable</t>
        </is>
      </c>
      <c r="B55" s="6" t="n">
        <v>0</v>
      </c>
      <c r="C55" s="6" t="n">
        <v>416</v>
      </c>
      <c r="D55" s="4" t="inlineStr">
        <is>
          <t xml:space="preserve"> </t>
        </is>
      </c>
    </row>
    <row r="56">
      <c r="A56" s="4" t="inlineStr">
        <is>
          <t>Principal repayments on mortgages payable</t>
        </is>
      </c>
      <c r="B56" s="6" t="n">
        <v>-240</v>
      </c>
      <c r="C56" s="6" t="n">
        <v>-22</v>
      </c>
      <c r="D56" s="6" t="n">
        <v>0</v>
      </c>
    </row>
    <row r="57">
      <c r="A57" s="4" t="inlineStr">
        <is>
          <t>Payments for taxes related to net share settlement of stock-based compensation</t>
        </is>
      </c>
      <c r="B57" s="6" t="n">
        <v>-1154</v>
      </c>
      <c r="C57" s="6" t="n">
        <v>-797</v>
      </c>
      <c r="D57" s="6" t="n">
        <v>-495</v>
      </c>
    </row>
    <row r="58">
      <c r="A58" s="4" t="inlineStr">
        <is>
          <t>Dividends paid to common stockholders</t>
        </is>
      </c>
      <c r="B58" s="6" t="n">
        <v>-34845</v>
      </c>
      <c r="C58" s="6" t="n">
        <v>-47950</v>
      </c>
      <c r="D58" s="6" t="n">
        <v>-29652</v>
      </c>
    </row>
    <row r="59">
      <c r="A59" s="4" t="inlineStr">
        <is>
          <t>Distributions to redeemable noncontrolling interests in the OP</t>
        </is>
      </c>
      <c r="B59" s="6" t="n">
        <v>-10077</v>
      </c>
      <c r="C59" s="6" t="n">
        <v>-12092</v>
      </c>
      <c r="D59" s="6" t="n">
        <v>-14277</v>
      </c>
    </row>
    <row r="60">
      <c r="A60" s="4" t="inlineStr">
        <is>
          <t>Contributions from noncontrolling interests</t>
        </is>
      </c>
      <c r="B60" s="6" t="n">
        <v>0</v>
      </c>
      <c r="C60" s="6" t="n">
        <v>0</v>
      </c>
      <c r="D60" s="6" t="n">
        <v>67255</v>
      </c>
    </row>
    <row r="61">
      <c r="A61" s="4" t="inlineStr">
        <is>
          <t>Net cash used in financing activities</t>
        </is>
      </c>
      <c r="B61" s="6" t="n">
        <v>-995417</v>
      </c>
      <c r="C61" s="6" t="n">
        <v>-776596</v>
      </c>
      <c r="D61" s="6" t="n">
        <v>-1029264</v>
      </c>
    </row>
    <row r="62">
      <c r="A62" s="4" t="inlineStr">
        <is>
          <t>Net increase (decrease) in cash, cash equivalents, and restricted cash</t>
        </is>
      </c>
      <c r="B62" s="6" t="n">
        <v>-9596</v>
      </c>
      <c r="C62" s="6" t="n">
        <v>-3698</v>
      </c>
      <c r="D62" s="6" t="n">
        <v>-12885</v>
      </c>
    </row>
    <row r="63">
      <c r="A63" s="4" t="inlineStr">
        <is>
          <t>Cash, cash equivalents and restricted cash, beginning of year</t>
        </is>
      </c>
      <c r="B63" s="6" t="n">
        <v>16649</v>
      </c>
      <c r="C63" s="6" t="n">
        <v>20347</v>
      </c>
      <c r="D63" s="6" t="n">
        <v>33232</v>
      </c>
    </row>
    <row r="64">
      <c r="A64" s="4" t="inlineStr">
        <is>
          <t>Cash, cash equivalents and restricted cash, end of year</t>
        </is>
      </c>
      <c r="B64" s="6" t="n">
        <v>7053</v>
      </c>
      <c r="C64" s="6" t="n">
        <v>16649</v>
      </c>
      <c r="D64" s="6" t="n">
        <v>20347</v>
      </c>
    </row>
    <row r="65">
      <c r="A65" s="3" t="inlineStr">
        <is>
          <t>Supplemental Disclosure of Cash Flow Information</t>
        </is>
      </c>
      <c r="B65" s="4" t="inlineStr">
        <is>
          <t xml:space="preserve"> </t>
        </is>
      </c>
      <c r="C65" s="4" t="inlineStr">
        <is>
          <t xml:space="preserve"> </t>
        </is>
      </c>
      <c r="D65" s="4" t="inlineStr">
        <is>
          <t xml:space="preserve"> </t>
        </is>
      </c>
    </row>
    <row r="66">
      <c r="A66" s="4" t="inlineStr">
        <is>
          <t>Interest paid</t>
        </is>
      </c>
      <c r="B66" s="6" t="n">
        <v>42560</v>
      </c>
      <c r="C66" s="6" t="n">
        <v>51337</v>
      </c>
      <c r="D66" s="6" t="n">
        <v>35416</v>
      </c>
    </row>
    <row r="67">
      <c r="A67" s="3" t="inlineStr">
        <is>
          <t>Supplemental Disclosure of Noncash Investing and Financing Activities</t>
        </is>
      </c>
      <c r="B67" s="4" t="inlineStr">
        <is>
          <t xml:space="preserve"> </t>
        </is>
      </c>
      <c r="C67" s="4" t="inlineStr">
        <is>
          <t xml:space="preserve"> </t>
        </is>
      </c>
      <c r="D67" s="4" t="inlineStr">
        <is>
          <t xml:space="preserve"> </t>
        </is>
      </c>
    </row>
    <row r="68">
      <c r="A68" s="4" t="inlineStr">
        <is>
          <t>Adjustment to loans, held for investment, net on deconsolidation of real estate</t>
        </is>
      </c>
      <c r="B68" s="6" t="n">
        <v>0</v>
      </c>
      <c r="C68" s="6" t="n">
        <v>36022</v>
      </c>
      <c r="D68" s="6" t="n">
        <v>0</v>
      </c>
    </row>
    <row r="69">
      <c r="A69" s="4" t="inlineStr">
        <is>
          <t>Adjustment to real estate investments, net on deconsolidation of real estate</t>
        </is>
      </c>
      <c r="B69" s="6" t="n">
        <v>0</v>
      </c>
      <c r="C69" s="6" t="n">
        <v>-185732</v>
      </c>
      <c r="D69" s="6" t="n">
        <v>0</v>
      </c>
    </row>
    <row r="70">
      <c r="A70" s="4" t="inlineStr">
        <is>
          <t>Adjustment to accrued interest and dividends on deconsolidation of real estate</t>
        </is>
      </c>
      <c r="B70" s="6" t="n">
        <v>0</v>
      </c>
      <c r="C70" s="6" t="n">
        <v>2049</v>
      </c>
      <c r="D70" s="6" t="n">
        <v>0</v>
      </c>
    </row>
    <row r="71">
      <c r="A71" s="4" t="inlineStr">
        <is>
          <t>Adjustment to accounts receivable and other assets on deconsolidation of real estate</t>
        </is>
      </c>
      <c r="B71" s="6" t="n">
        <v>0</v>
      </c>
      <c r="C71" s="6" t="n">
        <v>-799</v>
      </c>
      <c r="D71" s="6" t="n">
        <v>0</v>
      </c>
    </row>
    <row r="72">
      <c r="A72" s="4" t="inlineStr">
        <is>
          <t>Adjustment to mortgages payable, net on deconsolidation of real estate</t>
        </is>
      </c>
      <c r="B72" s="6" t="n">
        <v>0</v>
      </c>
      <c r="C72" s="6" t="n">
        <v>89012</v>
      </c>
      <c r="D72" s="6" t="n">
        <v>0</v>
      </c>
    </row>
    <row r="73">
      <c r="A73" s="4" t="inlineStr">
        <is>
          <t>Adjustment to accounts payable and accrued liabilities on deconsolidation of real estate</t>
        </is>
      </c>
      <c r="B73" s="6" t="n">
        <v>0</v>
      </c>
      <c r="C73" s="6" t="n">
        <v>705</v>
      </c>
      <c r="D73" s="6" t="n">
        <v>0</v>
      </c>
    </row>
    <row r="74">
      <c r="A74" s="4" t="inlineStr">
        <is>
          <t>Adjustment to accrued interest payable on deconsolidation of real estate</t>
        </is>
      </c>
      <c r="B74" s="6" t="n">
        <v>0</v>
      </c>
      <c r="C74" s="6" t="n">
        <v>1087</v>
      </c>
      <c r="D74" s="6" t="n">
        <v>0</v>
      </c>
    </row>
    <row r="75">
      <c r="A75" s="4" t="inlineStr">
        <is>
          <t>Adjustment to noncontrolling interest in subsidiary on deconsolidation of real estate</t>
        </is>
      </c>
      <c r="B75" s="6" t="n">
        <v>0</v>
      </c>
      <c r="C75" s="6" t="n">
        <v>64434</v>
      </c>
      <c r="D75" s="6" t="n">
        <v>0</v>
      </c>
    </row>
    <row r="76">
      <c r="A76" s="4" t="inlineStr">
        <is>
          <t>Adjustment to retained earnings on deconsolidation of real estate</t>
        </is>
      </c>
      <c r="B76" s="6" t="n">
        <v>0</v>
      </c>
      <c r="C76" s="6" t="n">
        <v>1490</v>
      </c>
      <c r="D76" s="6" t="n">
        <v>0</v>
      </c>
    </row>
    <row r="77">
      <c r="A77" s="4" t="inlineStr">
        <is>
          <t>Adjustment to redeemable noncontrolling interest in the OP on deconsolidation of real estate</t>
        </is>
      </c>
      <c r="B77" s="6" t="n">
        <v>0</v>
      </c>
      <c r="C77" s="6" t="n">
        <v>-297</v>
      </c>
      <c r="D77" s="6" t="n">
        <v>0</v>
      </c>
    </row>
    <row r="78">
      <c r="A78" s="4" t="inlineStr">
        <is>
          <t>Increase in dividends payable upon vesting of restricted stock units</t>
        </is>
      </c>
      <c r="B78" s="6" t="n">
        <v>1975</v>
      </c>
      <c r="C78" s="6" t="n">
        <v>1081</v>
      </c>
      <c r="D78" s="6" t="n">
        <v>1187</v>
      </c>
    </row>
    <row r="79">
      <c r="A79" s="4" t="inlineStr">
        <is>
          <t>Consolidation of mortgage loans and bonds payable held in variable interest entities</t>
        </is>
      </c>
      <c r="B79" s="6" t="n">
        <v>1276923</v>
      </c>
      <c r="C79" s="6" t="n">
        <v>0</v>
      </c>
      <c r="D79" s="6" t="n">
        <v>1244826</v>
      </c>
    </row>
    <row r="80">
      <c r="A80" s="4" t="inlineStr">
        <is>
          <t>Consolidation of noncontrolling interest in CMBS variable interest entities</t>
        </is>
      </c>
      <c r="B80" s="6" t="n">
        <v>3255</v>
      </c>
      <c r="C80" s="6" t="n">
        <v>0</v>
      </c>
      <c r="D80" s="6" t="n">
        <v>0</v>
      </c>
    </row>
    <row r="81">
      <c r="A81" s="4" t="inlineStr">
        <is>
          <t>Deconsolidation of mortgage loans and bonds payable held in variable interest entities</t>
        </is>
      </c>
      <c r="B81" s="6" t="n">
        <v>-2327220</v>
      </c>
      <c r="C81" s="6" t="n">
        <v>-448396</v>
      </c>
      <c r="D81" s="6" t="n">
        <v>0</v>
      </c>
    </row>
    <row r="82">
      <c r="A82" s="4" t="inlineStr">
        <is>
          <t>Conversion of convertible notes to common stock</t>
        </is>
      </c>
      <c r="B82" s="6" t="n">
        <v>0</v>
      </c>
      <c r="C82" s="6" t="n">
        <v>0</v>
      </c>
      <c r="D82" s="6" t="n">
        <v>25000</v>
      </c>
    </row>
    <row r="83">
      <c r="A83" s="4" t="inlineStr">
        <is>
          <t>Adjustment to loans, held for investment, net on consolidation of real estate</t>
        </is>
      </c>
      <c r="B83" s="6" t="n">
        <v>0</v>
      </c>
      <c r="C83" s="6" t="n">
        <v>-9685</v>
      </c>
      <c r="D83" s="6" t="n">
        <v>0</v>
      </c>
    </row>
    <row r="84">
      <c r="A84" s="4" t="inlineStr">
        <is>
          <t>Adjustment to real estate investments, net on consolidation of real estate</t>
        </is>
      </c>
      <c r="B84" s="6" t="n">
        <v>0</v>
      </c>
      <c r="C84" s="6" t="n">
        <v>69000</v>
      </c>
      <c r="D84" s="6" t="n">
        <v>0</v>
      </c>
    </row>
    <row r="85">
      <c r="A85" s="4" t="inlineStr">
        <is>
          <t>Adjustment to accounts receivable and other assets on consolidation of real estate</t>
        </is>
      </c>
      <c r="B85" s="6" t="n">
        <v>0</v>
      </c>
      <c r="C85" s="6" t="n">
        <v>445</v>
      </c>
      <c r="D85" s="6" t="n">
        <v>0</v>
      </c>
    </row>
    <row r="86">
      <c r="A86" s="4" t="inlineStr">
        <is>
          <t>Adjustment to mortgages payable, net on consolidation of real estate</t>
        </is>
      </c>
      <c r="B86" s="6" t="n">
        <v>0</v>
      </c>
      <c r="C86" s="6" t="n">
        <v>-63084</v>
      </c>
      <c r="D86" s="6" t="n">
        <v>0</v>
      </c>
    </row>
    <row r="87">
      <c r="A87" s="4" t="inlineStr">
        <is>
          <t>Adjustment to accrued interest payable on consolidation of real estate</t>
        </is>
      </c>
      <c r="B87" s="6" t="n">
        <v>0</v>
      </c>
      <c r="C87" s="6" t="n">
        <v>-972</v>
      </c>
      <c r="D87" s="6" t="n">
        <v>0</v>
      </c>
    </row>
    <row r="88">
      <c r="A88" s="4" t="inlineStr">
        <is>
          <t>Adjustment to accounts payable and accrued liabilities on consolidation of real estate</t>
        </is>
      </c>
      <c r="B88" s="6" t="n">
        <v>0</v>
      </c>
      <c r="C88" s="6" t="n">
        <v>-2436</v>
      </c>
      <c r="D88" s="6" t="n">
        <v>0</v>
      </c>
    </row>
    <row r="89">
      <c r="A89" s="4" t="inlineStr">
        <is>
          <t>Conversion of paid-in-kind interest into Series E Preferred Stock</t>
        </is>
      </c>
      <c r="B89" s="6" t="n">
        <v>10013</v>
      </c>
      <c r="C89" s="6" t="n">
        <v>0</v>
      </c>
      <c r="D89" s="6" t="n">
        <v>0</v>
      </c>
    </row>
    <row r="90">
      <c r="A90" s="4" t="inlineStr">
        <is>
          <t>Series A Preferred Stock</t>
        </is>
      </c>
      <c r="B90" s="4" t="inlineStr">
        <is>
          <t xml:space="preserve"> </t>
        </is>
      </c>
      <c r="C90" s="4" t="inlineStr">
        <is>
          <t xml:space="preserve"> </t>
        </is>
      </c>
      <c r="D90" s="4" t="inlineStr">
        <is>
          <t xml:space="preserve"> </t>
        </is>
      </c>
    </row>
    <row r="91">
      <c r="A91" s="3" t="inlineStr">
        <is>
          <t>Cash flows from financing activities</t>
        </is>
      </c>
      <c r="B91" s="4" t="inlineStr">
        <is>
          <t xml:space="preserve"> </t>
        </is>
      </c>
      <c r="C91" s="4" t="inlineStr">
        <is>
          <t xml:space="preserve"> </t>
        </is>
      </c>
      <c r="D91" s="4" t="inlineStr">
        <is>
          <t xml:space="preserve"> </t>
        </is>
      </c>
    </row>
    <row r="92">
      <c r="A92" s="4" t="inlineStr">
        <is>
          <t>Dividends paid to preferred stockholders</t>
        </is>
      </c>
      <c r="B92" s="6" t="n">
        <v>-3496</v>
      </c>
      <c r="C92" s="6" t="n">
        <v>-3496</v>
      </c>
      <c r="D92" s="6" t="n">
        <v>-3512</v>
      </c>
    </row>
    <row r="93">
      <c r="A93" s="4" t="inlineStr">
        <is>
          <t>Series B Preferred Stock</t>
        </is>
      </c>
      <c r="B93" s="4" t="inlineStr">
        <is>
          <t xml:space="preserve"> </t>
        </is>
      </c>
      <c r="C93" s="4" t="inlineStr">
        <is>
          <t xml:space="preserve"> </t>
        </is>
      </c>
      <c r="D93" s="4" t="inlineStr">
        <is>
          <t xml:space="preserve"> </t>
        </is>
      </c>
    </row>
    <row r="94">
      <c r="A94" s="3" t="inlineStr">
        <is>
          <t>Cash flows from financing activities</t>
        </is>
      </c>
      <c r="B94" s="4" t="inlineStr">
        <is>
          <t xml:space="preserve"> </t>
        </is>
      </c>
      <c r="C94" s="4" t="inlineStr">
        <is>
          <t xml:space="preserve"> </t>
        </is>
      </c>
      <c r="D94" s="4" t="inlineStr">
        <is>
          <t xml:space="preserve"> </t>
        </is>
      </c>
    </row>
    <row r="95">
      <c r="A95" s="4" t="inlineStr">
        <is>
          <t>Dividends paid to preferred stockholders</t>
        </is>
      </c>
      <c r="B95" s="6" t="n">
        <v>-8003</v>
      </c>
      <c r="C95" s="6" t="n">
        <v>-80</v>
      </c>
      <c r="D95" s="6" t="n">
        <v>0</v>
      </c>
    </row>
    <row r="96">
      <c r="A96" s="4" t="inlineStr">
        <is>
          <t>Public Offering</t>
        </is>
      </c>
      <c r="B96" s="4" t="inlineStr">
        <is>
          <t xml:space="preserve"> </t>
        </is>
      </c>
      <c r="C96" s="4" t="inlineStr">
        <is>
          <t xml:space="preserve"> </t>
        </is>
      </c>
      <c r="D96" s="4" t="inlineStr">
        <is>
          <t xml:space="preserve"> </t>
        </is>
      </c>
    </row>
    <row r="97">
      <c r="A97" s="3" t="inlineStr">
        <is>
          <t>Cash flows from financing activities</t>
        </is>
      </c>
      <c r="B97" s="4" t="inlineStr">
        <is>
          <t xml:space="preserve"> </t>
        </is>
      </c>
      <c r="C97" s="4" t="inlineStr">
        <is>
          <t xml:space="preserve"> </t>
        </is>
      </c>
      <c r="D97" s="4" t="inlineStr">
        <is>
          <t xml:space="preserve"> </t>
        </is>
      </c>
    </row>
    <row r="98">
      <c r="A98" s="4" t="inlineStr">
        <is>
          <t>Net Proceeds</t>
        </is>
      </c>
      <c r="B98" s="6" t="n">
        <v>0</v>
      </c>
      <c r="C98" s="6" t="n">
        <v>0</v>
      </c>
      <c r="D98" s="6" t="n">
        <v>11499</v>
      </c>
    </row>
    <row r="99">
      <c r="A99" s="4" t="inlineStr">
        <is>
          <t>Proceeds from the issuance of Series B preferred stock through public offering, net of offering costs</t>
        </is>
      </c>
      <c r="B99" s="6" t="n">
        <v>140446</v>
      </c>
      <c r="C99" s="6" t="n">
        <v>8599</v>
      </c>
      <c r="D99" s="6" t="n">
        <v>0</v>
      </c>
    </row>
    <row r="100">
      <c r="A100" s="4" t="inlineStr">
        <is>
          <t>At-the-market Offering</t>
        </is>
      </c>
      <c r="B100" s="4" t="inlineStr">
        <is>
          <t xml:space="preserve"> </t>
        </is>
      </c>
      <c r="C100" s="4" t="inlineStr">
        <is>
          <t xml:space="preserve"> </t>
        </is>
      </c>
      <c r="D100" s="4" t="inlineStr">
        <is>
          <t xml:space="preserve"> </t>
        </is>
      </c>
    </row>
    <row r="101">
      <c r="A101" s="3" t="inlineStr">
        <is>
          <t>Cash flows from financing activities</t>
        </is>
      </c>
      <c r="B101" s="4" t="inlineStr">
        <is>
          <t xml:space="preserve"> </t>
        </is>
      </c>
      <c r="C101" s="4" t="inlineStr">
        <is>
          <t xml:space="preserve"> </t>
        </is>
      </c>
      <c r="D101" s="4" t="inlineStr">
        <is>
          <t xml:space="preserve"> </t>
        </is>
      </c>
    </row>
    <row r="102">
      <c r="A102" s="4" t="inlineStr">
        <is>
          <t>Net Proceeds</t>
        </is>
      </c>
      <c r="B102" s="6" t="n">
        <v>0</v>
      </c>
      <c r="C102" s="6" t="n">
        <v>0</v>
      </c>
      <c r="D102" s="6" t="n">
        <v>-156491</v>
      </c>
    </row>
    <row r="103">
      <c r="A103" s="4" t="inlineStr">
        <is>
          <t>Variable Interest Entity, Primary Beneficiary</t>
        </is>
      </c>
      <c r="B103" s="4" t="inlineStr">
        <is>
          <t xml:space="preserve"> </t>
        </is>
      </c>
      <c r="C103" s="4" t="inlineStr">
        <is>
          <t xml:space="preserve"> </t>
        </is>
      </c>
      <c r="D103" s="4" t="inlineStr">
        <is>
          <t xml:space="preserve"> </t>
        </is>
      </c>
    </row>
    <row r="104">
      <c r="A104" s="3" t="inlineStr">
        <is>
          <t>Cash flows from investing activities</t>
        </is>
      </c>
      <c r="B104" s="4" t="inlineStr">
        <is>
          <t xml:space="preserve"> </t>
        </is>
      </c>
      <c r="C104" s="4" t="inlineStr">
        <is>
          <t xml:space="preserve"> </t>
        </is>
      </c>
      <c r="D104" s="4" t="inlineStr">
        <is>
          <t xml:space="preserve"> </t>
        </is>
      </c>
    </row>
    <row r="105">
      <c r="A105" s="4" t="inlineStr">
        <is>
          <t>Proceeds from sale of loans held-for-investment</t>
        </is>
      </c>
      <c r="B105" s="6" t="n">
        <v>625063</v>
      </c>
      <c r="C105" s="6" t="n">
        <v>717966</v>
      </c>
      <c r="D105" s="6" t="n">
        <v>1223322</v>
      </c>
    </row>
    <row r="106">
      <c r="A106" s="3" t="inlineStr">
        <is>
          <t>Cash flows from financing activities</t>
        </is>
      </c>
      <c r="B106" s="4" t="inlineStr">
        <is>
          <t xml:space="preserve"> </t>
        </is>
      </c>
      <c r="C106" s="4" t="inlineStr">
        <is>
          <t xml:space="preserve"> </t>
        </is>
      </c>
      <c r="D106" s="4" t="inlineStr">
        <is>
          <t xml:space="preserve"> </t>
        </is>
      </c>
    </row>
    <row r="107">
      <c r="A107" s="4" t="inlineStr">
        <is>
          <t>Distributions to bondholders of variable interest entities</t>
        </is>
      </c>
      <c r="B107" s="6" t="n">
        <v>-603711</v>
      </c>
      <c r="C107" s="6" t="n">
        <v>-668898</v>
      </c>
      <c r="D107" s="6" t="n">
        <v>-1131916</v>
      </c>
    </row>
    <row r="108">
      <c r="A108" s="4" t="inlineStr">
        <is>
          <t>Variable Interest Entity, Primary Beneficiary | Change in unrealized gain (loss) on mortgage backed securities</t>
        </is>
      </c>
      <c r="B108" s="4" t="inlineStr">
        <is>
          <t xml:space="preserve"> </t>
        </is>
      </c>
      <c r="C108" s="4" t="inlineStr">
        <is>
          <t xml:space="preserve"> </t>
        </is>
      </c>
      <c r="D108" s="4" t="inlineStr">
        <is>
          <t xml:space="preserve"> </t>
        </is>
      </c>
    </row>
    <row r="109">
      <c r="A109" s="3" t="inlineStr">
        <is>
          <t>Cash flows from investing activities</t>
        </is>
      </c>
      <c r="B109" s="4" t="inlineStr">
        <is>
          <t xml:space="preserve"> </t>
        </is>
      </c>
      <c r="C109" s="4" t="inlineStr">
        <is>
          <t xml:space="preserve"> </t>
        </is>
      </c>
      <c r="D109" s="4" t="inlineStr">
        <is>
          <t xml:space="preserve"> </t>
        </is>
      </c>
    </row>
    <row r="110">
      <c r="A110" s="4" t="inlineStr">
        <is>
          <t>Originations of loans, held-for-investment, net</t>
        </is>
      </c>
      <c r="B110" s="6" t="n">
        <v>-138993</v>
      </c>
      <c r="C110" s="6" t="n">
        <v>0</v>
      </c>
      <c r="D110" s="6" t="n">
        <v>-110502</v>
      </c>
    </row>
    <row r="111">
      <c r="A111" s="4" t="inlineStr">
        <is>
          <t>Consolidated Entity, Excluding Consolidated VIE</t>
        </is>
      </c>
      <c r="B111" s="4" t="inlineStr">
        <is>
          <t xml:space="preserve"> </t>
        </is>
      </c>
      <c r="C111" s="4" t="inlineStr">
        <is>
          <t xml:space="preserve"> </t>
        </is>
      </c>
      <c r="D111" s="4" t="inlineStr">
        <is>
          <t xml:space="preserve"> </t>
        </is>
      </c>
    </row>
    <row r="112">
      <c r="A112" s="3" t="inlineStr">
        <is>
          <t>Cash flows from investing activities</t>
        </is>
      </c>
      <c r="B112" s="4" t="inlineStr">
        <is>
          <t xml:space="preserve"> </t>
        </is>
      </c>
      <c r="C112" s="4" t="inlineStr">
        <is>
          <t xml:space="preserve"> </t>
        </is>
      </c>
      <c r="D112" s="4" t="inlineStr">
        <is>
          <t xml:space="preserve"> </t>
        </is>
      </c>
    </row>
    <row r="113">
      <c r="A113" s="4" t="inlineStr">
        <is>
          <t>Proceeds from sale of loans held-for-investment</t>
        </is>
      </c>
      <c r="B113" s="6" t="n">
        <v>555485</v>
      </c>
      <c r="C113" s="6" t="n">
        <v>97259</v>
      </c>
      <c r="D113" s="6" t="n">
        <v>178990</v>
      </c>
    </row>
    <row r="114">
      <c r="A114" s="4" t="inlineStr">
        <is>
          <t>Consolidated Entity, Excluding Consolidated VIE | Change in unrealized gain (loss) on mortgage backed securities</t>
        </is>
      </c>
      <c r="B114" s="4" t="inlineStr">
        <is>
          <t xml:space="preserve"> </t>
        </is>
      </c>
      <c r="C114" s="4" t="inlineStr">
        <is>
          <t xml:space="preserve"> </t>
        </is>
      </c>
      <c r="D114" s="4" t="inlineStr">
        <is>
          <t xml:space="preserve"> </t>
        </is>
      </c>
    </row>
    <row r="115">
      <c r="A115" s="3" t="inlineStr">
        <is>
          <t>Cash flows from investing activities</t>
        </is>
      </c>
      <c r="B115" s="4" t="inlineStr">
        <is>
          <t xml:space="preserve"> </t>
        </is>
      </c>
      <c r="C115" s="4" t="inlineStr">
        <is>
          <t xml:space="preserve"> </t>
        </is>
      </c>
      <c r="D115" s="4" t="inlineStr">
        <is>
          <t xml:space="preserve"> </t>
        </is>
      </c>
    </row>
    <row r="116">
      <c r="A116" s="4" t="inlineStr">
        <is>
          <t>Proceeds from payments received on mortgage backed securities</t>
        </is>
      </c>
      <c r="B116" s="6" t="n">
        <v>82977</v>
      </c>
      <c r="C116" s="6" t="n">
        <v>546</v>
      </c>
      <c r="D116" s="6" t="n">
        <v>518</v>
      </c>
    </row>
    <row r="117">
      <c r="A117" s="4" t="inlineStr">
        <is>
          <t>Purchases of CMBS securitizations held in variable interest entities, at fair value</t>
        </is>
      </c>
      <c r="B117" s="6" t="n">
        <v>-44396</v>
      </c>
      <c r="C117" s="6" t="n">
        <v>-5733</v>
      </c>
      <c r="D117" s="6" t="n">
        <v>-33926</v>
      </c>
    </row>
    <row r="118">
      <c r="A118" s="4" t="inlineStr">
        <is>
          <t>Consolidated Entity, Excluding Consolidated VIE | CMBS Structured Pass Through Certificates</t>
        </is>
      </c>
      <c r="B118" s="4" t="inlineStr">
        <is>
          <t xml:space="preserve"> </t>
        </is>
      </c>
      <c r="C118" s="4" t="inlineStr">
        <is>
          <t xml:space="preserve"> </t>
        </is>
      </c>
      <c r="D118" s="4" t="inlineStr">
        <is>
          <t xml:space="preserve"> </t>
        </is>
      </c>
    </row>
    <row r="119">
      <c r="A119" s="3" t="inlineStr">
        <is>
          <t>Cash flows from investing activities</t>
        </is>
      </c>
      <c r="B119" s="4" t="inlineStr">
        <is>
          <t xml:space="preserve"> </t>
        </is>
      </c>
      <c r="C119" s="4" t="inlineStr">
        <is>
          <t xml:space="preserve"> </t>
        </is>
      </c>
      <c r="D119" s="4" t="inlineStr">
        <is>
          <t xml:space="preserve"> </t>
        </is>
      </c>
    </row>
    <row r="120">
      <c r="A120" s="4" t="inlineStr">
        <is>
          <t>Purchases of CMBS securitizations held in variable interest entities, at fair value</t>
        </is>
      </c>
      <c r="B120" s="6" t="n">
        <v>-53576</v>
      </c>
      <c r="C120" s="6" t="n">
        <v>0</v>
      </c>
      <c r="D120" s="6" t="n">
        <v>-115276</v>
      </c>
    </row>
    <row r="121">
      <c r="A121" s="4" t="inlineStr">
        <is>
          <t>Consolidated Entity, Excluding Consolidated VIE | Change in unrealized gain (loss) on MSCR Notes</t>
        </is>
      </c>
      <c r="B121" s="4" t="inlineStr">
        <is>
          <t xml:space="preserve"> </t>
        </is>
      </c>
      <c r="C121" s="4" t="inlineStr">
        <is>
          <t xml:space="preserve"> </t>
        </is>
      </c>
      <c r="D121" s="4" t="inlineStr">
        <is>
          <t xml:space="preserve"> </t>
        </is>
      </c>
    </row>
    <row r="122">
      <c r="A122" s="3" t="inlineStr">
        <is>
          <t>Cash flows from investing activities</t>
        </is>
      </c>
      <c r="B122" s="4" t="inlineStr">
        <is>
          <t xml:space="preserve"> </t>
        </is>
      </c>
      <c r="C122" s="4" t="inlineStr">
        <is>
          <t xml:space="preserve"> </t>
        </is>
      </c>
      <c r="D122" s="4" t="inlineStr">
        <is>
          <t xml:space="preserve"> </t>
        </is>
      </c>
    </row>
    <row r="123">
      <c r="A123" s="4" t="inlineStr">
        <is>
          <t>Purchases of CMBS securitizations held in variable interest entities, at fair value</t>
        </is>
      </c>
      <c r="B123" s="7" t="n">
        <v>0</v>
      </c>
      <c r="C123" s="7" t="n">
        <v>0</v>
      </c>
      <c r="D123" s="7" t="n">
        <v>-10365</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Subsequent Events (Details) - USD ($)</t>
        </is>
      </c>
      <c r="K1" s="2" t="inlineStr">
        <is>
          <t>12 Months Ended</t>
        </is>
      </c>
    </row>
    <row r="2">
      <c r="B2" s="2" t="inlineStr">
        <is>
          <t>Feb. 28, 2025</t>
        </is>
      </c>
      <c r="C2" s="2" t="inlineStr">
        <is>
          <t>Feb. 26, 2025</t>
        </is>
      </c>
      <c r="D2" s="2" t="inlineStr">
        <is>
          <t>Feb. 24, 2025</t>
        </is>
      </c>
      <c r="E2" s="2" t="inlineStr">
        <is>
          <t>Feb. 13, 2025</t>
        </is>
      </c>
      <c r="F2" s="2" t="inlineStr">
        <is>
          <t>Jan. 31, 2025</t>
        </is>
      </c>
      <c r="G2" s="2" t="inlineStr">
        <is>
          <t>Jan. 21, 2025</t>
        </is>
      </c>
      <c r="H2" s="2" t="inlineStr">
        <is>
          <t>Jan. 18, 2025</t>
        </is>
      </c>
      <c r="I2" s="2" t="inlineStr">
        <is>
          <t>Jan. 15, 2025</t>
        </is>
      </c>
      <c r="J2" s="2" t="inlineStr">
        <is>
          <t>Jul. 24, 2020</t>
        </is>
      </c>
      <c r="K2" s="2" t="inlineStr">
        <is>
          <t>Dec. 31, 2024</t>
        </is>
      </c>
      <c r="L2" s="2" t="inlineStr">
        <is>
          <t>Dec. 31, 2023</t>
        </is>
      </c>
      <c r="M2" s="2" t="inlineStr">
        <is>
          <t>Dec. 31, 2022</t>
        </is>
      </c>
      <c r="N2" s="2" t="inlineStr">
        <is>
          <t>Jan. 16, 2025</t>
        </is>
      </c>
      <c r="O2" s="2" t="inlineStr">
        <is>
          <t>Jan. 02, 2025</t>
        </is>
      </c>
      <c r="P2" s="2" t="inlineStr">
        <is>
          <t>Nov. 30, 2024</t>
        </is>
      </c>
      <c r="Q2" s="2" t="inlineStr">
        <is>
          <t>Nov. 07, 2024</t>
        </is>
      </c>
      <c r="R2" s="2" t="inlineStr">
        <is>
          <t>Oct. 15, 2024</t>
        </is>
      </c>
      <c r="S2" s="2" t="inlineStr">
        <is>
          <t>May 10, 2024</t>
        </is>
      </c>
      <c r="T2" s="2" t="inlineStr">
        <is>
          <t>Nov. 0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dividends declared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2.125</v>
      </c>
      <c r="L4" s="10" t="n">
        <v>2.125</v>
      </c>
      <c r="M4" s="10" t="n">
        <v>2.12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dividends declared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2</v>
      </c>
      <c r="L5" s="10" t="n">
        <v>2.74</v>
      </c>
      <c r="M5" s="7" t="n">
        <v>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eries A preferred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645000</v>
      </c>
      <c r="L6" s="6" t="n">
        <v>2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lewif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Guarantor obligations, maximum exp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03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an funding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2" t="n">
        <v>0.09</v>
      </c>
      <c r="T10" s="4" t="inlineStr">
        <is>
          <t xml:space="preserve"> </t>
        </is>
      </c>
    </row>
    <row r="11">
      <c r="A11" s="4" t="inlineStr">
        <is>
          <t>IQHQ,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Guarantor obligations, maximum exp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0000000</v>
      </c>
      <c r="L13" s="4" t="inlineStr">
        <is>
          <t xml:space="preserve"> </t>
        </is>
      </c>
      <c r="M13" s="4" t="inlineStr">
        <is>
          <t xml:space="preserve"> </t>
        </is>
      </c>
      <c r="N13" s="4" t="inlineStr">
        <is>
          <t xml:space="preserve"> </t>
        </is>
      </c>
      <c r="O13" s="4" t="inlineStr">
        <is>
          <t xml:space="preserve"> </t>
        </is>
      </c>
      <c r="P13" s="7" t="n">
        <v>1000000</v>
      </c>
      <c r="Q13" s="7" t="n">
        <v>2000000</v>
      </c>
      <c r="R13" s="7" t="n">
        <v>5000000</v>
      </c>
      <c r="S13" s="4" t="inlineStr">
        <is>
          <t xml:space="preserve"> </t>
        </is>
      </c>
      <c r="T13" s="4" t="inlineStr">
        <is>
          <t xml:space="preserve"> </t>
        </is>
      </c>
    </row>
    <row r="14">
      <c r="A14" s="4" t="inlineStr">
        <is>
          <t>Outstanding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601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redeem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74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eferred stock, redemption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25</v>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ceeds from the issuance of Series B preferred stock through public offering, net of offe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48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eferred stock, redemption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mon stock dividends declared (in usd per share)</t>
        </is>
      </c>
      <c r="B25" s="4" t="inlineStr">
        <is>
          <t xml:space="preserve"> </t>
        </is>
      </c>
      <c r="C25" s="8"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utstanding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59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 redeemed (in shares)</t>
        </is>
      </c>
      <c r="B27" s="4" t="inlineStr">
        <is>
          <t xml:space="preserve"> </t>
        </is>
      </c>
      <c r="C27" s="4" t="inlineStr">
        <is>
          <t xml:space="preserve"> </t>
        </is>
      </c>
      <c r="D27" s="6" t="n">
        <v>12466</v>
      </c>
      <c r="E27" s="6" t="n">
        <v>12466</v>
      </c>
      <c r="F27" s="6" t="n">
        <v>12466</v>
      </c>
      <c r="G27" s="4" t="inlineStr">
        <is>
          <t xml:space="preserve"> </t>
        </is>
      </c>
      <c r="H27" s="4" t="inlineStr">
        <is>
          <t xml:space="preserve"> </t>
        </is>
      </c>
      <c r="I27" s="6" t="n">
        <v>1246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ubsequent Event | Alewif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Guarantor obligations, maximum exp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7500000</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oan fund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0.1032</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ubsequent Event | IQHQ,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utstanding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10000000</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ubsequent Event | Series B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eferred stock dividends declared (in usd per share)</t>
        </is>
      </c>
      <c r="B37" s="4" t="inlineStr">
        <is>
          <t xml:space="preserve"> </t>
        </is>
      </c>
      <c r="C37" s="4" t="inlineStr">
        <is>
          <t xml:space="preserve"> </t>
        </is>
      </c>
      <c r="D37" s="4" t="inlineStr">
        <is>
          <t xml:space="preserve"> </t>
        </is>
      </c>
      <c r="E37" s="4" t="inlineStr">
        <is>
          <t xml:space="preserve"> </t>
        </is>
      </c>
      <c r="F37" s="4" t="inlineStr">
        <is>
          <t xml:space="preserve"> </t>
        </is>
      </c>
      <c r="G37" s="10" t="n">
        <v>0.1875</v>
      </c>
      <c r="H37" s="10" t="n">
        <v>0.187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ock redeemed during th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3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eferred stock, redemption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ubsequent Event | Series B Preferred Stock | Debt Instrument, Redemption, Period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demption pric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1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ubsequent Event | Series B Preferred Stock | Debt Instrument, Redemption, Perio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demption pric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0.0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ubsequent Event | Series A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eferred stock dividends declared (in usd per share)</t>
        </is>
      </c>
      <c r="B48" s="4" t="inlineStr">
        <is>
          <t xml:space="preserve"> </t>
        </is>
      </c>
      <c r="C48" s="17" t="n">
        <v>0.531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eries A preferred stock, issued (in shares)</t>
        </is>
      </c>
      <c r="B49" s="6" t="n">
        <v>115112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oceeds from the issuance of Series B preferred stock through public offering, net of offering costs</t>
        </is>
      </c>
      <c r="B50" s="7" t="n">
        <v>25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sheetData>
  <mergeCells count="2">
    <mergeCell ref="K1:M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1:09:11Z</dcterms:created>
  <dcterms:modified xmlns:dcterms="http://purl.org/dc/terms/" xmlns:xsi="http://www.w3.org/2001/XMLSchema-instance" xsi:type="dcterms:W3CDTF">2025-03-27T11:09:16Z</dcterms:modified>
</cp:coreProperties>
</file>